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ash and Due from Banks and In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Banking and Servicing " sheetId="12" state="visible" r:id="rId12"/>
    <sheet xmlns:r="http://schemas.openxmlformats.org/officeDocument/2006/relationships" name="Related Party Transactions" sheetId="13" state="visible" r:id="rId13"/>
    <sheet xmlns:r="http://schemas.openxmlformats.org/officeDocument/2006/relationships" name="Allowance for Loan and Lease Lo"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Repurchase Agreements" sheetId="19" state="visible" r:id="rId19"/>
    <sheet xmlns:r="http://schemas.openxmlformats.org/officeDocument/2006/relationships" name="Advances from Federal Home Loan"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Operating Leases" sheetId="23" state="visible" r:id="rId23"/>
    <sheet xmlns:r="http://schemas.openxmlformats.org/officeDocument/2006/relationships" name="Fair Market Value of Financial " sheetId="24" state="visible" r:id="rId24"/>
    <sheet xmlns:r="http://schemas.openxmlformats.org/officeDocument/2006/relationships" name="Off-Balance Sheet Transactions " sheetId="25" state="visible" r:id="rId25"/>
    <sheet xmlns:r="http://schemas.openxmlformats.org/officeDocument/2006/relationships" name="Concentrations of Credit Risk" sheetId="26" state="visible" r:id="rId26"/>
    <sheet xmlns:r="http://schemas.openxmlformats.org/officeDocument/2006/relationships" name="Commitments and Contingencies" sheetId="27" state="visible" r:id="rId27"/>
    <sheet xmlns:r="http://schemas.openxmlformats.org/officeDocument/2006/relationships" name="Regulatory Matters" sheetId="28" state="visible" r:id="rId28"/>
    <sheet xmlns:r="http://schemas.openxmlformats.org/officeDocument/2006/relationships" name="Parent Company Financial Statem"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Mortgage Banking and Servicin36" sheetId="36" state="visible" r:id="rId36"/>
    <sheet xmlns:r="http://schemas.openxmlformats.org/officeDocument/2006/relationships" name="Related Party Transactions (Tab" sheetId="37" state="visible" r:id="rId37"/>
    <sheet xmlns:r="http://schemas.openxmlformats.org/officeDocument/2006/relationships" name="Allowance for Loan and Lease 38"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Repurchase Agreements (Tables)" sheetId="43" state="visible" r:id="rId43"/>
    <sheet xmlns:r="http://schemas.openxmlformats.org/officeDocument/2006/relationships" name="Advances from Federal Home Lo44"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Operating Leases (Tables)" sheetId="47" state="visible" r:id="rId47"/>
    <sheet xmlns:r="http://schemas.openxmlformats.org/officeDocument/2006/relationships" name="Fair Market Value of Financia48" sheetId="48" state="visible" r:id="rId48"/>
    <sheet xmlns:r="http://schemas.openxmlformats.org/officeDocument/2006/relationships" name="Off-Balance Sheet Transaction49" sheetId="49" state="visible" r:id="rId49"/>
    <sheet xmlns:r="http://schemas.openxmlformats.org/officeDocument/2006/relationships" name="Regulatory Matters (Tables)" sheetId="50" state="visible" r:id="rId50"/>
    <sheet xmlns:r="http://schemas.openxmlformats.org/officeDocument/2006/relationships" name="Parent Company Financial Stat51" sheetId="51" state="visible" r:id="rId51"/>
    <sheet xmlns:r="http://schemas.openxmlformats.org/officeDocument/2006/relationships" name="Earnings Per Share (Tables)" sheetId="52" state="visible" r:id="rId52"/>
    <sheet xmlns:r="http://schemas.openxmlformats.org/officeDocument/2006/relationships" name="Accumulated Other Comprehensi53" sheetId="53" state="visible" r:id="rId53"/>
    <sheet xmlns:r="http://schemas.openxmlformats.org/officeDocument/2006/relationships" name="Accounting Policies (Details)" sheetId="54" state="visible" r:id="rId54"/>
    <sheet xmlns:r="http://schemas.openxmlformats.org/officeDocument/2006/relationships" name="Cash and Due from Banks and I55" sheetId="55" state="visible" r:id="rId55"/>
    <sheet xmlns:r="http://schemas.openxmlformats.org/officeDocument/2006/relationships" name="Securities, Amortized Cost and " sheetId="56" state="visible" r:id="rId56"/>
    <sheet xmlns:r="http://schemas.openxmlformats.org/officeDocument/2006/relationships" name="Securities, Amortized Cost an57" sheetId="57" state="visible" r:id="rId57"/>
    <sheet xmlns:r="http://schemas.openxmlformats.org/officeDocument/2006/relationships" name="Securities, Gains (Loss) on Sal" sheetId="58" state="visible" r:id="rId58"/>
    <sheet xmlns:r="http://schemas.openxmlformats.org/officeDocument/2006/relationships" name="Securities, Securities in Conti" sheetId="59" state="visible" r:id="rId59"/>
    <sheet xmlns:r="http://schemas.openxmlformats.org/officeDocument/2006/relationships" name="Loans, Major Classifications of" sheetId="60" state="visible" r:id="rId60"/>
    <sheet xmlns:r="http://schemas.openxmlformats.org/officeDocument/2006/relationships" name="Loans, Nonaccrual Loans Segrega" sheetId="61" state="visible" r:id="rId61"/>
    <sheet xmlns:r="http://schemas.openxmlformats.org/officeDocument/2006/relationships" name="Loans, Credit Risk Profile Base" sheetId="62" state="visible" r:id="rId62"/>
    <sheet xmlns:r="http://schemas.openxmlformats.org/officeDocument/2006/relationships" name="Loans, Impaired Loans, Average " sheetId="63" state="visible" r:id="rId63"/>
    <sheet xmlns:r="http://schemas.openxmlformats.org/officeDocument/2006/relationships" name="Loans, Troubled Debt Restructur" sheetId="64" state="visible" r:id="rId64"/>
    <sheet xmlns:r="http://schemas.openxmlformats.org/officeDocument/2006/relationships" name="Mortgage Banking and Servicin65" sheetId="65" state="visible" r:id="rId65"/>
    <sheet xmlns:r="http://schemas.openxmlformats.org/officeDocument/2006/relationships" name="Related Party Transactions (Det" sheetId="66" state="visible" r:id="rId66"/>
    <sheet xmlns:r="http://schemas.openxmlformats.org/officeDocument/2006/relationships" name="Allowance for Loan and Lease 67" sheetId="67" state="visible" r:id="rId67"/>
    <sheet xmlns:r="http://schemas.openxmlformats.org/officeDocument/2006/relationships" name="Premises and Equipment (Details" sheetId="68" state="visible" r:id="rId68"/>
    <sheet xmlns:r="http://schemas.openxmlformats.org/officeDocument/2006/relationships" name="Other Real Estate Owned (Detail" sheetId="69" state="visible" r:id="rId69"/>
    <sheet xmlns:r="http://schemas.openxmlformats.org/officeDocument/2006/relationships" name="Other Real Estate Owned, Major " sheetId="70" state="visible" r:id="rId70"/>
    <sheet xmlns:r="http://schemas.openxmlformats.org/officeDocument/2006/relationships" name="Deposits (Details)" sheetId="71" state="visible" r:id="rId71"/>
    <sheet xmlns:r="http://schemas.openxmlformats.org/officeDocument/2006/relationships" name="Borrowings (Details)" sheetId="72" state="visible" r:id="rId72"/>
    <sheet xmlns:r="http://schemas.openxmlformats.org/officeDocument/2006/relationships" name="Borrowings, Line of Credit Faci" sheetId="73" state="visible" r:id="rId73"/>
    <sheet xmlns:r="http://schemas.openxmlformats.org/officeDocument/2006/relationships" name="Borrowings, Long-term Debt (Det" sheetId="74" state="visible" r:id="rId74"/>
    <sheet xmlns:r="http://schemas.openxmlformats.org/officeDocument/2006/relationships" name="Repurchase Agreements (Details)" sheetId="75" state="visible" r:id="rId75"/>
    <sheet xmlns:r="http://schemas.openxmlformats.org/officeDocument/2006/relationships" name="Advances from Federal Home Lo76" sheetId="76" state="visible" r:id="rId76"/>
    <sheet xmlns:r="http://schemas.openxmlformats.org/officeDocument/2006/relationships" name="Income Taxes (Details)" sheetId="77" state="visible" r:id="rId77"/>
    <sheet xmlns:r="http://schemas.openxmlformats.org/officeDocument/2006/relationships" name="Employee Benefits (Details)" sheetId="78" state="visible" r:id="rId78"/>
    <sheet xmlns:r="http://schemas.openxmlformats.org/officeDocument/2006/relationships" name="Employee Benefits, Stock-Based " sheetId="79" state="visible" r:id="rId79"/>
    <sheet xmlns:r="http://schemas.openxmlformats.org/officeDocument/2006/relationships" name="Operating Leases (Details)" sheetId="80" state="visible" r:id="rId80"/>
    <sheet xmlns:r="http://schemas.openxmlformats.org/officeDocument/2006/relationships" name="Fair Market Value of Financia81" sheetId="81" state="visible" r:id="rId81"/>
    <sheet xmlns:r="http://schemas.openxmlformats.org/officeDocument/2006/relationships" name="Fair Market Value of Financia82" sheetId="82" state="visible" r:id="rId82"/>
    <sheet xmlns:r="http://schemas.openxmlformats.org/officeDocument/2006/relationships" name="Fair Market Value of Financia83" sheetId="83" state="visible" r:id="rId83"/>
    <sheet xmlns:r="http://schemas.openxmlformats.org/officeDocument/2006/relationships" name="Off-Balance Sheet Transaction84" sheetId="84" state="visible" r:id="rId84"/>
    <sheet xmlns:r="http://schemas.openxmlformats.org/officeDocument/2006/relationships" name="Concentrations of Credit Risk (" sheetId="85" state="visible" r:id="rId85"/>
    <sheet xmlns:r="http://schemas.openxmlformats.org/officeDocument/2006/relationships" name="Commitments and Contingencies (" sheetId="86" state="visible" r:id="rId86"/>
    <sheet xmlns:r="http://schemas.openxmlformats.org/officeDocument/2006/relationships" name="Regulatory Matters (Details)" sheetId="87" state="visible" r:id="rId87"/>
    <sheet xmlns:r="http://schemas.openxmlformats.org/officeDocument/2006/relationships" name="Parent Company Financial Stat88" sheetId="88" state="visible" r:id="rId88"/>
    <sheet xmlns:r="http://schemas.openxmlformats.org/officeDocument/2006/relationships" name="Parent Company Financial Stat89" sheetId="89" state="visible" r:id="rId89"/>
    <sheet xmlns:r="http://schemas.openxmlformats.org/officeDocument/2006/relationships" name="Parent Company Financial Stat90" sheetId="90" state="visible" r:id="rId90"/>
    <sheet xmlns:r="http://schemas.openxmlformats.org/officeDocument/2006/relationships" name="Earnings Per Share (Details)" sheetId="91" state="visible" r:id="rId91"/>
    <sheet xmlns:r="http://schemas.openxmlformats.org/officeDocument/2006/relationships" name="Accumulated Other Comprehensi92" sheetId="92" state="visible" r:id="rId92"/>
  </sheets>
  <definedNames/>
  <calcPr calcId="124519" fullCalcOnLoad="1"/>
</workbook>
</file>

<file path=xl/sharedStrings.xml><?xml version="1.0" encoding="utf-8"?>
<sst xmlns="http://schemas.openxmlformats.org/spreadsheetml/2006/main" uniqueCount="1275">
  <si>
    <t>Document and Entity Information - USD ($) $ in Millions</t>
  </si>
  <si>
    <t>12 Months Ended</t>
  </si>
  <si>
    <t>Dec. 31, 2016</t>
  </si>
  <si>
    <t>Feb. 28, 2017</t>
  </si>
  <si>
    <t>Jun. 30, 2016</t>
  </si>
  <si>
    <t>Document and Entity Information [Abstract]</t>
  </si>
  <si>
    <t>Entity Registrant Name</t>
  </si>
  <si>
    <t>COMMUNITY TRUST BANCORP INC /K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Interest bearing deposits</t>
  </si>
  <si>
    <t>Federal funds sold</t>
  </si>
  <si>
    <t>Cash and cash equivalents</t>
  </si>
  <si>
    <t>Certificates of deposit in other banks</t>
  </si>
  <si>
    <t>Securities available-for-sale at fair value (amortized cost of $608,939 and $593,381, respectively)</t>
  </si>
  <si>
    <t>Securities held-to-maturity at amortized cost (fair value of $867 and $1,651, respectively)</t>
  </si>
  <si>
    <t>Loans held for sale</t>
  </si>
  <si>
    <t>Loans</t>
  </si>
  <si>
    <t>Allowance for loan and lease losses</t>
  </si>
  <si>
    <t>Net loans</t>
  </si>
  <si>
    <t>Premises and equipment, net</t>
  </si>
  <si>
    <t>Federal Home Loan Bank stock</t>
  </si>
  <si>
    <t>Federal Reserve Bank stock</t>
  </si>
  <si>
    <t>Goodwill</t>
  </si>
  <si>
    <t>Core deposit intangible (net of accumulated amortization of $8,483 and $8,324, respectively)</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t>
  </si>
  <si>
    <t>Advances from Federal Home Loan Bank</t>
  </si>
  <si>
    <t>Long-term debt</t>
  </si>
  <si>
    <t>Deferred taxes</t>
  </si>
  <si>
    <t>Other liabilities</t>
  </si>
  <si>
    <t>Total liabilities</t>
  </si>
  <si>
    <t>Commitments and contingencies (notes 18 and 20)</t>
  </si>
  <si>
    <t xml:space="preserve"> </t>
  </si>
  <si>
    <t>Shareholders' equity:</t>
  </si>
  <si>
    <t>Preferred stock, 300,000 shares authorized and unissued</t>
  </si>
  <si>
    <t>Common stock, $5 par value, shares authorized 25,000,000; shares outstanding 2016 - 17,628,695; 2015 - 17,536,914</t>
  </si>
  <si>
    <t>Capital surplus</t>
  </si>
  <si>
    <t>Retained earnings</t>
  </si>
  <si>
    <t>Accumulated other comprehensive income (loss), net of tax</t>
  </si>
  <si>
    <t>Total shareholders' equity</t>
  </si>
  <si>
    <t>Total liabilities and shareholders' equity</t>
  </si>
  <si>
    <t>Consolidated Balance Sheets (Parenthetical) - USD ($) $ in Thousands</t>
  </si>
  <si>
    <t>Securities available-for-sale at amortized cost</t>
  </si>
  <si>
    <t>Securities held-to-maturity at fair value</t>
  </si>
  <si>
    <t>Core deposit intangible, accumulated amortization</t>
  </si>
  <si>
    <t>Preferred stock, shares authorized (in shares)</t>
  </si>
  <si>
    <t>Common stock, par value (in dollars per share)</t>
  </si>
  <si>
    <t>Common stock, shares authorized (in shares)</t>
  </si>
  <si>
    <t>Common stock, shares outstanding (in shares)</t>
  </si>
  <si>
    <t>Consolidated Statements of Income and Comprehensive Income - USD ($) shares in Thousands, $ in Thousands</t>
  </si>
  <si>
    <t>Dec. 31, 2014</t>
  </si>
  <si>
    <t>Interest income:</t>
  </si>
  <si>
    <t>Interest and fees on loans, including loans held for sale</t>
  </si>
  <si>
    <t>Interest and dividends on securities:</t>
  </si>
  <si>
    <t>Taxable</t>
  </si>
  <si>
    <t>Tax exempt</t>
  </si>
  <si>
    <t>Interest and dividends on Federal Reserve Bank and Federal Home Loan Bank stock</t>
  </si>
  <si>
    <t>Other, including interest on federal funds sold</t>
  </si>
  <si>
    <t>Total interest income</t>
  </si>
  <si>
    <t>Interest expense:</t>
  </si>
  <si>
    <t>Interest on deposits</t>
  </si>
  <si>
    <t>Interest on repurchase agreements</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Advertising and marketing</t>
  </si>
  <si>
    <t>FDIC insurance</t>
  </si>
  <si>
    <t>Other real estate owned provision and expense</t>
  </si>
  <si>
    <t>Repossession expense</t>
  </si>
  <si>
    <t>Amortization of limited partnership investments</t>
  </si>
  <si>
    <t>Other noninterest expense</t>
  </si>
  <si>
    <t>Total noninterest expense</t>
  </si>
  <si>
    <t>Income before income taxes</t>
  </si>
  <si>
    <t>Income taxes</t>
  </si>
  <si>
    <t>Net income</t>
  </si>
  <si>
    <t>Unrealized holding gains (losses) on securities available-for-sale:</t>
  </si>
  <si>
    <t>Unrealized holding gains (losses) arising during the period</t>
  </si>
  <si>
    <t>Less: Reclassification adjustments for realized gains (losses) included in net income</t>
  </si>
  <si>
    <t>Tax expense (benefit)</t>
  </si>
  <si>
    <t>Other comprehensive income (loss),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solidated Statements of Changes in Shareholders' Equity - USD ($) $ in Thousands</t>
  </si>
  <si>
    <t>Common Stock [Member]</t>
  </si>
  <si>
    <t>Capital Surplus [Member]</t>
  </si>
  <si>
    <t>Retained Earnings [Member]</t>
  </si>
  <si>
    <t>Accumulated Other Comprehensive Income (Loss), Net of Tax [Member]</t>
  </si>
  <si>
    <t>Total</t>
  </si>
  <si>
    <t>Balance at Dec. 31, 2013</t>
  </si>
  <si>
    <t>Balance (in shares) at Dec. 31, 2013</t>
  </si>
  <si>
    <t>Increase (Decrease) in Stockholders' Equity [Roll forward]</t>
  </si>
  <si>
    <t>Cash dividends declared</t>
  </si>
  <si>
    <t>Issuance of 10% stock dividend</t>
  </si>
  <si>
    <t>Issuance of common stock</t>
  </si>
  <si>
    <t>Issuance of common stock (in shares)</t>
  </si>
  <si>
    <t>Vesting of restricted stock</t>
  </si>
  <si>
    <t>Vesting of restricted stock (in shares)</t>
  </si>
  <si>
    <t>Issuance of restricted stock</t>
  </si>
  <si>
    <t>Issuance of restricted stock (in shares)</t>
  </si>
  <si>
    <t>Forfeiture of restricted stock</t>
  </si>
  <si>
    <t>Forfeiture of restricted stock (in shares)</t>
  </si>
  <si>
    <t>Stock-based compensation and related excess tax benefits</t>
  </si>
  <si>
    <t>Balance at Dec. 31, 2014</t>
  </si>
  <si>
    <t>Balance (in shares) at Dec. 31, 2014</t>
  </si>
  <si>
    <t>Repurchase of common stock</t>
  </si>
  <si>
    <t>Repurchase of common stock (in shares)</t>
  </si>
  <si>
    <t>Balance at Dec. 31, 2015</t>
  </si>
  <si>
    <t>Balance (in shares) at Dec. 31, 2015</t>
  </si>
  <si>
    <t>Balance at Dec. 31, 2016</t>
  </si>
  <si>
    <t>Balance (in shares) at Dec. 31, 2016</t>
  </si>
  <si>
    <t>Consolidated Statements of Changes in Shareholders' Equity (Parenthetical) $ in Thousands</t>
  </si>
  <si>
    <t>Dec. 31, 2014USD ($)$ / shares</t>
  </si>
  <si>
    <t>Other comprehensive income (loss), tax | $</t>
  </si>
  <si>
    <t>Cash dividends declared (in dollars per share) | $ / shares</t>
  </si>
  <si>
    <t>Stock dividend rate</t>
  </si>
  <si>
    <t>10.00%</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s of stock-based compensation</t>
  </si>
  <si>
    <t>Write-downs of other real estate owned and other repossessed assets</t>
  </si>
  <si>
    <t>Gains on sale of mortgage loans held for sale</t>
  </si>
  <si>
    <t>Securities (gains) losses</t>
  </si>
  <si>
    <t>Gain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Purchase of certificates of deposit</t>
  </si>
  <si>
    <t>Maturity of certificates of deposit</t>
  </si>
  <si>
    <t>Securities available-for-sale (AFS):</t>
  </si>
  <si>
    <t>Purchase of AFS securities</t>
  </si>
  <si>
    <t>Proceeds from sales of AFS securities</t>
  </si>
  <si>
    <t>Proceeds from prepayments, calls, and maturities of AFS securities</t>
  </si>
  <si>
    <t>Securities held-to-maturity (HTM):</t>
  </si>
  <si>
    <t>Proceeds from prepayments and maturities of HTM securities</t>
  </si>
  <si>
    <t>Change in loans, net</t>
  </si>
  <si>
    <t>Purchase of premises and equipment</t>
  </si>
  <si>
    <t>Proceeds from sale of premises and equipment</t>
  </si>
  <si>
    <t>Redemption of stock by FHLB</t>
  </si>
  <si>
    <t>Additional investment in Federal Reserve Bank stock</t>
  </si>
  <si>
    <t>Cancellation of Federal Reserve Bank stock</t>
  </si>
  <si>
    <t>Proceeds from sale of other real estate owned and repossessed assets</t>
  </si>
  <si>
    <t>Additional investment in other real estate owned and repossessed assets</t>
  </si>
  <si>
    <t>Additional investment in bank owned life insurance</t>
  </si>
  <si>
    <t>Net cash used in investing activities</t>
  </si>
  <si>
    <t>Cash flows from financing activities:</t>
  </si>
  <si>
    <t>Change in deposits, net</t>
  </si>
  <si>
    <t>Change in repurchase agreements and federal funds purchased, net</t>
  </si>
  <si>
    <t>Payments on advances from Federal Home Loan Bank</t>
  </si>
  <si>
    <t>Dividends paid</t>
  </si>
  <si>
    <t>Net cash provided by (used in) financing activities</t>
  </si>
  <si>
    <t>Net increase (decrease) in cash and cash equivalents</t>
  </si>
  <si>
    <t>Cash and cash equivalents at beginning of year</t>
  </si>
  <si>
    <t>Cash and cash equivalents at end of year</t>
  </si>
  <si>
    <t>Supplemental disclosures:</t>
  </si>
  <si>
    <t>Income taxes paid</t>
  </si>
  <si>
    <t>Interest paid</t>
  </si>
  <si>
    <t>Non-cash activities:</t>
  </si>
  <si>
    <t>Loans to facilitate the sale of other real estate owned and repossessed assets</t>
  </si>
  <si>
    <t>Common stock dividends accrued, paid in subsequent quarter</t>
  </si>
  <si>
    <t>Real estate acquired in settlement of loans</t>
  </si>
  <si>
    <t>Accounting Policies</t>
  </si>
  <si>
    <t>Accounting Policies [Abstract]</t>
  </si>
  <si>
    <t>1. Accounting Policies Basis of Presentation Nature of Operations 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loan and lease losses, and capital. Cash and Cash Equivalents Certificates of Deposit in Other Banks 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 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 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 Loans Held for Sale Premises and Equipment Depreciation and amortization are computed primarily using the straight-line method. Estimated useful lives range up to 40 years for buildings, 2 to 10 years for furniture, fixtures, and equipment, and up to the lease term for leasehold improvements. Capitalized leased assets are amortized on a straight-line basis over the lives of the respective leases. 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 Other Real Estate Owned All revenues and expenses related to the carrying of other real estate owned are recognized through the income statement. Goodwill and Core Deposit Intangible Intangibles-Goodwill and Other The balance of goodwill, at $65.5 million, has not changed since January 1, 2014. The activity to core deposit intangible for the years ended December 31, 2016, 2015, and 2014 is shown below. Core Deposit Intangible: (in thousands) 2016 2015 2014 Beginning balance, January 1 $ 291 $ 477 $ 690 Amortization (158 ) (186 ) (213 ) Ending balance, December 31 $ 133 $ 291 $ 477 Amortization of core deposit intangible is estimated at approximately $0.1 million for year one, at which time core deposit intangible will be fully amortized. Transfers of Financial Assets Income Taxes Earnings Per Share (“EPS”) Diluted EPS adjusts the number of weighted average shares of common stock outstanding by the dilutive effect of stock options, including restricted shares, as prescribed in ASC 718, Share-Based Payment Segments Bank Owned Life Insurance Mortgage Servicing Rights Servicing Assets and Liabilities Fair Value Measurements Share-Based Compensation Share-Based Payment Comprehensive Income Transfers between Fair Value Hierarchy Levels – Reclassifications – New Accounting Standards Ø Elimination of Extraordinary Reporting Accounting Standards Update (“ASU”) Income Statement – Extraordinary and Unusual Items (Subtopic 225-20): Simplifying Income Statement Presentation by Eliminating the Concept of Extraordinary Items. The amendments in this ASU were effective for fiscal years, and interim periods within those fiscal years, beginning after December 15, 2015. Ø Intangibles – Goodwill and Other – Internal-Use Software – In April 2015, the FASB issued ASU No. 2015-05, Intangibles – Goodwill and Other – Internal-Use Software (Subtopic 350-40) . The amendments in this update provided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In addition, the guidance in this update supersedes paragraph 350-40-25-16. Consequently, all software licenses within the scope of Subtopic 350-40 are accounted for consistent with other licenses of intangible assets. For public business entities, the amendments were effective for annual periods, including interim periods within those annual periods, beginning after December 15, 2015. Ø Income Taxes Income Taxes (Topic 740) Ø Financial Instruments – Overall Financial Instruments – Overall (Subtopic 825-10) Ø Leases – In February 2016, the FASB issued ASU No. 2016-02, Leases (Topic 842) . While we expect the impact of this ASU to be significant, we have not finalized our calculation of the estimated amounts as we are currently evaluating certain significant variables within the calculation including the impact of individual renewal options and applicable discount rates for each individual lease. Ø Investments—Equity Method and Joint Ventures: Simplifying the Transition to the Equity Method of Accounting FASB issued ASU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became effective for all entities for fiscal years, and interim periods within those fiscal years, beginning after December 15, 2016 and will not . Ø Compensation—Stock Compensation: Improvements to Employee Share-Based Payment Accounting FASB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 For public companies, the amendments are effective for annual periods beginning after December 15, 2016, and interim periods within those annual periods. Ø Revenue from Contracts with Customers – Revenue from Contracts with Customers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ntends to adopt this ASU effective January 1, 2018, and we do not expect Ø Simplifying the Test for Goodwill Impairment Intangibles – Goodwill and Other (Topic 350) – Simplifying the Test for Goodwill Impairment Ø Accounting Changes and Error Correction and Investments – Equity Method and Joint Ventures Accounting Changes and Error Corrections (Topic 250) and Investments -Equity Method and Joint Ventures (Topic 323): Amendments to SEC Paragraphs Pursuant to Staff Announcements at the September 22, 2016 and November 17, 2016 EITF Meetings Revenue from Contracts with Customers (Topic 606) Leases (Topic 842) Financial Instruments - Credit Losses (Topic 326): Measurement of Credit Losses on Financial Instruments</t>
  </si>
  <si>
    <t>Cash and Due from Banks and Interest Bearing Deposits</t>
  </si>
  <si>
    <t>Cash and Due from Banks and Interest Bearing Deposits [Abstract]</t>
  </si>
  <si>
    <t>2. Cash and Due from Banks and Interest Bearing Deposits Included in cash and due from banks and interest bearing deposits are amounts required to be held at the Federal Reserve or maintained in vault cash in accordance with regulatory reserve requirements. The balance requirements were $74.1 million and $69.4 million at December 31, 2016 and 2015, respectively. At December 31, 2016, CTBI had cash accounts which exceeded federally insured limits, and therefore are not subject to FDIC insurance, with $93.4 million in deposits with the Federal Reserve, $23.3 million in deposits with Fifth Third Bank, and $2.2 million in deposits with the Federal Home Loan Bank.</t>
  </si>
  <si>
    <t>Securities</t>
  </si>
  <si>
    <t>Securities [Abstract]</t>
  </si>
  <si>
    <t xml:space="preserve">3. Securities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securities at December 31, 2016 are summarized as follows: Available-for-Sale (in thousands) Amortized Cost Gross Unrealized Gains Gross Unrealized Losses Fair Value U.S. Treasury and government agencies $ 223,014 $ 193 $ (743 ) $ 222,464 State and political subdivisions 133,351 1,957 (1,792 ) 133,516 U.S. government sponsored agency mortgage-backed securities 227,574 1,008 (3,526 ) 225,056 Total debt securities 583,939 3,158 (6,061 ) 581,036 CRA investment funds 25,000 76 (718 ) 24,358 Total available-for-sale securities $ 608,939 $ 3,234 $ (6,779 ) $ 605,394 Held-to-Maturity (in thousands) Amortized Cost Gross Unrealized Gains Gross Unrealized Losses Fair Value U.S. Treasury and government agencies $ 0 $ 0 $ 0 $ 0 State and political subdivisions 866 1 0 867 Total held-to-maturity securities $ 866 $ 1 $ 0 $ 867 The amortized cost and fair value of securities at December 31, 2015 are summarized as follows: Available-for-Sale (in thousands) Amortized Cost Gross Unrealized Gains Gross Unrealized Losses Fair Value U.S. Treasury and government agencies $ 240,434 $ 311 $ (1,351 ) $ 239,394 State and political subdivisions 125,665 3,707 (157 ) 129,215 U.S. government sponsored agency mortgage-backed securities 202,282 1,564 (2,270 ) 201,576 Total debt securities 568,381 5,582 (3,778 ) 570,185 CRA investment funds 25,000 132 (381 ) 24,751 Total available-for-sale securities $ 593,381 $ 5,714 $ (4,159 ) $ 594,936 Held-to-Maturity (in thousands) Amortized Cost Gross Unrealized Gains Gross Unrealized Losses Fair Value U.S. Treasury and government agencies $ 480 $ 0 $ (12 ) $ 468 State and political subdivisions 1,181 2 0 1,183 Total held-to-maturity securities $ 1,661 $ 2 $ (12 ) $ 1,651 The amortized cost and fair value of securities at December 31, 2016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104,396 $ 104,383 $ 0 $ 0 Due after one through five years 101,799 102,135 866 867 Due after five through ten years 60,047 60,358 0 0 Due after ten years 90,123 89,104 0 0 U.S. government sponsored agency mortgage-backed securities 227,574 225,056 0 0 Total debt securities 583,939 581,036 866 867 CRA investment funds 25,000 24,358 0 0 Total securities $ 608,939 $ 605,394 $ 866 $ 867 In 2016, there was a net gain of $522 thousand realized on sales and calls of AFS securities, consisting of a pre-tax gain of $529 thousand and a pre-tax loss of $7 thousand. There was a net loss of $106 thousand realized in 2015 and a net loss of $211 thousand realized in 2014. The amortized cost of securities pledged as collateral, to secure public deposits and for other purposes, was $221.2 million at December 31, 2016 and $228.2 million at December 31, 2015. The amortized cost of securities sold under agreements to repurchase amounted to $303.5 million at December 31, 2016 and $285.5 million at December 31, 2015. CTBI evaluates its investment portfolio on a quarterly basis for impairment. The analysis performed as of December 31, 2016 indicates that all impairment is considered temporary, market and interest rate driven, and not credit-related. The percentage of total investments with unrealized losses as of December 31, 2016 was 65.6% compared to 61.1% as of December 31, 2015. The following tables provide the amortized cost, gross unrealized losses, and fair market value, aggregated by investment category and length of time the individual securities have been in a continuous unrealized loss position as of December 31, 2016 that are not deemed to be other-than-temporarily impaired. Available-for-Sale (in thousands) Amortized Cost Gross Unrealized Losses Fair Value Less Than 12 Months U.S. Treasury and government agencies $ 158,732 $ (716 ) $ 158,016 State and political subdivisions 53,491 (1,780 ) 51,711 U.S. government sponsored agency mortgage-backed securities 135,939 (2,646 ) 133,293 Total debt securities 348,162 (5,142 ) 343,020 CRA investment funds 17,500 (444 ) 17,056 Total &lt;12 months temporarily impaired AFS securities 365,662 (5,586 ) 360,076 12 Months or More U.S. Treasury and government agencies 1,880 (27 ) 1,853 State and political subdivisions 751 (12 ) 739 U.S. government sponsored agency mortgage-backed securities 31,132 (880 ) 30,252 Total debt securities 33,763 (919 ) 32,844 CRA investment funds 5,000 (274 ) 4,726 Total ≥12 months temporarily impaired AFS securities 38,763 (1,193 ) 37,570 Total U.S. Treasury and government agencies 160,612 (743 ) 159,869 State and political subdivisions 54,242 (1,792 ) 52,450 U.S. government sponsored agency mortgage-backed securities 167,071 (3,526 ) 163,545 Total debt securities 381,925 (6,061 ) 375,864 CRA investment funds 22,500 (718 ) 21,782 Total temporarily impaired AFS securities $ 404,425 $ (6,779 ) $ 397,646 Held-to-Maturity (in thousands) Amortized Cost Gross Unrealized Losses Fair Value 12 Months or More U.S. Treasury and government agencies $ 0 $ 0 $ 0 Total temporarily impaired HTM securities $ 0 $ 0 $ 0 U.S. Treasury and Government Agencies The unrealized losses in U.S. Treasury and government agencie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December 31, 2016, because CTBI does not intend to sell the investments and it is not more likely than not that we will be required to sell the investments before recovery of their amortized cost, which may be maturity. State and Political Subdivisions The unrealized losses in securities of state and political subdivision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December 31, 2016, because CTBI does not intend to sell the investments before recovery of their amortized cost and it is not more likely than not that we will be required to sell the investments before recovery of their amortized cost, which may be maturity. U.S. Government Sponsored Agency Mortgage-Backed Securities 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December 31, 2016,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maturity. CRA Investment Funds CTBI’s CRA investment funds consist of investments in fixed income mutual funds ($24.4 million of the total fair value and $718 thousand of the total unrealized losses in common stock investments). The severity of the impairment (fair value is approximately 2.9% less than cost) and the duration of the impairment correlates with the decline in long-term interest rates in 2016. CTBI evaluated the near-term prospects of these funds in relation to the severity and duration of the impairment. Based on that evaluation, CTBI does not consider those investments to be other-than-temporarily impaired at December 31, 2016. The analysis performed as of December 31, 2015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5 that are not deemed to be other-than-temporarily impaired. Available-for-Sale (in thousands) Amortized Cost Gross Unrealized Losses Fair Value Less Than 12 Months U.S. Treasury and government agencies $ 142,147 $ (487 ) $ 141,660 State and political subdivisions 11,190 (106 ) 11,084 U.S. government sponsored agency mortgage-backed securities 92,009 (899 ) 91,110 Total debt securities 245,346 (1,492 ) 243,854 CRA investment funds 10,000 (183 ) 9,817 Total &lt;12 months temporarily impaired AFS securities 255,346 (1,675 ) 253,671 12 Months or More U.S. Treasury and government agencies 54,773 (864 ) 53,909 State and political subdivisions 3,187 (51 ) 3,136 U.S. government sponsored agency mortgage-backed securities 49,908 (1,371 ) 48,537 Total debt securities 107,868 (2,286 ) 105,582 CRA investment funds 5,000 (198 ) 4,802 Total ≥12 months temporarily impaired AFS securities 112,868 (2,484 ) 110,384 Total U.S. Treasury and government agencies 196,920 (1,351 ) 195,569 State and political subdivisions 14,377 (157 ) 14,220 U.S. government sponsored agency mortgage-backed securities 141,917 (2,270 ) 139,647 Total debt securities 353,214 (3,778 ) 349,436 CRA investment funds 15,000 (381 ) 14,619 Total temporarily impaired AFS securities $ 368,214 $ (4,159 ) $ 364,055 Held-to-Maturity (in thousands) Amortized Cost Gross Unrealized Losses Fair Value 12 Months or More U.S. Treasury and government agencies $ 480 $ (12 ) $ 468 Total temporarily impaired HTM securities $ 480 $ (12 ) $ 468 </t>
  </si>
  <si>
    <t>Loans [Abstract]</t>
  </si>
  <si>
    <t xml:space="preserve">4. Loans Major classifications of loans, net of unearned income, deferred loan origination costs, and net premiums on acquired loans, are summarized as follows: (in thousands) December 31 2016 December 31 2015 Commercial construction $ 66,998 $ 78,020 Commercial secured by real estate 1,085,428 1,052,919 Equipment lease financing 5,512 8,514 Commercial other 350,159 358,898 Real estate construction 57,966 61,750 Real estate mortgage 702,969 707,874 Home equity 91,511 89,450 Consumer direct 133,093 126,406 Consumer indirect 444,735 390,130 Total loans $ 2,938,371 $ 2,873,961 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 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 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 Equipment lease financing loans are fixed, variable, and tax exempt leases for commercial purposes. 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 Real estate construction loans are typically for owner-occupied properties. The terms of these loans are generally short-term with permanent financing upon completion. 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revolving adjustable rate credit lines secured by real property. Consumer direct loans are fixed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 Refer to note 1 to the condensed consolidated financial statements for further information regarding our nonaccrual policy. Nonaccrual loans segregated by class of loans were as follows: (in thousands) December 31 2016 December 31 2015 Commercial: Commercial construction $ 1,912 $ 3,402 Commercial secured by real estate 6,326 5,928 Commercial other 1,559 1,485 Residential: Real estate construction 11 249 Real estate mortgage 6,260 5,206 Home equity 555 183 Consumer: Consumer direct 0 110 Total nonaccrual loans $ 16,623 $ 16,563 The following tables present CTBI’s loan portfolio aging analysis, segregated by class, as of December 31, 2016 and 2015: December 31, 2016 (in thousands) 30-59 Days Past Due 60-89 Days Past Due 90+ Days Past Due Total Past Due Current Total Loans 90+ and Accruing* Commercial: Commercial construction $ 22 $ 0 $ 1,940 $ 1,962 $ 65,036 $ 66,998 $ 28 Commercial secured by real estate 2,033 478 8,847 11,358 1,074,070 1,085,428 3,015 Equipment lease financing 0 0 0 0 5,512 5,512 0 Commercial other 997 122 1,235 2,354 347,805 350,159 141 Residential: Real estate construction 707 42 152 901 57,065 57,966 152 Real estate mortgage 1,493 5,278 10,695 17,466 685,503 702,969 6,295 Home equity 829 288 905 2,022 89,489 91,511 467 Consumer: Consumer direct 873 265 68 1,206 131,887 133,093 68 Consumer indirect 3,288 851 681 4,820 439,915 444,735 681 Total $ 10,242 $ 7,324 $ 24,523 $ 42,089 $ 2,896,282 $ 2,938,371 $ 10,847 December 31, 2015 (in thousands) 30-59 Days Past Due 60-89 Days Past Due 90+ Days Past Due Total Past Due Current Total Loans 90+ and Accruing* Commercial: Commercial construction $ 36 $ 6 $ 3,431 $ 3,473 $ 74,547 $ 78,020 $ 30 Commercial secured by real estate 2,947 622 7,923 11,492 1,041,427 1,052,919 3,757 Equipment lease financing 199 0 0 199 8,315 8,514 0 Commercial other 762 121 1,476 2,359 356,539 358,898 310 Residential: Real estate construction 443 62 291 796 60,954 61,750 55 Real estate mortgage 1,128 3,888 10,907 15,923 691,951 707,874 6,925 Home equity 527 148 580 1,255 88,195 89,450 448 Consumer: Consumer direct 835 479 126 1,440 124,966 126,406 126 Consumer indirect 2,133 814 395 3,342 386,788 390,130 395 Total $ 9,010 $ 6,140 $ 25,129 $ 40,279 $ 2,833,682 $ 2,873,961 $ 12,046 *90+ and Accruing are also included in 90+ Days Past Due column. The risk characteristics of CTBI’s material portfolio segments are as follows: 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Ø Pass Ø Watch Ø Other assets especially mentioned (OAEM) Ø Substandard Ø Doubtful The following tables present the credit risk profile of CTBI’s commercial loan portfolio based on rating category and payment activity, segregated by class of loans, as of December 31, 2016 and 2015: (in thousands) Commercial Construction Commercial Secured by Real Estate Equipment Leases Commercial Other Total December 31, 2016 Pass $ 55,315 $ 975,383 $ 5,206 $ 299,301 $ 1,335,205 Watch 3,366 51,932 137 32,780 88,215 OAEM 2,535 25,772 169 7,913 36,389 Substandard 5,592 31,945 0 9,599 47,136 Doubtful 190 396 0 566 1,152 Total $ 66,998 $ 1,085,428 $ 5,512 $ 350,159 $ 1,508,097 December 31, 2015 Pass $ 62,978 $ 937,196 $ 8,514 $ 312,100 $ 1,320,788 Watch 4,931 71,830 0 37,670 114,431 OAEM 2,206 13,765 0 963 16,934 Substandard 6,780 29,232 0 7,072 43,084 Doubtful 1,125 896 0 1,093 3,114 Total $ 78,020 $ 1,052,919 $ 8,514 $ 358,898 $ 1,498,351 The following tables present the credit risk profile of CTBI’s residential real estate and consumer loan portfolios based on performing or nonperforming status, segregated by class, as of December 31, 2016 and 2015: (in thousands) Real Estate Construction Real Estate Mortgage Home Equity Consumer Direct Consumer Indirect Total December 31, 2016 Performing $ 57,803 $ 690,414 $ 90,489 $ 133,025 $ 444,054 $ 1,415,785 Nonperforming (1) 163 12,555 1,022 68 681 14,489 Total $ 57,966 $ 702,969 $ 91,511 $ 133,093 $ 444,735 $ 1,430,274 December 31, 2015 Performing $ 61,446 $ 695,743 $ 88,819 $ 126,170 $ 389,735 $ 1,361,913 Nonperforming (1) 304 12,131 631 236 395 13,697 Total $ 61,750 $ 707,874 $ 89,450 $ 126,406 $ 390,130 $ 1,375,610 (1) A loan is considered nonperforming if it is 90 days or more past due or on nonaccrual. The total of consumer mortgage loans secured by real estate properties for which formal foreclosure proceedings are in process totaled $3.5 million at December 31, 2016 compared to $4.4 million at December 31, 2015. A loan is considered impaired, in accordance with the impairment accounting guidance (ASC 310-10-35-16),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the average investment in impaired loans, and interest income recognized on impaired loans for the years ended December 31, 2016, 2015, and 2014: December 31, 2016 (in thousands) Recorded Balance Unpaid Contractual Principal Balance Specific Allowance Average Investment in Impaired Loans *Interest Income Recognized Loans without a specific valuation allowance: Commercial construction $ 4,102 $ 4,123 $ 0 $ 4,367 $ 218 Commercial secured by real estate 29,025 29,594 0 31,136 1,609 Commercial other 11,215 13,155 0 11,561 632 Real estate mortgage 1,483 1,483 0 1,691 52 Loans with a specific valuation allowance: Commercial construction 1,507 1,509 213 2,290 0 Commercial secured by real estate 4,731 5,885 1,035 4,151 19 Commercial other 139 139 65 483 0 Totals: Commercial construction 5,609 5,632 213 6,657 218 Commercial secured by real estate 33,756 35,479 1,035 35,287 1,628 Commercial other 11,354 13,294 65 12,044 632 Real estate mortgage 1,483 1,483 0 1,691 52 Total $ 52,202 $ 55,888 $ 1,313 $ 55,679 $ 2,530 December 31, 2015 (in thousands) Recorded Balance Unpaid Contractual Principal Balance Specific Allowance Average Investment in Impaired Loans *Interest Income Recognized Loans without a specific valuation allowance: Commercial construction $ 2,861 $ 2,862 $ 0 $ 4,574 $ 200 Commercial secured by real estate 30,761 32,166 0 30,605 1,378 Commercial other 7,500 9,148 0 8,802 316 Real estate mortgage 1,744 1,744 0 1,179 50 Loans with a specific valuation allowance: Commercial construction 3,402 3,402 831 3,631 0 Commercial secured by real estate 2,660 2,768 1,227 2,349 7 Commercial other 960 1,153 403 836 1 Totals: Commercial construction 6,263 6,264 831 8,205 200 Commercial secured by real estate 33,421 34,934 1,227 32,954 1,385 Commercial other 8,460 10,301 403 9,638 317 Real estate mortgage 1,744 1,744 0 1,179 50 Total $ 49,888 $ 53,243 $ 2,461 $ 51,976 $ 1,952 December 31, 2014 (in thousands) Recorded Balance Unpaid Contractual Principal Balance Specific Allowance Average Investment in Impaired Loans *Interest Income Recognized Loans without a specific valuation allowance: Commercial construction $ 5,653 $ 5,654 $ 0 $ 5,415 $ 205 Commercial secured by real estate 31,639 33,268 0 34,650 1,180 Commercial other 13,069 14,597 0 15,663 783 Real estate mortgage 1,277 1,277 0 1,507 53 Loans with a specific valuation allowance: Commercial construction 3,974 3,974 734 4,216 0 Commercial secured by real estate 2,718 2,876 827 4,376 11 Commercial other 738 862 181 531 1 Totals: Commercial construction 9,627 9,628 734 9,631 205 Commercial secured by real estate 34,357 36,144 827 39,026 1,191 Commercial other 13,807 15,459 181 16,194 784 Real estate mortgage 1,277 1,277 0 1,507 53 Total $ 59,068 $ 62,508 $ 1,742 $ 66,358 $ 2,233 *Cash basis interest is substantially the same as interest income recognized. 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CTBI’s internal underwriting policy. 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 During 2016, Year Ended December 31, 2016 (in thousands) Number of Loans Term Modification Rate Modification Combination Post-Modification Outstanding Balance Commercial: Commercial construction 1 $ 1,288 $ 0 $ 0 $ 1,288 Commercial secured by real estate 27 8,827 0 581 9,408 Commercial other 14 5,088 0 87 5,175 Residential: Real estate mortgage 1 0 0 281 281 Total troubled debt restructurings 43 $ 15,203 $ 0 $ 949 $ 16,152 Year Ended December 31, 2015 (in thousands) Number of Loans Term Modification Rate Modification Combination Post-Modification Outstanding Balance Commercial: Commercial construction 3 $ 428 $ 0 $ 0 $ 428 Commercial secured by real estate 21 4,244 0 1,760 6,004 Commercial other 7 3,847 0 0 3,847 Residential: Real estate mortgage 3 0 0 848 848 Total troubled debt restructurings 34 $ 8,519 $ 0 $ 2,608 $ 11,127 No charge-offs have resulted from modifications for any of the presented periods. We have commitments to extend additional credit in the amount of $0.1 million on loans that are considered troubled debt restructurings.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and lease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Year Ended December 31, 2016 Number of Loans Recorded Balance Commercial: Commercial secured by real estate 1 $ 67 Commercial other 1 12 Total defaulted restructured loans 2 $ 79 (in thousands) Year Ended December 31, 2015 Number of Loans Recorded Balance Commercial: Commercial secured by real estate 3 $ 114 Total defaulted restructured loans 3 $ 114 </t>
  </si>
  <si>
    <t>Mortgage Banking and Servicing Rights</t>
  </si>
  <si>
    <t>Mortgage Banking and Servicing Rights [Abstract]</t>
  </si>
  <si>
    <t>5. Mortgage Banking and Servicing Rights Mortgage banking activities primarily include residential mortgage originations and servicing. As discussed in note 1 above, mortgage servicing rights (“MSRs”) are carried at fair market value. The fair value is determined quarterly based on an independent third-party valuation using a discounted cash flow analysis and calculated using a computer pricing model. The system used in this evaluation, Compass Point, attempts to quantify loan level idiosyncratic risk by calculating a risk derived value. As a result, each loan’s unique characteristics determine the valuation assumptions ascribed to that loan. Additionally, the computer valuation is based on key economic assumptions including the prepayment speeds of the underlying loans generated using the Andrew Davidson Prepayment Model, FHLMC/FNMA guidelines, the weighted average life of the loan, the discount rate, the weighted average coupon, and the weighted-average default rate, as applicable. Along with the gains received from the sale of loans, fees are received for servicing loans. These fees include late fees, which are recorded in interest income, and ancillary fees and monthly servicing fees, which are recorded in noninterest income. Costs of servicing loans are charged to expense as incurred. Changes in fair market value of the MSRs are reported as an increase or decrease to mortgage banking income. The following table presents the components of mortgage banking income: (in thousands) Year Ended December 31 2016 2015 2014 Net gain on sale of loans held for sale $ 1,831 $ 1,978 $ 1,468 Net loan servicing income (expense) Servicing fees 1,239 1,197 1,129 Late fees 78 88 112 Ancillary fees 322 212 149 Fair value adjustments (324 ) (289 ) (830 ) Net loan servicing income 1,315 1,208 560 Mortgage banking income $ 3,146 $ 3,186 $ 2,028 Mortgage loans serviced for others are not included in the accompanying balance sheets. Loans serviced for the benefit of others (primarily FHLMC) totaled $466 million, $458 million, and $441 million at December 31, 2016, 2015 and 2014, respectively. Servicing loans for others generally consists of collecting mortgage payments, maintaining escrow accounts, disbursing payments to investors, and processing foreclosures. Custodial escrow balances maintained in connection with the foregoing loan servicing, and included in demand deposits, were approximately $1.0 million, $1.0 million, and $0.9 million at December 31, 2016, 2015, and 2014, respectively. Activity for capitalized mortgage servicing rights using the fair value method is as follows: (in thousands) 2016 2015 2014 Fair value of MSRs, beginning of period $ 3,236 $ 2,968 $ 3,424 New servicing assets created 521 557 374 Change in fair value during the period due to: Time decay (1) (175 ) (168 ) (162 ) Payoffs (2) (313 ) (247 ) (202 ) Changes in valuation inputs or assumptions (3) 164 126 (466 ) Fair value of MSRs, end of period $ 3,433 $ 3,236 $ 2,968 (1) Represents decrease in value due to regularly scheduled loan principal payments and partial loan paydowns. (2) Represents decrease in value due to loans that paid off during the period. (3) Represents change in value resulting from market-driven changes in interest rates. The fair values of capitalized mortgage servicing rights were $3.4 million, $3.2 million, and $3.0 million at December 31, 2016, 2015, and 2014, respectively. Fair values for the years ended December 31, 2016, 2015, and 2014 were determined by third-party valuations with a resulting 10.1% average discount rate over the last three years, respectively, and weighted average default rates of 3.02%, 2.64%, and 3.61%, respectively. Prepayment speeds generated using the Andrew Davidson Prepayment Model averaged 9.5%, 10.0%, and 11.3% at December 31, 2016, 2015, and 2014, respectively. MSR values are very sensitive to movement in interest rates as expected future net servicing income depends on the projected balance of the underlying loans, which can be greatly impacted by the level of prepayments. CTBI does not currently hedge against changes in the fair value of its MSR portfolio.</t>
  </si>
  <si>
    <t>Related Party Transactions</t>
  </si>
  <si>
    <t>Related Party Transactions [Abstract]</t>
  </si>
  <si>
    <t>6. Related Party Transactions In the ordinary course of business, CTB has made extensions of credit and had transactions with certain directors and executive officers of CTBI or our subsidiaries, including their associates (as defined by the Securities and Exchange Commission). We believe such extensions of credit and transactions were made on substantially the same terms, including interest rate and collateral, as those prevailing at the same time for comparable transactions with other persons. Activity for related party extensions of credit during 2016 and 2015 is as follows: (in thousands) 2016 2015 Related party extensions of credit, beginning of period $ 29,224 $ 37,473 New loans and advances on lines of credit 2,456 867 Repayments (4,599 ) (9,116 ) Related party extensions of credit, end of period $ 27,081 $ 29,224 The aggregate balances of related party deposits at December 31, 2016 and 2015 were $15.5 million and $12.5 million, respectively. A director of CTBI is a shareholder in a law firm that provided services to CTBI and its subsidiaries during the years 2016, 2015, and 2014. Approximately $1.0 million in legal fees and $0.1 million in expenses paid on behalf of CTBI, $1.1 million total, were paid to this law firm during 2016. Approximately $1.2 million in legal fees and $0.1 million in expenses, $1.3 million total, were paid during 2015, and approximately $1.0 million in legal fees and $0.1 million in expenses, $1.1 million in total, were paid during 2014.</t>
  </si>
  <si>
    <t>Allowance for Loan and Lease Losses</t>
  </si>
  <si>
    <t>Allowance for Loan and Lease Losses [Abstract]</t>
  </si>
  <si>
    <t xml:space="preserve">7. Allowance for Loan and Lease Losses The following tables present the balance in the allowance for loan and lease losses (“ALLL”) and the recorded investment in loans based on portfolio segment and impairment method as of December 31, 2016, 2015, and 2014: 2016 (in thousands) Commercial Construction Commercial Secured by Real Estate Equipment Lease Financing Commercial Other Real Estate Construction Real Estate Mortgage Home Equity Consumer Direct Consumer Indirect Total ALLL Balance, beginning of year $ 2,199 $ 14,434 $ 79 $ 4,225 $ 550 $ 6,678 $ 839 $ 1,594 $ 5,496 $ 36,094 Provision charged to expense (1,035 ) 1,220 (37 ) 2,128 264 291 (20 ) 912 4,149 7,872 Losses charged off (316 ) (1,641 ) 0 (2,136 ) (192 ) (1,043 ) (54 ) (1,236 ) (5,050 ) (11,668 ) Recoveries 36 178 0 439 7 101 9 615 2,250 3,635 Balance, end of year $ 884 $ 14,191 $ 42 $ 4,656 $ 629 $ 6,027 $ 774 $ 1,885 $ 6,845 $ 35,933 Ending balance: Individually evaluated for impairment $ 213 $ 1,035 $ 0 $ 65 $ 0 $ 0 $ 0 $ 0 $ 0 $ 1,313 Collectively evaluated for impairment $ 671 $ 13,156 $ 42 $ 4,591 $ 629 $ 6,027 $ 774 $ 1,885 $ 6,845 $ 34,620 Loans Ending balance: Individually evaluated for impairment $ 5,609 $ 33,756 $ 0 $ 11,354 $ 0 $ 1,483 $ 0 $ 0 $ 0 $ 52,202 Collectively evaluated for impairment $ 61,389 $ 1,051,672 $ 5,512 $ 338,805 $ 57,966 $ 701,486 $ 91,511 $ 133,093 $ 444,735 $ 2,886,169 2015 (in thousands) Commercial Construction Commercial Secured by Real Estate Equipment Lease Financing Commercial Other Real Estate Construction Real Estate Mortgage Home Equity Consumer Direct Consumer Indirect Total ALLL Balance, beginning of year $ 2,896 $ 13,618 $ 119 $ 4,263 $ 534 $ 6,094 $ 756 $ 1,574 $ 4,593 $ 34,447 Provision charged to expense (707 ) 2,135 (40 ) 1,338 147 1,888 158 891 2,840 8,650 Losses charged off (3 ) (1,379 ) 0 (1,961 ) (135 ) (1,421 ) (129 ) (1,306 ) (3,536 ) (9,870 ) Recoveries 13 60 0 585 4 117 54 435 1,599 2,867 Balance, end of year $ 2,199 $ 14,434 $ 79 $ 4,225 $ 550 $ 6,678 $ 839 $ 1,594 $ 5,496 $ 36,094 Ending balance: Individually evaluated for impairment $ 831 $ 1,227 $ 0 $ 403 $ 0 $ 0 $ 0 $ 0 $ 0 $ 2,461 Collectively evaluated for impairment $ 1,368 $ 13,207 $ 79 $ 3,822 $ 550 $ 6,678 $ 839 $ 1,594 $ 5,496 $ 33,633 Loans Ending balance: Individually evaluated for impairment $ 6,263 $ 33,421 $ 0 $ 8,460 $ 0 $ 1,744 $ 0 $ 0 $ 0 $ 49,888 Collectively evaluated for impairment $ 71,757 $ 1,019,498 $ 8,514 $ 350,438 $ 61,750 $ 706,130 $ 89,450 $ 126,406 $ 390,130 $ 2,824,073 2014 (in thousands) Commercial Construction Commercial Secured by Real Estate Equipment Lease Financing Commercial Other Real Estate Construction Real Estate Mortgage Home Equity Consumer Direct Consumer Indirect Total ALLL Balance, beginning of year $ 3,396 $ 14,535 $ 121 $ 5,238 $ 397 $ 4,939 $ 601 $ 1,127 $ 3,654 $ 34,008 Provision charged to expense (513 ) 941 (2 ) 1,545 258 2,173 265 1,207 2,881 8,755 Losses charged off (15 ) (2,163 ) 0 (3,141 ) (123 ) (1,058 ) (115 ) (1,326 ) (3,495 ) (11,436 ) Recoveries 28 305 0 621 2 40 5 566 1,553 3,120 Balance, end of year $ 2,896 $ 13,618 $ 119 $ 4,263 $ 534 $ 6,094 $ 756 $ 1,574 $ 4,593 $ 34,447 Ending balance: Individually evaluated for impairment $ 734 $ 827 $ 0 $ 181 $ 0 $ 0 $ 0 $ 0 $ 0 $ 1,742 Collectively evaluated for impairment $ 2,162 $ 12,791 $ 119 $ 4,082 $ 534 $ 6,094 $ 756 $ 1,574 $ 4,593 $ 32,705 Loans Ending balance: Individually evaluated for impairment $ 9,627 $ 34,357 $ 0 $ 13,807 $ 0 $ 1,277 $ 0 $ 0 $ 0 $ 59,068 Collectively evaluated for impairment $ 112,315 $ 914,269 $ 10,344 $ 338,241 $ 62,412 $ 711,188 $ 88,335 $ 122,136 $ 315,516 $ 2,674,756 </t>
  </si>
  <si>
    <t>Premises and Equipment</t>
  </si>
  <si>
    <t>Premises and Equipment [Abstract]</t>
  </si>
  <si>
    <t>8. Premises and Equipment Premises and equipment are summarized as follows: (in thousands) December 31 2016 2015 Land and buildings $ 78,086 $ 76,709 Leasehold improvements 4,886 4,793 Furniture, fixtures, and equipment 36,831 35,382 Construction in progress 769 196 Total premises and equipment 120,572 117,080 Less accumulated depreciation and amortization (72,632 ) (68,892 ) Premises and equipment, net $ 47,940 $ 48,188 Depreciation and amortization of premises and equipment for 2016, 2015, and 2014 was $3.7 million, $3.7 million, and $4.1 million, respectively.</t>
  </si>
  <si>
    <t>Other Real Estate Owned</t>
  </si>
  <si>
    <t>Other Real Estate Owned [Abstract]</t>
  </si>
  <si>
    <t xml:space="preserve">9. Other Real Estate Owned Activity for other real estate owned was as follows: (in thousands) 2016 2015 Beginning balance of other real estate owned $ 40,674 $ 36,776 New assets acquired 5,900 18,850 Capitalized costs 0 85 Fair value adjustments (1,214 ) (1,656 ) Sale of assets (9,504 ) (13,381 ) Ending balance of other real estate owned $ 35,856 $ 40,674 Carrying costs and fair value adjustments associated with foreclosed properties were $2.9 million, $3.5 million, and $3.9 million for 2016, 2015, and 2014, respectively. See note 1 for a description of our accounting policies relative to foreclosed properties and other real estate owned. The major classifications of foreclosed properties are shown in the following table: (in thousands) December 31 2016 2015 1-4 family $ 6,210 $ 7,493 Agricultural/farmland 93 116 Construction/land development/other 20,778 22,570 Multifamily 270 833 Non-farm/non-residential 8,505 9,662 Total foreclosed properties $ 35,856 $ 40,674 </t>
  </si>
  <si>
    <t>Deposits</t>
  </si>
  <si>
    <t>Deposits [Abstract]</t>
  </si>
  <si>
    <t xml:space="preserve">10. Deposits Major classifications of deposits are categorized as follows: (in thousands) December 31 2016 2015 Noninterest bearing deposits $ 767,918 $ 749,975 NOW accounts 45,872 44,567 Money market deposits 649,917 614,911 Savings 404,558 382,131 Certificates of deposit and other time deposits of $100,000 or more 651,882 606,859 Certificates of deposit and other time deposits less than $100,000 561,161 582,339 Total deposits $ 3,081,308 $ 2,980,782 Certificates of deposit and other time deposits of $250,000 or more at December 31, 2016 and 2015 were $228.6 million and $190.6 million, respectively. Maturities of certificates of deposits and other time deposits are presented below: Maturities by Period at December 31, 2016 (in thousands) Total Within 1 Year 2 Years 3 Years 4 Years 5 Years After 5 Years Certificates of deposit and other time deposits of $100,000 or more $ 651,882 $ 516,384 $ 56,494 $ 23,180 $ 24,074 $ 31,750 $ 0 Certificates of deposit and other time deposits less than $100,000 561,161 471,912 38,109 17,628 13,354 19,830 328 Total maturities $ 1,213,043 $ 988,296 $ 94,603 $ 40,808 $ 37,428 $ 51,580 $ 328 </t>
  </si>
  <si>
    <t>Borrowings</t>
  </si>
  <si>
    <t>Borrowings [Abstract]</t>
  </si>
  <si>
    <t>11. Borrowings Short-term debt is categorized as follows: (in thousands) December 31 2016 2015 Repurchase agreements $ 251,065 $ 251,225 Federal funds purchased 4,816 3,596 Total short-term debt $ 255,881 $ 254,821 All federal funds purchased mature and reprice daily. See note 12 for information regarding the maturities of our repurchase agreements. The average rates paid for federal funds purchased and repurchase agreements on December 31, 2016 were 0.54% and 0.51%, respectively. The maximum balance for repurchase agreements at any month-end during 2016 occurred at October 31, 2016, with a month-end balance of $264.5 million. The average balance of repurchase agreements for the year was $256.6 million. On October 5, 2016, Community Trust Bancorp, Inc. entered into a revolving credit promissory note for a line of credit in the amount of $12 million at a floating interest rate of 2.00% in excess of the one-month LIBOR Rate, with an unused commitment fee of 0.15%. Currently, all $12 million remain available for general corporate purposes. The agreement, which was effective October 5, 2016, replaced the agreement dated November 2, 2015, and will mature on October 31, 2017. Long-term debt is categorized as follows: (in thousands) December 31 2016 2015 Junior subordinated debentures, 2.52%, due 6/1/37 $ 61,341 $ 61,341 On March 31, 2007, CTBI issued $61.3 million in junior subordinated debentures to a newly formed unconsolidated Delaware statutory trust subsidiary which in turn issued $59.5 million of capital securities in a private placement to institutional investors. The debentures, which mature in 30 years but are redeemable at par at CTBI’s option after five years, were issued at a rate of 6.52% until June 1, 2012, and thereafter at a floating rate based on the three-month LIBOR plus 1.59%. The underlying capital securities were issued at the equivalent rates and terms. The proceeds of the debentures were used to fund the redemption on April 2, 2007 of all CTBI’s outstanding 9.0% and 8.25% junior subordinated debentures in the total amount of $61.3 million. On November 29, 2016, the coupon rate was set at 2.52% for the March 1, 2017 distribution date, which was based on the three-month LIBOR rate as of November 29, 2016 of 0.93% plus 1.59%.</t>
  </si>
  <si>
    <t>Repurchase Agreements</t>
  </si>
  <si>
    <t>Repurchase Agreements [Abstract]</t>
  </si>
  <si>
    <t xml:space="preserve">12.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 for sale pledged as collateral under repurchase agreements totaled $302.3 million and $288.1 million at December 31, 2016 and December 31, 2015, respectively. The remaining contractual maturity of the securities sold under agreements to repurchase by class of collateral pledged included in the accompanying consolidated balance sheets as of December 31, 2016 and December 31, 2015 is presented in the following tables: December 31, 2016 Remaining Contractual Maturity of the Agreements (in thousands) Overnight and Up to 30 days 30-90 days Greater Than Total Repurchase agreements and U.S. Treasury and government agencies $ 17,249 $ 0 $ 14,349 $ 73,076 $ 104,674 State and political subdivisions 55,354 0 1,998 10,272 67,624 U.S. government sponsored agency mortgage-backed securities 23,386 0 8,003 47,378 78,767 Total $ 95,989 $ 0 $ 24,350 $ 130,726 $ 251,065 December 31, 2015 Remaining Contractual Maturity of the Agreements (in thousands) Overnight and Up to 30 days 30-90 days Greater Than Total Repurchase agreements and U.S. Treasury and government agencies $ 19,184 $ 0 $ 10,401 $ 48,695 $ 78,280 State and political subdivisions 58,676 494 1,656 9,159 69,985 U.S. government sponsored agency mortgage-backed securities 27,810 6 12,278 62,866 102,960 Total $ 105,670 $ 500 $ 24,335 $ 120,720 $ 251,225 </t>
  </si>
  <si>
    <t>Advances from Federal Home Loan Bank [Abstract]</t>
  </si>
  <si>
    <t>13. Advances from Federal Home Loan Bank Federal Home Loan Bank advances consisted of the following monthly amortizing and term borrowings at December 31: (in thousands) 2016 2015 Monthly amortizing $ 944 $ 1,056 Term 0 100,000 Total FHLB advances $ 944 $ 101,056 The advances from the FHLB that require monthly principal payments were due for repayment as follows: Principal Payments Due by Period at December 31, 2016 (in thousands) Total Within 1 Year 2 Years 3 Years 4 Years 5 Years After 5 Years Outstanding advances, weighted average interest rate – 1.33% $ 944 $ 106 $ 404 $ 20 $ 20 $ 20 $ 374 At December 31, 2015, CTBI had monthly amortizing FHLB advances totaling $1.1 million at a weighted average interest rate of 1.53%. CTBI utilizes the FHLB cash management advance to facilitate any short-term funding needs. These short-term advances typically have a two-week maturity and require the total payment to be made at maturity. At December 31, 2016, there were no short-term advances. At December 31, 2015, CTBI had a $100.0 million term advance with a fixed interest rate of 0.34% and a maturity date of January 6, 2016. Advances totaling $0.9 million at December 31, 2016 were collateralized by FHLB stock of $17.9 million and a blanket lien on qualifying 1-4 family first mortgage loans. As of December 31, 2016, CTBI had a $522.8 million FHLB borrowing capacity with $0.9 million in advances and $226.1 million in letters of credit used for public fund pledging leaving $295.8 million available for additional advances. The advances had fixed interest rates ranging from 0.00% to 6.03% with a weighted average rate of 1.33%. The advances are subject to restrictions or penalties in the event of prepayment.</t>
  </si>
  <si>
    <t>Income Taxes</t>
  </si>
  <si>
    <t>Income Taxes [Abstract]</t>
  </si>
  <si>
    <t>14. Income Taxes The components of the provision for income taxes, exclusive of tax effect of unrealized securities gains and losses, are as follows: (in thousands) 2016 2015 2014 Current income tax expense $ 18,417 $ 18,416 $ 20,194 Deferred income tax expense (benefit) 701 115 (1,048 ) Total income tax expense $ 19,118 $ 18,531 $ 19,146 A reconciliation of income tax expense at the statutory rate to our actual income tax expense is shown below: (in thousands) 2016 2015 2014 Computed at the statutory rate $ 23,262 35.00 % $ 22,737 35.00 % $ 21,839 35.00 % Adjustments resulting from: Tax-exempt interest (1,289 ) (1.94 ) (1,275 ) (1.96 ) (1,204 ) (1.93 ) Housing and new markets credits (2,680 ) (4.03 ) (2,692 ) (4.14 ) (1,076 ) (1.72 ) Dividends received deduction (136 ) (0.20 ) (128 ) (0.20 ) (178 ) (0.29 ) Bank owned life insurance (518 ) (0.78 ) (549 ) (0.84 ) (503 ) (0.81 ) ESOP dividend deduction (313 ) (0.47 ) (298 ) (0.46 ) (284 ) (0.46 ) Other, net 792 1.18 736 1.13 552 0.89 Total $ 19,118 28.76 % $ 18,531 28.53 % $ 19,146 30.68 % The components of the net deferred tax liability as of December 31 are as follows: (in thousands) 2016 2015 Deferred tax assets: Allowance for loan and lease losses $ 12,577 $ 12,633 Interest on nonperforming loans 806 806 Accrued expenses 1,883 2,087 Allowance for other real estate owned 1,898 2,185 Unrealized losses on available-for-sale securities 1,241 0 Other 282 665 Total deferred tax assets 18,687 18,376 Deferred tax liabilities: Depreciation and amortization (20,287 ) (20,150 ) FHLB stock dividends (3,460 ) (3,460 ) Loan fee income (536 ) (552 ) Mortgage servicing rights (1,202 ) (1,133 ) Capitalized lease obligations (65 ) (211 ) Unrealized gains on AFS securities 0 (544 ) Limited partnership investments (411 ) (650 ) Other (562 ) (596 ) Total deferred tax liabilities (26,523 ) (27,296 ) Net deferred tax liability $ (7,836 ) $ (8,920 ) CTBI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CTBI is no longer subject to U.S. federal tax examinations by tax authorities for years before 2013, and state and local income tax examinations by tax authorities for years before 2012. For federal tax purposes, CTBI recognizes interest and penalties on income taxes as a component of income tax expense. CTBI files consolidated income tax returns with its subsidiaries.</t>
  </si>
  <si>
    <t>Employee Benefits</t>
  </si>
  <si>
    <t>Employee Benefits [Abstract]</t>
  </si>
  <si>
    <t>15. Employee Benefits CTBI maintains two separate retirement savings plans, a 401(k) Plan and an Employee Stock Ownership Plan ("ESOP"). The 401(k) Plan is available to all employees (age 21 and over) with one year of service and who work at least 1,000 hours per year. Participants in the plan have the option to contribute from 1% to 20% of their annual compensation. CTBI matches 50% of participant contributions up to 4% of gross pay. CTBI may at its discretion, contribute an additional percentage of covered employees' compensation. CTBI's matching contributions were $ million for the years ended December 31, 2016, 2015, and 2014. The 401(k) Plan owned , 515,062, and 503,082 shares of CTBI's common stock at December 31, 2016, 2015, and 2014, respectively. Substantially all shares owned by the 401(k) were allocated to employee accounts on those dates. The market price of the shares at the date of allocation is essentially the same as the market price at the date of purchase. The ESOP Plan has the same entrance requirements as the 401(k) Plan above. CTBI currently contributes 4% of covered employees' gross compensation to the ESOP. The ESOP uses the contributions to acquire shares of CTBI's common stock. CTBI's contributions to the ESOP were $1.5 million for the years ended December 31, 2016, 2015, and 2014. The ESOP owned , 765,630, and 752,710 shares of CTBI's common stock at December 31, 2016, 2015, and 2014, respectively. Substantially all shares owned by the ESOP were allocated to employee accounts on those dates. The market price of the shares at the date of allocation is essentially the same as the market price at the date of purchase. Stock-Based Compensation: As of December 31, 2016, CTBI maintained one active and two inactive incentive stock ownership plans covering key employees. The 2015 Stock Ownership Incentive Plan (“2015 Plan”) was approved by the Board of Directors and the Shareholders in 2015. The 2006 Stock Ownership Incentive Plan (“2006 Plan”) was approved by the Board of Directors and the Shareholders in 2006. The 2006 Plan was rendered inactive as of April 28, 2015. The 1998 Stock Option Plan (“1998 Plan”) was approved by the Board of Directors and the Shareholders in 1998. The 1998 Plan was rendered inactive as of April 26, 2006. The 2015 Plan has 550,000 shares authorized, 540,131 of which were available at December 31, 2016. Shares issuable pursuant to awards which were granted under the prior plans on or before their respective expiration or termination dates will be issued from the remaining shares reserved for issuance under the prior plans. The shares of common stock reserved for issuance under the prior plans in excess of the number of shares as to which options or other benefits are awarded thereunder, and any shares as to which options or other benefits granted under the prior plans may lapse, expire, terminate or be canceled, will not be reserved and available for issuance or reissuance under the 2015 Plan. In January 2016, 18,069 shares were issued under the terms of the 2015 Plan pursuant to awards granted and earned under the 2006 Plan. Accordingly, this issuance did not reduce the shares available under the 2015 Plan. Additional shares will not be issued under the 2015 Plan pursuant to awards granted under the 2006 Plan. The following table provides detail of the number of shares to be issued upon exercise of outstanding stock-based awards and remaining shares available for future issuance under all of CTBI's equity compensation plans as of December 31, 2016: Plan Category (shares in thousands) Number of Shares to Be Issued Upon Exercise Weighted Average Price Shares Available for Future Issuance Equity compensation plans approved by shareholders: Stock options 71 $ 30.36 540 (a) Restricted stock (c) (b) (a) Performance units (d) (b) (a) Stock appreciation rights (“SARs”) (e) (b) (a) Total 540 (a) Under the 2015 Plan, 550,000 shares are authorized for issuance; 10,000 have been issued as of December 31, 2016. In January of 2016, 18,069 restricted stock shares were issued under the terms of the 2015 Plan pursuant to awards granted under the 2006 Plan.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16. The maximum payment that can be made pursuant to performance units granted to any one participant in any calendar year shall be $1,000,000. (e) No SARS have been issued. The maximum number of shares with respect to which SARs may be granted to a participant during any calendar year shall be 100,000 shares. The following table details the shares available for future issuance under the 2015 Plan at December 31, 2016. Plan Category Shares Available for Future Issuance Shares available at January 1, 2016 550,000 Stock option issuances (10,000) Restricted stock issuances 0 Forfeitures 131 Shares available for future issuance 540,131 CTBI uses a Black-Scholes option pricing model with the following weighted average assumptions, which are evaluated and revised as necessary, in estimating the grant-date fair value of each option grant for the year end: 2016 2015 2014 Expected option life (in years) 7.5 7.5 7.5 Expected volatility 34.34% 43.11% 43.32% Expected dividend yield 3.70% 3.72% 3.40% Risk-free interest rate 1.45% 1.54% 2.01% The expected option life is derived from the “safe-harbor” rules for estimating option life in ASC 718, Share-Based Payment . The expected volatility is based on historical volatility of the stock using a historical look back that approximates the expected life of the option grant. The interest rate for periods within the contractual life of the option is based on the U.S. Treasury yield curve in effect at the time of the grant. CTBI's stock-based compensation expense for the years 2016, 2015, and 2014 was $0.5 million, $0.8 million, and $0.9 million, respectively. Included in stock-based compensation expense were dividends paid on restricted stock shares in the amount of $37 thousand, $80 thousand, and $121 thousand, respectively, for the same periods. The 2015 Plan: CTBI’s stock option activity for the 2015 Plan for the year ended December 31, 2016 is summarized as follows: December 31 2016 Options Weighted Average Exercise Price Outstanding at beginning of year 0 -- Granted 10,000 $ 33.55 Exercised 0 -- Forfeited/expired 0 -- Outstanding at end of year 10,000 $ 33.55 Exercisable at end of year 0 -- A summary of the status of CTBI’s 2015 Plan for nonvested options as of December 31, 2016, and changes during the year ended December 31, 2016, is presented as follows: Nonvested Options Options Weighted Average Grant Date Fair Value Nonvested at January 1, 2016 0 -- Granted 10,000 $ 6.82 Vested 0 -- Forfeited 0 -- Nonvested at December 31, 2016 10,000 $ 6.82 The weighted average remaining contractual term in years of the options outstanding at December 31, 2016 was 9.1 years. The weighted-average fair value of options granted from the 2015 Plan during the year 2016 was $0.07 million, or $6.82 per share. The following table shows the intrinsic values of options exercised, exercisable, and outstanding for the 2015 Plan for the years ended December 31, 2016: (in thousands) 2016 Options exercised -- Options exercisable -- Outstanding options $ 161 The following table shows restricted stock activity for the 2015 Plan for the year ended December 31, 2016: December 31 2016 Grants Weighted Average Fair Value at Grant Outstanding at beginning of year 0 $ -- Granted* 18,069 33.55 Vested (442 ) 33.55 Forfeited (131 ) 33.55 Outstanding at end of year 17,496 $ 33.55 * Issued under the terms of the 2015 Plan pursuant to awards granted and earned under the 2006 Plan. The 2006 Plan: CTBI’s stock option activity for the 2006 Plan for the years ended December 31, 2016, 2015, and 2014 is summarized as follows: December 31 2016 2015 2014 Options Weighted Average Exercise Price Options Weighted Average Exercise Price Options Weighted Average Exercise Price Outstanding at beginning of year 118,574 $ 32.36 98,821 $ 32.35 97,047 $ 32.29 Granted 0 -- 20,000 32.27 10,000 34.75 Exercised (57,423 ) 35.02 (247 ) 24.12 (5,757 ) 34.62 Forfeited/expired (110 ) 35.41 0 -- (2,469 ) 34.29 Outstanding at end of year 61,041 $ 29.84 118,574 $ 32.36 98,821 $ 32.35 Exercisable at end of year 30,629 $ 26.64 87,749 $ 32.12 86,264 $ 32.25 A summary of the status of CTBI’s 2006 Plan for nonvested options as of December 31, 2016, and changes during the year ended December 31, 2016, is presented as follows: Nonvested Options Options Weighted Average Grant Date Fair Value Nonvested at January 1, 2016 30,825 $ 7.02 Granted 0 -- Vested (413 ) 8.23 Forfeited 0 -- Nonvested at December 31, 2016 30,412 $ 7.00 The weighted average remaining contractual term in years of the options outstanding at December 31, 2016 was 4.6 years. There were no options granted from the 2006 Plan for the year 2016. The weighted-average fair value of options granted from the 2006 Plan during the years 2015 and 2014 were $0.13 million or $6.60 per share and $0.08 million or $7.76 per share; respectively. The following table shows the intrinsic values of options exercised, exercisable, and outstanding for the 2006 Plan for the years ended December 31, 2016, 2015, and 2014: (in thousands) 2016 2015 2014 Options exercised $ 139 $ 3 $ 11 Options exercisable 703 275 376 Outstanding options 1,206 334 421 The following table shows restricted stock activity for the years ended December 31, 2016, 2015, and 2014: December 31 2016 2015 2014 Grants Weighted Average Fair Value at Grant Grants Weighted Average Fair Value at Grant Grants Weighted Average Fair Value at Grant Outstanding at beginning of year 64,735 $ 28.92 101,309 $ 26.19 107,511 $ 25.91 Granted 0 -- 10,582 32.27 4,561 37.85 Vested (52,521 ) 28.01 (46,482 ) 23.66 (8,949 ) 28.35 Forfeited (225 ) 32.52 (674 ) 33.31 (1,814 ) 28.38 Outstanding at end of year 11,989 $ 32.85 64,735 $ 28.92 101,309 $ 26.19 The 1998 Plan: CTBI’s stock option activity for the 1998 Plan for the years ended December 31, 2016, 2015, and 2014 is summarized as follows: December 31 2016 2015 2014 Options Weighted Average Exercise Price Options Weighted Average Exercise Price Options Weighted Average Exercise Price Outstanding at beginning of year 2,980 $ 29.49 43,960 $ 29.43 78,066 $ 28.91 Granted 0 -- 0 -- 0 -- Exercised (2,980 ) 29.49 (40,980 ) 29.42 (34,106 ) 28.25 Forfeited/expired 0 -- 0 -- 0 -- Outstanding at end of year 0 -- 2,980 $ 29.49 43,960 $ 29.43 Exercisable at end of year 0 -- 2,980 $ 29.49 43,960 $ 29.43 There were no options outstanding in the 1998 Plan at December 31, 2016. The following table shows the intrinsic values of options exercised, exercisable, and outstanding for the 1998 Plan for the years ended December 31, 2016, 2015, and 2014: (in thousands) 2016 2015 2014 Options exercised $ 13 $ 241 $ 270 Options exercisable 0 16 316 Outstanding options 0 16 316 There were no nonvested options in the 1998 Plan for the years December 31, 2016, 2015, and 2014. The following table shows the unrecognized compensation cost related to nonvested share-based compensation arrangements granted under the plans at December 31, 2016, 2015, and 2014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16, 2015, and 2014. (in thousands) 2016 2015 2014 Unrecognized compensation cost of unvested share-based compensation arrangements granted under the plan at year-end $ 835 $ 495 $ 861 Grant date fair value of shares vested for the year 1,490 1,111 343 Cash received from option exercises under all share-based payment arrangements for the year 2,099 1,212 1,163 Tax benefit realized for the tax deductions from option exercises of the share-based payment arrangements for the year 3 82 93 The unrecognized compensation cost related to nonvested share-based compensation arrangements granted under the plans at December 31, 2016 is expected to be recognized over a weighted-average period of 2.9 years.</t>
  </si>
  <si>
    <t>Operating Leases</t>
  </si>
  <si>
    <t>Operating Leases [Abstract]</t>
  </si>
  <si>
    <t>16. Operating Leases Certain premises and equipment are leased under operating leases. Additionally, certain premises are leased or subleased to third parties. These leases generally contain renewal options and require CTBI to pay all executory costs, such as taxes, maintenance fees, and insurance. Minimum non-cancellable rental payments and rental receipts are as follows: (in thousands) Payments Receipts 2017 $ 2,010 $ 561 2018 1,501 350 2019 943 261 2020 725 227 2021 610 147 Thereafter 3,089 81 Total $ 8,878 $ 1,627 Rental expense net of rental income under operating leases was $1.3 million for 2016, $1.3 million for 2015, and $1.3 million for 2014.</t>
  </si>
  <si>
    <t>Fair Market Value of Financial Assets and Liabilities</t>
  </si>
  <si>
    <t>Fair Market Value of Financial Assets and Liabilities [Abstract]</t>
  </si>
  <si>
    <t>17.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Recurring Measurements The following tables present the fair value measurements of assets recognized in the accompanying balance sheets measured at fair value on a recurring basis as of December 31, 2016 and December 31, 2015 and indicate the level within the fair value hierarchy of the valuation techniques. (in thousands) Fair Value Measurements at December 31, 2016 Using Fair Value Quoted Prices in Active Markets for Identical Assets (Level 1) Significant Other Observable Inputs (Level 2) Significant Unobservable Inputs (Level 3) Assets measured – recurring basis Available-for-sale securities: U.S. Treasury and government agencies $ 222,464 $ 44,934 $ 177,530 $ 0 State and political subdivisions 133,516 0 133,516 0 U.S. government sponsored agenc y mortgage-backed securities 225,056 0 225,056 0 CRA investment funds 24,358 24,358 0 0 Mortgage servicing rights 3,433 0 0 3,433 (in thousands) Fair Value Measurements at December 31, 2015 Using Fair Value Quoted Prices in Active Markets for Identical Assets (Level 1) Significant Other Observable Inputs (Level 2) Significant Unobservable Inputs (Level 3) Assets measured – recurring basis Available-for-sale securities: U.S. Treasury and government agencies $ 239,394 $ 44,702 $ 194,692 $ 0 State and political subdivisions 129,215 0 129,215 0 U.S. government sponsored agenc y mortgage-backed securities 201,576 0 201,576 0 CRA investment funds 24,751 24,751 0 0 Mortgage servicing rights 3,236 0 0 3,236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December 31, 2016 and December 31, 2015. There have been no significant changes in the valuation techniques during the year ended December 31, 2016.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nd CTBI’s CRA investment fund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and U.S. government sponsored agency mortgage-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As of December 31, 2016, CTBI does not own any securities valued using Level 3 input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 Transfers between Levels There were no transfers between Levels 1, 2, and 3 as of December 31, 2016. Level 3 Reconciliation Following is a reconciliation of the beginning and ending balances of recurring fair value measurements recognized in the accompanying balance sheet using significant unobservable (Level 3) inputs: Mortgage Servicing Rights (in thousands) 2016 2015 Beginning balance $ 3,236 $ 2,968 Total recognized gains (losses) Included in net income 164 126 Issues 521 557 Settlements (488 ) (415 ) Ending balance $ 3,433 $ 3,236 Total gains (losses) for the period included in net income attributable to the change in unrealized gains or losses related to assets still held at the reporting date $ 164 $ 126 Realized and unrealized gains and losses for items reflected in the table above are included in net income in the consolidated statements of income as follows: Noninterest Income (in thousands) 2016 2015 Total losses $ (324 ) $ (289 ) Nonrecurring Measurements The following tables present the fair value measurements of assets recognized in the accompanying balance sheets measured at fair value on a nonrecurring basis as of December 31, 2016 and December 31, 2015 and indicate the level within the fair value hierarchy of the valuation techniques. (in thousands) Fair Value Measurements at December 31, 2016 Using Fair Value Quoted Prices in Active Markets for Identical Assets (Level 1) Significant Other Observable Inputs (Level 2) Significant Unobservable Inputs (Level 3) Assets measured – nonrecurring basis Impaired loans (collateral dependent) $ 5,506 $ 0 $ 0 $ 5,506 Other real estate/assets owned 4,388 0 0 4,388 (in thousands) Fair Value Measurements at December 31, 2015 Using Fair Value Quoted Prices in Active Markets for Identical Assets (Level 1) Significant Other Observable Inputs (Level 2) Significant Unobservable Inputs (Level 3) Assets measured – nonrecurring basis Impaired loans (collateral dependent) $ 3,192 $ 0 $ 0 $ 3,192 Other real estate/assets owned 6,798 0 0 6,798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December 31, 2016 and December 31, 2015. (in thousands) Quantitative Information about Level 3 Fair Value Measurements Fair Value at December 31, 2016 Valuation Technique(s) Unobservable Input Range (Weighted Average) Mortgage servicing rights $ 3,433 Discount cash flows, computer pricing model Constant prepayment rate 7.0% - 27.0% (9.5%) Probability of default 0.0% - 100.0% (3.0%) Discount rate 10.0% - 11.5% (10.1%) Impaired loans (collateral-dependent) $ 5,506 Market comparable properties Marketability discount 0.0% - 100.0% (33.7%) Other real estate owned $ 4,388 Market comparable properties Comparability adjustments 10.0% - 100.0% (14.9%) (in thousands) Quantitative Information about Level 3 Fair Value Measurements Fair Value at December 31, 2015 Valuation Technique(s) Unobservable Input Range (Weighted Average) Mortgage servicing rights $ 3,236 Discount cash flows, computer pricing model Constant prepayment rate 6.1% - 22.4% (10.0%) Probability of default 0.0% - 100.0% (2.6%) Discount rate 10.0% - 11.5% (10.1%) Impaired loans (collateral-dependent) $ 3,192 Market comparable properties Marketability discount 0.0% - 76.7% (26.8%) Other real estate owned $ 6,798 Market comparable properties Comparability adjustments 5.0% - 51.8% (11.7%)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Market value for mortgage servicing rights is derived based on unobservable inputs, such as prepayment speeds of the underlying loans generated using the Andrew Davidson Prepayment Model, FHLMC/FNMA guidelines, the weighted-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December 31, 2016 and indicates the level within the fair value hierarchy of the valuation techniques. (in thousands) Fair Value Measurements at December 31, 2016 Using Carrying Amount Quoted Prices in Active Markets for Identical Assets (Level 1) Significant Other Observable Inputs (Level 2) Significant Unobservable Inputs (Level 3) Financial assets: Cash and cash equivalents $ 144,716 $ 144,716 $ 0 $ 0 Certificates of deposit in other banks 980 0 982 0 Securities available-for-sale 605,394 69,292 536,102 0 Securities held-to-maturity 866 0 867 0 Loans held for sale 1,244 1,260 0 0 Loans, net 2,902,438 0 0 2,882,348 Federal Home Loan Bank stock 17,927 0 17,927 0 Federal Reserve Bank stock 4,887 0 4,887 0 Accrued interest receivable 11,922 0 11,922 0 Mortgage servicing rights 3,433 0 0 3,433 Financial liabilities: Deposits $ 3,081,308 $ 767,918 $ 2,321,690 $ 0 Repurchase agreements 251,065 0 0 250,820 Federal funds purchased 4,816 0 4,816 0 Advances from Federal Home Loan Bank 944 0 1,009 0 Long-term debt 61,341 0 0 49,073 Accrued interest payable 1,200 0 1,200 0 Unrecognized financial instruments: Letters of credit $ 0 $ 0 $ 0 $ 0 Commitments to extend credit 0 0 0 0 Forward sale commitments 0 0 0 0 The following table presents estimated fair value of CTBI’s financial instruments as of December 31, 2015 and indicates the level within the fair value hierarchy of the valuation techniques. (in thousands) Fair Value Measurements at December 31, 2015 Using Carrying Amount Quoted Prices in Active Markets for Identical Assets (Level 1) Significant Other Observable Inputs (Level 2) Significant Unobservable Inputs (Level 3) Financial assets: Cash and cash equivalents $ 187,611 $ 187,611 $ 0 $ 0 Certificates of deposit in other banks 3,832 0 3,836 0 Securities available-for-sale 594,936 69,453 525,483 0 Securities held-to-maturity 1,661 0 1,651 0 Loans held for sale 1,172 1,196 0 0 Loans, net 2,837,867 0 0 2,833,267 Federal Home Loan Bank stock 17,927 0 17,927 0 Federal Reserve Bank stock 4,887 0 4,887 0 Accrued interest receivable 12,194 0 12,194 0 Mortgage servicing rights 3,236 0 0 3,236 Financial liabilities: Deposits $ 2,980,782 $ 749,975 $ 2,208,120 $ 0 Repurchase agreements 251,225 0 0 250,873 Federal funds purchased 3,596 0 3,596 0 Advances from Federal Home Loan Bank 101,056 0 100,905 0 Long-term debt 61,341 0 0 49,073 Accrued interest payable 1,071 0 1,071 0 Unrecognized financial instruments: Letters of credit $ 0 $ 0 $ 0 $ 0 Commitments to extend credit 0 0 0 0 Forward sale commitments 0 0 0 0 The following methods and assumptions were used to estimate the fair value of each class of financial instruments for which it is practicable to estimate that value: Cash and cash equivalents – The carrying amount approximates fair value. Certificates of deposit in other banks – Fair values are based on quoted market prices or dealer quotes for similar instruments. Securities held-to-maturity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 Loans held for sale – The fair value is predetermined at origination based on sale price. Loans (net of the allowance for loan and lease losses)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 Federal Home Loan Bank stock – The carrying value of Federal Home Loan Bank stock approximates fair value based on the redemption provisions of the Federal Home Loan Bank. Federal Reserve Bank stock – The carrying value of Federal Reserve Bank stock approximates fair value based on the redemption provisions of the Federal Reserve Bank. Accrued interest receivable – The carrying amount approximates fair value. Deposits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 Repurchase agreements – The fair value is estimated by discounting future cash flows using current rates. Federal funds purchased – The carrying amount approximates fair value. Advances from Federal Home Loan Bank – The fair value of these fixed-maturity advances is estimated by discounting future cash flows using rates currently offered for advances of similar remaining maturities. Long-term debt – The fair value is estimated by discounting future cash flows using current rates. Accrued interest payable – The carrying amount approximates fair value. Commitments to originate loans, forward sale commitments, letters of credit, and lines of credit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si>
  <si>
    <t>Off-Balance Sheet Transactions and Guarantees</t>
  </si>
  <si>
    <t>Off-Balance Sheet Transactions and Guarantees [Abstract]</t>
  </si>
  <si>
    <t>18. Off-Balance Sheet Transactions and Guarantees CTBI is a party to transactions with off-balance sheet risk in the normal course of business to meet the financing needs of its customers. These financial instruments include standby letters of credit and commitments to extend credit in the form of unused lines of credit. CTBI uses the same credit policies in making commitments and conditional obligations as it does for on-balance sheet instruments. At December 31, CTBI had the following off-balance sheet financial instruments, whose approximate contract amounts represent additional credit risk to CTBI: (in thousands) 2016 2015 Standby letters of credit $ 29,917 $ 28,143 Commitments to extend credit 570,467 455,273 Total off-balance sheet financial instruments $ 600,384 $ 483,416 Standby letters of credit represent conditional commitments to guarantee the performance of a third party. The credit risk involved is essentially the same as the risk involved in making loans. At December 31, 2016, we maintained a credit loss reserve recorded in other liabilities of approximately $5 thousand relating to these financial standby letters of credit. The reserve coverage calculation was determined using essentially the same methodology as used for the allowance for loan and lease losses. Approximately 74% of the total standby letters of credit are secured, with $18.6 million of the total $29.9 million secured by cash. Collateral for the remaining secured standby letters of credit varies but is comprised primarily of accounts receivable, inventory, property, equipment, and income-producing properties. Commitments to extend credit are agreements to originate loans to customers as long as there is no violation of any condition of the contract. At December 31, 2016, a credit loss reserve recorded in other liabilities of $275 thousand was maintained relating to these commitments.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 portion of the commitments is to extend credit at fixed rates. Fixed rate loan commitments at December 31, 2016 of $62.8 million had interest rates ranging predominantly from 3.00% to 5.00%, respectively, and terms predominantly two years or less. These credit commitments were based on prevailing rates, terms, and conditions applicable to other loans being made at December 31, 2016. Included in our commitments to extend credit are mortgage loans in the process of origination which are intended for sale to investors in the secondary market. These forward sale commitments are on an individual loan basis that CTBI originates as part of its mortgage banking activities. CTBI commits to sell the loans at specified prices in a future period, typically within 60 days. These commitments are acquired to reduce market risk on mortgage loans in the process of origination and mortgage loans held for sale since CTBI is exposed to interest rate risk during the period between issuing a loan commitment and the sale of the loan into the secondary market. Total mortgage loans in the process of origination amounted to $2.9 million and $3.2 million at December 31, 2016 and 2015, respectively, and mortgage loans held for sale amounted to $1.2 million for the years ended December 31, 2016 and 2015, respectively.</t>
  </si>
  <si>
    <t>Concentrations of Credit Risk</t>
  </si>
  <si>
    <t>Concentrations of Credit Risk [Abstract]</t>
  </si>
  <si>
    <t>19. Concentrations of Credit Risk CTBI’s banking activities include granting commercial, residential, and consumer loans to customers primarily located in eastern, northeastern, central, and south central Kentucky, southern West Virginia, and northeastern Tennessee. CTBI is continuing to manage all components of its portfolio mix in a manner to reduce risk from changes in economic conditions. Concentrations of credit, as defined for regulatory purposes, are reviewed quarterly by management to ensure that internally established limits based on Tier 1 Capital plus the allowance for loan and lease losses are not exceeded. At December 31, 2016 and 2015, our concentrations of lessors of non-residential buildings credits were 45% and 44% of Tier 1 Capital plus the allowance for loan and lease losses, respectively. Lessors of residential buildings and dwellings were 37% and 36%, respectively. Hotel/motel industry credits were 41% and 34%, respectively. These percentages are within our internally established limits regarding concentrations of credit.</t>
  </si>
  <si>
    <t>Commitments and Contingencies</t>
  </si>
  <si>
    <t>Commitments and Contingencies [Abstract]</t>
  </si>
  <si>
    <t>20. Commitments and Contingencies CTBI and our subsidiaries, and from time to time, our officers, are named defendants in legal actions arising from ordinary business activities. Management, after consultation with legal counsel, believes any pending actions at December 31, 2016 are without merit or that the ultimate liability, if any, will not materially affect our consolidated financial position or results of operations. Based on a recent discussion with a regulatory agency representative concerning the status of an ongoing review of two CTB deposit add-on products, CTBI believes it is likely that it will be cited for two violations based on alleged unfair and deceptive practices with respect to such products. CTBI has evaluated the possible violations and their potential financial impact. Based upon this analysis, management established an accrual in 2014, which was not considered material, for possible customer reimbursements. We have not received a final written notice citing such violations and have not been informed as to the amount of, or relevant time period for, related reimbursement. The actual amount of reimbursement may materially vary from the amount management has evaluated as most likely at December 31, 2016, but it is not currently expected to be material to the financial statements.</t>
  </si>
  <si>
    <t>Regulatory Matters</t>
  </si>
  <si>
    <t>Regulatory Matters [Abstract]</t>
  </si>
  <si>
    <t>21. Regulatory Matters CTBI’s principal source of funds is dividends received from our banking subsidiary, CTB. Regulations limit the amount of dividends that may be paid by CTB without prior approval. During 2017, approximately $55.4 million plus any 2017 net profits can be paid by CTB without prior regulatory approval. The Federal Reserve Bank adopted quantitative measures which assign risk weightings to assets and off-balance sheet items and also define and set minimum regulatory capital requirements (risk based capital ratios). All banks are required to have a minimum Tier 1 (core capital) leverage ratio of 4% of adjusted quarterly average assets, common equity Tier 1 capital ratio of at least 4.5% of risk-weighted assets, Tier 1 capital of at least 6% of risk-weighted assets, and total capital of at least 8% of risk-weighted assets. Tier 1 capital consists principally of shareholders’ equity including capital-qualifying subordinated debt but excluding unrealized gains and losses on securities available-for-sale, less goodwill and certain other intangibles. Total capital consists of Tier 1 capital plus certain debt instruments and the reserve for credit losses, subject to limitation. Failure to meet certain capital requirements can initiate certain actions by regulators that, if undertaken, could have a direct material effect on our consolidated financial statements. The regulations also define well-capitalized levels of Tier 1 leverage, common equity Tier 1 capital, Tier 1, and total capital as 5%, 6.5%, 8%, and 10%, respectively. We had Tier 1 leverage, common equity Tier 1 capital, Tier 1, and total capital ratios above the well-capitalized levels at December 31, 2016 and 2015. We believe, as of December 31, 2016, CTBI meets all capital adequacy requirements for which it is subject to be defined as well-capitalized under the regulatory framework for prompt corrective action. Under the current Federal Reserve Board’s regulatory framework, certain capital securities offered by wholly owned unconsolidated trust preferred entities of CTBI are included as Tier 1 regulatory capital. On March 1, 2005, the Federal Reserve Board adopted a final rule that allows the continued limited inclusion of trust preferred securities in the Tier 1 capital of bank holding companies (“BHCs”). Under the final rule, trust preferred securities and other restricted core capital elements are subject to stricter quantitative limits. Consolidated Capital Ratios Actual For Capital Adequacy Purposes (in thousands) Amount Ratio Amount Ratio As of December 31, 2016: Tier 1 capital (to average assets) $ 496,432 12.75 % $ 155,743 4.00 % Common equity Tier 1 capital (to risk weighted assets) 436,932 15.18 129,525 4.50 Tier 1 capital (to risk weighted assets) 496,432 17.25 172,672 6.00 Total capital (to risk weighted assets) 532,332 18.50 230,198 8.00 As of December 31, 2015: Tier 1 capital (to average assets) $ 468,304 12.40 % $ 151,066 4.00 % Common equity Tier 1 capital (to risk weighted assets) 408,804 14.58 126,194 4.50 Tier 1 capital (to risk weighted assets) 468,304 16.70 168,253 6.00 Total capital (to risk weighted assets) 503,296 17.95 224,310 8.00 Community Trust Bank, Inc.’s Capital Ratios Actual For Capital Adequacy Purposes To Be Well-Capitalized Under Prompt Corrective Action Provision (in thousands) Amount Ratio Amount Ratio Amount Ratio As of December 31, 2016: Tier 1 capital (to average assets) $ 472,615 12.19 % $ 155,083 4.00 % $ 193,854 5.00 % Common equity Tier 1 capital (to risk weighted assets) 472,615 16.46 129,208 4.50 186,634 6.50 Tier 1 capital (to risk weighted assets) 472,615 16.46 172,278 6.00 229,704 8.00 Total capital (to risk weighted assets) 508,515 17.71 229,708 8.00 287,134 10.00 As of December 31, 2015: Tier 1 capital (to average assets) $ 445,107 11.84 % $ 150,374 4.00 % $ 187,967 5.00 % Common equity Tier 1 capital (to risk weighted assets) 445,107 15.91 125,895 4.50 181,848 6.50 Tier 1 capital (to risk weighted assets) 445,107 15.91 167,859 6.00 223,812 8.00 Total capital (to risk weighted assets) 480,099 17.16 223,822 8.00 279,778 10.00 On July 2, 2013, the Federal Reserve approved final rules that substantially amend the regulatory risk-based capital rules applicable to CTBI and CTB. The FDIC subsequently approved these rules. The final rules implement the “Basel III” regulatory capital reforms and changes required by the Dodd-Frank Act. The rules include new risk-based capital and leverage ratios, which are being phased in from 2015 to 2019, and refine the definition of what constitutes “capital” for purposes of calculating those ratios. The new minimum capital level requirements applicable to CTBI and CTB under the final rules are: (i) a new common equity Tier 1 capital ratio of 4.5%; (ii) a Tier 1 capital ratio of 6% (increased from 4%); (iii) a total capital ratio of 8% (unchanged from current rules); and (iv) a Tier 1 leverage ratio of 4% for all institutions. The final rules also establish a “capital conservation buffer” above the new regulatory minimum capital requirements, which must consist entirely of common equity Tier 1 capital. The capital conservation buffer began to be phased in on January 1, 2016 at 0.625% of risk-weighted assets and will increase by 0.625% annually until fully implemented in January 2019. An institution is subject to limitations on certain activities including payment of dividends, share repurchases, and discretionary bonuses to executive officers if its capital level is below the capital conservation buffer amount. The final rules also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 However, the final rules provide that small depository institution holding companies with less than $15 billion in total assets as of December 31, 2009 (which includes CTBI) will be able to permanently include non-qualifying instruments that were issued and included in Tier 1 or Tier 2 capital prior to May 19, 2010 in additional Tier 1 or Tier 2 capital until they redeem such instruments or until the instruments mature. The final rules also contain revisions to the prompt corrective action framework, which is designed to place restrictions on insured depository institutions, including the Bank, if their capital levels begin to show signs of weakness. These revisions took effect January 1, 2015. Under the prompt corrective action requirements, which are designed to complement the capital conservation buffer, insured depository institutions are required to meet the following increased capital level requirements in order to qualify as “well capitalized:” (i) a new common equity Tier 1 capital ratio of 6.5%; (ii) a Tier 1 capital ratio of 8% (increased from 6%); (iii) a total capital ratio of 10% (unchanged from previous rules); and (iv) a Tier 1 leverage ratio of 5% (unchanged from previous rules). The final rules set forth certain changes for the calculation of risk-weighted assets, which we were required to utilize beginning January 1, 2015. The standardized approach final rule utilizes an increased number of credit risk exposure categories and risk weights, and also addresses: (i) an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 We currently satisfy the well-capitalized and capital conservation buffer standards, and based on our current capital composition and levels, we anticipate that our capital ratios, on a Basel III basis, will continue to exceed the well-capitalized minimum capital requirements and capital conservation buffer standards.</t>
  </si>
  <si>
    <t>Parent Company Financial Statements</t>
  </si>
  <si>
    <t>Parent Company Financial Statements [Abstract]</t>
  </si>
  <si>
    <t xml:space="preserve">22. Parent Company Financial Statements Condensed Balance Sheets (in thousands) December 31 2016 2015 Assets: Cash on deposit $ 1,525 $ 1,462 Investment in and advances to subsidiaries 556,975 531,702 Goodwill 4,973 4,973 Premises and equipment, net 142 145 Other assets 391 911 Total assets $ 564,006 $ 539,193 Liabilities and shareholders’ equity: Long-term debt $ 61,341 $ 61,341 Other liabilities 2,050 2,269 Total liabilities 63,391 63,610 Shareholders’ equity 500,615 475,583 Total liabilities and shareholders’ equity $ 564,006 $ 539,193 Condensed Statements of Income and Comprehensive Income (in thousands) Year Ended December 31 2016 2015 2014 Income: Dividends from subsidiary banks $ 20,708 $ 19,808 $ 19,534 Other income 459 414 196 Total income 21,167 20,222 19,730 Expenses: Interest expense 1,417 1,170 1,131 Depreciation expense 107 130 153 Other expenses 2,256 2,465 2,550 Total expenses 3,780 3,765 3,834 Income before income taxes and equity in undistributed income of subsidiaries 17,387 16,457 15,896 Income tax benefit (1,373 ) (1,371 ) (1,548 ) Income before equity in undistributed income of subsidiaries 18,760 17,828 17,444 Equity in undistributed income of subsidiaries 28,586 28,604 25,807 Net income $ 47,346 $ 46,432 $ 43,251 Other comprehensive income (loss): Unrealized holding gains (losses) on securities available-for-sale: Unrealized holding gains (losses) arising during the period (4,578 ) (342 ) 13,928 Less: Reclassification adjustments for realized gains (losses) included in net income 522 (106 ) (211 ) Tax expense (benefit) (1,785 ) (83 ) 4,949 Other comprehensive income (loss), net of tax (3,315 ) (153 ) 9,190 Comprehensive income $ 44,031 $ 46,279 $ 52,441 Condensed Statements of Cash Flows (in thousands) Year Ended December 31 2016 2015 2014 Cash flows from operating activities: Net income $ 47,346 $ 46,432 $ 43,251 Adjustments to reconcile net income to net cash provided by operating activities: Depreciation 107 130 153 Equity in undistributed earnings of subsidiaries (28,586 ) (28,604 ) (25,807 ) Stock-based compensation 458 783 838 Excess tax benefits of stock-based compensation 100 104 760 Changes in: Other assets 519 240 (558 ) Other liabilities (90 ) 968 563 Net cash provided by operating activities 19,854 20,053 19,200 Cash flows from investing activities: Purchase of premises and equipment (104 ) (45 ) (125 ) Repayment of investments in and advances to subsidiaries 0 0 (14 ) Net cash used in investing activities (104 ) (45 ) (139 ) Cash flows from financing activities: Issuance of common stock 2,985 2,082 1,992 Repurchase of common stock (382 ) (189 ) 0 Excess tax benefits of stock-based compensation (100 ) (104 ) (760 ) Dividends paid (22,190 ) (21,330 ) (20,570 ) Net cash used in financing activities (19,687 ) (19,541 ) (19,338 ) Net increase (decrease) in cash and cash equivalents 63 467 (277 ) Cash and cash equivalents at beginning of year 1,462 995 1,272 Cash and cash equivalents at end of year $ 1,525 $ 1,462 $ 995 </t>
  </si>
  <si>
    <t>Earnings Per Share</t>
  </si>
  <si>
    <t>Earnings Per Share [Abstract]</t>
  </si>
  <si>
    <t>23. Earnings Per Share The following table sets forth the computation of basic and diluted earnings per share: Year Ended December 31 (in thousands except per share data) 2016 2015 2014 Numerator: Net income $ 47,346 $ 46,432 $ 43,251 Denominator: Basic earnings per share: Weighted average shares 17,548 17,431 17,326 Diluted earnings per share: Dilutive effect of equity grants 18 52 71 Adjusted weighted average shares 17,566 17,483 17,397 Earnings per share: Basic earnings per share $ 2.70 $ 2.66 $ 2.50 Diluted earnings per share 2.70 2.66 2.49 There were no options to purchase common shares that were excluded from the diluted calculations above for the year ended December 31, 2016. In addition to in-the-money stock options, unvested restricted stock grants were also used in the calculation of diluted earnings per share based on the treasury method. Options to purchase 58,063 common shares were excluded from the diluted calculations above for the year ended December 31, 2015, because the exercise prices on the options were greater than the average market price for the period. There were no options to purchase common shares that were excluded from the diluted calculations above for the year ended December 31, 2014.</t>
  </si>
  <si>
    <t>Accumulated Other Comprehensive Income</t>
  </si>
  <si>
    <t>Accumulated Other Comprehensive Income [Abstract]</t>
  </si>
  <si>
    <t>24. Accumulated Other Comprehensive Income Unrealized gains (losses) on AFS securities Amounts reclassified from accumulated other comprehensive income (AOCI) and the affected line items in the statements of income during the years ended December 31, 2016, 2015, and 2014 were: Amounts Reclassified from AOCI Year Ended December 31 (in thousands) 2016 2015 2014 Affected line item in the statements of income Securities gains (losses) $ 522 $ (106 ) $ (211 ) Tax expense (benefit) 183 (37 ) (74 ) Total reclassifications out of AOCI $ 339 $ (69 ) $ (137 )</t>
  </si>
  <si>
    <t>Accounting Policies (Policies)</t>
  </si>
  <si>
    <t>Basis of Presentation</t>
  </si>
  <si>
    <t>Nature of Operations</t>
  </si>
  <si>
    <t>Use of Estimates</t>
  </si>
  <si>
    <t>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loan and lease losses, and capital.</t>
  </si>
  <si>
    <t>Cash and Cash Equivalents</t>
  </si>
  <si>
    <t>Certificates of Deposit in Other Banks</t>
  </si>
  <si>
    <t>Investments</t>
  </si>
  <si>
    <t>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t>
  </si>
  <si>
    <t>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t>
  </si>
  <si>
    <t>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t>
  </si>
  <si>
    <t>Loans Held for Sale</t>
  </si>
  <si>
    <t xml:space="preserve">Loans Held for Sale </t>
  </si>
  <si>
    <t>Premises and Equipment Depreciation and amortization are computed primarily using the straight-line method. Estimated useful lives range up to 40 years for buildings, 2 to 10 years for furniture, fixtures, and equipment, and up to the lease term for leasehold improvements. Capitalized leased assets are amortized on a straight-line basis over the lives of the respective leases.</t>
  </si>
  <si>
    <t>Federal Home Loan Bank and Federal Reserve Stock</t>
  </si>
  <si>
    <t>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t>
  </si>
  <si>
    <t>Other Real Estate Owned All revenues and expenses related to the carrying of other real estate owned are recognized through the income statement.</t>
  </si>
  <si>
    <t>Goodwill and Core Deposit Intangible</t>
  </si>
  <si>
    <t>Goodwill and Core Deposit Intangible Intangibles-Goodwill and Other The balance of goodwill, at $65.5 million, has not changed since January 1, 2014. The activity to core deposit intangible for the years ended December 31, 2016, 2015, and 2014 is shown below. Core Deposit Intangible: (in thousands) 2016 2015 2014 Beginning balance, January 1 $ 291 $ 477 $ 690 Amortization (158 ) (186 ) (213 ) Ending balance, December 31 $ 133 $ 291 $ 477 Amortization of core deposit intangible is estimated at approximately $0.1 million for year one, at which time core deposit intangible will be fully amortized.</t>
  </si>
  <si>
    <t>Transfers of Financial Assets</t>
  </si>
  <si>
    <t xml:space="preserve">Transfers of Financial Assets </t>
  </si>
  <si>
    <t>Earnings Per Share ("EPS")</t>
  </si>
  <si>
    <t>Earnings Per Share (“EPS”) Diluted EPS adjusts the number of weighted average shares of common stock outstanding by the dilutive effect of stock options, including restricted shares, as prescribed in ASC 718, Share-Based Payment</t>
  </si>
  <si>
    <t>Segments</t>
  </si>
  <si>
    <t xml:space="preserve">Segments </t>
  </si>
  <si>
    <t>Bank Owned Life Insurance</t>
  </si>
  <si>
    <t xml:space="preserve">Bank Owned Life Insurance </t>
  </si>
  <si>
    <t>Mortgage Servicing Rights</t>
  </si>
  <si>
    <t>Mortgage Servicing Rights Servicing Assets and Liabilities Fair Value Measurements</t>
  </si>
  <si>
    <t>Share-Based Compensation</t>
  </si>
  <si>
    <t>Share-Based Compensation Share-Based Payment</t>
  </si>
  <si>
    <t>Comprehensive Income</t>
  </si>
  <si>
    <t>Transfers between Fair Value Hierarchy Levels</t>
  </si>
  <si>
    <t xml:space="preserve">Transfers between Fair Value Hierarchy Levels – </t>
  </si>
  <si>
    <t>Reclassifications</t>
  </si>
  <si>
    <t>Reclassifications –</t>
  </si>
  <si>
    <t>New Accounting Standards</t>
  </si>
  <si>
    <t>New Accounting Standards Ø Elimination of Extraordinary Reporting Accounting Standards Update (“ASU”) Income Statement – Extraordinary and Unusual Items (Subtopic 225-20): Simplifying Income Statement Presentation by Eliminating the Concept of Extraordinary Items. The amendments in this ASU were effective for fiscal years, and interim periods within those fiscal years, beginning after December 15, 2015. Ø Intangibles – Goodwill and Other – Internal-Use Software – In April 2015, the FASB issued ASU No. 2015-05, Intangibles – Goodwill and Other – Internal-Use Software (Subtopic 350-40) . The amendments in this update provided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In addition, the guidance in this update supersedes paragraph 350-40-25-16. Consequently, all software licenses within the scope of Subtopic 350-40 are accounted for consistent with other licenses of intangible assets. For public business entities, the amendments were effective for annual periods, including interim periods within those annual periods, beginning after December 15, 2015. Ø Income Taxes Income Taxes (Topic 740) Ø Financial Instruments – Overall Financial Instruments – Overall (Subtopic 825-10) Ø Leases – In February 2016, the FASB issued ASU No. 2016-02, Leases (Topic 842) . While we expect the impact of this ASU to be significant, we have not finalized our calculation of the estimated amounts as we are currently evaluating certain significant variables within the calculation including the impact of individual renewal options and applicable discount rates for each individual lease. Ø Investments—Equity Method and Joint Ventures: Simplifying the Transition to the Equity Method of Accounting FASB issued ASU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became effective for all entities for fiscal years, and interim periods within those fiscal years, beginning after December 15, 2016 and will not . Ø Compensation—Stock Compensation: Improvements to Employee Share-Based Payment Accounting FASB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 For public companies, the amendments are effective for annual periods beginning after December 15, 2016, and interim periods within those annual periods. Ø Revenue from Contracts with Customers – Revenue from Contracts with Customers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ntends to adopt this ASU effective January 1, 2018, and we do not expect Ø Simplifying the Test for Goodwill Impairment Intangibles – Goodwill and Other (Topic 350) – Simplifying the Test for Goodwill Impairment Ø Accounting Changes and Error Correction and Investments – Equity Method and Joint Ventures Accounting Changes and Error Corrections (Topic 250) and Investments -Equity Method and Joint Ventures (Topic 323): Amendments to SEC Paragraphs Pursuant to Staff Announcements at the September 22, 2016 and November 17, 2016 EITF Meetings Revenue from Contracts with Customers (Topic 606) Leases (Topic 842) Financial Instruments - Credit Losses (Topic 326): Measurement of Credit Losses on Financial Instruments</t>
  </si>
  <si>
    <t>Accounting Policies (Tables)</t>
  </si>
  <si>
    <t>Activity to Core Deposit Intangible</t>
  </si>
  <si>
    <t xml:space="preserve">The activity to core deposit intangible for the years ended December 31, 2016, 2015, and 2014 is shown below. Core Deposit Intangible: (in thousands) 2016 2015 2014 Beginning balance, January 1 $ 291 $ 477 $ 690 Amortization (158 ) (186 ) (213 ) Ending balance, December 31 $ 133 $ 291 $ 477 </t>
  </si>
  <si>
    <t>Securities (Tables)</t>
  </si>
  <si>
    <t>Amortized Cost and Fair Value of Securities</t>
  </si>
  <si>
    <t xml:space="preserve">The amortized cost and fair value of securities at December 31, 2016 are summarized as follows: Available-for-Sale (in thousands) Amortized Cost Gross Unrealized Gains Gross Unrealized Losses Fair Value U.S. Treasury and government agencies $ 223,014 $ 193 $ (743 ) $ 222,464 State and political subdivisions 133,351 1,957 (1,792 ) 133,516 U.S. government sponsored agency mortgage-backed securities 227,574 1,008 (3,526 ) 225,056 Total debt securities 583,939 3,158 (6,061 ) 581,036 CRA investment funds 25,000 76 (718 ) 24,358 Total available-for-sale securities $ 608,939 $ 3,234 $ (6,779 ) $ 605,394 Held-to-Maturity (in thousands) Amortized Cost Gross Unrealized Gains Gross Unrealized Losses Fair Value U.S. Treasury and government agencies $ 0 $ 0 $ 0 $ 0 State and political subdivisions 866 1 0 867 Total held-to-maturity securities $ 866 $ 1 $ 0 $ 867 The amortized cost and fair value of securities at December 31, 2015 are summarized as follows: Available-for-Sale (in thousands) Amortized Cost Gross Unrealized Gains Gross Unrealized Losses Fair Value U.S. Treasury and government agencies $ 240,434 $ 311 $ (1,351 ) $ 239,394 State and political subdivisions 125,665 3,707 (157 ) 129,215 U.S. government sponsored agency mortgage-backed securities 202,282 1,564 (2,270 ) 201,576 Total debt securities 568,381 5,582 (3,778 ) 570,185 CRA investment funds 25,000 132 (381 ) 24,751 Total available-for-sale securities $ 593,381 $ 5,714 $ (4,159 ) $ 594,936 Held-to-Maturity (in thousands) Amortized Cost Gross Unrealized Gains Gross Unrealized Losses Fair Value U.S. Treasury and government agencies $ 480 $ 0 $ (12 ) $ 468 State and political subdivisions 1,181 2 0 1,183 Total held-to-maturity securities $ 1,661 $ 2 $ (12 ) $ 1,651 </t>
  </si>
  <si>
    <t>Amortized Cost and Fair Value of Securities by Contractual Maturity</t>
  </si>
  <si>
    <t xml:space="preserve">The amortized cost and fair value of securities at December 31, 2016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104,396 $ 104,383 $ 0 $ 0 Due after one through five years 101,799 102,135 866 867 Due after five through ten years 60,047 60,358 0 0 Due after ten years 90,123 89,104 0 0 U.S. government sponsored agency mortgage-backed securities 227,574 225,056 0 0 Total debt securities 583,939 581,036 866 867 CRA investment funds 25,000 24,358 0 0 Total securities $ 608,939 $ 605,394 $ 866 $ 867 </t>
  </si>
  <si>
    <t>Available for Sale Securities and Held-to-Maturity Securities, Continuous Unrealized Loss Position</t>
  </si>
  <si>
    <t xml:space="preserve">The following tables provide the amortized cost, gross unrealized losses, and fair market value, aggregated by investment category and length of time the individual securities have been in a continuous unrealized loss position as of December 31, 2016 that are not deemed to be other-than-temporarily impaired. Available-for-Sale (in thousands) Amortized Cost Gross Unrealized Losses Fair Value Less Than 12 Months U.S. Treasury and government agencies $ 158,732 $ (716 ) $ 158,016 State and political subdivisions 53,491 (1,780 ) 51,711 U.S. government sponsored agency mortgage-backed securities 135,939 (2,646 ) 133,293 Total debt securities 348,162 (5,142 ) 343,020 CRA investment funds 17,500 (444 ) 17,056 Total &lt;12 months temporarily impaired AFS securities 365,662 (5,586 ) 360,076 12 Months or More U.S. Treasury and government agencies 1,880 (27 ) 1,853 State and political subdivisions 751 (12 ) 739 U.S. government sponsored agency mortgage-backed securities 31,132 (880 ) 30,252 Total debt securities 33,763 (919 ) 32,844 CRA investment funds 5,000 (274 ) 4,726 Total ≥12 months temporarily impaired AFS securities 38,763 (1,193 ) 37,570 Total U.S. Treasury and government agencies 160,612 (743 ) 159,869 State and political subdivisions 54,242 (1,792 ) 52,450 U.S. government sponsored agency mortgage-backed securities 167,071 (3,526 ) 163,545 Total debt securities 381,925 (6,061 ) 375,864 CRA investment funds 22,500 (718 ) 21,782 Total temporarily impaired AFS securities $ 404,425 $ (6,779 ) $ 397,646 Held-to-Maturity (in thousands) Amortized Cost Gross Unrealized Losses Fair Value 12 Months or More U.S. Treasury and government agencies $ 0 $ 0 $ 0 Total temporarily impaired HTM securities $ 0 $ 0 $ 0 The following tables provide the amortized cost, gross unrealized losses, and fair market value, aggregated by investment category and length of time the individual securities have been in a continuous unrealized loss position as of December 31, 2015 that are not deemed to be other-than-temporarily impaired. Available-for-Sale (in thousands) Amortized Cost Gross Unrealized Losses Fair Value Less Than 12 Months U.S. Treasury and government agencies $ 142,147 $ (487 ) $ 141,660 State and political subdivisions 11,190 (106 ) 11,084 U.S. government sponsored agency mortgage-backed securities 92,009 (899 ) 91,110 Total debt securities 245,346 (1,492 ) 243,854 CRA investment funds 10,000 (183 ) 9,817 Total &lt;12 months temporarily impaired AFS securities 255,346 (1,675 ) 253,671 12 Months or More U.S. Treasury and government agencies 54,773 (864 ) 53,909 State and political subdivisions 3,187 (51 ) 3,136 U.S. government sponsored agency mortgage-backed securities 49,908 (1,371 ) 48,537 Total debt securities 107,868 (2,286 ) 105,582 CRA investment funds 5,000 (198 ) 4,802 Total ≥12 months temporarily impaired AFS securities 112,868 (2,484 ) 110,384 Total U.S. Treasury and government agencies 196,920 (1,351 ) 195,569 State and political subdivisions 14,377 (157 ) 14,220 U.S. government sponsored agency mortgage-backed securities 141,917 (2,270 ) 139,647 Total debt securities 353,214 (3,778 ) 349,436 CRA investment funds 15,000 (381 ) 14,619 Total temporarily impaired AFS securities $ 368,214 $ (4,159 ) $ 364,055 Held-to-Maturity (in thousands) Amortized Cost Gross Unrealized Losses Fair Value 12 Months or More U.S. Treasury and government agencies $ 480 $ (12 ) $ 468 Total temporarily impaired HTM securities $ 480 $ (12 ) $ 468 </t>
  </si>
  <si>
    <t>Loans (Tables)</t>
  </si>
  <si>
    <t>Summary of Major Classification of Loans Net of Unearned Income, Deferred Loan Origination Costs and Net Premiums on Acquired Loans</t>
  </si>
  <si>
    <t xml:space="preserve">Major classifications of loans, net of unearned income, deferred loan origination costs, and net premiums on acquired loans, are summarized as follows: (in thousands) December 31 2016 December 31 2015 Commercial construction $ 66,998 $ 78,020 Commercial secured by real estate 1,085,428 1,052,919 Equipment lease financing 5,512 8,514 Commercial other 350,159 358,898 Real estate construction 57,966 61,750 Real estate mortgage 702,969 707,874 Home equity 91,511 89,450 Consumer direct 133,093 126,406 Consumer indirect 444,735 390,130 Total loans $ 2,938,371 $ 2,873,961 </t>
  </si>
  <si>
    <t>Nonaccrual Loans Segregated by Class of Loans</t>
  </si>
  <si>
    <t xml:space="preserve">Nonaccrual loans segregated by class of loans were as follows: (in thousands) December 31 2016 December 31 2015 Commercial: Commercial construction $ 1,912 $ 3,402 Commercial secured by real estate 6,326 5,928 Commercial other 1,559 1,485 Residential: Real estate construction 11 249 Real estate mortgage 6,260 5,206 Home equity 555 183 Consumer: Consumer direct 0 110 Total nonaccrual loans $ 16,623 $ 16,563 </t>
  </si>
  <si>
    <t>Bank's Loan Portfolio Aging Analysis, Segregated by Class</t>
  </si>
  <si>
    <t>The following tables present CTBI’s loan portfolio aging analysis, segregated by class, as of December 31, 2016 and 2015: December 31, 2016 (in thousands) 30-59 Days Past Due 60-89 Days Past Due 90+ Days Past Due Total Past Due Current Total Loans 90+ and Accruing* Commercial: Commercial construction $ 22 $ 0 $ 1,940 $ 1,962 $ 65,036 $ 66,998 $ 28 Commercial secured by real estate 2,033 478 8,847 11,358 1,074,070 1,085,428 3,015 Equipment lease financing 0 0 0 0 5,512 5,512 0 Commercial other 997 122 1,235 2,354 347,805 350,159 141 Residential: Real estate construction 707 42 152 901 57,065 57,966 152 Real estate mortgage 1,493 5,278 10,695 17,466 685,503 702,969 6,295 Home equity 829 288 905 2,022 89,489 91,511 467 Consumer: Consumer direct 873 265 68 1,206 131,887 133,093 68 Consumer indirect 3,288 851 681 4,820 439,915 444,735 681 Total $ 10,242 $ 7,324 $ 24,523 $ 42,089 $ 2,896,282 $ 2,938,371 $ 10,847 December 31, 2015 (in thousands) 30-59 Days Past Due 60-89 Days Past Due 90+ Days Past Due Total Past Due Current Total Loans 90+ and Accruing* Commercial: Commercial construction $ 36 $ 6 $ 3,431 $ 3,473 $ 74,547 $ 78,020 $ 30 Commercial secured by real estate 2,947 622 7,923 11,492 1,041,427 1,052,919 3,757 Equipment lease financing 199 0 0 199 8,315 8,514 0 Commercial other 762 121 1,476 2,359 356,539 358,898 310 Residential: Real estate construction 443 62 291 796 60,954 61,750 55 Real estate mortgage 1,128 3,888 10,907 15,923 691,951 707,874 6,925 Home equity 527 148 580 1,255 88,195 89,450 448 Consumer: Consumer direct 835 479 126 1,440 124,966 126,406 126 Consumer indirect 2,133 814 395 3,342 386,788 390,130 395 Total $ 9,010 $ 6,140 $ 25,129 $ 40,279 $ 2,833,682 $ 2,873,961 $ 12,046 *90+ and Accruing are also included in 90+ Days Past Due column.</t>
  </si>
  <si>
    <t>Credit Risk Profile of the Bank's Commercial Loan Portfolio Based on Rating Category and Payment Activity, Segregated by Class of Loans</t>
  </si>
  <si>
    <t xml:space="preserve">The following tables present the credit risk profile of CTBI’s commercial loan portfolio based on rating category and payment activity, segregated by class of loans, as of December 31, 2016 and 2015: (in thousands) Commercial Construction Commercial Secured by Real Estate Equipment Leases Commercial Other Total December 31, 2016 Pass $ 55,315 $ 975,383 $ 5,206 $ 299,301 $ 1,335,205 Watch 3,366 51,932 137 32,780 88,215 OAEM 2,535 25,772 169 7,913 36,389 Substandard 5,592 31,945 0 9,599 47,136 Doubtful 190 396 0 566 1,152 Total $ 66,998 $ 1,085,428 $ 5,512 $ 350,159 $ 1,508,097 December 31, 2015 Pass $ 62,978 $ 937,196 $ 8,514 $ 312,100 $ 1,320,788 Watch 4,931 71,830 0 37,670 114,431 OAEM 2,206 13,765 0 963 16,934 Substandard 6,780 29,232 0 7,072 43,084 Doubtful 1,125 896 0 1,093 3,114 Total $ 78,020 $ 1,052,919 $ 8,514 $ 358,898 $ 1,498,351 </t>
  </si>
  <si>
    <t>Credit Risk Profile of Residential Real Estate and Consumer Loan Portfolio Based on Performing and Nonperforming Status Segregated by Class</t>
  </si>
  <si>
    <t>The following tables present the credit risk profile of CTBI’s residential real estate and consumer loan portfolios based on performing or nonperforming status, segregated by class, as of December 31, 2016 and 2015: (in thousands) Real Estate Construction Real Estate Mortgage Home Equity Consumer Direct Consumer Indirect Total December 31, 2016 Performing $ 57,803 $ 690,414 $ 90,489 $ 133,025 $ 444,054 $ 1,415,785 Nonperforming (1) 163 12,555 1,022 68 681 14,489 Total $ 57,966 $ 702,969 $ 91,511 $ 133,093 $ 444,735 $ 1,430,274 December 31, 2015 Performing $ 61,446 $ 695,743 $ 88,819 $ 126,170 $ 389,735 $ 1,361,913 Nonperforming (1) 304 12,131 631 236 395 13,697 Total $ 61,750 $ 707,874 $ 89,450 $ 126,406 $ 390,130 $ 1,375,610 (1) A loan is considered nonperforming if it is 90 days or more past due or on nonaccrual.</t>
  </si>
  <si>
    <t>Impaired Loans, Average Investment in Impaired Loans, and Interest Income Recognized on Impaired Loans</t>
  </si>
  <si>
    <t>The following table presents impaired loans, the average investment in impaired loans, and interest income recognized on impaired loans for the years ended December 31, 2016, 2015, and 2014: December 31, 2016 (in thousands) Recorded Balance Unpaid Contractual Principal Balance Specific Allowance Average Investment in Impaired Loans *Interest Income Recognized Loans without a specific valuation allowance: Commercial construction $ 4,102 $ 4,123 $ 0 $ 4,367 $ 218 Commercial secured by real estate 29,025 29,594 0 31,136 1,609 Commercial other 11,215 13,155 0 11,561 632 Real estate mortgage 1,483 1,483 0 1,691 52 Loans with a specific valuation allowance: Commercial construction 1,507 1,509 213 2,290 0 Commercial secured by real estate 4,731 5,885 1,035 4,151 19 Commercial other 139 139 65 483 0 Totals: Commercial construction 5,609 5,632 213 6,657 218 Commercial secured by real estate 33,756 35,479 1,035 35,287 1,628 Commercial other 11,354 13,294 65 12,044 632 Real estate mortgage 1,483 1,483 0 1,691 52 Total $ 52,202 $ 55,888 $ 1,313 $ 55,679 $ 2,530 December 31, 2015 (in thousands) Recorded Balance Unpaid Contractual Principal Balance Specific Allowance Average Investment in Impaired Loans *Interest Income Recognized Loans without a specific valuation allowance: Commercial construction $ 2,861 $ 2,862 $ 0 $ 4,574 $ 200 Commercial secured by real estate 30,761 32,166 0 30,605 1,378 Commercial other 7,500 9,148 0 8,802 316 Real estate mortgage 1,744 1,744 0 1,179 50 Loans with a specific valuation allowance: Commercial construction 3,402 3,402 831 3,631 0 Commercial secured by real estate 2,660 2,768 1,227 2,349 7 Commercial other 960 1,153 403 836 1 Totals: Commercial construction 6,263 6,264 831 8,205 200 Commercial secured by real estate 33,421 34,934 1,227 32,954 1,385 Commercial other 8,460 10,301 403 9,638 317 Real estate mortgage 1,744 1,744 0 1,179 50 Total $ 49,888 $ 53,243 $ 2,461 $ 51,976 $ 1,952 December 31, 2014 (in thousands) Recorded Balance Unpaid Contractual Principal Balance Specific Allowance Average Investment in Impaired Loans *Interest Income Recognized Loans without a specific valuation allowance: Commercial construction $ 5,653 $ 5,654 $ 0 $ 5,415 $ 205 Commercial secured by real estate 31,639 33,268 0 34,650 1,180 Commercial other 13,069 14,597 0 15,663 783 Real estate mortgage 1,277 1,277 0 1,507 53 Loans with a specific valuation allowance: Commercial construction 3,974 3,974 734 4,216 0 Commercial secured by real estate 2,718 2,876 827 4,376 11 Commercial other 738 862 181 531 1 Totals: Commercial construction 9,627 9,628 734 9,631 205 Commercial secured by real estate 34,357 36,144 827 39,026 1,191 Commercial other 13,807 15,459 181 16,194 784 Real estate mortgage 1,277 1,277 0 1,507 53 Total $ 59,068 $ 62,508 $ 1,742 $ 66,358 $ 2,233 *Cash basis interest is substantially the same as interest income recognized.</t>
  </si>
  <si>
    <t>Troubled Debt Restructurings</t>
  </si>
  <si>
    <t xml:space="preserve">Presented below, segregated by class of loans, are troubled debt restructurings that occurred during the years ended December 31, 2016 and 2015: Year Ended December 31, 2016 (in thousands) Number of Loans Term Modification Rate Modification Combination Post-Modification Outstanding Balance Commercial: Commercial construction 1 $ 1,288 $ 0 $ 0 $ 1,288 Commercial secured by real estate 27 8,827 0 581 9,408 Commercial other 14 5,088 0 87 5,175 Residential: Real estate mortgage 1 0 0 281 281 Total troubled debt restructurings 43 $ 15,203 $ 0 $ 949 $ 16,152 Year Ended December 31, 2015 (in thousands) Number of Loans Term Modification Rate Modification Combination Post-Modification Outstanding Balance Commercial: Commercial construction 3 $ 428 $ 0 $ 0 $ 428 Commercial secured by real estate 21 4,244 0 1,760 6,004 Commercial other 7 3,847 0 0 3,847 Residential: Real estate mortgage 3 0 0 848 848 Total troubled debt restructurings 34 $ 8,519 $ 0 $ 2,608 $ 11,127 </t>
  </si>
  <si>
    <t>Summary of Defaulted Restructured Loans</t>
  </si>
  <si>
    <t xml:space="preserve">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Year Ended December 31, 2016 Number of Loans Recorded Balance Commercial: Commercial secured by real estate 1 $ 67 Commercial other 1 12 Total defaulted restructured loans 2 $ 79 (in thousands) Year Ended December 31, 2015 Number of Loans Recorded Balance Commercial: Commercial secured by real estate 3 $ 114 Total defaulted restructured loans 3 $ 114 </t>
  </si>
  <si>
    <t>Mortgage Banking and Servicing Rights (Tables)</t>
  </si>
  <si>
    <t>Components of Mortgage Banking Income</t>
  </si>
  <si>
    <t xml:space="preserve">The following table presents the components of mortgage banking income: (in thousands) Year Ended December 31 2016 2015 2014 Net gain on sale of loans held for sale $ 1,831 $ 1,978 $ 1,468 Net loan servicing income (expense) Servicing fees 1,239 1,197 1,129 Late fees 78 88 112 Ancillary fees 322 212 149 Fair value adjustments (324 ) (289 ) (830 ) Net loan servicing income 1,315 1,208 560 Mortgage banking income $ 3,146 $ 3,186 $ 2,028 </t>
  </si>
  <si>
    <t>Activity for Capitalized Mortgage Servicing Rights Using Fair Value Method</t>
  </si>
  <si>
    <t>Activity for capitalized mortgage servicing rights using the fair value method is as follows: (in thousands) 2016 2015 2014 Fair value of MSRs, beginning of period $ 3,236 $ 2,968 $ 3,424 New servicing assets created 521 557 374 Change in fair value during the period due to: Time decay (1) (175 ) (168 ) (162 ) Payoffs (2) (313 ) (247 ) (202 ) Changes in valuation inputs or assumptions (3) 164 126 (466 ) Fair value of MSRs, end of period $ 3,433 $ 3,236 $ 2,968 (1) Represents decrease in value due to regularly scheduled loan principal payments and partial loan paydowns. (2) Represents decrease in value due to loans that paid off during the period. (3) Represents change in value resulting from market-driven changes in interest rates.</t>
  </si>
  <si>
    <t>Related Party Transactions (Tables)</t>
  </si>
  <si>
    <t>Activity for Related Party Transactions</t>
  </si>
  <si>
    <t xml:space="preserve">Activity for related party extensions of credit during 2016 and 2015 is as follows: (in thousands) 2016 2015 Related party extensions of credit, beginning of period $ 29,224 $ 37,473 New loans and advances on lines of credit 2,456 867 Repayments (4,599 ) (9,116 ) Related party extensions of credit, end of period $ 27,081 $ 29,224 </t>
  </si>
  <si>
    <t>Allowance for Loan and Lease Losses (Tables)</t>
  </si>
  <si>
    <t>Activity in Allowance for Loan and Lease Losses</t>
  </si>
  <si>
    <t xml:space="preserve">The following tables present the balance in the allowance for loan and lease losses (“ALLL”) and the recorded investment in loans based on portfolio segment and impairment method as of December 31, 2016, 2015, and 2014: 2016 (in thousands) Commercial Construction Commercial Secured by Real Estate Equipment Lease Financing Commercial Other Real Estate Construction Real Estate Mortgage Home Equity Consumer Direct Consumer Indirect Total ALLL Balance, beginning of year $ 2,199 $ 14,434 $ 79 $ 4,225 $ 550 $ 6,678 $ 839 $ 1,594 $ 5,496 $ 36,094 Provision charged to expense (1,035 ) 1,220 (37 ) 2,128 264 291 (20 ) 912 4,149 7,872 Losses charged off (316 ) (1,641 ) 0 (2,136 ) (192 ) (1,043 ) (54 ) (1,236 ) (5,050 ) (11,668 ) Recoveries 36 178 0 439 7 101 9 615 2,250 3,635 Balance, end of year $ 884 $ 14,191 $ 42 $ 4,656 $ 629 $ 6,027 $ 774 $ 1,885 $ 6,845 $ 35,933 Ending balance: Individually evaluated for impairment $ 213 $ 1,035 $ 0 $ 65 $ 0 $ 0 $ 0 $ 0 $ 0 $ 1,313 Collectively evaluated for impairment $ 671 $ 13,156 $ 42 $ 4,591 $ 629 $ 6,027 $ 774 $ 1,885 $ 6,845 $ 34,620 Loans Ending balance: Individually evaluated for impairment $ 5,609 $ 33,756 $ 0 $ 11,354 $ 0 $ 1,483 $ 0 $ 0 $ 0 $ 52,202 Collectively evaluated for impairment $ 61,389 $ 1,051,672 $ 5,512 $ 338,805 $ 57,966 $ 701,486 $ 91,511 $ 133,093 $ 444,735 $ 2,886,169 2015 (in thousands) Commercial Construction Commercial Secured by Real Estate Equipment Lease Financing Commercial Other Real Estate Construction Real Estate Mortgage Home Equity Consumer Direct Consumer Indirect Total ALLL Balance, beginning of year $ 2,896 $ 13,618 $ 119 $ 4,263 $ 534 $ 6,094 $ 756 $ 1,574 $ 4,593 $ 34,447 Provision charged to expense (707 ) 2,135 (40 ) 1,338 147 1,888 158 891 2,840 8,650 Losses charged off (3 ) (1,379 ) 0 (1,961 ) (135 ) (1,421 ) (129 ) (1,306 ) (3,536 ) (9,870 ) Recoveries 13 60 0 585 4 117 54 435 1,599 2,867 Balance, end of year $ 2,199 $ 14,434 $ 79 $ 4,225 $ 550 $ 6,678 $ 839 $ 1,594 $ 5,496 $ 36,094 Ending balance: Individually evaluated for impairment $ 831 $ 1,227 $ 0 $ 403 $ 0 $ 0 $ 0 $ 0 $ 0 $ 2,461 Collectively evaluated for impairment $ 1,368 $ 13,207 $ 79 $ 3,822 $ 550 $ 6,678 $ 839 $ 1,594 $ 5,496 $ 33,633 Loans Ending balance: Individually evaluated for impairment $ 6,263 $ 33,421 $ 0 $ 8,460 $ 0 $ 1,744 $ 0 $ 0 $ 0 $ 49,888 Collectively evaluated for impairment $ 71,757 $ 1,019,498 $ 8,514 $ 350,438 $ 61,750 $ 706,130 $ 89,450 $ 126,406 $ 390,130 $ 2,824,073 2014 (in thousands) Commercial Construction Commercial Secured by Real Estate Equipment Lease Financing Commercial Other Real Estate Construction Real Estate Mortgage Home Equity Consumer Direct Consumer Indirect Total ALLL Balance, beginning of year $ 3,396 $ 14,535 $ 121 $ 5,238 $ 397 $ 4,939 $ 601 $ 1,127 $ 3,654 $ 34,008 Provision charged to expense (513 ) 941 (2 ) 1,545 258 2,173 265 1,207 2,881 8,755 Losses charged off (15 ) (2,163 ) 0 (3,141 ) (123 ) (1,058 ) (115 ) (1,326 ) (3,495 ) (11,436 ) Recoveries 28 305 0 621 2 40 5 566 1,553 3,120 Balance, end of year $ 2,896 $ 13,618 $ 119 $ 4,263 $ 534 $ 6,094 $ 756 $ 1,574 $ 4,593 $ 34,447 Ending balance: Individually evaluated for impairment $ 734 $ 827 $ 0 $ 181 $ 0 $ 0 $ 0 $ 0 $ 0 $ 1,742 Collectively evaluated for impairment $ 2,162 $ 12,791 $ 119 $ 4,082 $ 534 $ 6,094 $ 756 $ 1,574 $ 4,593 $ 32,705 Loans Ending balance: Individually evaluated for impairment $ 9,627 $ 34,357 $ 0 $ 13,807 $ 0 $ 1,277 $ 0 $ 0 $ 0 $ 59,068 Collectively evaluated for impairment $ 112,315 $ 914,269 $ 10,344 $ 338,241 $ 62,412 $ 711,188 $ 88,335 $ 122,136 $ 315,516 $ 2,674,756 </t>
  </si>
  <si>
    <t>Premises and Equipment (Tables)</t>
  </si>
  <si>
    <t>Schedule of Premises and Equipment</t>
  </si>
  <si>
    <t xml:space="preserve">Premises and equipment are summarized as follows: (in thousands) December 31 2016 2015 Land and buildings $ 78,086 $ 76,709 Leasehold improvements 4,886 4,793 Furniture, fixtures, and equipment 36,831 35,382 Construction in progress 769 196 Total premises and equipment 120,572 117,080 Less accumulated depreciation and amortization (72,632 ) (68,892 ) Premises and equipment, net $ 47,940 $ 48,188 </t>
  </si>
  <si>
    <t>Other Real Estate Owned (Tables)</t>
  </si>
  <si>
    <t>Activity for Other Real Estate Owned</t>
  </si>
  <si>
    <t xml:space="preserve">Activity for other real estate owned was as follows: (in thousands) 2016 2015 Beginning balance of other real estate owned $ 40,674 $ 36,776 New assets acquired 5,900 18,850 Capitalized costs 0 85 Fair value adjustments (1,214 ) (1,656 ) Sale of assets (9,504 ) (13,381 ) Ending balance of other real estate owned $ 35,856 $ 40,674 </t>
  </si>
  <si>
    <t>Major Classifications of Foreclosed Properties</t>
  </si>
  <si>
    <t xml:space="preserve">The major classifications of foreclosed properties are shown in the following table: (in thousands) December 31 2016 2015 1-4 family $ 6,210 $ 7,493 Agricultural/farmland 93 116 Construction/land development/other 20,778 22,570 Multifamily 270 833 Non-farm/non-residential 8,505 9,662 Total foreclosed properties $ 35,856 $ 40,674 </t>
  </si>
  <si>
    <t>Deposits (Tables)</t>
  </si>
  <si>
    <t>Major Classifications of Deposits</t>
  </si>
  <si>
    <t xml:space="preserve">Major classifications of deposits are categorized as follows: (in thousands) December 31 2016 2015 Noninterest bearing deposits $ 767,918 $ 749,975 NOW accounts 45,872 44,567 Money market deposits 649,917 614,911 Savings 404,558 382,131 Certificates of deposit and other time deposits of $100,000 or more 651,882 606,859 Certificates of deposit and other time deposits less than $100,000 561,161 582,339 Total deposits $ 3,081,308 $ 2,980,782 </t>
  </si>
  <si>
    <t>Maturities of Certificates of Deposits and Other Time Deposits</t>
  </si>
  <si>
    <t xml:space="preserve">Maturities of certificates of deposits and other time deposits are presented below: Maturities by Period at December 31, 2016 (in thousands) Total Within 1 Year 2 Years 3 Years 4 Years 5 Years After 5 Years Certificates of deposit and other time deposits of $100,000 or more $ 651,882 $ 516,384 $ 56,494 $ 23,180 $ 24,074 $ 31,750 $ 0 Certificates of deposit and other time deposits less than $100,000 561,161 471,912 38,109 17,628 13,354 19,830 328 Total maturities $ 1,213,043 $ 988,296 $ 94,603 $ 40,808 $ 37,428 $ 51,580 $ 328 </t>
  </si>
  <si>
    <t>Borrowings (Tables)</t>
  </si>
  <si>
    <t>Schedule of Short-term Debt</t>
  </si>
  <si>
    <t xml:space="preserve">Short-term debt is categorized as follows: (in thousands) December 31 2016 2015 Repurchase agreements $ 251,065 $ 251,225 Federal funds purchased 4,816 3,596 Total short-term debt $ 255,881 $ 254,821 </t>
  </si>
  <si>
    <t>Schedule of Long-term Debt</t>
  </si>
  <si>
    <t xml:space="preserve">Long-term debt is categorized as follows: (in thousands) December 31 2016 2015 Junior subordinated debentures, 2.52%, due 6/1/37 $ 61,341 $ 61,341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December 31, 2016 and December 31, 2015 is presented in the following tables: December 31, 2016 Remaining Contractual Maturity of the Agreements (in thousands) Overnight and Up to 30 days 30-90 days Greater Than Total Repurchase agreements and U.S. Treasury and government agencies $ 17,249 $ 0 $ 14,349 $ 73,076 $ 104,674 State and political subdivisions 55,354 0 1,998 10,272 67,624 U.S. government sponsored agency mortgage-backed securities 23,386 0 8,003 47,378 78,767 Total $ 95,989 $ 0 $ 24,350 $ 130,726 $ 251,065 December 31, 2015 Remaining Contractual Maturity of the Agreements (in thousands) Overnight and Up to 30 days 30-90 days Greater Than Total Repurchase agreements and U.S. Treasury and government agencies $ 19,184 $ 0 $ 10,401 $ 48,695 $ 78,280 State and political subdivisions 58,676 494 1,656 9,159 69,985 U.S. government sponsored agency mortgage-backed securities 27,810 6 12,278 62,866 102,960 Total $ 105,670 $ 500 $ 24,335 $ 120,720 $ 251,225 </t>
  </si>
  <si>
    <t>Advances from Federal Home Loan Bank (Tables)</t>
  </si>
  <si>
    <t>Schedule of Federal Home Loan Bank Advances</t>
  </si>
  <si>
    <t xml:space="preserve">Federal Home Loan Bank advances consisted of the following monthly amortizing and term borrowings at December 31: (in thousands) 2016 2015 Monthly amortizing $ 944 $ 1,056 Term 0 100,000 Total FHLB advances $ 944 $ 101,056 </t>
  </si>
  <si>
    <t>Advances from Federal Home Loan Bank Requiring Monthly Principal Payment Basis</t>
  </si>
  <si>
    <t xml:space="preserve">The advances from the FHLB that require monthly principal payments were due for repayment as follows: Principal Payments Due by Period at December 31, 2016 (in thousands) Total Within 1 Year 2 Years 3 Years 4 Years 5 Years After 5 Years Outstanding advances, weighted average interest rate – 1.33% $ 944 $ 106 $ 404 $ 20 $ 20 $ 20 $ 374 </t>
  </si>
  <si>
    <t>Income Taxes (Tables)</t>
  </si>
  <si>
    <t>Components of Provision for Income Taxes</t>
  </si>
  <si>
    <t xml:space="preserve">The components of the provision for income taxes, exclusive of tax effect of unrealized securities gains and losses, are as follows: (in thousands) 2016 2015 2014 Current income tax expense $ 18,417 $ 18,416 $ 20,194 Deferred income tax expense (benefit) 701 115 (1,048 ) Total income tax expense $ 19,118 $ 18,531 $ 19,146 </t>
  </si>
  <si>
    <t>Reconciliation of Income Tax Expense at Statutory Rate to Actual Income Tax Expense</t>
  </si>
  <si>
    <t>A reconciliation of income tax expense at the statutory rate to our actual income tax expense is shown below: (in thousands) 2016 2015 2014 Computed at the statutory rate $ 23,262 35.00 % $ 22,737 35.00 % $ 21,839 35.00 % Adjustments resulting from: Tax-exempt interest (1,289 ) (1.94 ) (1,275 ) (1.96 ) (1,204 ) (1.93 ) Housing and new markets credits (2,680 ) (4.03 ) (2,692 ) (4.14 ) (1,076 ) (1.72 ) Dividends received deduction (136 ) (0.20 ) (128 ) (0.20 ) (178 ) (0.29 ) Bank owned life insurance (518 ) (0.78 ) (549 ) (0.84 ) (503 ) (0.81 ) ESOP dividend deduction (313 ) (0.47 ) (298 ) (0.46 ) (284 ) (0.46 ) Other, net 792 1.18 736 1.13 552 0.89 Total $ 19,118 28.76 % $ 18,531 28.53 % $ 19,146 30.68 %</t>
  </si>
  <si>
    <t>Components of Net Deferred Tax Liability</t>
  </si>
  <si>
    <t>The components of the net deferred tax liability as of December 31 are as follows: (in thousands) 2016 2015 Deferred tax assets: Allowance for loan and lease losses $ 12,577 $ 12,633 Interest on nonperforming loans 806 806 Accrued expenses 1,883 2,087 Allowance for other real estate owned 1,898 2,185 Unrealized losses on available-for-sale securities 1,241 0 Other 282 665 Total deferred tax assets 18,687 18,376 Deferred tax liabilities: Depreciation and amortization (20,287 ) (20,150 ) FHLB stock dividends (3,460 ) (3,460 ) Loan fee income (536 ) (552 ) Mortgage servicing rights (1,202 ) (1,133 ) Capitalized lease obligations (65 ) (211 ) Unrealized gains on AFS securities 0 (544 ) Limited partnership investments (411 ) (650 ) Other (562 ) (596 ) Total deferred tax liabilities (26,523 ) (27,296 ) Net deferred tax liability $ (7,836 ) $ (8,920 )</t>
  </si>
  <si>
    <t>Employee Benefits (Tables)</t>
  </si>
  <si>
    <t>Share-based Compensation Arrangement by Share-based Payment Award [Line Items]</t>
  </si>
  <si>
    <t>Schedule of Shares to be Issued and Remaining Shares Available for Future Issuance</t>
  </si>
  <si>
    <t>The following table provides detail of the number of shares to be issued upon exercise of outstanding stock-based awards and remaining shares available for future issuance under all of CTBI's equity compensation plans as of December 31, 2016: Plan Category (shares in thousands) Number of Shares to Be Issued Upon Exercise Weighted Average Price Shares Available for Future Issuance Equity compensation plans approved by shareholders: Stock options 71 $ 30.36 540 (a) Restricted stock (c) (b) (a) Performance units (d) (b) (a) Stock appreciation rights (“SARs”) (e) (b) (a) Total 540 (a) Under the 2015 Plan, 550,000 shares are authorized for issuance; 10,000 have been issued as of December 31, 2016. In January of 2016, 18,069 restricted stock shares were issued under the terms of the 2015 Plan pursuant to awards granted under the 2006 Plan.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16. The maximum payment that can be made pursuant to performance units granted to any one participant in any calendar year shall be $1,000,000. (e) No SARS have been issued. The maximum number of shares with respect to which SARs may be granted to a participant during any calendar year shall be 100,000 shares. The following table details the shares available for future issuance under the 2015 Plan at December 31, 2016. Plan Category Shares Available for Future Issuance Shares available at January 1, 2016 550,000 Stock option issuances (10,000) Restricted stock issuances 0 Forfeitures 131 Shares available for future issuance 540,131</t>
  </si>
  <si>
    <t>Schedule of Weighted Average Assumptions Used for Estimating Grant-Date Fair Value of Each Option Grant</t>
  </si>
  <si>
    <t>CTBI uses a Black-Scholes option pricing model with the following weighted average assumptions, which are evaluated and revised as necessary, in estimating the grant-date fair value of each option grant for the year end: 2016 2015 2014 Expected option life (in years) 7.5 7.5 7.5 Expected volatility 34.34% 43.11% 43.32% Expected dividend yield 3.70% 3.72% 3.40% Risk-free interest rate 1.45% 1.54% 2.01%</t>
  </si>
  <si>
    <t>Unrecognized Compensation Cost, Grant-Date Fair Value of Shares Vested, Cash Received from Option Exercises and Actual Tax Benefit Realized for Tax Deductions from Option Exercises</t>
  </si>
  <si>
    <t xml:space="preserve">The following table shows the unrecognized compensation cost related to nonvested share-based compensation arrangements granted under the plans at December 31, 2016, 2015, and 2014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16, 2015, and 2014. (in thousands) 2016 2015 2014 Unrecognized compensation cost of unvested share-based compensation arrangements granted under the plan at year-end $ 835 $ 495 $ 861 Grant date fair value of shares vested for the year 1,490 1,111 343 Cash received from option exercises under all share-based payment arrangements for the year 2,099 1,212 1,163 Tax benefit realized for the tax deductions from option exercises of the share-based payment arrangements for the year 3 82 93 </t>
  </si>
  <si>
    <t>2015 Plan [Member]</t>
  </si>
  <si>
    <t>Schedule of Stock Option Activity</t>
  </si>
  <si>
    <t xml:space="preserve">CTBI’s stock option activity for the 2015 Plan for the year ended December 31, 2016 is summarized as follows: December 31 2016 Options Weighted Average Exercise Price Outstanding at beginning of year 0 -- Granted 10,000 $ 33.55 Exercised 0 -- Forfeited/expired 0 -- Outstanding at end of year 10,000 $ 33.55 Exercisable at end of year 0 -- </t>
  </si>
  <si>
    <t>Summary for Status of Nonvested Options</t>
  </si>
  <si>
    <t xml:space="preserve">A summary of the status of CTBI’s 2015 Plan for nonvested options as of December 31, 2016, and changes during the year ended December 31, 2016, is presented as follows: Nonvested Options Options Weighted Average Grant Date Fair Value Nonvested at January 1, 2016 0 -- Granted 10,000 $ 6.82 Vested 0 -- Forfeited 0 -- Nonvested at December 31, 2016 10,000 $ 6.82 </t>
  </si>
  <si>
    <t>Schedule of Intrinsic Values of Options Exercised, Exercisable, and Outstanding</t>
  </si>
  <si>
    <t xml:space="preserve">The following table shows the intrinsic values of options exercised, exercisable, and outstanding for the 2015 Plan for the years ended December 31, 2016: (in thousands) 2016 Options exercised -- Options exercisable -- Outstanding options $ 161 </t>
  </si>
  <si>
    <t>Schedule of Restricted Stock Activity</t>
  </si>
  <si>
    <t>The following table shows restricted stock activity for the 2015 Plan for the year ended December 31, 2016: December 31 2016 Grants Weighted Average Fair Value at Grant Outstanding at beginning of year 0 $ -- Granted* 18,069 33.55 Vested (442 ) 33.55 Forfeited (131 ) 33.55 Outstanding at end of year 17,496 $ 33.55 * Issued under the terms of the 2015 Plan pursuant to awards granted and earned under the 2006 Plan.</t>
  </si>
  <si>
    <t>2006 Plan [Member]</t>
  </si>
  <si>
    <t xml:space="preserve">CTBI’s stock option activity for the 2006 Plan for the years ended December 31, 2016, 2015, and 2014 is summarized as follows: December 31 2016 2015 2014 Options Weighted Average Exercise Price Options Weighted Average Exercise Price Options Weighted Average Exercise Price Outstanding at beginning of year 118,574 $ 32.36 98,821 $ 32.35 97,047 $ 32.29 Granted 0 -- 20,000 32.27 10,000 34.75 Exercised (57,423 ) 35.02 (247 ) 24.12 (5,757 ) 34.62 Forfeited/expired (110 ) 35.41 0 -- (2,469 ) 34.29 Outstanding at end of year 61,041 $ 29.84 118,574 $ 32.36 98,821 $ 32.35 Exercisable at end of year 30,629 $ 26.64 87,749 $ 32.12 86,264 $ 32.25 </t>
  </si>
  <si>
    <t xml:space="preserve">A summary of the status of CTBI’s 2006 Plan for nonvested options as of December 31, 2016, and changes during the year ended December 31, 2016, is presented as follows: Nonvested Options Options Weighted Average Grant Date Fair Value Nonvested at January 1, 2016 30,825 $ 7.02 Granted 0 -- Vested (413 ) 8.23 Forfeited 0 -- Nonvested at December 31, 2016 30,412 $ 7.00 </t>
  </si>
  <si>
    <t xml:space="preserve">The following table shows the intrinsic values of options exercised, exercisable, and outstanding for the 2006 Plan for the years ended December 31, 2016, 2015, and 2014: (in thousands) 2016 2015 2014 Options exercised $ 139 $ 3 $ 11 Options exercisable 703 275 376 Outstanding options 1,206 334 421 </t>
  </si>
  <si>
    <t xml:space="preserve">The following table shows restricted stock activity for the years ended December 31, 2016, 2015, and 2014: December 31 2016 2015 2014 Grants Weighted Average Fair Value at Grant Grants Weighted Average Fair Value at Grant Grants Weighted Average Fair Value at Grant Outstanding at beginning of year 64,735 $ 28.92 101,309 $ 26.19 107,511 $ 25.91 Granted 0 -- 10,582 32.27 4,561 37.85 Vested (52,521 ) 28.01 (46,482 ) 23.66 (8,949 ) 28.35 Forfeited (225 ) 32.52 (674 ) 33.31 (1,814 ) 28.38 Outstanding at end of year 11,989 $ 32.85 64,735 $ 28.92 101,309 $ 26.19 </t>
  </si>
  <si>
    <t>1998 Plan [Member]</t>
  </si>
  <si>
    <t xml:space="preserve">CTBI’s stock option activity for the 1998 Plan for the years ended December 31, 2016, 2015, and 2014 is summarized as follows: December 31 2016 2015 2014 Options Weighted Average Exercise Price Options Weighted Average Exercise Price Options Weighted Average Exercise Price Outstanding at beginning of year 2,980 $ 29.49 43,960 $ 29.43 78,066 $ 28.91 Granted 0 -- 0 -- 0 -- Exercised (2,980 ) 29.49 (40,980 ) 29.42 (34,106 ) 28.25 Forfeited/expired 0 -- 0 -- 0 -- Outstanding at end of year 0 -- 2,980 $ 29.49 43,960 $ 29.43 Exercisable at end of year 0 -- 2,980 $ 29.49 43,960 $ 29.43 </t>
  </si>
  <si>
    <t xml:space="preserve">The following table shows the intrinsic values of options exercised, exercisable, and outstanding for the 1998 Plan for the years ended December 31, 2016, 2015, and 2014: (in thousands) 2016 2015 2014 Options exercised $ 13 $ 241 $ 270 Options exercisable 0 16 316 Outstanding options 0 16 316 </t>
  </si>
  <si>
    <t>Operating Leases (Tables)</t>
  </si>
  <si>
    <t>Schedule of Minimum Non-Cancellable Rental Payments and Rental Receipts</t>
  </si>
  <si>
    <t xml:space="preserve">Minimum non-cancellable rental payments and rental receipts are as follows: (in thousands) Payments Receipts 2017 $ 2,010 $ 561 2018 1,501 350 2019 943 261 2020 725 227 2021 610 147 Thereafter 3,089 81 Total $ 8,878 $ 1,627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December 31, 2016 and December 31, 2015 and indicate the level within the fair value hierarchy of the valuation techniques. (in thousands) Fair Value Measurements at December 31, 2016 Using Fair Value Quoted Prices in Active Markets for Identical Assets (Level 1) Significant Other Observable Inputs (Level 2) Significant Unobservable Inputs (Level 3) Assets measured – recurring basis Available-for-sale securities: U.S. Treasury and government agencies $ 222,464 $ 44,934 $ 177,530 $ 0 State and political subdivisions 133,516 0 133,516 0 U.S. government sponsored agenc y mortgage-backed securities 225,056 0 225,056 0 CRA investment funds 24,358 24,358 0 0 Mortgage servicing rights 3,433 0 0 3,433 (in thousands) Fair Value Measurements at December 31, 2015 Using Fair Value Quoted Prices in Active Markets for Identical Assets (Level 1) Significant Other Observable Inputs (Level 2) Significant Unobservable Inputs (Level 3) Assets measured – recurring basis Available-for-sale securities: U.S. Treasury and government agencies $ 239,394 $ 44,702 $ 194,692 $ 0 State and political subdivisions 129,215 0 129,215 0 U.S. government sponsored agenc y mortgage-backed securities 201,576 0 201,576 0 CRA investment funds 24,751 24,751 0 0 Mortgage servicing rights 3,236 0 0 3,236 </t>
  </si>
  <si>
    <t>Reconciliation of the Beginning and Ending Balance of Recurring Fair Value Measurements Using Significant Unobservable (Level 3) Inputs</t>
  </si>
  <si>
    <t xml:space="preserve">Following is a reconciliation of the beginning and ending balances of recurring fair value measurements recognized in the accompanying balance sheet using significant unobservable (Level 3) inputs: Mortgage Servicing Rights (in thousands) 2016 2015 Beginning balance $ 3,236 $ 2,968 Total recognized gains (losses) Included in net income 164 126 Issues 521 557 Settlements (488 ) (415 ) Ending balance $ 3,433 $ 3,236 Total gains (losses) for the period included in net income attributable to the change in unrealized gains or losses related to assets still held at the reporting date $ 164 $ 126 </t>
  </si>
  <si>
    <t>Realized and Unrealized Gains and Losses for Items Included in Net Income in the Consolidated Statements of Income</t>
  </si>
  <si>
    <t>Realized and unrealized gains and losses for items reflected in the table above are included in net income in the consolidated statements of income as follows: Noninterest Income (in thousands) 2016 2015 Total losses $ (324 ) $ (289 )</t>
  </si>
  <si>
    <t>Fair Value Measurements of Recognized Assets Measured on Nonrecurring Basis</t>
  </si>
  <si>
    <t xml:space="preserve">The following tables present the fair value measurements of assets recognized in the accompanying balance sheets measured at fair value on a nonrecurring basis as of December 31, 2016 and December 31, 2015 and indicate the level within the fair value hierarchy of the valuation techniques. (in thousands) Fair Value Measurements at December 31, 2016 Using Fair Value Quoted Prices in Active Markets for Identical Assets (Level 1) Significant Other Observable Inputs (Level 2) Significant Unobservable Inputs (Level 3) Assets measured – nonrecurring basis Impaired loans (collateral dependent) $ 5,506 $ 0 $ 0 $ 5,506 Other real estate/assets owned 4,388 0 0 4,388 (in thousands) Fair Value Measurements at December 31, 2015 Using Fair Value Quoted Prices in Active Markets for Identical Assets (Level 1) Significant Other Observable Inputs (Level 2) Significant Unobservable Inputs (Level 3) Assets measured – nonrecurring basis Impaired loans (collateral dependent) $ 3,192 $ 0 $ 0 $ 3,192 Other real estate/assets owned 6,798 0 0 6,798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December 31, 2016 and December 31, 2015. (in thousands) Quantitative Information about Level 3 Fair Value Measurements Fair Value at December 31, 2016 Valuation Technique(s) Unobservable Input Range (Weighted Average) Mortgage servicing rights $ 3,433 Discount cash flows, computer pricing model Constant prepayment rate 7.0% - 27.0% (9.5%) Probability of default 0.0% - 100.0% (3.0%) Discount rate 10.0% - 11.5% (10.1%) Impaired loans (collateral-dependent) $ 5,506 Market comparable properties Marketability discount 0.0% - 100.0% (33.7%) Other real estate owned $ 4,388 Market comparable properties Comparability adjustments 10.0% - 100.0% (14.9%) (in thousands) Quantitative Information about Level 3 Fair Value Measurements Fair Value at December 31, 2015 Valuation Technique(s) Unobservable Input Range (Weighted Average) Mortgage servicing rights $ 3,236 Discount cash flows, computer pricing model Constant prepayment rate 6.1% - 22.4% (10.0%) Probability of default 0.0% - 100.0% (2.6%) Discount rate 10.0% - 11.5% (10.1%) Impaired loans (collateral-dependent) $ 3,192 Market comparable properties Marketability discount 0.0% - 76.7% (26.8%) Other real estate owned $ 6,798 Market comparable properties Comparability adjustments 5.0% - 51.8% (11.7%)</t>
  </si>
  <si>
    <t>Fair Value of Financial Instruments and Levels within the Fair Value Hierarchy of the Valuation Techniques</t>
  </si>
  <si>
    <t xml:space="preserve">The following table presents estimated fair value of CTBI’s financial instruments as of December 31, 2016 and indicates the level within the fair value hierarchy of the valuation techniques. (in thousands) Fair Value Measurements at December 31, 2016 Using Carrying Amount Quoted Prices in Active Markets for Identical Assets (Level 1) Significant Other Observable Inputs (Level 2) Significant Unobservable Inputs (Level 3) Financial assets: Cash and cash equivalents $ 144,716 $ 144,716 $ 0 $ 0 Certificates of deposit in other banks 980 0 982 0 Securities available-for-sale 605,394 69,292 536,102 0 Securities held-to-maturity 866 0 867 0 Loans held for sale 1,244 1,260 0 0 Loans, net 2,902,438 0 0 2,882,348 Federal Home Loan Bank stock 17,927 0 17,927 0 Federal Reserve Bank stock 4,887 0 4,887 0 Accrued interest receivable 11,922 0 11,922 0 Mortgage servicing rights 3,433 0 0 3,433 Financial liabilities: Deposits $ 3,081,308 $ 767,918 $ 2,321,690 $ 0 Repurchase agreements 251,065 0 0 250,820 Federal funds purchased 4,816 0 4,816 0 Advances from Federal Home Loan Bank 944 0 1,009 0 Long-term debt 61,341 0 0 49,073 Accrued interest payable 1,200 0 1,200 0 Unrecognized financial instruments: Letters of credit $ 0 $ 0 $ 0 $ 0 Commitments to extend credit 0 0 0 0 Forward sale commitments 0 0 0 0 The following table presents estimated fair value of CTBI’s financial instruments as of December 31, 2015 and indicates the level within the fair value hierarchy of the valuation techniques. (in thousands) Fair Value Measurements at December 31, 2015 Using Carrying Amount Quoted Prices in Active Markets for Identical Assets (Level 1) Significant Other Observable Inputs (Level 2) Significant Unobservable Inputs (Level 3) Financial assets: Cash and cash equivalents $ 187,611 $ 187,611 $ 0 $ 0 Certificates of deposit in other banks 3,832 0 3,836 0 Securities available-for-sale 594,936 69,453 525,483 0 Securities held-to-maturity 1,661 0 1,651 0 Loans held for sale 1,172 1,196 0 0 Loans, net 2,837,867 0 0 2,833,267 Federal Home Loan Bank stock 17,927 0 17,927 0 Federal Reserve Bank stock 4,887 0 4,887 0 Accrued interest receivable 12,194 0 12,194 0 Mortgage servicing rights 3,236 0 0 3,236 Financial liabilities: Deposits $ 2,980,782 $ 749,975 $ 2,208,120 $ 0 Repurchase agreements 251,225 0 0 250,873 Federal funds purchased 3,596 0 3,596 0 Advances from Federal Home Loan Bank 101,056 0 100,905 0 Long-term debt 61,341 0 0 49,073 Accrued interest payable 1,071 0 1,071 0 Unrecognized financial instruments: Letters of credit $ 0 $ 0 $ 0 $ 0 Commitments to extend credit 0 0 0 0 Forward sale commitments 0 0 0 0 </t>
  </si>
  <si>
    <t>Off-Balance Sheet Transactions and Guarantees (Tables)</t>
  </si>
  <si>
    <t>Off-Balance Sheet Financial Instruments</t>
  </si>
  <si>
    <t xml:space="preserve">At December 31, CTBI had the following off-balance sheet financial instruments, whose approximate contract amounts represent additional credit risk to CTBI: (in thousands) 2016 2015 Standby letters of credit $ 29,917 $ 28,143 Commitments to extend credit 570,467 455,273 Total off-balance sheet financial instruments $ 600,384 $ 483,416 </t>
  </si>
  <si>
    <t>Regulatory Matters (Tables)</t>
  </si>
  <si>
    <t>Capital Amounts and Ratios</t>
  </si>
  <si>
    <t xml:space="preserve">Consolidated Capital Ratios Actual For Capital Adequacy Purposes (in thousands) Amount Ratio Amount Ratio As of December 31, 2016: Tier 1 capital (to average assets) $ 496,432 12.75 % $ 155,743 4.00 % Common equity Tier 1 capital (to risk weighted assets) 436,932 15.18 129,525 4.50 Tier 1 capital (to risk weighted assets) 496,432 17.25 172,672 6.00 Total capital (to risk weighted assets) 532,332 18.50 230,198 8.00 As of December 31, 2015: Tier 1 capital (to average assets) $ 468,304 12.40 % $ 151,066 4.00 % Common equity Tier 1 capital (to risk weighted assets) 408,804 14.58 126,194 4.50 Tier 1 capital (to risk weighted assets) 468,304 16.70 168,253 6.00 Total capital (to risk weighted assets) 503,296 17.95 224,310 8.00 Community Trust Bank, Inc.’s Capital Ratios Actual For Capital Adequacy Purposes To Be Well-Capitalized Under Prompt Corrective Action Provision (in thousands) Amount Ratio Amount Ratio Amount Ratio As of December 31, 2016: Tier 1 capital (to average assets) $ 472,615 12.19 % $ 155,083 4.00 % $ 193,854 5.00 % Common equity Tier 1 capital (to risk weighted assets) 472,615 16.46 129,208 4.50 186,634 6.50 Tier 1 capital (to risk weighted assets) 472,615 16.46 172,278 6.00 229,704 8.00 Total capital (to risk weighted assets) 508,515 17.71 229,708 8.00 287,134 10.00 As of December 31, 2015: Tier 1 capital (to average assets) $ 445,107 11.84 % $ 150,374 4.00 % $ 187,967 5.00 % Common equity Tier 1 capital (to risk weighted assets) 445,107 15.91 125,895 4.50 181,848 6.50 Tier 1 capital (to risk weighted assets) 445,107 15.91 167,859 6.00 223,812 8.00 Total capital (to risk weighted assets) 480,099 17.16 223,822 8.00 279,778 10.00 </t>
  </si>
  <si>
    <t>Parent Company Financial Statements (Tables)</t>
  </si>
  <si>
    <t>Condensed Balance Sheets</t>
  </si>
  <si>
    <t xml:space="preserve">Condensed Balance Sheets (in thousands) December 31 2016 2015 Assets: Cash on deposit $ 1,525 $ 1,462 Investment in and advances to subsidiaries 556,975 531,702 Goodwill 4,973 4,973 Premises and equipment, net 142 145 Other assets 391 911 Total assets $ 564,006 $ 539,193 Liabilities and shareholders’ equity: Long-term debt $ 61,341 $ 61,341 Other liabilities 2,050 2,269 Total liabilities 63,391 63,610 Shareholders’ equity 500,615 475,583 Total liabilities and shareholders’ equity $ 564,006 $ 539,193 </t>
  </si>
  <si>
    <t>Condensed Statements of Income and Comprehensive Income</t>
  </si>
  <si>
    <t xml:space="preserve">Condensed Statements of Income and Comprehensive Income (in thousands) Year Ended December 31 2016 2015 2014 Income: Dividends from subsidiary banks $ 20,708 $ 19,808 $ 19,534 Other income 459 414 196 Total income 21,167 20,222 19,730 Expenses: Interest expense 1,417 1,170 1,131 Depreciation expense 107 130 153 Other expenses 2,256 2,465 2,550 Total expenses 3,780 3,765 3,834 Income before income taxes and equity in undistributed income of subsidiaries 17,387 16,457 15,896 Income tax benefit (1,373 ) (1,371 ) (1,548 ) Income before equity in undistributed income of subsidiaries 18,760 17,828 17,444 Equity in undistributed income of subsidiaries 28,586 28,604 25,807 Net income $ 47,346 $ 46,432 $ 43,251 Other comprehensive income (loss): Unrealized holding gains (losses) on securities available-for-sale: Unrealized holding gains (losses) arising during the period (4,578 ) (342 ) 13,928 Less: Reclassification adjustments for realized gains (losses) included in net income 522 (106 ) (211 ) Tax expense (benefit) (1,785 ) (83 ) 4,949 Other comprehensive income (loss), net of tax (3,315 ) (153 ) 9,190 Comprehensive income $ 44,031 $ 46,279 $ 52,441 </t>
  </si>
  <si>
    <t>Condensed Statements of Cash Flows</t>
  </si>
  <si>
    <t xml:space="preserve">Condensed Statements of Cash Flows (in thousands) Year Ended December 31 2016 2015 2014 Cash flows from operating activities: Net income $ 47,346 $ 46,432 $ 43,251 Adjustments to reconcile net income to net cash provided by operating activities: Depreciation 107 130 153 Equity in undistributed earnings of subsidiaries (28,586 ) (28,604 ) (25,807 ) Stock-based compensation 458 783 838 Excess tax benefits of stock-based compensation 100 104 760 Changes in: Other assets 519 240 (558 ) Other liabilities (90 ) 968 563 Net cash provided by operating activities 19,854 20,053 19,200 Cash flows from investing activities: Purchase of premises and equipment (104 ) (45 ) (125 ) Repayment of investments in and advances to subsidiaries 0 0 (14 ) Net cash used in investing activities (104 ) (45 ) (139 ) Cash flows from financing activities: Issuance of common stock 2,985 2,082 1,992 Repurchase of common stock (382 ) (189 ) 0 Excess tax benefits of stock-based compensation (100 ) (104 ) (760 ) Dividends paid (22,190 ) (21,330 ) (20,570 ) Net cash used in financing activities (19,687 ) (19,541 ) (19,338 ) Net increase (decrease) in cash and cash equivalents 63 467 (277 ) Cash and cash equivalents at beginning of year 1,462 995 1,272 Cash and cash equivalents at end of year $ 1,525 $ 1,462 $ 995 </t>
  </si>
  <si>
    <t>Earnings Per Share (Tables)</t>
  </si>
  <si>
    <t>Computation of Basic and Diluted Earnings per Share</t>
  </si>
  <si>
    <t xml:space="preserve">The following table sets forth the computation of basic and diluted earnings per share: Year Ended December 31 (in thousands except per share data) 2016 2015 2014 Numerator: Net income $ 47,346 $ 46,432 $ 43,251 Denominator: Basic earnings per share: Weighted average shares 17,548 17,431 17,326 Diluted earnings per share: Dilutive effect of equity grants 18 52 71 Adjusted weighted average shares 17,566 17,483 17,397 Earnings per share: Basic earnings per share $ 2.70 $ 2.66 $ 2.50 Diluted earnings per share 2.70 2.66 2.49 </t>
  </si>
  <si>
    <t>Accumulated Other Comprehensive Income (Tables)</t>
  </si>
  <si>
    <t>Amounts Reclassified from Accumulated Other Comprehensive Income (AOCI)</t>
  </si>
  <si>
    <t>Amounts reclassified from accumulated other comprehensive income (AOCI) and the affected line items in the statements of income during the years ended December 31, 2016, 2015, and 2014 were: Amounts Reclassified from AOCI Year Ended December 31 (in thousands) 2016 2015 2014 Affected line item in the statements of income Securities gains (losses) $ 522 $ (106 ) $ (211 ) Tax expense (benefit) 183 (37 ) (74 ) Total reclassifications out of AOCI $ 339 $ (69 ) $ (137 )</t>
  </si>
  <si>
    <t>Accounting Policies (Details) $ in Thousands</t>
  </si>
  <si>
    <t>Dec. 31, 2016USD ($)PaymentQuarterSegment</t>
  </si>
  <si>
    <t>Dec. 31, 2015USD ($)</t>
  </si>
  <si>
    <t>Dec. 31, 2014USD ($)</t>
  </si>
  <si>
    <t>Certificates of Deposits in Other Banks [Abstract]</t>
  </si>
  <si>
    <t>Maturity period of certificates of deposit in other banks</t>
  </si>
  <si>
    <t>18 months</t>
  </si>
  <si>
    <t>Past due period after which loans must be well secured and in the process of collection to continue accruing interest</t>
  </si>
  <si>
    <t>90 days</t>
  </si>
  <si>
    <t>Period of current principal and interest payments for reclassifying nonaccrual loans as accruing loans</t>
  </si>
  <si>
    <t>6 months</t>
  </si>
  <si>
    <t>Number of delinquent monthly payments before loan charge off | Payment</t>
  </si>
  <si>
    <t>Current value assessment period for past due loans secured against real estate</t>
  </si>
  <si>
    <t>Threshold period past due for initiation of foreclosure proceedings</t>
  </si>
  <si>
    <t>120 days</t>
  </si>
  <si>
    <t>Historical loan loss review period | Quarter</t>
  </si>
  <si>
    <t>Goodwill and Core Deposit Intangible [Abstract]</t>
  </si>
  <si>
    <t>Finite-lived Intangible Assets [Roll Forward]</t>
  </si>
  <si>
    <t>Beginning balance, January 1</t>
  </si>
  <si>
    <t>Ending balance, December 31</t>
  </si>
  <si>
    <t>Segment Reporting [Abstract]</t>
  </si>
  <si>
    <t>Number of operating segments | Segment</t>
  </si>
  <si>
    <t>Minimum [Member]</t>
  </si>
  <si>
    <t>Typical frequency of periodic reviews</t>
  </si>
  <si>
    <t>12 months</t>
  </si>
  <si>
    <t>Maximum [Member]</t>
  </si>
  <si>
    <t>Frequency of periodic reviews in general</t>
  </si>
  <si>
    <t>24 months</t>
  </si>
  <si>
    <t>Buildings [Member] | Maximum [Member]</t>
  </si>
  <si>
    <t>Property, Plant and Equipment [Line Items]</t>
  </si>
  <si>
    <t>Estimated useful life</t>
  </si>
  <si>
    <t>40 years</t>
  </si>
  <si>
    <t>Furniture, Fixtures, and Equipment [Member] | Minimum [Member]</t>
  </si>
  <si>
    <t>2 years</t>
  </si>
  <si>
    <t>Furniture, Fixtures, and Equipment [Member] | Maximum [Member]</t>
  </si>
  <si>
    <t>10 years</t>
  </si>
  <si>
    <t>Core Deposit Intangible [Member]</t>
  </si>
  <si>
    <t>Amortization</t>
  </si>
  <si>
    <t>Amortization of intangible assets for year one</t>
  </si>
  <si>
    <t>Commercial [Member] | Unsecured Commercial Loan [Member]</t>
  </si>
  <si>
    <t>Charge off threshold for loans considered uncollectible</t>
  </si>
  <si>
    <t>Consumer [Member] | Closed-End Consumer Loan [Member]</t>
  </si>
  <si>
    <t>Cash and Due from Banks and Interest Bearing Deposits (Details) - USD ($) $ in Millions</t>
  </si>
  <si>
    <t>Cash and Cash Equivalents [Line Items]</t>
  </si>
  <si>
    <t>Balance requirements</t>
  </si>
  <si>
    <t>Federal Reserve [Member]</t>
  </si>
  <si>
    <t>Cash accounts which exceeded federally insured limits</t>
  </si>
  <si>
    <t>Fifth Third Bank [Member]</t>
  </si>
  <si>
    <t>Federal Home Loan Bank [Member]</t>
  </si>
  <si>
    <t>Securities, Amortized Cost and Fair Value of Securities (Details) - USD ($) $ in Thousands</t>
  </si>
  <si>
    <t>Available-for-sale Debt Securities [Abstract]</t>
  </si>
  <si>
    <t>Amortized cost</t>
  </si>
  <si>
    <t>Gross unrealized gains</t>
  </si>
  <si>
    <t>Gross unrealized losses</t>
  </si>
  <si>
    <t>Fair value</t>
  </si>
  <si>
    <t>Securities Available-for-Sale [Abstract]</t>
  </si>
  <si>
    <t>Available-for-sale securities</t>
  </si>
  <si>
    <t>Securities Held-to-Maturity [Abstract]</t>
  </si>
  <si>
    <t>U.S. Treasury and Government Agencies [Member]</t>
  </si>
  <si>
    <t>State and Political Subdivisions [Member]</t>
  </si>
  <si>
    <t>U.S. Government Sponsored Agency Mortgage-backed Securities [Member]</t>
  </si>
  <si>
    <t>CRA Investments Funds [Member]</t>
  </si>
  <si>
    <t>Available-for-sale Equity Securities [Abstract]</t>
  </si>
  <si>
    <t>Securities, Amortized Cost and Fair Value of Securities by Contractual Maturity (Details) - USD ($) $ in Thousands</t>
  </si>
  <si>
    <t>Available-for-sale, amortized cost [Abstract]</t>
  </si>
  <si>
    <t>Due in one year or less</t>
  </si>
  <si>
    <t>Due after one through five years</t>
  </si>
  <si>
    <t>Due after five through ten years</t>
  </si>
  <si>
    <t>Due after ten years</t>
  </si>
  <si>
    <t>U.S. government sponsored agency mortgage-backed securities</t>
  </si>
  <si>
    <t>CRA investment funds</t>
  </si>
  <si>
    <t>Available-for-sale, fair value [Abstract]</t>
  </si>
  <si>
    <t>Total debt securities</t>
  </si>
  <si>
    <t>Total securities</t>
  </si>
  <si>
    <t>Held-to-maturity, amortized cost [Abstract]</t>
  </si>
  <si>
    <t>Held-to-maturity, fair value [Abstract]</t>
  </si>
  <si>
    <t>Securities, Gains (Loss) on Sales of Securities, Securities Pledged, and Securities Sold Under Agreements to Repurchase (Details) - USD ($) $ in Thousands</t>
  </si>
  <si>
    <t>Net gains (loss) on sales and calls of AFS securities</t>
  </si>
  <si>
    <t>Realized pre-tax gain on sale of securities</t>
  </si>
  <si>
    <t>Pre-tax loss on sale of securities</t>
  </si>
  <si>
    <t>Securities pledged as collateral to secure public deposit and for other purposes</t>
  </si>
  <si>
    <t>Amortized cost of securities sold under agreements to repurchase</t>
  </si>
  <si>
    <t>Securities, Securities in Continuous Unrealized Loss Position (Details) - USD ($) $ in Thousands</t>
  </si>
  <si>
    <t>Percentage of total investment with unrealized losses</t>
  </si>
  <si>
    <t>65.60%</t>
  </si>
  <si>
    <t>61.10%</t>
  </si>
  <si>
    <t>Less Than 12 Months</t>
  </si>
  <si>
    <t>12 Months or More</t>
  </si>
  <si>
    <t>Available-for-sale, gross unrealized losses [Abstract]</t>
  </si>
  <si>
    <t>12 months or more</t>
  </si>
  <si>
    <t>Held-to-maturity, gross unrealized losses [Abstract]</t>
  </si>
  <si>
    <t>Debt Securities [Member]</t>
  </si>
  <si>
    <t>CRA Investment Funds [Member]</t>
  </si>
  <si>
    <t>Severity of impairment in percentage of fair value less than cost</t>
  </si>
  <si>
    <t>2.90%</t>
  </si>
  <si>
    <t>Loans, Major Classifications of Loans, Net of Income and Deferred Loan Origination Cost (Details) $ in Thousands</t>
  </si>
  <si>
    <t>Dec. 31, 2016USD ($)Segment</t>
  </si>
  <si>
    <t>Accounts, Notes, Loans and Financing Receivable [Line Items]</t>
  </si>
  <si>
    <t>Total loans</t>
  </si>
  <si>
    <t>Number of portfolio segments | Segment</t>
  </si>
  <si>
    <t>Loans held for sale [Abstract]</t>
  </si>
  <si>
    <t>Commercial [Member] | Construction [Member]</t>
  </si>
  <si>
    <t>Commercial [Member] | Real Estate [Member]</t>
  </si>
  <si>
    <t>Commercial [Member] | Equipment Lease Financing [Member]</t>
  </si>
  <si>
    <t>Commercial [Member] | Other [Member]</t>
  </si>
  <si>
    <t>Residential [Member] | Construction [Member]</t>
  </si>
  <si>
    <t>Residential [Member] | Real Estate [Member]</t>
  </si>
  <si>
    <t>Residential [Member] | Home Equity [Member]</t>
  </si>
  <si>
    <t>Consumer [Member] | Consumer Direct [Member]</t>
  </si>
  <si>
    <t>Consumer [Member] | Consumer Indirect [Member]</t>
  </si>
  <si>
    <t>Loans, Nonaccrual Loans Segregated by Class of Loans and Loan Portfolio Aging Analysis, Segregated by Class (Details) - USD ($) $ in Thousands</t>
  </si>
  <si>
    <t>Financing Receivable, Recorded Investment, Past Due [Line Items]</t>
  </si>
  <si>
    <t>Nonaccrual loans segregated by class of loans</t>
  </si>
  <si>
    <t>Bank's Loan portfolio aging analysis, segregated by class [Abstract]</t>
  </si>
  <si>
    <t>Total Past Due</t>
  </si>
  <si>
    <t>Current</t>
  </si>
  <si>
    <t>Total Loans</t>
  </si>
  <si>
    <t>90+ and Accruing</t>
  </si>
  <si>
    <t>[1]</t>
  </si>
  <si>
    <t>Minimum threshold amount of loans requiring performance bond</t>
  </si>
  <si>
    <t>30-59 Days Past Due [Member]</t>
  </si>
  <si>
    <t>60-89 Days Past Due [Member]</t>
  </si>
  <si>
    <t>90+ Days Past Due [Member]</t>
  </si>
  <si>
    <t>Equipment Lease Financing [Member]</t>
  </si>
  <si>
    <t>Financing percentage requested for underwriting loans</t>
  </si>
  <si>
    <t>100.00%</t>
  </si>
  <si>
    <t>Commercial [Member]</t>
  </si>
  <si>
    <t>Commercial [Member] | Construction [Member] | 30-59 Days Past Due [Member]</t>
  </si>
  <si>
    <t>Commercial [Member] | Construction [Member] | 60-89 Days Past Due [Member]</t>
  </si>
  <si>
    <t>Commercial [Member] | Construction [Member] | 90+ Days Past Due [Member]</t>
  </si>
  <si>
    <t>Commercial [Member] | Real Estate [Member] | 30-59 Days Past Due [Member]</t>
  </si>
  <si>
    <t>Commercial [Member] | Real Estate [Member] | 60-89 Days Past Due [Member]</t>
  </si>
  <si>
    <t>Commercial [Member] | Real Estat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Commercial [Member] | Other [Member] | 30-59 Days Past Due [Member]</t>
  </si>
  <si>
    <t>Commercial [Member] | Other [Member] | 60-89 Days Past Due [Member]</t>
  </si>
  <si>
    <t>Commercial [Member] | Other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ember] | 30-59 Days Past Due [Member]</t>
  </si>
  <si>
    <t>Residential [Member] | Real Estate [Member] | 60-89 Days Past Due [Member]</t>
  </si>
  <si>
    <t>Residential [Member] | Real Estate [Member] | 90+ Days Past Due [Member]</t>
  </si>
  <si>
    <t>Residential [Member] | Home Equity [Member] | 30-59 Days Past Due [Member]</t>
  </si>
  <si>
    <t>Residential [Member] | Home Equity [Member] | 60-89 Days Past Due [Member]</t>
  </si>
  <si>
    <t>Residential [Member] | Home Equity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90+ and Accruing are also included in 90+ Days Past Due column.</t>
  </si>
  <si>
    <t>Loans, Credit Risk Profile Based on Rating Category and Payment Activity and on Performing and Nonperforming Status, Segregated by Class (Details) - USD ($) $ in Thousands</t>
  </si>
  <si>
    <t>Financing Receivable, Recorded Investment [Line Items]</t>
  </si>
  <si>
    <t>Loan portfolio based on credit risk profile</t>
  </si>
  <si>
    <t>Consumer mortgage loans secured by real estate properties for which formal foreclosure proceedings are in process</t>
  </si>
  <si>
    <t>Commercial [Member] | Pass [Member]</t>
  </si>
  <si>
    <t>Commercial [Member] | Pass [Member] | Minimum [Member]</t>
  </si>
  <si>
    <t>Review period for loans</t>
  </si>
  <si>
    <t>Commercial [Member] | Pass [Member] | Maximum [Member]</t>
  </si>
  <si>
    <t>Commercial [Member] | Watch [Member]</t>
  </si>
  <si>
    <t>Commercial [Member] | OAEM [Member]</t>
  </si>
  <si>
    <t>Commercial [Member] | Substandard [Member]</t>
  </si>
  <si>
    <t>Commercial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ember] | Pass [Member]</t>
  </si>
  <si>
    <t>Commercial [Member] | Real Estate [Member] | Watch [Member]</t>
  </si>
  <si>
    <t>Commercial [Member] | Real Estate [Member] | OAEM [Member]</t>
  </si>
  <si>
    <t>Commercial [Member] | Real Estate [Member] | Substandard [Member]</t>
  </si>
  <si>
    <t>Commercial [Member] | Real Estate [Member] | Doubtful [Member]</t>
  </si>
  <si>
    <t>Commercial [Member] | Equipment Lease [Member]</t>
  </si>
  <si>
    <t>Commercial [Member] | Equipment Lease [Member] | Pass [Member]</t>
  </si>
  <si>
    <t>Commercial [Member] | Equipment Lease [Member] | Watch [Member]</t>
  </si>
  <si>
    <t>Commercial [Member] | Equipment Lease [Member] | OAEM [Member]</t>
  </si>
  <si>
    <t>Commercial [Member] | Equipment Lease [Member] | Substandard [Member]</t>
  </si>
  <si>
    <t>Commercial [Member] | Equipment Lease [Member] | Doubtful [Member]</t>
  </si>
  <si>
    <t>Commercial [Member] | Other [Member] | Pass [Member]</t>
  </si>
  <si>
    <t>Commercial [Member] | Other [Member] | Watch [Member]</t>
  </si>
  <si>
    <t>Commercial [Member] | Other [Member] | OAEM [Member]</t>
  </si>
  <si>
    <t>Commercial [Member] | Other [Member] | Substandard [Member]</t>
  </si>
  <si>
    <t>Commercial [Member] | Other [Member] | Doubtful [Member]</t>
  </si>
  <si>
    <t>Residential [Member] | Construction [Member] | Performing [Member]</t>
  </si>
  <si>
    <t>Residential [Member] | Construction [Member] | Nonperforming [Member]</t>
  </si>
  <si>
    <t>Residential [Member] | Real Estate [Member] | Performing [Member]</t>
  </si>
  <si>
    <t>Residential [Member] | Real Estate [Member] | Nonperforming [Member]</t>
  </si>
  <si>
    <t>Residential [Member] | Home Equity [Member] | Performing [Member]</t>
  </si>
  <si>
    <t>Residential [Member] | Home Equity [Member] | Nonperforming [Member]</t>
  </si>
  <si>
    <t>Consumer [Member] | Consumer Direct [Member] | Performing [Member]</t>
  </si>
  <si>
    <t>Consumer [Member] | Consumer Direct [Member] | Nonperforming [Member]</t>
  </si>
  <si>
    <t>Consumer [Member] | Consumer Indirect [Member] | Performing [Member]</t>
  </si>
  <si>
    <t>Consumer [Member] | Consumer Indirect [Member] | Nonperforming [Member]</t>
  </si>
  <si>
    <t>Residential and Consumer Portfolio Segments [Member]</t>
  </si>
  <si>
    <t>Residential and Consumer Portfolio Segments [Member] | Performing [Member]</t>
  </si>
  <si>
    <t>Residential and Consumer Portfolio Segments [Member] | Nonperforming [Member]</t>
  </si>
  <si>
    <t>A loan is considered nonperforming if it is 90 days or more past due and/or on nonaccrual.</t>
  </si>
  <si>
    <t>Loans, Impaired Loans, Average Investments in Impaired Loans, and Interest Income Recognized on Impaired Loans (Details) - USD ($) $ in Thousands</t>
  </si>
  <si>
    <t>Loans with a specific valuation allowance [Abstract]</t>
  </si>
  <si>
    <t>Specific Allowance</t>
  </si>
  <si>
    <t>Total impaired loans [Abstract]</t>
  </si>
  <si>
    <t>Recorded Balance</t>
  </si>
  <si>
    <t>Unpaid Contractual Principal Balance</t>
  </si>
  <si>
    <t>Average Investment in Impaired Loans</t>
  </si>
  <si>
    <t>Interest Income Recognized</t>
  </si>
  <si>
    <t>Loans without a specific valuation allowance [Abstract]</t>
  </si>
  <si>
    <t>Cash basis interest is substantially the same as interest income recognized.</t>
  </si>
  <si>
    <t>Loans, Troubled Debt Restructurings Segregated by Class (Details) $ in Thousands</t>
  </si>
  <si>
    <t>Dec. 31, 2016USD ($)Loan</t>
  </si>
  <si>
    <t>Dec. 31, 2015USD ($)Loan</t>
  </si>
  <si>
    <t>Financing Receivable, Modifications [Line Items]</t>
  </si>
  <si>
    <t>Number of Loans | Loan</t>
  </si>
  <si>
    <t>Post-Modification Outstanding Balance</t>
  </si>
  <si>
    <t>Commitment to extend additional credit on loans modified</t>
  </si>
  <si>
    <t>Defaulted restructured loans, number of loans | Loan</t>
  </si>
  <si>
    <t>Defaulted restructured loans, recorded balance</t>
  </si>
  <si>
    <t>Term Modification [Member]</t>
  </si>
  <si>
    <t>Rate Modification [Member]</t>
  </si>
  <si>
    <t>Combination [Member]</t>
  </si>
  <si>
    <t>Commercial [Member] | Construction [Member] | Term Modification [Member]</t>
  </si>
  <si>
    <t>Commercial [Member] | Construction [Member] | Rate Modification [Member]</t>
  </si>
  <si>
    <t>Commercial [Member] | Construction [Member] | Combination [Member]</t>
  </si>
  <si>
    <t>Commercial [Member] | Real Estate [Member] | Term Modification [Member]</t>
  </si>
  <si>
    <t>Commercial [Member] | Real Estate [Member] | Rate Modification [Member]</t>
  </si>
  <si>
    <t>Commercial [Member] | Real Estate [Member] | Combination [Member]</t>
  </si>
  <si>
    <t>Commercial [Member] | Other [Member] | Term Modification [Member]</t>
  </si>
  <si>
    <t>Commercial [Member] | Other [Member] | Rate Modification [Member]</t>
  </si>
  <si>
    <t>Commercial [Member] | Other [Member] | Combination [Member]</t>
  </si>
  <si>
    <t>Residential [Member] | Real Estate [Member] | Term Modification [Member]</t>
  </si>
  <si>
    <t>Residential [Member] | Real Estate [Member] | Rate Modification [Member]</t>
  </si>
  <si>
    <t>Residential [Member] | Real Estate [Member] | Combination [Member]</t>
  </si>
  <si>
    <t>Mortgage Banking and Servicing Rights (Details) - USD ($) $ in Thousands</t>
  </si>
  <si>
    <t>Net gain on sale of loans held for sale</t>
  </si>
  <si>
    <t>Net loan servicing income (expense) [Abstract]</t>
  </si>
  <si>
    <t>Servicing fees</t>
  </si>
  <si>
    <t>Late fees</t>
  </si>
  <si>
    <t>Ancillary fees</t>
  </si>
  <si>
    <t>Net loan servicing income</t>
  </si>
  <si>
    <t>Mortgage banking income</t>
  </si>
  <si>
    <t>Loan service for benefit of others</t>
  </si>
  <si>
    <t>Custodial escrow balance</t>
  </si>
  <si>
    <t>Activity for capitalized mortgage servicing rights using fair value method [Roll Forward]</t>
  </si>
  <si>
    <t>Fair value of MSRs, beginning of period</t>
  </si>
  <si>
    <t>Change in fair value during the period due to [Abstract]</t>
  </si>
  <si>
    <t>Time decay</t>
  </si>
  <si>
    <t>Payoffs</t>
  </si>
  <si>
    <t>[2]</t>
  </si>
  <si>
    <t>Changes in valuation inputs or assumptions</t>
  </si>
  <si>
    <t>[3]</t>
  </si>
  <si>
    <t>Fair value of MSRs, end of period</t>
  </si>
  <si>
    <t>Discount rate of servicing assets and servicing liabilities</t>
  </si>
  <si>
    <t>10.10%</t>
  </si>
  <si>
    <t>Weighted average default rates</t>
  </si>
  <si>
    <t>3.02%</t>
  </si>
  <si>
    <t>2.64%</t>
  </si>
  <si>
    <t>3.61%</t>
  </si>
  <si>
    <t>Prepayment speeds generated using Andrew Davidson Prepayment Model</t>
  </si>
  <si>
    <t>9.50%</t>
  </si>
  <si>
    <t>11.30%</t>
  </si>
  <si>
    <t>Represents decrease in value due to regularly scheduled loan principal payments and partial loan paydowns.</t>
  </si>
  <si>
    <t>Represents decrease in value due to loans that paid off during the period.</t>
  </si>
  <si>
    <t>Represents change in value resulting from market-driven changes in interest rates.</t>
  </si>
  <si>
    <t>Related Party Transactions (Details) - USD ($) $ in Thousands</t>
  </si>
  <si>
    <t>Loans and Leases Receivable, Related Parties [Roll Forward]</t>
  </si>
  <si>
    <t>Related party extensions of credit, beginning of period</t>
  </si>
  <si>
    <t>New loans and advances on lines of credit</t>
  </si>
  <si>
    <t>Repayments</t>
  </si>
  <si>
    <t>Related party extensions of credit, end of period</t>
  </si>
  <si>
    <t>Related Party Transaction [Line Items]</t>
  </si>
  <si>
    <t>Related party deposit</t>
  </si>
  <si>
    <t>Director Who is Shareholder in Law Firm [Member] | Law Firm [Member]</t>
  </si>
  <si>
    <t>Expenses</t>
  </si>
  <si>
    <t>Total payment to related party</t>
  </si>
  <si>
    <t>Allowance for Loan and Lease Losses (Details) - USD ($) $ in Thousands</t>
  </si>
  <si>
    <t>Allowance for loan losses [Roll Forward]</t>
  </si>
  <si>
    <t>Beginning balance</t>
  </si>
  <si>
    <t>Provision charged to expense</t>
  </si>
  <si>
    <t>Losses charged off</t>
  </si>
  <si>
    <t>Recoveries</t>
  </si>
  <si>
    <t>Ending balance</t>
  </si>
  <si>
    <t>Allowance for loan losses ending balance [Abstract]</t>
  </si>
  <si>
    <t>Individually evaluated for impairment</t>
  </si>
  <si>
    <t>Collectively evaluated for impairment</t>
  </si>
  <si>
    <t>Loans ending balance [Abstract]</t>
  </si>
  <si>
    <t>Premises and Equipment (Details) - USD ($) $ in Thousands</t>
  </si>
  <si>
    <t>Property, Plant and Equipment, Net, by Type [Abstract]</t>
  </si>
  <si>
    <t>Premises and equipment, gross</t>
  </si>
  <si>
    <t>Less accumulated depreciation and amortization</t>
  </si>
  <si>
    <t>Depreciation and amortization of premises and equipment</t>
  </si>
  <si>
    <t>Land and Buildings [Member]</t>
  </si>
  <si>
    <t>Leasehold Improvements [Member]</t>
  </si>
  <si>
    <t>Furniture, Fixtures, and Equipment [Member]</t>
  </si>
  <si>
    <t>Construction in Progress [Member]</t>
  </si>
  <si>
    <t>Other Real Estate Owned (Details) - USD ($) $ in Thousands</t>
  </si>
  <si>
    <t>Activity for other real estate owned [Roll Forward]</t>
  </si>
  <si>
    <t>Beginning balance of other real estate owned</t>
  </si>
  <si>
    <t>New assets acquired</t>
  </si>
  <si>
    <t>Capitalized costs</t>
  </si>
  <si>
    <t>Sale of assets</t>
  </si>
  <si>
    <t>Ending balance of other real estate owned</t>
  </si>
  <si>
    <t>Carrying cost and fair value adjustments for foreclosed properties</t>
  </si>
  <si>
    <t>Other Real Estate Owned, Major Classifications of Foreclosed Properties (Details) - USD ($) $ in Thousands</t>
  </si>
  <si>
    <t>Schedule of Foreclosed Properties [Line Items]</t>
  </si>
  <si>
    <t>Total foreclosed properties</t>
  </si>
  <si>
    <t>1-4 Family [Member]</t>
  </si>
  <si>
    <t>Agricultural/Farmland [Member]</t>
  </si>
  <si>
    <t>Construction/Land Development/Other [Member]</t>
  </si>
  <si>
    <t>Multifamily [Member]</t>
  </si>
  <si>
    <t>Non-farm/Non-residential [Member]</t>
  </si>
  <si>
    <t>Deposits (Details) - USD ($) $ in Thousands</t>
  </si>
  <si>
    <t>Noninterest bearing deposits</t>
  </si>
  <si>
    <t>NOW accounts</t>
  </si>
  <si>
    <t>Money market deposits</t>
  </si>
  <si>
    <t>Savings</t>
  </si>
  <si>
    <t>Certificates of deposit and other time deposits of $100,000 or more</t>
  </si>
  <si>
    <t>Certificates of deposit and other time deposits less than $100,000</t>
  </si>
  <si>
    <t>Certificates of deposit and other time deposits of $250,000 or more</t>
  </si>
  <si>
    <t>Maturities of Time Deposits [Abstract]</t>
  </si>
  <si>
    <t>Within 1 Year</t>
  </si>
  <si>
    <t>2 Years</t>
  </si>
  <si>
    <t>3 Years</t>
  </si>
  <si>
    <t>4 Years</t>
  </si>
  <si>
    <t>5 Years</t>
  </si>
  <si>
    <t>After 5 Years</t>
  </si>
  <si>
    <t>Certificates of Deposit and Other Time Deposits of $100,000 or More [Member]</t>
  </si>
  <si>
    <t>Certificates of Deposit and Other Time Deposits Less Than $100,000 [Member]</t>
  </si>
  <si>
    <t>Borrowings (Details) - USD ($) $ in Thousands</t>
  </si>
  <si>
    <t>Short-term Debt [Line Items]</t>
  </si>
  <si>
    <t>Total short-term debt</t>
  </si>
  <si>
    <t>Maximum balance for repurchase agreements at any month-end</t>
  </si>
  <si>
    <t>Federal Funds Purchased [Member]</t>
  </si>
  <si>
    <t>Average interest rate</t>
  </si>
  <si>
    <t>0.54%</t>
  </si>
  <si>
    <t>Repurchase Agreements [Member]</t>
  </si>
  <si>
    <t>0.51%</t>
  </si>
  <si>
    <t>Average balance of repurchase agreements</t>
  </si>
  <si>
    <t>Borrowings, Line of Credit Facility (Details) - Revolving Credit Promissory Note [Member] $ in Millions</t>
  </si>
  <si>
    <t>Dec. 31, 2016USD ($)</t>
  </si>
  <si>
    <t>Line of Credit Facility [Line Items]</t>
  </si>
  <si>
    <t>Available amount under line of credit</t>
  </si>
  <si>
    <t>Basis spread on variable rate</t>
  </si>
  <si>
    <t>2.00%</t>
  </si>
  <si>
    <t>Description of variable rate basis</t>
  </si>
  <si>
    <t>one-month LIBOR</t>
  </si>
  <si>
    <t>Unused commitment fee</t>
  </si>
  <si>
    <t>0.15%</t>
  </si>
  <si>
    <t>Maturity date of line of credit</t>
  </si>
  <si>
    <t>Oct. 31,
		2017</t>
  </si>
  <si>
    <t>Borrowings, Long-term Debt (Details) - USD ($) $ in Thousands</t>
  </si>
  <si>
    <t>Nov. 29, 2016</t>
  </si>
  <si>
    <t>Apr. 02, 2007</t>
  </si>
  <si>
    <t>Mar. 31, 2007</t>
  </si>
  <si>
    <t>Junior Subordinated Debentures [Member]</t>
  </si>
  <si>
    <t>Long-term debt [Abstract]</t>
  </si>
  <si>
    <t>Issuance of debt</t>
  </si>
  <si>
    <t>Interest rate on junior subordinated debentures</t>
  </si>
  <si>
    <t>2.52%</t>
  </si>
  <si>
    <t>6.52%</t>
  </si>
  <si>
    <t>Maturity date of junior subordinated debentures</t>
  </si>
  <si>
    <t>Jun. 1,
		2037</t>
  </si>
  <si>
    <t>Maturity period of debentures</t>
  </si>
  <si>
    <t>30 years</t>
  </si>
  <si>
    <t>Period after which debentures are redeemable</t>
  </si>
  <si>
    <t>5 years</t>
  </si>
  <si>
    <t>three-month LIBOR</t>
  </si>
  <si>
    <t>1.59%</t>
  </si>
  <si>
    <t>Repayment of debt</t>
  </si>
  <si>
    <t>LIBOR rate</t>
  </si>
  <si>
    <t>0.93%</t>
  </si>
  <si>
    <t>Junior Subordinated Debentures [Member] | Subordinated Debentures 9.0% [Member]</t>
  </si>
  <si>
    <t>9.00%</t>
  </si>
  <si>
    <t>Junior Subordinated Debentures [Member] | Subordinated Debentures 8.25% [Member]</t>
  </si>
  <si>
    <t>8.25%</t>
  </si>
  <si>
    <t>Unconsolidated Delaware Statutory Trust Subsidiary [Member]</t>
  </si>
  <si>
    <t>Issuance of capital securities in a private placement</t>
  </si>
  <si>
    <t>Repurchase Agreements (Details) - Securities Sold under Agreements to Repurchase [Member] - USD ($) $ in Thousands</t>
  </si>
  <si>
    <t>Transfer of Certain Financial Assets Accounted for as Secured Borrowings [Line Items]</t>
  </si>
  <si>
    <t>Carrying value of investment securities available for sale pledged as collateral under repurchase agreements</t>
  </si>
  <si>
    <t>Remaining contractual maturity of securities sold under agreements to repurchase by class of collateral pledged [Abstract]</t>
  </si>
  <si>
    <t>Repurchase agreements and repurchase-to-maturity transaction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Advances from Federal Home Loan Bank (Details) - USD ($) $ in Thousands</t>
  </si>
  <si>
    <t>Federal Home Loan Bank, Advances [Line Items]</t>
  </si>
  <si>
    <t>Total FHLB advances</t>
  </si>
  <si>
    <t>Monthly Amortizing Advances [Member]</t>
  </si>
  <si>
    <t>Short-term Advances [Member]</t>
  </si>
  <si>
    <t>Federal Home Loan Bank Advances [Member]</t>
  </si>
  <si>
    <t>Federal home loan bank stock used as collateral for advances</t>
  </si>
  <si>
    <t>FHLB maximum borrowing capacity</t>
  </si>
  <si>
    <t>Federal home loan bank letters of credit used for public fund pledging</t>
  </si>
  <si>
    <t>Federal home loan bank advances available</t>
  </si>
  <si>
    <t>Federal Home Loan Bank Advances [Member] | Minimum [Member]</t>
  </si>
  <si>
    <t>Federal home loan bank advances, interest rate</t>
  </si>
  <si>
    <t>0.00%</t>
  </si>
  <si>
    <t>Federal Home Loan Bank Advances [Member] | Maximum [Member]</t>
  </si>
  <si>
    <t>6.03%</t>
  </si>
  <si>
    <t>Federal Home Loan Bank Advances [Member] | Weighted Average [Member]</t>
  </si>
  <si>
    <t>1.33%</t>
  </si>
  <si>
    <t>Federal Home Loan Bank Advances [Member] | Monthly Amortizing Advances [Member] | Weighted Average [Member]</t>
  </si>
  <si>
    <t>1.53%</t>
  </si>
  <si>
    <t>Federal Home Loan Bank Advances [Member] | Short-term Advances [Member]</t>
  </si>
  <si>
    <t>Maturity period of debt instrument</t>
  </si>
  <si>
    <t>14 days</t>
  </si>
  <si>
    <t>Federal Home Loan Bank Advances [Member] | Advance 0.34%, due 1/06/16 [Member]</t>
  </si>
  <si>
    <t>0.34%</t>
  </si>
  <si>
    <t>Maturity date</t>
  </si>
  <si>
    <t>Jan. 6,
		2016</t>
  </si>
  <si>
    <t>Income Taxes (Details) - USD ($) $ in Thousands</t>
  </si>
  <si>
    <t>Components of the provision for income taxes [Abstract]</t>
  </si>
  <si>
    <t>Current income tax expense</t>
  </si>
  <si>
    <t>Deferred income tax expense (benefit)</t>
  </si>
  <si>
    <t>Total income tax expense</t>
  </si>
  <si>
    <t>Reconciliation of income tax expense at the statutory rate to actual income tax expense [Abstract]</t>
  </si>
  <si>
    <t>Computed at the statutory rate</t>
  </si>
  <si>
    <t>Adjustments resulting from [Abstract]</t>
  </si>
  <si>
    <t>Tax-exempt interest</t>
  </si>
  <si>
    <t>Housing and new markets credits</t>
  </si>
  <si>
    <t>Dividends received deduction</t>
  </si>
  <si>
    <t>ESOP dividend deduction</t>
  </si>
  <si>
    <t>Other, net</t>
  </si>
  <si>
    <t>35.00%</t>
  </si>
  <si>
    <t>Adjustment resulting from [Abstract]</t>
  </si>
  <si>
    <t>(1.94%)</t>
  </si>
  <si>
    <t>(1.96%)</t>
  </si>
  <si>
    <t>(1.93%)</t>
  </si>
  <si>
    <t>(4.03%)</t>
  </si>
  <si>
    <t>(4.14%)</t>
  </si>
  <si>
    <t>(1.72%)</t>
  </si>
  <si>
    <t>(0.20%)</t>
  </si>
  <si>
    <t>(0.29%)</t>
  </si>
  <si>
    <t>(0.78%)</t>
  </si>
  <si>
    <t>(0.84%)</t>
  </si>
  <si>
    <t>(0.81%)</t>
  </si>
  <si>
    <t>(0.47%)</t>
  </si>
  <si>
    <t>(0.46%)</t>
  </si>
  <si>
    <t>1.18%</t>
  </si>
  <si>
    <t>1.13%</t>
  </si>
  <si>
    <t>0.89%</t>
  </si>
  <si>
    <t>28.76%</t>
  </si>
  <si>
    <t>28.53%</t>
  </si>
  <si>
    <t>30.68%</t>
  </si>
  <si>
    <t>Deferred tax assets [Abstract]</t>
  </si>
  <si>
    <t>Interest on nonperforming loans</t>
  </si>
  <si>
    <t>Accrued expenses</t>
  </si>
  <si>
    <t>Allowance for other real estate owned</t>
  </si>
  <si>
    <t>Unrealized losses on available-for-sale securities</t>
  </si>
  <si>
    <t>Other</t>
  </si>
  <si>
    <t>Total deferred tax assets</t>
  </si>
  <si>
    <t>Deferred tax liabilities [Abstract]</t>
  </si>
  <si>
    <t>FHLB stock dividends</t>
  </si>
  <si>
    <t>Loan fee income</t>
  </si>
  <si>
    <t>Capitalized lease obligations</t>
  </si>
  <si>
    <t>Unrealized gains on AFS securities</t>
  </si>
  <si>
    <t>Limited partnership investments</t>
  </si>
  <si>
    <t>Total deferred tax liabilities</t>
  </si>
  <si>
    <t>Net deferred tax liability</t>
  </si>
  <si>
    <t>Employee Benefits (Details) $ in Millions</t>
  </si>
  <si>
    <t>Dec. 31, 2016USD ($)Planhshares</t>
  </si>
  <si>
    <t>Dec. 31, 2015USD ($)shares</t>
  </si>
  <si>
    <t>Dec. 31, 2014USD ($)shares</t>
  </si>
  <si>
    <t>Number of retirement savings plan | Plan</t>
  </si>
  <si>
    <t>Employee Stock Ownership Plan ("ESOP") [Member]</t>
  </si>
  <si>
    <t>Employee Stock Ownership Plan (ESOP) Disclosures [Line Items]</t>
  </si>
  <si>
    <t>Maximum annual contribution percentage under ESOP</t>
  </si>
  <si>
    <t>4.00%</t>
  </si>
  <si>
    <t>Contributions to ESOP by employer | $</t>
  </si>
  <si>
    <t>Number of allocated shares under ESOP (in shares) | shares</t>
  </si>
  <si>
    <t>401(k) Plan [Member]</t>
  </si>
  <si>
    <t>Defined Contribution Plan Disclosure [Line Items]</t>
  </si>
  <si>
    <t>Minimum age of employees to participate in plan</t>
  </si>
  <si>
    <t>21 years</t>
  </si>
  <si>
    <t>Minimum requisite service period to participate in retirement plans</t>
  </si>
  <si>
    <t>1 year</t>
  </si>
  <si>
    <t>Minimum annual working hours required to participate in plan | h</t>
  </si>
  <si>
    <t>Percentage of employee contribution, minimum</t>
  </si>
  <si>
    <t>1.00%</t>
  </si>
  <si>
    <t>Percentage of employee contribution, maximum</t>
  </si>
  <si>
    <t>20.00%</t>
  </si>
  <si>
    <t>Employer matching contribution</t>
  </si>
  <si>
    <t>50.00%</t>
  </si>
  <si>
    <t>Maximum contribution on employees gross pay</t>
  </si>
  <si>
    <t>Contribution by employer under 401(K) plan | $</t>
  </si>
  <si>
    <t>Number of allocated shares under 401 (K) plan (in shares) | shares</t>
  </si>
  <si>
    <t>Employee Benefits, Stock-Based Compensation (Details)</t>
  </si>
  <si>
    <t>1 Months Ended</t>
  </si>
  <si>
    <t>Jan. 31, 2016$ / sharesshares</t>
  </si>
  <si>
    <t>Dec. 31, 2016USD ($)Plan$ / sharesshares</t>
  </si>
  <si>
    <t>Dec. 31, 2015USD ($)$ / sharesshares</t>
  </si>
  <si>
    <t>Dec. 31, 2014USD ($)$ / sharesshares</t>
  </si>
  <si>
    <t>Number of active incentive stock option plan | Plan</t>
  </si>
  <si>
    <t>Number of inactive incentive stock option plan | Plan</t>
  </si>
  <si>
    <t>Number of shares to be issued upon exercise of outstanding stock-based awards and remaining shares available for future issuance [Abstract]</t>
  </si>
  <si>
    <t>Shares available for future issuance (in shares)</t>
  </si>
  <si>
    <t>Black-Scholes option pricing model, weighted average assumptions [Abstract]</t>
  </si>
  <si>
    <t>Stock-based compensation expense | $</t>
  </si>
  <si>
    <t>Dividends paid on restricted stock shares | $</t>
  </si>
  <si>
    <t>Unrecognized compensation cost, grant date fair value of vested shares, cash received from option exercises, and actual tax benefit realized [Abstract]</t>
  </si>
  <si>
    <t>Unrecognized compensation cost of unvested share-based compensation arrangements granted under the plan at year-end | $</t>
  </si>
  <si>
    <t>Grant date fair value of shares vested for the year | $</t>
  </si>
  <si>
    <t>Cash received from option exercises under all share-based payment arrangements for the year | $</t>
  </si>
  <si>
    <t>Tax benefit realized for the tax deductions from option exercises of the share-based payment arrangements for the year | $</t>
  </si>
  <si>
    <t>Expected period for recognition of unrecognized compensation cost</t>
  </si>
  <si>
    <t>2 years 10 months 24 days</t>
  </si>
  <si>
    <t>Stock Options [Member]</t>
  </si>
  <si>
    <t>Number of shares to be issued upon exercise (in shares)</t>
  </si>
  <si>
    <t>Weighted average price (in dollars per share) | $ / shares</t>
  </si>
  <si>
    <t>Expected option life</t>
  </si>
  <si>
    <t>7 years 6 months</t>
  </si>
  <si>
    <t>Expected volatility</t>
  </si>
  <si>
    <t>34.34%</t>
  </si>
  <si>
    <t>43.11%</t>
  </si>
  <si>
    <t>43.32%</t>
  </si>
  <si>
    <t>Expected dividend yield</t>
  </si>
  <si>
    <t>3.70%</t>
  </si>
  <si>
    <t>3.72%</t>
  </si>
  <si>
    <t>3.40%</t>
  </si>
  <si>
    <t>Risk-free interest rate</t>
  </si>
  <si>
    <t>1.45%</t>
  </si>
  <si>
    <t>1.54%</t>
  </si>
  <si>
    <t>2.01%</t>
  </si>
  <si>
    <t>Restricted Stock [Member]</t>
  </si>
  <si>
    <t>Shares authorized (in shares)</t>
  </si>
  <si>
    <t>Maximum number of shares to be grant to a participant (in shares)</t>
  </si>
  <si>
    <t>Performance Shares [Member]</t>
  </si>
  <si>
    <t>[4]</t>
  </si>
  <si>
    <t>Maximum amount of shares to be grant to a participant | $</t>
  </si>
  <si>
    <t>Stock Appreciation Rights (SARs) [Member]</t>
  </si>
  <si>
    <t>[5]</t>
  </si>
  <si>
    <t>Shares available for future issuance [Abstract]</t>
  </si>
  <si>
    <t>Shares available, beginning of period (in shares)</t>
  </si>
  <si>
    <t>Forfeitures (in shares)</t>
  </si>
  <si>
    <t>2015 Plan [Member] | Stock Options [Member]</t>
  </si>
  <si>
    <t>Issuances (in shares)</t>
  </si>
  <si>
    <t>Options, number of shares [Roll Forward]</t>
  </si>
  <si>
    <t>Outstanding, beginning of period (in shares)</t>
  </si>
  <si>
    <t>Granted (in shares)</t>
  </si>
  <si>
    <t>Exercised (in shares)</t>
  </si>
  <si>
    <t>Forfeited/expired (in shares)</t>
  </si>
  <si>
    <t>Outstanding, end of period (in shares)</t>
  </si>
  <si>
    <t>Exercisable, end of period (in shares)</t>
  </si>
  <si>
    <t>Options, weighted average exercise price [Abstract]</t>
  </si>
  <si>
    <t>Outstanding, beginning of period (in dollars per share) | $ / shares</t>
  </si>
  <si>
    <t>Granted (in dollars per share) | $ / shares</t>
  </si>
  <si>
    <t>Exercised (in dollars per share) | $ / shares</t>
  </si>
  <si>
    <t>Forfeited/expired (in dollars per share) | $ / shares</t>
  </si>
  <si>
    <t>Outstanding, end of period (in dollars per share) | $ / shares</t>
  </si>
  <si>
    <t>Exercisable, end of period (in dollars per share) | $ / shares</t>
  </si>
  <si>
    <t>Nonvested options, number of shares [Roll Forward]</t>
  </si>
  <si>
    <t>Nonvested, beginning of period (in shares)</t>
  </si>
  <si>
    <t>Vested (in shares)</t>
  </si>
  <si>
    <t>Forfeited (in shares)</t>
  </si>
  <si>
    <t>Nonvested, end of period (in shares)</t>
  </si>
  <si>
    <t>Nonvested options, weighted average grant date fair value [Abstract]</t>
  </si>
  <si>
    <t>Nonvested, beginning of period (in dollars per share) | $ / shares</t>
  </si>
  <si>
    <t>Vested (in dollars per share) | $ / shares</t>
  </si>
  <si>
    <t>Forfeited (in dollars per share) | $ / shares</t>
  </si>
  <si>
    <t>Nonvested, end of period (in dollars per share) | $ / shares</t>
  </si>
  <si>
    <t>Options, additional disclosures [Abstract]</t>
  </si>
  <si>
    <t>Weighted average remaining contractual term</t>
  </si>
  <si>
    <t>9 years 1 month 6 days</t>
  </si>
  <si>
    <t>Weighted average fair value of options granted | $</t>
  </si>
  <si>
    <t>Intrinsic value of options exercised | $</t>
  </si>
  <si>
    <t>Intrinsic value of options exercisable | $</t>
  </si>
  <si>
    <t>Intrinsic value of outstanding options | $</t>
  </si>
  <si>
    <t>2015 Plan [Member] | Restricted Stock [Member]</t>
  </si>
  <si>
    <t>Restricted stock activity, grants [Roll Forward]</t>
  </si>
  <si>
    <t>[6]</t>
  </si>
  <si>
    <t>Restricted stock activity, weighted average fair value at grant [Roll Forward]</t>
  </si>
  <si>
    <t>2006 Plan [Member] | Stock Options [Member]</t>
  </si>
  <si>
    <t>4 years 7 months 6 days</t>
  </si>
  <si>
    <t>2006 Plan [Member] | Restricted Stock [Member]</t>
  </si>
  <si>
    <t>Shares issued (in shares)</t>
  </si>
  <si>
    <t>1998 Plan [Member] | Stock Options [Member]</t>
  </si>
  <si>
    <t>Under the 2015 Plan, 550,000 shares are authorized for issuance; 10,000 have been issued as of December 31, 2016.  In January of 2016, 18,069 restricted stock shares were issued under the terms of the 2015 Plan pursuant to awards granted under the 2006 Plan. Additional shares will not be issued pursuant to awards granted from prior plans.</t>
  </si>
  <si>
    <t>The maximum number of shares of restricted stock that may be granted is 550,000 shares, and the maximum that may be granted to a participant during any calendar year is 75,000 shares.</t>
  </si>
  <si>
    <t>Not applicable</t>
  </si>
  <si>
    <t>No performance units payable in stock had been issued as of December 31, 2016.  The maximum payment that can be made pursuant to performance units granted to any one participant in any calendar year shall be $1,000,000.</t>
  </si>
  <si>
    <t>No SARS have been issued.  The maximum number of shares with respect to which SARs may be granted to a participant during any calendar year shall be 100,000 shares.</t>
  </si>
  <si>
    <t>Issued under the terms of the 2015 Plan pursuant to awards granted and earned under the 2006 Plan.</t>
  </si>
  <si>
    <t>Operating Leases (Details) - USD ($) $ in Thousands</t>
  </si>
  <si>
    <t>Payments [Abstract]</t>
  </si>
  <si>
    <t>Thereafter</t>
  </si>
  <si>
    <t>Receipts [Abstract]</t>
  </si>
  <si>
    <t>Rental expense net of rental income under operating leases</t>
  </si>
  <si>
    <t>Fair Market Value of Financial Assets and Liabilities (Details) - USD ($) $ in Thousands</t>
  </si>
  <si>
    <t>Fair Value, Assets and Liabilities Measured on Recurring and Nonrecurring Basis [Line Items]</t>
  </si>
  <si>
    <t>Impaired loan (collateral dependent) [Abstract]</t>
  </si>
  <si>
    <t>Impaired loans, fair value adjustments</t>
  </si>
  <si>
    <t>Other real estate owned [Abstract]</t>
  </si>
  <si>
    <t>Other real estate /assets owned, fair value adjustment</t>
  </si>
  <si>
    <t>Reconciliation of beginning and ending balances of recurring fair value measurements recognized in balance sheet using significant unobservable (Level 3) inputs [Roll Forward]</t>
  </si>
  <si>
    <t>Total losses</t>
  </si>
  <si>
    <t>Fair Value [Member] | Quoted Prices in Active Markets for Identical Assets (Level 1) [Member]</t>
  </si>
  <si>
    <t>Fair Value [Member] | Significant Other Observable Inputs (Level 2) [Member]</t>
  </si>
  <si>
    <t>Fair Value [Member] | Significant Unobservable Inputs (Level 3) [Member]</t>
  </si>
  <si>
    <t>Recurring [Member]</t>
  </si>
  <si>
    <t>Recurring [Member] | U.S. Treasury and Government Agencies [Member]</t>
  </si>
  <si>
    <t>Recurring [Member] | State and Political Subdivisions [Member]</t>
  </si>
  <si>
    <t>Recurring [Member] | U.S. Government Sponsored Agency Mortgage-backed Securities [Member]</t>
  </si>
  <si>
    <t>Recurring [Member] | CRA Investment Funds [Member]</t>
  </si>
  <si>
    <t>Recurring [Member] | Quoted Prices in Active Markets for Identical Assets (Level 1) [Member]</t>
  </si>
  <si>
    <t>Recurring [Member] | Quoted Prices in Active Markets for Identical Assets (Level 1) [Member] | U.S. Treasury and Government Agencies [Member]</t>
  </si>
  <si>
    <t>Recurring [Member] | Quoted Prices in Active Markets for Identical Assets (Level 1) [Member] | State and Political Subdivisions [Member]</t>
  </si>
  <si>
    <t>Recurring [Member] | Quoted Prices in Active Markets for Identical Assets (Level 1) [Member] | U.S. Government Sponsored Agency Mortgage-backed Securities [Member]</t>
  </si>
  <si>
    <t>Recurring [Member] | Quoted Prices in Active Markets for Identical Assets (Level 1) [Member] | CRA Investment Funds [Member]</t>
  </si>
  <si>
    <t>Recurring [Member] | Significant Other Observable Inputs (Level 2) [Member]</t>
  </si>
  <si>
    <t>Recurring [Member] | Significant Other Observable Inputs (Level 2) [Member] | U.S. Treasury and Government Agencies [Member]</t>
  </si>
  <si>
    <t>Recurring [Member] | Significant Other Observable Inputs (Level 2) [Member] | State and Political Subdivisions [Member]</t>
  </si>
  <si>
    <t>Recurring [Member] | Significant Other Observable Inputs (Level 2) [Member] | U.S. Government Sponsored Agency Mortgage-backed Securities [Member]</t>
  </si>
  <si>
    <t>Recurring [Member] | Significant Other Observable Inputs (Level 2) [Member] | CRA Investment Funds [Member]</t>
  </si>
  <si>
    <t>Recurring [Member] | Significant Unobservable Inputs (Level 3) [Member]</t>
  </si>
  <si>
    <t>Recurring [Member] | Significant Unobservable Inputs (Level 3) [Member] | U.S. Treasury and Government Agencies [Member]</t>
  </si>
  <si>
    <t>Recurring [Member] | Significant Unobservable Inputs (Level 3) [Member] | State and Political Subdivisions [Member]</t>
  </si>
  <si>
    <t>Recurring [Member] | Significant Unobservable Inputs (Level 3) [Member] | U.S. Government Sponsored Agency Mortgage-backed Securities [Member]</t>
  </si>
  <si>
    <t>Recurring [Member] | Significant Unobservable Inputs (Level 3) [Member] | CRA Investment Funds [Member]</t>
  </si>
  <si>
    <t>Recurring [Member] | Mortgage Servicing Rights [Member]</t>
  </si>
  <si>
    <t>Total recognized gains (losses) Included in net income</t>
  </si>
  <si>
    <t>Issues</t>
  </si>
  <si>
    <t>Settlements</t>
  </si>
  <si>
    <t>Total gains (losses) for the period included in net income attributable to the change in unrealized gains or losses related to assets still held at the reporting date</t>
  </si>
  <si>
    <t>Nonrecurring [Member]</t>
  </si>
  <si>
    <t>Assets measured-nonrecurring basis [Abstract]</t>
  </si>
  <si>
    <t>Impaired loans (collateral dependent)</t>
  </si>
  <si>
    <t>Other real estate /assets owned</t>
  </si>
  <si>
    <t>Nonrecurring [Member] | Quoted Prices in Active Markets for Identical Assets (Level 1) [Member]</t>
  </si>
  <si>
    <t>Nonrecurring [Member] | Significant Other Observable Inputs (Level 2) [Member]</t>
  </si>
  <si>
    <t>Nonrecurring [Member] | Significant Unobservable Inputs (Level 3) [Member]</t>
  </si>
  <si>
    <t>Fair Market Value of Financial Assets and Liabilities, Quantitative Information about Level 3 Fair Value Measurements (Details) - USD ($) $ in Thousands</t>
  </si>
  <si>
    <t>Mortgage Servicing Rights [Member] | Discount Cash Flows, Computer Pricing Model [Member]</t>
  </si>
  <si>
    <t>Fair Value Inputs, Assets, Quantitative Information [Line Items]</t>
  </si>
  <si>
    <t>Mortgage Servicing Rights [Member] | Discount Cash Flows, Computer Pricing Model [Member] | Significant Unobservable Inputs (Level 3) [Member] | Minimum [Member]</t>
  </si>
  <si>
    <t>Unobservable inputs [Abstract]</t>
  </si>
  <si>
    <t>Constant prepayment rate</t>
  </si>
  <si>
    <t>7.00%</t>
  </si>
  <si>
    <t>6.10%</t>
  </si>
  <si>
    <t>Probability of default</t>
  </si>
  <si>
    <t>Discount rate</t>
  </si>
  <si>
    <t>Mortgage Servicing Rights [Member] | Discount Cash Flows, Computer Pricing Model [Member] | Significant Unobservable Inputs (Level 3) [Member] | Maximum [Member]</t>
  </si>
  <si>
    <t>27.00%</t>
  </si>
  <si>
    <t>22.40%</t>
  </si>
  <si>
    <t>11.50%</t>
  </si>
  <si>
    <t>Mortgage Servicing Rights [Member] | Discount Cash Flows, Computer Pricing Model [Member] | Significant Unobservable Inputs (Level 3) [Member] | Weighted Average [Member]</t>
  </si>
  <si>
    <t>3.00%</t>
  </si>
  <si>
    <t>2.60%</t>
  </si>
  <si>
    <t>Impaired Loans (Collateral Dependent) [Member] | Market Comparable Properties [Member]</t>
  </si>
  <si>
    <t>Impaired Loans (Collateral Dependent) [Member] | Market Comparable Properties [Member] | Significant Unobservable Inputs (Level 3) [Member] | Minimum [Member]</t>
  </si>
  <si>
    <t>Marketability discount</t>
  </si>
  <si>
    <t>Impaired Loans (Collateral Dependent) [Member] | Market Comparable Properties [Member] | Significant Unobservable Inputs (Level 3) [Member] | Maximum [Member]</t>
  </si>
  <si>
    <t>76.70%</t>
  </si>
  <si>
    <t>Impaired Loans (Collateral Dependent) [Member] | Market Comparable Properties [Member] | Significant Unobservable Inputs (Level 3) [Member] | Weighted Average [Member]</t>
  </si>
  <si>
    <t>33.70%</t>
  </si>
  <si>
    <t>26.80%</t>
  </si>
  <si>
    <t>Other Real Estate Owned [Member] | Market Comparable Properties [Member]</t>
  </si>
  <si>
    <t>Other Real Estate Owned [Member] | Market Comparable Properties [Member] | Significant Unobservable Inputs (Level 3) [Member] | Minimum [Member]</t>
  </si>
  <si>
    <t>Comparability adjustments</t>
  </si>
  <si>
    <t>5.00%</t>
  </si>
  <si>
    <t>Other Real Estate Owned [Member] | Market Comparable Properties [Member] | Significant Unobservable Inputs (Level 3) [Member] | Maximum [Member]</t>
  </si>
  <si>
    <t>51.80%</t>
  </si>
  <si>
    <t>Other Real Estate Owned [Member] | Market Comparable Properties [Member] | Significant Unobservable Inputs (Level 3) [Member] | Weighted Average [Member]</t>
  </si>
  <si>
    <t>14.90%</t>
  </si>
  <si>
    <t>11.70%</t>
  </si>
  <si>
    <t>Fair Market Value of Financial Assets and Liabilities, Estimated Fair Value Of Financial Instruments and Indication of Level Within Fair Value Hierarchy of Valuation Techniques (Details) - USD ($) $ in Thousands</t>
  </si>
  <si>
    <t>Dec. 31, 2013</t>
  </si>
  <si>
    <t>Financial assets [Abstract]</t>
  </si>
  <si>
    <t>Securities available-for-sale</t>
  </si>
  <si>
    <t>Securities held-to-maturity</t>
  </si>
  <si>
    <t>Carrying Amount [Member]</t>
  </si>
  <si>
    <t>Certificates of deposits in other banks</t>
  </si>
  <si>
    <t>Loans, net</t>
  </si>
  <si>
    <t>Accrued interest receivable</t>
  </si>
  <si>
    <t>Financial liabilities [Abstract]</t>
  </si>
  <si>
    <t>Accrued interest payable</t>
  </si>
  <si>
    <t>Unrecognized financial instruments [Abstract]</t>
  </si>
  <si>
    <t>Letters of credit</t>
  </si>
  <si>
    <t>Commitments to extend credit</t>
  </si>
  <si>
    <t>Forward sale commitments</t>
  </si>
  <si>
    <t>Off-Balance Sheet Transactions and Guarantees (Details) - USD ($) $ in Thousands</t>
  </si>
  <si>
    <t>Fair Value, Off-balance Sheet Risks, Disclosure Information [Line Items]</t>
  </si>
  <si>
    <t>Total off-balance sheet financial instruments</t>
  </si>
  <si>
    <t>Percentage of secured standby letters of credit</t>
  </si>
  <si>
    <t>74.00%</t>
  </si>
  <si>
    <t>Standby letters of credit secured by cash</t>
  </si>
  <si>
    <t>Fixed rate loan commitments amount</t>
  </si>
  <si>
    <t>Period of commitment to sell the loans at specified prices</t>
  </si>
  <si>
    <t>60 days</t>
  </si>
  <si>
    <t>Total mortgage loans in process</t>
  </si>
  <si>
    <t>Mortgage loans held for sale</t>
  </si>
  <si>
    <t>Interest rate on loan commitments</t>
  </si>
  <si>
    <t>Fixed rate loan commitments term</t>
  </si>
  <si>
    <t>Standby Letters of Credit [Member]</t>
  </si>
  <si>
    <t>Credit loss reserve</t>
  </si>
  <si>
    <t>Commitments to Extend Credit [Member]</t>
  </si>
  <si>
    <t>Concentrations of Credit Risk (Details)</t>
  </si>
  <si>
    <t>Lessors of Non-residential Buildings Credits [Member]</t>
  </si>
  <si>
    <t>Concentration Risk [Line Items]</t>
  </si>
  <si>
    <t>Concentration of credit risk</t>
  </si>
  <si>
    <t>45.00%</t>
  </si>
  <si>
    <t>44.00%</t>
  </si>
  <si>
    <t>Lessors of Residential Buildings and Dwellings Credits [Member]</t>
  </si>
  <si>
    <t>37.00%</t>
  </si>
  <si>
    <t>36.00%</t>
  </si>
  <si>
    <t>Hotel/Motel Industry Credits [Member]</t>
  </si>
  <si>
    <t>41.00%</t>
  </si>
  <si>
    <t>34.00%</t>
  </si>
  <si>
    <t>Commitments and Contingencies (Details) - Unfavorable Regulatory Action [Member]</t>
  </si>
  <si>
    <t>Dec. 31, 2016ReviewViolation</t>
  </si>
  <si>
    <t>Loss Contingencies [Line Items]</t>
  </si>
  <si>
    <t>Number of CTB deposit add-on products under review | Review</t>
  </si>
  <si>
    <t>Number of likely violations | Violation</t>
  </si>
  <si>
    <t>Regulatory Matters (Details) - USD ($) $ in Thousands</t>
  </si>
  <si>
    <t>Tier I capital (to average assets), Amount [Abstract]</t>
  </si>
  <si>
    <t>Actual Amount</t>
  </si>
  <si>
    <t>For Capital Adequacy Purposes</t>
  </si>
  <si>
    <t>Tier I capital (to average assets), Ratio [Abstract]</t>
  </si>
  <si>
    <t>Actual Ratio</t>
  </si>
  <si>
    <t>12.75%</t>
  </si>
  <si>
    <t>12.40%</t>
  </si>
  <si>
    <t>Common equity Tier 1 capital (to risk weighted assets), Amount [Abstract]</t>
  </si>
  <si>
    <t>Common equity Tier 1 capital (to risk weighted assets), Ratio [Abstract]</t>
  </si>
  <si>
    <t>15.18%</t>
  </si>
  <si>
    <t>14.58%</t>
  </si>
  <si>
    <t>4.50%</t>
  </si>
  <si>
    <t>Tier I capital (to risk weighted assets), Amount [Abstract]</t>
  </si>
  <si>
    <t>Tier I capital (to risk weighted assets), Ratio [Abstract]</t>
  </si>
  <si>
    <t>17.25%</t>
  </si>
  <si>
    <t>16.70%</t>
  </si>
  <si>
    <t>6.00%</t>
  </si>
  <si>
    <t>Total capital (to risk weighted assets), Amount [Abstract]</t>
  </si>
  <si>
    <t>Total capital (to risk-weighted assets), Ratio [Abstract]</t>
  </si>
  <si>
    <t>18.50%</t>
  </si>
  <si>
    <t>17.95%</t>
  </si>
  <si>
    <t>8.00%</t>
  </si>
  <si>
    <t>Community Trust Bank, Inc [Member]</t>
  </si>
  <si>
    <t>Compliance with Regulatory Capital Requirements under Banking Regulations [Line Items]</t>
  </si>
  <si>
    <t>Maximum dividend without Approval</t>
  </si>
  <si>
    <t>To Be Well-Capitalized Under Prompt Corrective Action Provision</t>
  </si>
  <si>
    <t>12.19%</t>
  </si>
  <si>
    <t>11.84%</t>
  </si>
  <si>
    <t>16.46%</t>
  </si>
  <si>
    <t>15.91%</t>
  </si>
  <si>
    <t>6.50%</t>
  </si>
  <si>
    <t>17.71%</t>
  </si>
  <si>
    <t>17.16%</t>
  </si>
  <si>
    <t>Parent Company Financial Statements, Condensed Balance Sheets (Details) - USD ($) $ in Thousands</t>
  </si>
  <si>
    <t>Assets [Abstract]</t>
  </si>
  <si>
    <t>Cash on deposit</t>
  </si>
  <si>
    <t>Liabilities and shareholders' equity [Abstract]</t>
  </si>
  <si>
    <t>Shareholders' equity</t>
  </si>
  <si>
    <t>Parent Company [Member]</t>
  </si>
  <si>
    <t>Investment in and advances to subsidiaries</t>
  </si>
  <si>
    <t>Parent Company Financial Statements, Condensed Statements of Income and Comprehensive Income (Details) - USD ($) $ in Thousands</t>
  </si>
  <si>
    <t>Expenses [Abstract]</t>
  </si>
  <si>
    <t>Interest expense</t>
  </si>
  <si>
    <t>Other expenses</t>
  </si>
  <si>
    <t>Income before income taxes and equity in undistributed income of subsidiaries</t>
  </si>
  <si>
    <t>Income tax benefit</t>
  </si>
  <si>
    <t>Unrealized holding gains (losses) on securities available-for-sale [Abstract]</t>
  </si>
  <si>
    <t>Income [Abstract]</t>
  </si>
  <si>
    <t>Dividends from subsidiary banks</t>
  </si>
  <si>
    <t>Other income</t>
  </si>
  <si>
    <t>Total income</t>
  </si>
  <si>
    <t>Depreciation expense</t>
  </si>
  <si>
    <t>Total expenses</t>
  </si>
  <si>
    <t>Income before equity in undistributed income of subsidiaries</t>
  </si>
  <si>
    <t>Equity in undistributed income of subsidiaries</t>
  </si>
  <si>
    <t>Parent Company Financial Statements, Condensed Statements of Cash Flows (Details) - USD ($) $ in Thousands</t>
  </si>
  <si>
    <t>Cash flows from operating activities [Abstract]</t>
  </si>
  <si>
    <t>Adjustments to reconcile net income to net cash provided by operating activities [Abstract]</t>
  </si>
  <si>
    <t>Depreciation</t>
  </si>
  <si>
    <t>Changes in [Abstract]</t>
  </si>
  <si>
    <t>Cash flows from investing activities [Abstract]</t>
  </si>
  <si>
    <t>Cash flows from financing activities [Abstract]</t>
  </si>
  <si>
    <t>Equity in undistributed earnings of subsidiaries</t>
  </si>
  <si>
    <t>Repayment of investments in and advances to subsidiaries</t>
  </si>
  <si>
    <t>Earnings Per Share (Details) - USD ($) $ / shares in Units, $ in Thousands</t>
  </si>
  <si>
    <t>Numerator [Abstract]</t>
  </si>
  <si>
    <t>Basic earnings per share [Abstract]</t>
  </si>
  <si>
    <t>Weighted average shares (in shares)</t>
  </si>
  <si>
    <t>Diluted earnings per share [Abstract]</t>
  </si>
  <si>
    <t>Dilutive effect of equity grants (in shares)</t>
  </si>
  <si>
    <t>Adjusted weighted average shares (in shares)</t>
  </si>
  <si>
    <t>Earnings per share [Abstract]</t>
  </si>
  <si>
    <t>Options [Member]</t>
  </si>
  <si>
    <t>Antidilutive Securities Excluded from Computation of Earnings Per Share [Line Items]</t>
  </si>
  <si>
    <t>Options excluded from diluted calculations (in shares)</t>
  </si>
  <si>
    <t>Accumulated Other Comprehensive Income (Details) - USD ($) $ in Thousands</t>
  </si>
  <si>
    <t>Reclassification Adjustment out of Accumulated Other Comprehensive Income [Line Items]</t>
  </si>
  <si>
    <t>Unrealized Gains (Losses) on AFS Securities [Member] | Reclassification Out Of Accumulated Other Comprehensive Incom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085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78</v>
      </c>
    </row>
    <row r="12" spans="1:4">
      <c r="A12" s="4" t="s">
        <v>19</v>
      </c>
      <c r="C12" s="5" t="n">
        <v>1766086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0</v>
      </c>
      <c r="B1" s="2" t="s">
        <v>1</v>
      </c>
    </row>
    <row r="2" spans="1:2">
      <c r="B2" s="2" t="s">
        <v>2</v>
      </c>
    </row>
    <row r="3" spans="1:2">
      <c r="A3" s="3" t="s">
        <v>237</v>
      </c>
    </row>
    <row r="4" spans="1:2">
      <c r="A4" s="4" t="s">
        <v>40</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603</v>
      </c>
      <c r="C3" s="6" t="n">
        <v>51974</v>
      </c>
    </row>
    <row r="4" spans="1:3">
      <c r="A4" s="4" t="s">
        <v>33</v>
      </c>
      <c r="B4" s="5" t="n">
        <v>95586</v>
      </c>
      <c r="C4" s="5" t="n">
        <v>134846</v>
      </c>
    </row>
    <row r="5" spans="1:3">
      <c r="A5" s="4" t="s">
        <v>34</v>
      </c>
      <c r="B5" s="5" t="n">
        <v>527</v>
      </c>
      <c r="C5" s="5" t="n">
        <v>791</v>
      </c>
    </row>
    <row r="6" spans="1:3">
      <c r="A6" s="4" t="s">
        <v>35</v>
      </c>
      <c r="B6" s="5" t="n">
        <v>144716</v>
      </c>
      <c r="C6" s="5" t="n">
        <v>187611</v>
      </c>
    </row>
    <row r="7" spans="1:3">
      <c r="A7" s="4" t="s">
        <v>36</v>
      </c>
      <c r="B7" s="5" t="n">
        <v>980</v>
      </c>
      <c r="C7" s="5" t="n">
        <v>3832</v>
      </c>
    </row>
    <row r="8" spans="1:3">
      <c r="A8" s="4" t="s">
        <v>37</v>
      </c>
      <c r="B8" s="5" t="n">
        <v>605394</v>
      </c>
      <c r="C8" s="5" t="n">
        <v>594936</v>
      </c>
    </row>
    <row r="9" spans="1:3">
      <c r="A9" s="4" t="s">
        <v>38</v>
      </c>
      <c r="B9" s="5" t="n">
        <v>866</v>
      </c>
      <c r="C9" s="5" t="n">
        <v>1661</v>
      </c>
    </row>
    <row r="10" spans="1:3">
      <c r="A10" s="4" t="s">
        <v>39</v>
      </c>
      <c r="B10" s="5" t="n">
        <v>1244</v>
      </c>
      <c r="C10" s="5" t="n">
        <v>1172</v>
      </c>
    </row>
    <row r="11" spans="1:3">
      <c r="A11" s="4" t="s">
        <v>40</v>
      </c>
      <c r="B11" s="5" t="n">
        <v>2938371</v>
      </c>
      <c r="C11" s="5" t="n">
        <v>2873961</v>
      </c>
    </row>
    <row r="12" spans="1:3">
      <c r="A12" s="4" t="s">
        <v>41</v>
      </c>
      <c r="B12" s="5" t="n">
        <v>-35933</v>
      </c>
      <c r="C12" s="5" t="n">
        <v>-36094</v>
      </c>
    </row>
    <row r="13" spans="1:3">
      <c r="A13" s="4" t="s">
        <v>42</v>
      </c>
      <c r="B13" s="5" t="n">
        <v>2902438</v>
      </c>
      <c r="C13" s="5" t="n">
        <v>2837867</v>
      </c>
    </row>
    <row r="14" spans="1:3">
      <c r="A14" s="4" t="s">
        <v>43</v>
      </c>
      <c r="B14" s="5" t="n">
        <v>47940</v>
      </c>
      <c r="C14" s="5" t="n">
        <v>48188</v>
      </c>
    </row>
    <row r="15" spans="1:3">
      <c r="A15" s="4" t="s">
        <v>44</v>
      </c>
      <c r="B15" s="5" t="n">
        <v>17927</v>
      </c>
      <c r="C15" s="5" t="n">
        <v>17927</v>
      </c>
    </row>
    <row r="16" spans="1:3">
      <c r="A16" s="4" t="s">
        <v>45</v>
      </c>
      <c r="B16" s="5" t="n">
        <v>4887</v>
      </c>
      <c r="C16" s="5" t="n">
        <v>4887</v>
      </c>
    </row>
    <row r="17" spans="1:3">
      <c r="A17" s="4" t="s">
        <v>46</v>
      </c>
      <c r="B17" s="5" t="n">
        <v>65490</v>
      </c>
      <c r="C17" s="5" t="n">
        <v>65490</v>
      </c>
    </row>
    <row r="18" spans="1:3">
      <c r="A18" s="4" t="s">
        <v>47</v>
      </c>
      <c r="B18" s="5" t="n">
        <v>133</v>
      </c>
      <c r="C18" s="5" t="n">
        <v>291</v>
      </c>
    </row>
    <row r="19" spans="1:3">
      <c r="A19" s="4" t="s">
        <v>48</v>
      </c>
      <c r="B19" s="5" t="n">
        <v>63881</v>
      </c>
      <c r="C19" s="5" t="n">
        <v>62335</v>
      </c>
    </row>
    <row r="20" spans="1:3">
      <c r="A20" s="4" t="s">
        <v>49</v>
      </c>
      <c r="B20" s="5" t="n">
        <v>3433</v>
      </c>
      <c r="C20" s="5" t="n">
        <v>3236</v>
      </c>
    </row>
    <row r="21" spans="1:3">
      <c r="A21" s="4" t="s">
        <v>50</v>
      </c>
      <c r="B21" s="5" t="n">
        <v>35856</v>
      </c>
      <c r="C21" s="5" t="n">
        <v>40674</v>
      </c>
    </row>
    <row r="22" spans="1:3">
      <c r="A22" s="4" t="s">
        <v>51</v>
      </c>
      <c r="B22" s="5" t="n">
        <v>36984</v>
      </c>
      <c r="C22" s="5" t="n">
        <v>33827</v>
      </c>
    </row>
    <row r="23" spans="1:3">
      <c r="A23" s="4" t="s">
        <v>52</v>
      </c>
      <c r="B23" s="5" t="n">
        <v>3932169</v>
      </c>
      <c r="C23" s="5" t="n">
        <v>3903934</v>
      </c>
    </row>
    <row r="24" spans="1:3">
      <c r="A24" s="3" t="s">
        <v>53</v>
      </c>
    </row>
    <row r="25" spans="1:3">
      <c r="A25" s="4" t="s">
        <v>54</v>
      </c>
      <c r="B25" s="5" t="n">
        <v>767918</v>
      </c>
      <c r="C25" s="5" t="n">
        <v>749975</v>
      </c>
    </row>
    <row r="26" spans="1:3">
      <c r="A26" s="4" t="s">
        <v>55</v>
      </c>
      <c r="B26" s="5" t="n">
        <v>2313390</v>
      </c>
      <c r="C26" s="5" t="n">
        <v>2230807</v>
      </c>
    </row>
    <row r="27" spans="1:3">
      <c r="A27" s="4" t="s">
        <v>56</v>
      </c>
      <c r="B27" s="5" t="n">
        <v>3081308</v>
      </c>
      <c r="C27" s="5" t="n">
        <v>2980782</v>
      </c>
    </row>
    <row r="28" spans="1:3">
      <c r="A28" s="4" t="s">
        <v>57</v>
      </c>
      <c r="B28" s="5" t="n">
        <v>251065</v>
      </c>
      <c r="C28" s="5" t="n">
        <v>251225</v>
      </c>
    </row>
    <row r="29" spans="1:3">
      <c r="A29" s="4" t="s">
        <v>58</v>
      </c>
      <c r="B29" s="5" t="n">
        <v>4816</v>
      </c>
      <c r="C29" s="5" t="n">
        <v>3596</v>
      </c>
    </row>
    <row r="30" spans="1:3">
      <c r="A30" s="4" t="s">
        <v>59</v>
      </c>
      <c r="B30" s="5" t="n">
        <v>944</v>
      </c>
      <c r="C30" s="5" t="n">
        <v>101056</v>
      </c>
    </row>
    <row r="31" spans="1:3">
      <c r="A31" s="4" t="s">
        <v>60</v>
      </c>
      <c r="B31" s="5" t="n">
        <v>61341</v>
      </c>
      <c r="C31" s="5" t="n">
        <v>61341</v>
      </c>
    </row>
    <row r="32" spans="1:3">
      <c r="A32" s="4" t="s">
        <v>61</v>
      </c>
      <c r="B32" s="5" t="n">
        <v>7836</v>
      </c>
      <c r="C32" s="5" t="n">
        <v>8920</v>
      </c>
    </row>
    <row r="33" spans="1:3">
      <c r="A33" s="4" t="s">
        <v>62</v>
      </c>
      <c r="B33" s="5" t="n">
        <v>24244</v>
      </c>
      <c r="C33" s="5" t="n">
        <v>21431</v>
      </c>
    </row>
    <row r="34" spans="1:3">
      <c r="A34" s="4" t="s">
        <v>63</v>
      </c>
      <c r="B34" s="5" t="n">
        <v>3431554</v>
      </c>
      <c r="C34" s="5" t="n">
        <v>3428351</v>
      </c>
    </row>
    <row r="35" spans="1:3">
      <c r="A35" s="4" t="s">
        <v>64</v>
      </c>
      <c r="B35" s="4" t="s">
        <v>65</v>
      </c>
      <c r="C35" s="4" t="s">
        <v>65</v>
      </c>
    </row>
    <row r="36" spans="1:3">
      <c r="A36" s="3" t="s">
        <v>66</v>
      </c>
    </row>
    <row r="37" spans="1:3">
      <c r="A37" s="4" t="s">
        <v>67</v>
      </c>
      <c r="B37" s="5" t="n">
        <v>0</v>
      </c>
      <c r="C37" s="5" t="n">
        <v>0</v>
      </c>
    </row>
    <row r="38" spans="1:3">
      <c r="A38" s="4" t="s">
        <v>68</v>
      </c>
      <c r="B38" s="5" t="n">
        <v>88144</v>
      </c>
      <c r="C38" s="5" t="n">
        <v>87685</v>
      </c>
    </row>
    <row r="39" spans="1:3">
      <c r="A39" s="4" t="s">
        <v>69</v>
      </c>
      <c r="B39" s="5" t="n">
        <v>219697</v>
      </c>
      <c r="C39" s="5" t="n">
        <v>217032</v>
      </c>
    </row>
    <row r="40" spans="1:3">
      <c r="A40" s="4" t="s">
        <v>70</v>
      </c>
      <c r="B40" s="5" t="n">
        <v>195078</v>
      </c>
      <c r="C40" s="5" t="n">
        <v>169855</v>
      </c>
    </row>
    <row r="41" spans="1:3">
      <c r="A41" s="4" t="s">
        <v>71</v>
      </c>
      <c r="B41" s="5" t="n">
        <v>-2304</v>
      </c>
      <c r="C41" s="5" t="n">
        <v>1011</v>
      </c>
    </row>
    <row r="42" spans="1:3">
      <c r="A42" s="4" t="s">
        <v>72</v>
      </c>
      <c r="B42" s="5" t="n">
        <v>500615</v>
      </c>
      <c r="C42" s="5" t="n">
        <v>475583</v>
      </c>
    </row>
    <row r="43" spans="1:3">
      <c r="A43" s="4" t="s">
        <v>73</v>
      </c>
      <c r="B43" s="6" t="n">
        <v>3932169</v>
      </c>
      <c r="C43" s="6" t="n">
        <v>390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9</v>
      </c>
      <c r="B1" s="2" t="s">
        <v>1</v>
      </c>
    </row>
    <row r="2" spans="1:2">
      <c r="B2" s="2" t="s">
        <v>2</v>
      </c>
    </row>
    <row r="3" spans="1:2">
      <c r="A3" s="3" t="s">
        <v>263</v>
      </c>
    </row>
    <row r="4" spans="1:2">
      <c r="A4" s="4" t="s">
        <v>59</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0</v>
      </c>
    </row>
    <row r="2" spans="1:3">
      <c r="A2" s="3" t="s">
        <v>31</v>
      </c>
    </row>
    <row r="3" spans="1:3">
      <c r="A3" s="4" t="s">
        <v>75</v>
      </c>
      <c r="B3" s="6" t="n">
        <v>608939</v>
      </c>
      <c r="C3" s="6" t="n">
        <v>593381</v>
      </c>
    </row>
    <row r="4" spans="1:3">
      <c r="A4" s="4" t="s">
        <v>76</v>
      </c>
      <c r="B4" s="5" t="n">
        <v>867</v>
      </c>
      <c r="C4" s="5" t="n">
        <v>1651</v>
      </c>
    </row>
    <row r="5" spans="1:3">
      <c r="A5" s="4" t="s">
        <v>77</v>
      </c>
      <c r="B5" s="6" t="n">
        <v>8483</v>
      </c>
      <c r="C5" s="6" t="n">
        <v>8324</v>
      </c>
    </row>
    <row r="6" spans="1:3">
      <c r="A6" s="3" t="s">
        <v>66</v>
      </c>
    </row>
    <row r="7" spans="1:3">
      <c r="A7" s="4" t="s">
        <v>78</v>
      </c>
      <c r="B7" s="5" t="n">
        <v>300000</v>
      </c>
      <c r="C7" s="5" t="n">
        <v>300000</v>
      </c>
    </row>
    <row r="8" spans="1:3">
      <c r="A8" s="4" t="s">
        <v>79</v>
      </c>
      <c r="B8" s="6" t="n">
        <v>5</v>
      </c>
      <c r="C8" s="6" t="n">
        <v>5</v>
      </c>
    </row>
    <row r="9" spans="1:3">
      <c r="A9" s="4" t="s">
        <v>80</v>
      </c>
      <c r="B9" s="5" t="n">
        <v>25000000</v>
      </c>
      <c r="C9" s="5" t="n">
        <v>25000000</v>
      </c>
    </row>
    <row r="10" spans="1:3">
      <c r="A10" s="4" t="s">
        <v>81</v>
      </c>
      <c r="B10" s="5" t="n">
        <v>17628695</v>
      </c>
      <c r="C10" s="5" t="n">
        <v>17536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29</v>
      </c>
    </row>
    <row r="4" spans="1:2">
      <c r="A4" s="4" t="s">
        <v>299</v>
      </c>
      <c r="B4" s="4" t="s">
        <v>299</v>
      </c>
    </row>
    <row r="5" spans="1:2">
      <c r="A5" s="4" t="s">
        <v>300</v>
      </c>
      <c r="B5" s="4" t="s">
        <v>300</v>
      </c>
    </row>
    <row r="6" spans="1:2">
      <c r="A6" s="4" t="s">
        <v>301</v>
      </c>
      <c r="B6" s="4" t="s">
        <v>302</v>
      </c>
    </row>
    <row r="7" spans="1:2">
      <c r="A7" s="4" t="s">
        <v>303</v>
      </c>
      <c r="B7" s="4" t="s">
        <v>303</v>
      </c>
    </row>
    <row r="8" spans="1:2">
      <c r="A8" s="4" t="s">
        <v>304</v>
      </c>
      <c r="B8" s="4" t="s">
        <v>304</v>
      </c>
    </row>
    <row r="9" spans="1:2">
      <c r="A9" s="4" t="s">
        <v>305</v>
      </c>
      <c r="B9" s="4" t="s">
        <v>306</v>
      </c>
    </row>
    <row r="10" spans="1:2">
      <c r="A10" s="4" t="s">
        <v>40</v>
      </c>
      <c r="B10" s="4" t="s">
        <v>307</v>
      </c>
    </row>
    <row r="11" spans="1:2">
      <c r="A11" s="4" t="s">
        <v>245</v>
      </c>
      <c r="B11" s="4" t="s">
        <v>308</v>
      </c>
    </row>
    <row r="12" spans="1:2">
      <c r="A12" s="4" t="s">
        <v>309</v>
      </c>
      <c r="B12" s="4" t="s">
        <v>310</v>
      </c>
    </row>
    <row r="13" spans="1:2">
      <c r="A13" s="4" t="s">
        <v>248</v>
      </c>
      <c r="B13" s="4" t="s">
        <v>311</v>
      </c>
    </row>
    <row r="14" spans="1:2">
      <c r="A14" s="4" t="s">
        <v>312</v>
      </c>
      <c r="B14" s="4" t="s">
        <v>313</v>
      </c>
    </row>
    <row r="15" spans="1:2">
      <c r="A15" s="4" t="s">
        <v>251</v>
      </c>
      <c r="B15" s="4" t="s">
        <v>314</v>
      </c>
    </row>
    <row r="16" spans="1:2">
      <c r="A16" s="4" t="s">
        <v>315</v>
      </c>
      <c r="B16" s="4" t="s">
        <v>316</v>
      </c>
    </row>
    <row r="17" spans="1:2">
      <c r="A17" s="4" t="s">
        <v>317</v>
      </c>
      <c r="B17" s="4" t="s">
        <v>318</v>
      </c>
    </row>
    <row r="18" spans="1:2">
      <c r="A18" s="4" t="s">
        <v>265</v>
      </c>
      <c r="B18" s="4" t="s">
        <v>265</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29</v>
      </c>
    </row>
    <row r="25" spans="1:2">
      <c r="A25" s="4" t="s">
        <v>330</v>
      </c>
      <c r="B25" s="4" t="s">
        <v>331</v>
      </c>
    </row>
    <row r="26" spans="1:2">
      <c r="A26" s="4" t="s">
        <v>332</v>
      </c>
      <c r="B26" s="4" t="s">
        <v>333</v>
      </c>
    </row>
    <row r="27" spans="1:2">
      <c r="A27" s="4" t="s">
        <v>334</v>
      </c>
      <c r="B2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24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v>
      </c>
    </row>
    <row r="3" spans="1:2">
      <c r="A3" s="3" t="s">
        <v>249</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33965</v>
      </c>
      <c r="C4" s="6" t="n">
        <v>130829</v>
      </c>
      <c r="D4" s="6" t="n">
        <v>128457</v>
      </c>
    </row>
    <row r="5" spans="1:4">
      <c r="A5" s="3" t="s">
        <v>86</v>
      </c>
    </row>
    <row r="6" spans="1:4">
      <c r="A6" s="4" t="s">
        <v>87</v>
      </c>
      <c r="B6" s="5" t="n">
        <v>8265</v>
      </c>
      <c r="C6" s="5" t="n">
        <v>9153</v>
      </c>
      <c r="D6" s="5" t="n">
        <v>11314</v>
      </c>
    </row>
    <row r="7" spans="1:4">
      <c r="A7" s="4" t="s">
        <v>88</v>
      </c>
      <c r="B7" s="5" t="n">
        <v>2718</v>
      </c>
      <c r="C7" s="5" t="n">
        <v>2705</v>
      </c>
      <c r="D7" s="5" t="n">
        <v>2576</v>
      </c>
    </row>
    <row r="8" spans="1:4">
      <c r="A8" s="4" t="s">
        <v>89</v>
      </c>
      <c r="B8" s="5" t="n">
        <v>1011</v>
      </c>
      <c r="C8" s="5" t="n">
        <v>1010</v>
      </c>
      <c r="D8" s="5" t="n">
        <v>1136</v>
      </c>
    </row>
    <row r="9" spans="1:4">
      <c r="A9" s="4" t="s">
        <v>90</v>
      </c>
      <c r="B9" s="5" t="n">
        <v>617</v>
      </c>
      <c r="C9" s="5" t="n">
        <v>323</v>
      </c>
      <c r="D9" s="5" t="n">
        <v>384</v>
      </c>
    </row>
    <row r="10" spans="1:4">
      <c r="A10" s="4" t="s">
        <v>91</v>
      </c>
      <c r="B10" s="5" t="n">
        <v>146576</v>
      </c>
      <c r="C10" s="5" t="n">
        <v>144020</v>
      </c>
      <c r="D10" s="5" t="n">
        <v>143867</v>
      </c>
    </row>
    <row r="11" spans="1:4">
      <c r="A11" s="3" t="s">
        <v>92</v>
      </c>
    </row>
    <row r="12" spans="1:4">
      <c r="A12" s="4" t="s">
        <v>93</v>
      </c>
      <c r="B12" s="5" t="n">
        <v>10921</v>
      </c>
      <c r="C12" s="5" t="n">
        <v>9616</v>
      </c>
      <c r="D12" s="5" t="n">
        <v>9798</v>
      </c>
    </row>
    <row r="13" spans="1:4">
      <c r="A13" s="4" t="s">
        <v>94</v>
      </c>
      <c r="B13" s="5" t="n">
        <v>1155</v>
      </c>
      <c r="C13" s="5" t="n">
        <v>938</v>
      </c>
      <c r="D13" s="5" t="n">
        <v>841</v>
      </c>
    </row>
    <row r="14" spans="1:4">
      <c r="A14" s="4" t="s">
        <v>95</v>
      </c>
      <c r="B14" s="5" t="n">
        <v>62</v>
      </c>
      <c r="C14" s="5" t="n">
        <v>49</v>
      </c>
      <c r="D14" s="5" t="n">
        <v>27</v>
      </c>
    </row>
    <row r="15" spans="1:4">
      <c r="A15" s="4" t="s">
        <v>96</v>
      </c>
      <c r="B15" s="5" t="n">
        <v>1417</v>
      </c>
      <c r="C15" s="5" t="n">
        <v>1170</v>
      </c>
      <c r="D15" s="5" t="n">
        <v>1131</v>
      </c>
    </row>
    <row r="16" spans="1:4">
      <c r="A16" s="4" t="s">
        <v>97</v>
      </c>
      <c r="B16" s="5" t="n">
        <v>13555</v>
      </c>
      <c r="C16" s="5" t="n">
        <v>11773</v>
      </c>
      <c r="D16" s="5" t="n">
        <v>11797</v>
      </c>
    </row>
    <row r="17" spans="1:4">
      <c r="A17" s="4" t="s">
        <v>98</v>
      </c>
      <c r="B17" s="5" t="n">
        <v>133021</v>
      </c>
      <c r="C17" s="5" t="n">
        <v>132247</v>
      </c>
      <c r="D17" s="5" t="n">
        <v>132070</v>
      </c>
    </row>
    <row r="18" spans="1:4">
      <c r="A18" s="4" t="s">
        <v>99</v>
      </c>
      <c r="B18" s="5" t="n">
        <v>7872</v>
      </c>
      <c r="C18" s="5" t="n">
        <v>8650</v>
      </c>
      <c r="D18" s="5" t="n">
        <v>8755</v>
      </c>
    </row>
    <row r="19" spans="1:4">
      <c r="A19" s="4" t="s">
        <v>100</v>
      </c>
      <c r="B19" s="5" t="n">
        <v>125149</v>
      </c>
      <c r="C19" s="5" t="n">
        <v>123597</v>
      </c>
      <c r="D19" s="5" t="n">
        <v>123315</v>
      </c>
    </row>
    <row r="20" spans="1:4">
      <c r="A20" s="3" t="s">
        <v>101</v>
      </c>
    </row>
    <row r="21" spans="1:4">
      <c r="A21" s="4" t="s">
        <v>102</v>
      </c>
      <c r="B21" s="5" t="n">
        <v>24966</v>
      </c>
      <c r="C21" s="5" t="n">
        <v>24282</v>
      </c>
      <c r="D21" s="5" t="n">
        <v>23892</v>
      </c>
    </row>
    <row r="22" spans="1:4">
      <c r="A22" s="4" t="s">
        <v>103</v>
      </c>
      <c r="B22" s="5" t="n">
        <v>1831</v>
      </c>
      <c r="C22" s="5" t="n">
        <v>1978</v>
      </c>
      <c r="D22" s="5" t="n">
        <v>1468</v>
      </c>
    </row>
    <row r="23" spans="1:4">
      <c r="A23" s="4" t="s">
        <v>104</v>
      </c>
      <c r="B23" s="5" t="n">
        <v>9585</v>
      </c>
      <c r="C23" s="5" t="n">
        <v>9286</v>
      </c>
      <c r="D23" s="5" t="n">
        <v>9011</v>
      </c>
    </row>
    <row r="24" spans="1:4">
      <c r="A24" s="4" t="s">
        <v>105</v>
      </c>
      <c r="B24" s="5" t="n">
        <v>4107</v>
      </c>
      <c r="C24" s="5" t="n">
        <v>3821</v>
      </c>
      <c r="D24" s="5" t="n">
        <v>3531</v>
      </c>
    </row>
    <row r="25" spans="1:4">
      <c r="A25" s="4" t="s">
        <v>48</v>
      </c>
      <c r="B25" s="5" t="n">
        <v>2199</v>
      </c>
      <c r="C25" s="5" t="n">
        <v>2158</v>
      </c>
      <c r="D25" s="5" t="n">
        <v>1996</v>
      </c>
    </row>
    <row r="26" spans="1:4">
      <c r="A26" s="4" t="s">
        <v>106</v>
      </c>
      <c r="B26" s="5" t="n">
        <v>1314</v>
      </c>
      <c r="C26" s="5" t="n">
        <v>1426</v>
      </c>
      <c r="D26" s="5" t="n">
        <v>2454</v>
      </c>
    </row>
    <row r="27" spans="1:4">
      <c r="A27" s="4" t="s">
        <v>107</v>
      </c>
      <c r="B27" s="5" t="n">
        <v>522</v>
      </c>
      <c r="C27" s="5" t="n">
        <v>-106</v>
      </c>
      <c r="D27" s="5" t="n">
        <v>-211</v>
      </c>
    </row>
    <row r="28" spans="1:4">
      <c r="A28" s="4" t="s">
        <v>108</v>
      </c>
      <c r="B28" s="5" t="n">
        <v>3917</v>
      </c>
      <c r="C28" s="5" t="n">
        <v>3964</v>
      </c>
      <c r="D28" s="5" t="n">
        <v>2940</v>
      </c>
    </row>
    <row r="29" spans="1:4">
      <c r="A29" s="4" t="s">
        <v>109</v>
      </c>
      <c r="B29" s="5" t="n">
        <v>48441</v>
      </c>
      <c r="C29" s="5" t="n">
        <v>46809</v>
      </c>
      <c r="D29" s="5" t="n">
        <v>45081</v>
      </c>
    </row>
    <row r="30" spans="1:4">
      <c r="A30" s="3" t="s">
        <v>110</v>
      </c>
    </row>
    <row r="31" spans="1:4">
      <c r="A31" s="4" t="s">
        <v>111</v>
      </c>
      <c r="B31" s="5" t="n">
        <v>12198</v>
      </c>
      <c r="C31" s="5" t="n">
        <v>11652</v>
      </c>
      <c r="D31" s="5" t="n">
        <v>11076</v>
      </c>
    </row>
    <row r="32" spans="1:4">
      <c r="A32" s="4" t="s">
        <v>112</v>
      </c>
      <c r="B32" s="5" t="n">
        <v>44877</v>
      </c>
      <c r="C32" s="5" t="n">
        <v>42911</v>
      </c>
      <c r="D32" s="5" t="n">
        <v>43417</v>
      </c>
    </row>
    <row r="33" spans="1:4">
      <c r="A33" s="4" t="s">
        <v>113</v>
      </c>
      <c r="B33" s="5" t="n">
        <v>7999</v>
      </c>
      <c r="C33" s="5" t="n">
        <v>7826</v>
      </c>
      <c r="D33" s="5" t="n">
        <v>8017</v>
      </c>
    </row>
    <row r="34" spans="1:4">
      <c r="A34" s="4" t="s">
        <v>114</v>
      </c>
      <c r="B34" s="5" t="n">
        <v>2950</v>
      </c>
      <c r="C34" s="5" t="n">
        <v>3049</v>
      </c>
      <c r="D34" s="5" t="n">
        <v>3414</v>
      </c>
    </row>
    <row r="35" spans="1:4">
      <c r="A35" s="4" t="s">
        <v>115</v>
      </c>
      <c r="B35" s="5" t="n">
        <v>6497</v>
      </c>
      <c r="C35" s="5" t="n">
        <v>6743</v>
      </c>
      <c r="D35" s="5" t="n">
        <v>7877</v>
      </c>
    </row>
    <row r="36" spans="1:4">
      <c r="A36" s="4" t="s">
        <v>116</v>
      </c>
      <c r="B36" s="5" t="n">
        <v>5671</v>
      </c>
      <c r="C36" s="5" t="n">
        <v>5174</v>
      </c>
      <c r="D36" s="5" t="n">
        <v>4857</v>
      </c>
    </row>
    <row r="37" spans="1:4">
      <c r="A37" s="4" t="s">
        <v>117</v>
      </c>
      <c r="B37" s="5" t="n">
        <v>1906</v>
      </c>
      <c r="C37" s="5" t="n">
        <v>2236</v>
      </c>
      <c r="D37" s="5" t="n">
        <v>2444</v>
      </c>
    </row>
    <row r="38" spans="1:4">
      <c r="A38" s="4" t="s">
        <v>118</v>
      </c>
      <c r="B38" s="5" t="n">
        <v>1890</v>
      </c>
      <c r="C38" s="5" t="n">
        <v>1884</v>
      </c>
      <c r="D38" s="5" t="n">
        <v>1832</v>
      </c>
    </row>
    <row r="39" spans="1:4">
      <c r="A39" s="4" t="s">
        <v>119</v>
      </c>
      <c r="B39" s="5" t="n">
        <v>2614</v>
      </c>
      <c r="C39" s="5" t="n">
        <v>2428</v>
      </c>
      <c r="D39" s="5" t="n">
        <v>2421</v>
      </c>
    </row>
    <row r="40" spans="1:4">
      <c r="A40" s="4" t="s">
        <v>120</v>
      </c>
      <c r="B40" s="5" t="n">
        <v>1789</v>
      </c>
      <c r="C40" s="5" t="n">
        <v>2382</v>
      </c>
      <c r="D40" s="5" t="n">
        <v>2400</v>
      </c>
    </row>
    <row r="41" spans="1:4">
      <c r="A41" s="4" t="s">
        <v>121</v>
      </c>
      <c r="B41" s="5" t="n">
        <v>2879</v>
      </c>
      <c r="C41" s="5" t="n">
        <v>3533</v>
      </c>
      <c r="D41" s="5" t="n">
        <v>3897</v>
      </c>
    </row>
    <row r="42" spans="1:4">
      <c r="A42" s="4" t="s">
        <v>122</v>
      </c>
      <c r="B42" s="5" t="n">
        <v>1156</v>
      </c>
      <c r="C42" s="5" t="n">
        <v>1265</v>
      </c>
      <c r="D42" s="5" t="n">
        <v>1508</v>
      </c>
    </row>
    <row r="43" spans="1:4">
      <c r="A43" s="4" t="s">
        <v>123</v>
      </c>
      <c r="B43" s="5" t="n">
        <v>2623</v>
      </c>
      <c r="C43" s="5" t="n">
        <v>2580</v>
      </c>
      <c r="D43" s="5" t="n">
        <v>859</v>
      </c>
    </row>
    <row r="44" spans="1:4">
      <c r="A44" s="4" t="s">
        <v>124</v>
      </c>
      <c r="B44" s="5" t="n">
        <v>12077</v>
      </c>
      <c r="C44" s="5" t="n">
        <v>11780</v>
      </c>
      <c r="D44" s="5" t="n">
        <v>11980</v>
      </c>
    </row>
    <row r="45" spans="1:4">
      <c r="A45" s="4" t="s">
        <v>125</v>
      </c>
      <c r="B45" s="5" t="n">
        <v>107126</v>
      </c>
      <c r="C45" s="5" t="n">
        <v>105443</v>
      </c>
      <c r="D45" s="5" t="n">
        <v>105999</v>
      </c>
    </row>
    <row r="46" spans="1:4">
      <c r="A46" s="4" t="s">
        <v>126</v>
      </c>
      <c r="B46" s="5" t="n">
        <v>66464</v>
      </c>
      <c r="C46" s="5" t="n">
        <v>64963</v>
      </c>
      <c r="D46" s="5" t="n">
        <v>62397</v>
      </c>
    </row>
    <row r="47" spans="1:4">
      <c r="A47" s="4" t="s">
        <v>127</v>
      </c>
      <c r="B47" s="5" t="n">
        <v>19118</v>
      </c>
      <c r="C47" s="5" t="n">
        <v>18531</v>
      </c>
      <c r="D47" s="5" t="n">
        <v>19146</v>
      </c>
    </row>
    <row r="48" spans="1:4">
      <c r="A48" s="4" t="s">
        <v>128</v>
      </c>
      <c r="B48" s="5" t="n">
        <v>47346</v>
      </c>
      <c r="C48" s="5" t="n">
        <v>46432</v>
      </c>
      <c r="D48" s="5" t="n">
        <v>43251</v>
      </c>
    </row>
    <row r="49" spans="1:4">
      <c r="A49" s="3" t="s">
        <v>129</v>
      </c>
    </row>
    <row r="50" spans="1:4">
      <c r="A50" s="4" t="s">
        <v>130</v>
      </c>
      <c r="B50" s="5" t="n">
        <v>-4578</v>
      </c>
      <c r="C50" s="5" t="n">
        <v>-342</v>
      </c>
      <c r="D50" s="5" t="n">
        <v>13928</v>
      </c>
    </row>
    <row r="51" spans="1:4">
      <c r="A51" s="4" t="s">
        <v>131</v>
      </c>
      <c r="B51" s="5" t="n">
        <v>522</v>
      </c>
      <c r="C51" s="5" t="n">
        <v>-106</v>
      </c>
      <c r="D51" s="5" t="n">
        <v>-211</v>
      </c>
    </row>
    <row r="52" spans="1:4">
      <c r="A52" s="4" t="s">
        <v>132</v>
      </c>
      <c r="B52" s="5" t="n">
        <v>-1785</v>
      </c>
      <c r="C52" s="5" t="n">
        <v>-83</v>
      </c>
      <c r="D52" s="5" t="n">
        <v>4949</v>
      </c>
    </row>
    <row r="53" spans="1:4">
      <c r="A53" s="4" t="s">
        <v>133</v>
      </c>
      <c r="B53" s="5" t="n">
        <v>-3315</v>
      </c>
      <c r="C53" s="5" t="n">
        <v>-153</v>
      </c>
      <c r="D53" s="5" t="n">
        <v>9190</v>
      </c>
    </row>
    <row r="54" spans="1:4">
      <c r="A54" s="4" t="s">
        <v>134</v>
      </c>
      <c r="B54" s="6" t="n">
        <v>44031</v>
      </c>
      <c r="C54" s="6" t="n">
        <v>46279</v>
      </c>
      <c r="D54" s="6" t="n">
        <v>52441</v>
      </c>
    </row>
    <row r="55" spans="1:4">
      <c r="A55" s="4" t="s">
        <v>135</v>
      </c>
      <c r="B55" s="7" t="n">
        <v>2.7</v>
      </c>
      <c r="C55" s="7" t="n">
        <v>2.66</v>
      </c>
      <c r="D55" s="7" t="n">
        <v>2.5</v>
      </c>
    </row>
    <row r="56" spans="1:4">
      <c r="A56" s="4" t="s">
        <v>136</v>
      </c>
      <c r="B56" s="7" t="n">
        <v>2.7</v>
      </c>
      <c r="C56" s="7" t="n">
        <v>2.66</v>
      </c>
      <c r="D56" s="7" t="n">
        <v>2.49</v>
      </c>
    </row>
    <row r="57" spans="1:4">
      <c r="A57" s="4" t="s">
        <v>137</v>
      </c>
      <c r="B57" s="5" t="n">
        <v>17548</v>
      </c>
      <c r="C57" s="5" t="n">
        <v>17431</v>
      </c>
      <c r="D57" s="5" t="n">
        <v>17326</v>
      </c>
    </row>
    <row r="58" spans="1:4">
      <c r="A58" s="4" t="s">
        <v>138</v>
      </c>
      <c r="B58" s="5" t="n">
        <v>17566</v>
      </c>
      <c r="C58" s="5" t="n">
        <v>17483</v>
      </c>
      <c r="D58" s="5" t="n">
        <v>17397</v>
      </c>
    </row>
    <row r="59" spans="1:4">
      <c r="A59" s="4" t="s">
        <v>139</v>
      </c>
      <c r="B59" s="8" t="n">
        <v>1.26</v>
      </c>
      <c r="C59" s="8" t="n">
        <v>1.22</v>
      </c>
      <c r="D59" s="8" t="n">
        <v>1.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1</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26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row>
    <row r="8" spans="1:2">
      <c r="A8" s="3" t="s">
        <v>408</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row>
    <row r="14" spans="1:2">
      <c r="A14" s="3" t="s">
        <v>408</v>
      </c>
    </row>
    <row r="15" spans="1:2">
      <c r="A15" s="4" t="s">
        <v>416</v>
      </c>
      <c r="B15" s="4" t="s">
        <v>425</v>
      </c>
    </row>
    <row r="16" spans="1:2">
      <c r="A16" s="4" t="s">
        <v>418</v>
      </c>
      <c r="B16" s="4" t="s">
        <v>426</v>
      </c>
    </row>
    <row r="17" spans="1:2">
      <c r="A17" s="4" t="s">
        <v>420</v>
      </c>
      <c r="B17" s="4" t="s">
        <v>427</v>
      </c>
    </row>
    <row r="18" spans="1:2">
      <c r="A18" s="4" t="s">
        <v>422</v>
      </c>
      <c r="B18" s="4" t="s">
        <v>428</v>
      </c>
    </row>
    <row r="19" spans="1:2">
      <c r="A19" s="4" t="s">
        <v>429</v>
      </c>
    </row>
    <row r="20" spans="1:2">
      <c r="A20" s="3" t="s">
        <v>408</v>
      </c>
    </row>
    <row r="21" spans="1:2">
      <c r="A21" s="4" t="s">
        <v>416</v>
      </c>
      <c r="B21" s="4" t="s">
        <v>430</v>
      </c>
    </row>
    <row r="22" spans="1:2">
      <c r="A22" s="4" t="s">
        <v>420</v>
      </c>
      <c r="B22"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272</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8</v>
      </c>
      <c r="B1" s="2" t="s">
        <v>1</v>
      </c>
    </row>
    <row r="2" spans="1:2">
      <c r="B2" s="2" t="s">
        <v>2</v>
      </c>
    </row>
    <row r="3" spans="1:2">
      <c r="A3" s="3" t="s">
        <v>278</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67"/>
    <col customWidth="1" max="6" min="6" width="11"/>
  </cols>
  <sheetData>
    <row r="1" spans="1:6">
      <c r="A1" s="1" t="s">
        <v>140</v>
      </c>
      <c r="B1" s="2" t="s">
        <v>141</v>
      </c>
      <c r="C1" s="2" t="s">
        <v>142</v>
      </c>
      <c r="D1" s="2" t="s">
        <v>143</v>
      </c>
      <c r="E1" s="2" t="s">
        <v>144</v>
      </c>
      <c r="F1" s="2" t="s">
        <v>145</v>
      </c>
    </row>
    <row r="2" spans="1:6">
      <c r="A2" s="4" t="s">
        <v>146</v>
      </c>
      <c r="B2" s="6" t="n">
        <v>79107</v>
      </c>
      <c r="C2" s="6" t="n">
        <v>167122</v>
      </c>
      <c r="D2" s="6" t="n">
        <v>174289</v>
      </c>
      <c r="E2" s="6" t="n">
        <v>-8026</v>
      </c>
      <c r="F2" s="6" t="n">
        <v>412492</v>
      </c>
    </row>
    <row r="3" spans="1:6">
      <c r="A3" s="4" t="s">
        <v>147</v>
      </c>
      <c r="B3" s="5" t="n">
        <v>17403441</v>
      </c>
    </row>
    <row r="4" spans="1:6">
      <c r="A4" s="3" t="s">
        <v>148</v>
      </c>
    </row>
    <row r="5" spans="1:6">
      <c r="A5" s="4" t="s">
        <v>128</v>
      </c>
      <c r="D5" s="5" t="n">
        <v>43251</v>
      </c>
      <c r="F5" s="5" t="n">
        <v>43251</v>
      </c>
    </row>
    <row r="6" spans="1:6">
      <c r="A6" s="4" t="s">
        <v>133</v>
      </c>
      <c r="E6" s="5" t="n">
        <v>9190</v>
      </c>
      <c r="F6" s="5" t="n">
        <v>9190</v>
      </c>
    </row>
    <row r="7" spans="1:6">
      <c r="A7" s="4" t="s">
        <v>149</v>
      </c>
      <c r="D7" s="5" t="n">
        <v>-20539</v>
      </c>
      <c r="F7" s="5" t="n">
        <v>-20539</v>
      </c>
    </row>
    <row r="8" spans="1:6">
      <c r="A8" s="4" t="s">
        <v>150</v>
      </c>
      <c r="B8" s="6" t="n">
        <v>7910</v>
      </c>
      <c r="C8" s="5" t="n">
        <v>44394</v>
      </c>
      <c r="D8" s="5" t="n">
        <v>-52304</v>
      </c>
      <c r="F8" s="5" t="n">
        <v>0</v>
      </c>
    </row>
    <row r="9" spans="1:6">
      <c r="A9" s="4" t="s">
        <v>151</v>
      </c>
      <c r="B9" s="6" t="n">
        <v>346</v>
      </c>
      <c r="C9" s="5" t="n">
        <v>1646</v>
      </c>
      <c r="F9" s="5" t="n">
        <v>1992</v>
      </c>
    </row>
    <row r="10" spans="1:6">
      <c r="A10" s="4" t="s">
        <v>152</v>
      </c>
      <c r="B10" s="5" t="n">
        <v>69138</v>
      </c>
    </row>
    <row r="11" spans="1:6">
      <c r="A11" s="4" t="s">
        <v>153</v>
      </c>
      <c r="B11" s="6" t="n">
        <v>-45</v>
      </c>
      <c r="C11" s="5" t="n">
        <v>45</v>
      </c>
      <c r="F11" s="5" t="n">
        <v>0</v>
      </c>
    </row>
    <row r="12" spans="1:6">
      <c r="A12" s="4" t="s">
        <v>154</v>
      </c>
      <c r="B12" s="5" t="n">
        <v>-8945</v>
      </c>
    </row>
    <row r="13" spans="1:6">
      <c r="A13" s="4" t="s">
        <v>155</v>
      </c>
      <c r="B13" s="6" t="n">
        <v>23</v>
      </c>
      <c r="C13" s="5" t="n">
        <v>-23</v>
      </c>
      <c r="F13" s="5" t="n">
        <v>0</v>
      </c>
    </row>
    <row r="14" spans="1:6">
      <c r="A14" s="4" t="s">
        <v>156</v>
      </c>
      <c r="B14" s="5" t="n">
        <v>4576</v>
      </c>
    </row>
    <row r="15" spans="1:6">
      <c r="A15" s="4" t="s">
        <v>157</v>
      </c>
      <c r="B15" s="6" t="n">
        <v>-9</v>
      </c>
      <c r="C15" s="5" t="n">
        <v>9</v>
      </c>
      <c r="F15" s="5" t="n">
        <v>0</v>
      </c>
    </row>
    <row r="16" spans="1:6">
      <c r="A16" s="4" t="s">
        <v>158</v>
      </c>
      <c r="B16" s="5" t="n">
        <v>-1835</v>
      </c>
    </row>
    <row r="17" spans="1:6">
      <c r="A17" s="4" t="s">
        <v>159</v>
      </c>
      <c r="C17" s="5" t="n">
        <v>1491</v>
      </c>
      <c r="F17" s="5" t="n">
        <v>1491</v>
      </c>
    </row>
    <row r="18" spans="1:6">
      <c r="A18" s="4" t="s">
        <v>160</v>
      </c>
      <c r="B18" s="6" t="n">
        <v>87332</v>
      </c>
      <c r="C18" s="5" t="n">
        <v>214684</v>
      </c>
      <c r="D18" s="5" t="n">
        <v>144697</v>
      </c>
      <c r="E18" s="5" t="n">
        <v>1164</v>
      </c>
      <c r="F18" s="5" t="n">
        <v>447877</v>
      </c>
    </row>
    <row r="19" spans="1:6">
      <c r="A19" s="4" t="s">
        <v>161</v>
      </c>
      <c r="B19" s="5" t="n">
        <v>17466375</v>
      </c>
    </row>
    <row r="20" spans="1:6">
      <c r="A20" s="3" t="s">
        <v>148</v>
      </c>
    </row>
    <row r="21" spans="1:6">
      <c r="A21" s="4" t="s">
        <v>128</v>
      </c>
      <c r="D21" s="5" t="n">
        <v>46432</v>
      </c>
      <c r="F21" s="5" t="n">
        <v>46432</v>
      </c>
    </row>
    <row r="22" spans="1:6">
      <c r="A22" s="4" t="s">
        <v>133</v>
      </c>
      <c r="E22" s="5" t="n">
        <v>-153</v>
      </c>
      <c r="F22" s="5" t="n">
        <v>-153</v>
      </c>
    </row>
    <row r="23" spans="1:6">
      <c r="A23" s="4" t="s">
        <v>149</v>
      </c>
      <c r="D23" s="5" t="n">
        <v>-21274</v>
      </c>
      <c r="F23" s="5" t="n">
        <v>-21274</v>
      </c>
    </row>
    <row r="24" spans="1:6">
      <c r="A24" s="4" t="s">
        <v>151</v>
      </c>
      <c r="B24" s="6" t="n">
        <v>564</v>
      </c>
      <c r="C24" s="5" t="n">
        <v>1518</v>
      </c>
      <c r="F24" s="5" t="n">
        <v>2082</v>
      </c>
    </row>
    <row r="25" spans="1:6">
      <c r="A25" s="4" t="s">
        <v>152</v>
      </c>
      <c r="B25" s="5" t="n">
        <v>112837</v>
      </c>
    </row>
    <row r="26" spans="1:6">
      <c r="A26" s="4" t="s">
        <v>162</v>
      </c>
      <c r="B26" s="6" t="n">
        <v>-29</v>
      </c>
      <c r="C26" s="5" t="n">
        <v>-160</v>
      </c>
      <c r="F26" s="5" t="n">
        <v>-189</v>
      </c>
    </row>
    <row r="27" spans="1:6">
      <c r="A27" s="4" t="s">
        <v>163</v>
      </c>
      <c r="B27" s="5" t="n">
        <v>-5724</v>
      </c>
    </row>
    <row r="28" spans="1:6">
      <c r="A28" s="4" t="s">
        <v>153</v>
      </c>
      <c r="B28" s="6" t="n">
        <v>-232</v>
      </c>
      <c r="C28" s="5" t="n">
        <v>232</v>
      </c>
      <c r="F28" s="5" t="n">
        <v>0</v>
      </c>
    </row>
    <row r="29" spans="1:6">
      <c r="A29" s="4" t="s">
        <v>154</v>
      </c>
      <c r="B29" s="5" t="n">
        <v>-46482</v>
      </c>
    </row>
    <row r="30" spans="1:6">
      <c r="A30" s="4" t="s">
        <v>155</v>
      </c>
      <c r="B30" s="6" t="n">
        <v>53</v>
      </c>
      <c r="C30" s="5" t="n">
        <v>-53</v>
      </c>
      <c r="F30" s="5" t="n">
        <v>0</v>
      </c>
    </row>
    <row r="31" spans="1:6">
      <c r="A31" s="4" t="s">
        <v>156</v>
      </c>
      <c r="B31" s="5" t="n">
        <v>10582</v>
      </c>
    </row>
    <row r="32" spans="1:6">
      <c r="A32" s="4" t="s">
        <v>157</v>
      </c>
      <c r="B32" s="6" t="n">
        <v>-3</v>
      </c>
      <c r="C32" s="5" t="n">
        <v>3</v>
      </c>
      <c r="F32" s="5" t="n">
        <v>0</v>
      </c>
    </row>
    <row r="33" spans="1:6">
      <c r="A33" s="4" t="s">
        <v>158</v>
      </c>
      <c r="B33" s="5" t="n">
        <v>-674</v>
      </c>
    </row>
    <row r="34" spans="1:6">
      <c r="A34" s="4" t="s">
        <v>159</v>
      </c>
      <c r="C34" s="5" t="n">
        <v>808</v>
      </c>
      <c r="F34" s="5" t="n">
        <v>808</v>
      </c>
    </row>
    <row r="35" spans="1:6">
      <c r="A35" s="4" t="s">
        <v>164</v>
      </c>
      <c r="B35" s="6" t="n">
        <v>87685</v>
      </c>
      <c r="C35" s="5" t="n">
        <v>217032</v>
      </c>
      <c r="D35" s="5" t="n">
        <v>169855</v>
      </c>
      <c r="E35" s="5" t="n">
        <v>1011</v>
      </c>
      <c r="F35" s="6" t="n">
        <v>475583</v>
      </c>
    </row>
    <row r="36" spans="1:6">
      <c r="A36" s="4" t="s">
        <v>165</v>
      </c>
      <c r="B36" s="5" t="n">
        <v>17536914</v>
      </c>
      <c r="F36" s="5" t="n">
        <v>17536914</v>
      </c>
    </row>
    <row r="37" spans="1:6">
      <c r="A37" s="3" t="s">
        <v>148</v>
      </c>
    </row>
    <row r="38" spans="1:6">
      <c r="A38" s="4" t="s">
        <v>128</v>
      </c>
      <c r="D38" s="5" t="n">
        <v>47346</v>
      </c>
      <c r="F38" s="6" t="n">
        <v>47346</v>
      </c>
    </row>
    <row r="39" spans="1:6">
      <c r="A39" s="4" t="s">
        <v>133</v>
      </c>
      <c r="E39" s="5" t="n">
        <v>-3315</v>
      </c>
      <c r="F39" s="5" t="n">
        <v>-3315</v>
      </c>
    </row>
    <row r="40" spans="1:6">
      <c r="A40" s="4" t="s">
        <v>149</v>
      </c>
      <c r="D40" s="5" t="n">
        <v>-22123</v>
      </c>
      <c r="F40" s="5" t="n">
        <v>-22123</v>
      </c>
    </row>
    <row r="41" spans="1:6">
      <c r="A41" s="4" t="s">
        <v>151</v>
      </c>
      <c r="B41" s="6" t="n">
        <v>693</v>
      </c>
      <c r="C41" s="5" t="n">
        <v>2292</v>
      </c>
      <c r="F41" s="5" t="n">
        <v>2985</v>
      </c>
    </row>
    <row r="42" spans="1:6">
      <c r="A42" s="4" t="s">
        <v>152</v>
      </c>
      <c r="B42" s="5" t="n">
        <v>138605</v>
      </c>
    </row>
    <row r="43" spans="1:6">
      <c r="A43" s="4" t="s">
        <v>162</v>
      </c>
      <c r="B43" s="6" t="n">
        <v>-57</v>
      </c>
      <c r="C43" s="5" t="n">
        <v>-325</v>
      </c>
      <c r="F43" s="5" t="n">
        <v>-382</v>
      </c>
    </row>
    <row r="44" spans="1:6">
      <c r="A44" s="4" t="s">
        <v>163</v>
      </c>
      <c r="B44" s="5" t="n">
        <v>-11574</v>
      </c>
    </row>
    <row r="45" spans="1:6">
      <c r="A45" s="4" t="s">
        <v>153</v>
      </c>
      <c r="B45" s="6" t="n">
        <v>-265</v>
      </c>
      <c r="C45" s="5" t="n">
        <v>265</v>
      </c>
      <c r="F45" s="5" t="n">
        <v>0</v>
      </c>
    </row>
    <row r="46" spans="1:6">
      <c r="A46" s="4" t="s">
        <v>154</v>
      </c>
      <c r="B46" s="5" t="n">
        <v>-52963</v>
      </c>
    </row>
    <row r="47" spans="1:6">
      <c r="A47" s="4" t="s">
        <v>155</v>
      </c>
      <c r="B47" s="6" t="n">
        <v>90</v>
      </c>
      <c r="C47" s="5" t="n">
        <v>-90</v>
      </c>
      <c r="F47" s="5" t="n">
        <v>0</v>
      </c>
    </row>
    <row r="48" spans="1:6">
      <c r="A48" s="4" t="s">
        <v>156</v>
      </c>
      <c r="B48" s="5" t="n">
        <v>18069</v>
      </c>
    </row>
    <row r="49" spans="1:6">
      <c r="A49" s="4" t="s">
        <v>157</v>
      </c>
      <c r="B49" s="6" t="n">
        <v>-2</v>
      </c>
      <c r="C49" s="5" t="n">
        <v>2</v>
      </c>
      <c r="F49" s="5" t="n">
        <v>0</v>
      </c>
    </row>
    <row r="50" spans="1:6">
      <c r="A50" s="4" t="s">
        <v>158</v>
      </c>
      <c r="B50" s="5" t="n">
        <v>-356</v>
      </c>
    </row>
    <row r="51" spans="1:6">
      <c r="A51" s="4" t="s">
        <v>159</v>
      </c>
      <c r="C51" s="5" t="n">
        <v>521</v>
      </c>
      <c r="F51" s="5" t="n">
        <v>521</v>
      </c>
    </row>
    <row r="52" spans="1:6">
      <c r="A52" s="4" t="s">
        <v>166</v>
      </c>
      <c r="B52" s="6" t="n">
        <v>88144</v>
      </c>
      <c r="C52" s="6" t="n">
        <v>219697</v>
      </c>
      <c r="D52" s="6" t="n">
        <v>195078</v>
      </c>
      <c r="E52" s="6" t="n">
        <v>-2304</v>
      </c>
      <c r="F52" s="6" t="n">
        <v>500615</v>
      </c>
    </row>
    <row r="53" spans="1:6">
      <c r="A53" s="4" t="s">
        <v>167</v>
      </c>
      <c r="B53" s="5" t="n">
        <v>17628695</v>
      </c>
      <c r="F53" s="5" t="n">
        <v>17628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1</v>
      </c>
      <c r="B1" s="2" t="s">
        <v>1</v>
      </c>
    </row>
    <row r="2" spans="1:2">
      <c r="B2" s="2" t="s">
        <v>2</v>
      </c>
    </row>
    <row r="3" spans="1:2">
      <c r="A3" s="3" t="s">
        <v>287</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v>
      </c>
    </row>
    <row r="3" spans="1:2">
      <c r="A3" s="3" t="s">
        <v>290</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1</v>
      </c>
      <c r="B1" s="2" t="s">
        <v>1</v>
      </c>
    </row>
    <row r="2" spans="1:2">
      <c r="B2" s="2" t="s">
        <v>2</v>
      </c>
    </row>
    <row r="3" spans="1:2">
      <c r="A3" s="3" t="s">
        <v>293</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2</v>
      </c>
    </row>
    <row r="3" spans="1:2">
      <c r="A3" s="3" t="s">
        <v>296</v>
      </c>
    </row>
    <row r="4" spans="1:2">
      <c r="A4" s="4" t="s">
        <v>465</v>
      </c>
      <c r="B4"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67</v>
      </c>
      <c r="B1" s="2" t="s">
        <v>1</v>
      </c>
    </row>
    <row r="2" spans="1:4">
      <c r="B2" s="2" t="s">
        <v>468</v>
      </c>
      <c r="C2" s="2" t="s">
        <v>469</v>
      </c>
      <c r="D2" s="2" t="s">
        <v>470</v>
      </c>
    </row>
    <row r="3" spans="1:4">
      <c r="A3" s="3" t="s">
        <v>471</v>
      </c>
    </row>
    <row r="4" spans="1:4">
      <c r="A4" s="4" t="s">
        <v>472</v>
      </c>
      <c r="B4" s="4" t="s">
        <v>473</v>
      </c>
    </row>
    <row r="5" spans="1:4">
      <c r="A5" s="3" t="s">
        <v>237</v>
      </c>
    </row>
    <row r="6" spans="1:4">
      <c r="A6" s="4" t="s">
        <v>474</v>
      </c>
      <c r="B6" s="4" t="s">
        <v>475</v>
      </c>
    </row>
    <row r="7" spans="1:4">
      <c r="A7" s="4" t="s">
        <v>476</v>
      </c>
      <c r="B7" s="4" t="s">
        <v>477</v>
      </c>
    </row>
    <row r="8" spans="1:4">
      <c r="A8" s="3" t="s">
        <v>246</v>
      </c>
    </row>
    <row r="9" spans="1:4">
      <c r="A9" s="4" t="s">
        <v>478</v>
      </c>
      <c r="B9" s="5" t="n">
        <v>5</v>
      </c>
    </row>
    <row r="10" spans="1:4">
      <c r="A10" s="4" t="s">
        <v>479</v>
      </c>
      <c r="B10" s="4" t="s">
        <v>475</v>
      </c>
    </row>
    <row r="11" spans="1:4">
      <c r="A11" s="4" t="s">
        <v>480</v>
      </c>
      <c r="B11" s="4" t="s">
        <v>481</v>
      </c>
    </row>
    <row r="12" spans="1:4">
      <c r="A12" s="4" t="s">
        <v>482</v>
      </c>
      <c r="B12" s="5" t="n">
        <v>12</v>
      </c>
    </row>
    <row r="13" spans="1:4">
      <c r="A13" s="3" t="s">
        <v>483</v>
      </c>
    </row>
    <row r="14" spans="1:4">
      <c r="A14" s="4" t="s">
        <v>46</v>
      </c>
      <c r="B14" s="6" t="n">
        <v>65490</v>
      </c>
      <c r="C14" s="6" t="n">
        <v>65490</v>
      </c>
    </row>
    <row r="15" spans="1:4">
      <c r="A15" s="3" t="s">
        <v>484</v>
      </c>
    </row>
    <row r="16" spans="1:4">
      <c r="A16" s="4" t="s">
        <v>485</v>
      </c>
      <c r="B16" s="5" t="n">
        <v>291</v>
      </c>
    </row>
    <row r="17" spans="1:4">
      <c r="A17" s="4" t="s">
        <v>486</v>
      </c>
      <c r="B17" s="6" t="n">
        <v>133</v>
      </c>
      <c r="C17" s="5" t="n">
        <v>291</v>
      </c>
    </row>
    <row r="18" spans="1:4">
      <c r="A18" s="3" t="s">
        <v>487</v>
      </c>
    </row>
    <row r="19" spans="1:4">
      <c r="A19" s="4" t="s">
        <v>488</v>
      </c>
      <c r="B19" s="5" t="n">
        <v>1</v>
      </c>
    </row>
    <row r="20" spans="1:4">
      <c r="A20" s="4" t="s">
        <v>489</v>
      </c>
    </row>
    <row r="21" spans="1:4">
      <c r="A21" s="3" t="s">
        <v>252</v>
      </c>
    </row>
    <row r="22" spans="1:4">
      <c r="A22" s="4" t="s">
        <v>490</v>
      </c>
      <c r="B22" s="4" t="s">
        <v>491</v>
      </c>
    </row>
    <row r="23" spans="1:4">
      <c r="A23" s="4" t="s">
        <v>492</v>
      </c>
    </row>
    <row r="24" spans="1:4">
      <c r="A24" s="3" t="s">
        <v>252</v>
      </c>
    </row>
    <row r="25" spans="1:4">
      <c r="A25" s="4" t="s">
        <v>490</v>
      </c>
      <c r="B25" s="4" t="s">
        <v>473</v>
      </c>
    </row>
    <row r="26" spans="1:4">
      <c r="A26" s="4" t="s">
        <v>493</v>
      </c>
      <c r="B26" s="4" t="s">
        <v>494</v>
      </c>
    </row>
    <row r="27" spans="1:4">
      <c r="A27" s="4" t="s">
        <v>495</v>
      </c>
    </row>
    <row r="28" spans="1:4">
      <c r="A28" s="3" t="s">
        <v>496</v>
      </c>
    </row>
    <row r="29" spans="1:4">
      <c r="A29" s="4" t="s">
        <v>497</v>
      </c>
      <c r="B29" s="4" t="s">
        <v>498</v>
      </c>
    </row>
    <row r="30" spans="1:4">
      <c r="A30" s="4" t="s">
        <v>499</v>
      </c>
    </row>
    <row r="31" spans="1:4">
      <c r="A31" s="3" t="s">
        <v>496</v>
      </c>
    </row>
    <row r="32" spans="1:4">
      <c r="A32" s="4" t="s">
        <v>497</v>
      </c>
      <c r="B32" s="4" t="s">
        <v>500</v>
      </c>
    </row>
    <row r="33" spans="1:4">
      <c r="A33" s="4" t="s">
        <v>501</v>
      </c>
    </row>
    <row r="34" spans="1:4">
      <c r="A34" s="3" t="s">
        <v>496</v>
      </c>
    </row>
    <row r="35" spans="1:4">
      <c r="A35" s="4" t="s">
        <v>497</v>
      </c>
      <c r="B35" s="4" t="s">
        <v>502</v>
      </c>
    </row>
    <row r="36" spans="1:4">
      <c r="A36" s="4" t="s">
        <v>503</v>
      </c>
    </row>
    <row r="37" spans="1:4">
      <c r="A37" s="3" t="s">
        <v>484</v>
      </c>
    </row>
    <row r="38" spans="1:4">
      <c r="A38" s="4" t="s">
        <v>485</v>
      </c>
      <c r="B38" s="6" t="n">
        <v>291</v>
      </c>
      <c r="C38" s="5" t="n">
        <v>477</v>
      </c>
      <c r="D38" s="6" t="n">
        <v>690</v>
      </c>
    </row>
    <row r="39" spans="1:4">
      <c r="A39" s="4" t="s">
        <v>504</v>
      </c>
      <c r="B39" s="5" t="n">
        <v>-158</v>
      </c>
      <c r="C39" s="5" t="n">
        <v>-186</v>
      </c>
      <c r="D39" s="5" t="n">
        <v>-213</v>
      </c>
    </row>
    <row r="40" spans="1:4">
      <c r="A40" s="4" t="s">
        <v>486</v>
      </c>
      <c r="B40" s="5" t="n">
        <v>133</v>
      </c>
      <c r="C40" s="6" t="n">
        <v>291</v>
      </c>
      <c r="D40" s="6" t="n">
        <v>477</v>
      </c>
    </row>
    <row r="41" spans="1:4">
      <c r="A41" s="4" t="s">
        <v>505</v>
      </c>
      <c r="B41" s="6" t="n">
        <v>100</v>
      </c>
    </row>
    <row r="42" spans="1:4">
      <c r="A42" s="4" t="s">
        <v>506</v>
      </c>
    </row>
    <row r="43" spans="1:4">
      <c r="A43" s="3" t="s">
        <v>246</v>
      </c>
    </row>
    <row r="44" spans="1:4">
      <c r="A44" s="4" t="s">
        <v>507</v>
      </c>
      <c r="B44" s="4" t="s">
        <v>475</v>
      </c>
    </row>
    <row r="45" spans="1:4">
      <c r="A45" s="4" t="s">
        <v>508</v>
      </c>
    </row>
    <row r="46" spans="1:4">
      <c r="A46" s="3" t="s">
        <v>246</v>
      </c>
    </row>
    <row r="47" spans="1:4">
      <c r="A47" s="4" t="s">
        <v>507</v>
      </c>
      <c r="B47" s="4" t="s">
        <v>4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9" t="n">
        <v>74.09999999999999</v>
      </c>
      <c r="C3" s="9" t="n">
        <v>69.40000000000001</v>
      </c>
    </row>
    <row r="4" spans="1:3">
      <c r="A4" s="4" t="s">
        <v>512</v>
      </c>
    </row>
    <row r="5" spans="1:3">
      <c r="A5" s="3" t="s">
        <v>510</v>
      </c>
    </row>
    <row r="6" spans="1:3">
      <c r="A6" s="4" t="s">
        <v>513</v>
      </c>
      <c r="B6" s="10" t="n">
        <v>93.40000000000001</v>
      </c>
    </row>
    <row r="7" spans="1:3">
      <c r="A7" s="4" t="s">
        <v>514</v>
      </c>
    </row>
    <row r="8" spans="1:3">
      <c r="A8" s="3" t="s">
        <v>510</v>
      </c>
    </row>
    <row r="9" spans="1:3">
      <c r="A9" s="4" t="s">
        <v>513</v>
      </c>
      <c r="B9" s="10" t="n">
        <v>23.3</v>
      </c>
    </row>
    <row r="10" spans="1:3">
      <c r="A10" s="4" t="s">
        <v>515</v>
      </c>
    </row>
    <row r="11" spans="1:3">
      <c r="A11" s="3" t="s">
        <v>510</v>
      </c>
    </row>
    <row r="12" spans="1:3">
      <c r="A12" s="4" t="s">
        <v>513</v>
      </c>
      <c r="B12" s="9" t="n">
        <v>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6" t="n">
        <v>583939</v>
      </c>
      <c r="C3" s="6" t="n">
        <v>568381</v>
      </c>
    </row>
    <row r="4" spans="1:3">
      <c r="A4" s="4" t="s">
        <v>519</v>
      </c>
      <c r="B4" s="5" t="n">
        <v>3158</v>
      </c>
      <c r="C4" s="5" t="n">
        <v>5582</v>
      </c>
    </row>
    <row r="5" spans="1:3">
      <c r="A5" s="4" t="s">
        <v>520</v>
      </c>
      <c r="B5" s="5" t="n">
        <v>-6061</v>
      </c>
      <c r="C5" s="5" t="n">
        <v>-3778</v>
      </c>
    </row>
    <row r="6" spans="1:3">
      <c r="A6" s="4" t="s">
        <v>521</v>
      </c>
      <c r="B6" s="5" t="n">
        <v>581036</v>
      </c>
      <c r="C6" s="5" t="n">
        <v>570185</v>
      </c>
    </row>
    <row r="7" spans="1:3">
      <c r="A7" s="3" t="s">
        <v>522</v>
      </c>
    </row>
    <row r="8" spans="1:3">
      <c r="A8" s="4" t="s">
        <v>518</v>
      </c>
      <c r="B8" s="5" t="n">
        <v>608939</v>
      </c>
      <c r="C8" s="5" t="n">
        <v>593381</v>
      </c>
    </row>
    <row r="9" spans="1:3">
      <c r="A9" s="4" t="s">
        <v>519</v>
      </c>
      <c r="B9" s="5" t="n">
        <v>3234</v>
      </c>
      <c r="C9" s="5" t="n">
        <v>5714</v>
      </c>
    </row>
    <row r="10" spans="1:3">
      <c r="A10" s="4" t="s">
        <v>520</v>
      </c>
      <c r="B10" s="5" t="n">
        <v>-6779</v>
      </c>
      <c r="C10" s="5" t="n">
        <v>-4159</v>
      </c>
    </row>
    <row r="11" spans="1:3">
      <c r="A11" s="4" t="s">
        <v>523</v>
      </c>
      <c r="B11" s="5" t="n">
        <v>605394</v>
      </c>
      <c r="C11" s="5" t="n">
        <v>594936</v>
      </c>
    </row>
    <row r="12" spans="1:3">
      <c r="A12" s="3" t="s">
        <v>524</v>
      </c>
    </row>
    <row r="13" spans="1:3">
      <c r="A13" s="4" t="s">
        <v>518</v>
      </c>
      <c r="B13" s="5" t="n">
        <v>866</v>
      </c>
      <c r="C13" s="5" t="n">
        <v>1661</v>
      </c>
    </row>
    <row r="14" spans="1:3">
      <c r="A14" s="4" t="s">
        <v>519</v>
      </c>
      <c r="B14" s="5" t="n">
        <v>1</v>
      </c>
      <c r="C14" s="5" t="n">
        <v>2</v>
      </c>
    </row>
    <row r="15" spans="1:3">
      <c r="A15" s="4" t="s">
        <v>520</v>
      </c>
      <c r="B15" s="5" t="n">
        <v>0</v>
      </c>
      <c r="C15" s="5" t="n">
        <v>-12</v>
      </c>
    </row>
    <row r="16" spans="1:3">
      <c r="A16" s="4" t="s">
        <v>521</v>
      </c>
      <c r="B16" s="5" t="n">
        <v>867</v>
      </c>
      <c r="C16" s="5" t="n">
        <v>1651</v>
      </c>
    </row>
    <row r="17" spans="1:3">
      <c r="A17" s="4" t="s">
        <v>525</v>
      </c>
    </row>
    <row r="18" spans="1:3">
      <c r="A18" s="3" t="s">
        <v>517</v>
      </c>
    </row>
    <row r="19" spans="1:3">
      <c r="A19" s="4" t="s">
        <v>518</v>
      </c>
      <c r="B19" s="5" t="n">
        <v>223014</v>
      </c>
      <c r="C19" s="5" t="n">
        <v>240434</v>
      </c>
    </row>
    <row r="20" spans="1:3">
      <c r="A20" s="4" t="s">
        <v>519</v>
      </c>
      <c r="B20" s="5" t="n">
        <v>193</v>
      </c>
      <c r="C20" s="5" t="n">
        <v>311</v>
      </c>
    </row>
    <row r="21" spans="1:3">
      <c r="A21" s="4" t="s">
        <v>520</v>
      </c>
      <c r="B21" s="5" t="n">
        <v>-743</v>
      </c>
      <c r="C21" s="5" t="n">
        <v>-1351</v>
      </c>
    </row>
    <row r="22" spans="1:3">
      <c r="A22" s="4" t="s">
        <v>521</v>
      </c>
      <c r="B22" s="5" t="n">
        <v>222464</v>
      </c>
      <c r="C22" s="5" t="n">
        <v>239394</v>
      </c>
    </row>
    <row r="23" spans="1:3">
      <c r="A23" s="4" t="s">
        <v>526</v>
      </c>
    </row>
    <row r="24" spans="1:3">
      <c r="A24" s="3" t="s">
        <v>517</v>
      </c>
    </row>
    <row r="25" spans="1:3">
      <c r="A25" s="4" t="s">
        <v>518</v>
      </c>
      <c r="B25" s="5" t="n">
        <v>133351</v>
      </c>
      <c r="C25" s="5" t="n">
        <v>125665</v>
      </c>
    </row>
    <row r="26" spans="1:3">
      <c r="A26" s="4" t="s">
        <v>519</v>
      </c>
      <c r="B26" s="5" t="n">
        <v>1957</v>
      </c>
      <c r="C26" s="5" t="n">
        <v>3707</v>
      </c>
    </row>
    <row r="27" spans="1:3">
      <c r="A27" s="4" t="s">
        <v>520</v>
      </c>
      <c r="B27" s="5" t="n">
        <v>-1792</v>
      </c>
      <c r="C27" s="5" t="n">
        <v>-157</v>
      </c>
    </row>
    <row r="28" spans="1:3">
      <c r="A28" s="4" t="s">
        <v>521</v>
      </c>
      <c r="B28" s="5" t="n">
        <v>133516</v>
      </c>
      <c r="C28" s="5" t="n">
        <v>129215</v>
      </c>
    </row>
    <row r="29" spans="1:3">
      <c r="A29" s="4" t="s">
        <v>527</v>
      </c>
    </row>
    <row r="30" spans="1:3">
      <c r="A30" s="3" t="s">
        <v>517</v>
      </c>
    </row>
    <row r="31" spans="1:3">
      <c r="A31" s="4" t="s">
        <v>518</v>
      </c>
      <c r="B31" s="5" t="n">
        <v>227574</v>
      </c>
      <c r="C31" s="5" t="n">
        <v>202282</v>
      </c>
    </row>
    <row r="32" spans="1:3">
      <c r="A32" s="4" t="s">
        <v>519</v>
      </c>
      <c r="B32" s="5" t="n">
        <v>1008</v>
      </c>
      <c r="C32" s="5" t="n">
        <v>1564</v>
      </c>
    </row>
    <row r="33" spans="1:3">
      <c r="A33" s="4" t="s">
        <v>520</v>
      </c>
      <c r="B33" s="5" t="n">
        <v>-3526</v>
      </c>
      <c r="C33" s="5" t="n">
        <v>-2270</v>
      </c>
    </row>
    <row r="34" spans="1:3">
      <c r="A34" s="4" t="s">
        <v>521</v>
      </c>
      <c r="B34" s="5" t="n">
        <v>225056</v>
      </c>
      <c r="C34" s="5" t="n">
        <v>201576</v>
      </c>
    </row>
    <row r="35" spans="1:3">
      <c r="A35" s="4" t="s">
        <v>528</v>
      </c>
    </row>
    <row r="36" spans="1:3">
      <c r="A36" s="3" t="s">
        <v>529</v>
      </c>
    </row>
    <row r="37" spans="1:3">
      <c r="A37" s="4" t="s">
        <v>518</v>
      </c>
      <c r="B37" s="5" t="n">
        <v>25000</v>
      </c>
      <c r="C37" s="5" t="n">
        <v>25000</v>
      </c>
    </row>
    <row r="38" spans="1:3">
      <c r="A38" s="4" t="s">
        <v>519</v>
      </c>
      <c r="B38" s="5" t="n">
        <v>76</v>
      </c>
      <c r="C38" s="5" t="n">
        <v>132</v>
      </c>
    </row>
    <row r="39" spans="1:3">
      <c r="A39" s="4" t="s">
        <v>520</v>
      </c>
      <c r="B39" s="5" t="n">
        <v>-718</v>
      </c>
      <c r="C39" s="5" t="n">
        <v>-381</v>
      </c>
    </row>
    <row r="40" spans="1:3">
      <c r="A40" s="4" t="s">
        <v>521</v>
      </c>
      <c r="B40" s="5" t="n">
        <v>24358</v>
      </c>
      <c r="C40" s="5" t="n">
        <v>24751</v>
      </c>
    </row>
    <row r="41" spans="1:3">
      <c r="A41" s="4" t="s">
        <v>525</v>
      </c>
    </row>
    <row r="42" spans="1:3">
      <c r="A42" s="3" t="s">
        <v>524</v>
      </c>
    </row>
    <row r="43" spans="1:3">
      <c r="A43" s="4" t="s">
        <v>518</v>
      </c>
      <c r="B43" s="5" t="n">
        <v>0</v>
      </c>
      <c r="C43" s="5" t="n">
        <v>480</v>
      </c>
    </row>
    <row r="44" spans="1:3">
      <c r="A44" s="4" t="s">
        <v>519</v>
      </c>
      <c r="B44" s="5" t="n">
        <v>0</v>
      </c>
      <c r="C44" s="5" t="n">
        <v>0</v>
      </c>
    </row>
    <row r="45" spans="1:3">
      <c r="A45" s="4" t="s">
        <v>520</v>
      </c>
      <c r="B45" s="5" t="n">
        <v>0</v>
      </c>
      <c r="C45" s="5" t="n">
        <v>-12</v>
      </c>
    </row>
    <row r="46" spans="1:3">
      <c r="A46" s="4" t="s">
        <v>521</v>
      </c>
      <c r="B46" s="5" t="n">
        <v>0</v>
      </c>
      <c r="C46" s="5" t="n">
        <v>468</v>
      </c>
    </row>
    <row r="47" spans="1:3">
      <c r="A47" s="4" t="s">
        <v>526</v>
      </c>
    </row>
    <row r="48" spans="1:3">
      <c r="A48" s="3" t="s">
        <v>524</v>
      </c>
    </row>
    <row r="49" spans="1:3">
      <c r="A49" s="4" t="s">
        <v>518</v>
      </c>
      <c r="B49" s="5" t="n">
        <v>866</v>
      </c>
      <c r="C49" s="5" t="n">
        <v>1181</v>
      </c>
    </row>
    <row r="50" spans="1:3">
      <c r="A50" s="4" t="s">
        <v>519</v>
      </c>
      <c r="B50" s="5" t="n">
        <v>1</v>
      </c>
      <c r="C50" s="5" t="n">
        <v>2</v>
      </c>
    </row>
    <row r="51" spans="1:3">
      <c r="A51" s="4" t="s">
        <v>520</v>
      </c>
      <c r="B51" s="5" t="n">
        <v>0</v>
      </c>
      <c r="C51" s="5" t="n">
        <v>0</v>
      </c>
    </row>
    <row r="52" spans="1:3">
      <c r="A52" s="4" t="s">
        <v>521</v>
      </c>
      <c r="B52" s="6" t="n">
        <v>867</v>
      </c>
      <c r="C52" s="6" t="n">
        <v>11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6" t="n">
        <v>104396</v>
      </c>
    </row>
    <row r="4" spans="1:3">
      <c r="A4" s="4" t="s">
        <v>533</v>
      </c>
      <c r="B4" s="5" t="n">
        <v>101799</v>
      </c>
    </row>
    <row r="5" spans="1:3">
      <c r="A5" s="4" t="s">
        <v>534</v>
      </c>
      <c r="B5" s="5" t="n">
        <v>60047</v>
      </c>
    </row>
    <row r="6" spans="1:3">
      <c r="A6" s="4" t="s">
        <v>535</v>
      </c>
      <c r="B6" s="5" t="n">
        <v>90123</v>
      </c>
    </row>
    <row r="7" spans="1:3">
      <c r="A7" s="4" t="s">
        <v>536</v>
      </c>
      <c r="B7" s="5" t="n">
        <v>227574</v>
      </c>
    </row>
    <row r="8" spans="1:3">
      <c r="A8" s="4" t="s">
        <v>518</v>
      </c>
      <c r="B8" s="5" t="n">
        <v>583939</v>
      </c>
      <c r="C8" s="6" t="n">
        <v>568381</v>
      </c>
    </row>
    <row r="9" spans="1:3">
      <c r="A9" s="4" t="s">
        <v>537</v>
      </c>
      <c r="B9" s="5" t="n">
        <v>25000</v>
      </c>
    </row>
    <row r="10" spans="1:3">
      <c r="A10" s="4" t="s">
        <v>518</v>
      </c>
      <c r="B10" s="5" t="n">
        <v>608939</v>
      </c>
      <c r="C10" s="5" t="n">
        <v>593381</v>
      </c>
    </row>
    <row r="11" spans="1:3">
      <c r="A11" s="3" t="s">
        <v>538</v>
      </c>
    </row>
    <row r="12" spans="1:3">
      <c r="A12" s="4" t="s">
        <v>532</v>
      </c>
      <c r="B12" s="5" t="n">
        <v>104383</v>
      </c>
    </row>
    <row r="13" spans="1:3">
      <c r="A13" s="4" t="s">
        <v>533</v>
      </c>
      <c r="B13" s="5" t="n">
        <v>102135</v>
      </c>
    </row>
    <row r="14" spans="1:3">
      <c r="A14" s="4" t="s">
        <v>534</v>
      </c>
      <c r="B14" s="5" t="n">
        <v>60358</v>
      </c>
    </row>
    <row r="15" spans="1:3">
      <c r="A15" s="4" t="s">
        <v>535</v>
      </c>
      <c r="B15" s="5" t="n">
        <v>89104</v>
      </c>
    </row>
    <row r="16" spans="1:3">
      <c r="A16" s="4" t="s">
        <v>536</v>
      </c>
      <c r="B16" s="5" t="n">
        <v>225056</v>
      </c>
    </row>
    <row r="17" spans="1:3">
      <c r="A17" s="4" t="s">
        <v>539</v>
      </c>
      <c r="B17" s="5" t="n">
        <v>581036</v>
      </c>
      <c r="C17" s="5" t="n">
        <v>570185</v>
      </c>
    </row>
    <row r="18" spans="1:3">
      <c r="A18" s="4" t="s">
        <v>537</v>
      </c>
      <c r="B18" s="5" t="n">
        <v>24358</v>
      </c>
    </row>
    <row r="19" spans="1:3">
      <c r="A19" s="4" t="s">
        <v>540</v>
      </c>
      <c r="B19" s="5" t="n">
        <v>605394</v>
      </c>
      <c r="C19" s="5" t="n">
        <v>594936</v>
      </c>
    </row>
    <row r="20" spans="1:3">
      <c r="A20" s="3" t="s">
        <v>541</v>
      </c>
    </row>
    <row r="21" spans="1:3">
      <c r="A21" s="4" t="s">
        <v>532</v>
      </c>
      <c r="B21" s="5" t="n">
        <v>0</v>
      </c>
    </row>
    <row r="22" spans="1:3">
      <c r="A22" s="4" t="s">
        <v>533</v>
      </c>
      <c r="B22" s="5" t="n">
        <v>866</v>
      </c>
    </row>
    <row r="23" spans="1:3">
      <c r="A23" s="4" t="s">
        <v>534</v>
      </c>
      <c r="B23" s="5" t="n">
        <v>0</v>
      </c>
    </row>
    <row r="24" spans="1:3">
      <c r="A24" s="4" t="s">
        <v>535</v>
      </c>
      <c r="B24" s="5" t="n">
        <v>0</v>
      </c>
    </row>
    <row r="25" spans="1:3">
      <c r="A25" s="4" t="s">
        <v>536</v>
      </c>
      <c r="B25" s="5" t="n">
        <v>0</v>
      </c>
    </row>
    <row r="26" spans="1:3">
      <c r="A26" s="4" t="s">
        <v>518</v>
      </c>
      <c r="B26" s="5" t="n">
        <v>866</v>
      </c>
      <c r="C26" s="5" t="n">
        <v>1661</v>
      </c>
    </row>
    <row r="27" spans="1:3">
      <c r="A27" s="4" t="s">
        <v>537</v>
      </c>
      <c r="B27" s="5" t="n">
        <v>0</v>
      </c>
    </row>
    <row r="28" spans="1:3">
      <c r="A28" s="4" t="s">
        <v>540</v>
      </c>
      <c r="B28" s="5" t="n">
        <v>866</v>
      </c>
    </row>
    <row r="29" spans="1:3">
      <c r="A29" s="3" t="s">
        <v>542</v>
      </c>
    </row>
    <row r="30" spans="1:3">
      <c r="A30" s="4" t="s">
        <v>532</v>
      </c>
      <c r="B30" s="5" t="n">
        <v>0</v>
      </c>
    </row>
    <row r="31" spans="1:3">
      <c r="A31" s="4" t="s">
        <v>533</v>
      </c>
      <c r="B31" s="5" t="n">
        <v>867</v>
      </c>
    </row>
    <row r="32" spans="1:3">
      <c r="A32" s="4" t="s">
        <v>534</v>
      </c>
      <c r="B32" s="5" t="n">
        <v>0</v>
      </c>
    </row>
    <row r="33" spans="1:3">
      <c r="A33" s="4" t="s">
        <v>535</v>
      </c>
      <c r="B33" s="5" t="n">
        <v>0</v>
      </c>
    </row>
    <row r="34" spans="1:3">
      <c r="A34" s="4" t="s">
        <v>536</v>
      </c>
      <c r="B34" s="5" t="n">
        <v>0</v>
      </c>
    </row>
    <row r="35" spans="1:3">
      <c r="A35" s="4" t="s">
        <v>539</v>
      </c>
      <c r="B35" s="5" t="n">
        <v>867</v>
      </c>
      <c r="C35" s="6" t="n">
        <v>1651</v>
      </c>
    </row>
    <row r="36" spans="1:3">
      <c r="A36" s="4" t="s">
        <v>537</v>
      </c>
      <c r="B36" s="5" t="n">
        <v>0</v>
      </c>
    </row>
    <row r="37" spans="1:3">
      <c r="A37" s="4" t="s">
        <v>540</v>
      </c>
      <c r="B37" s="6" t="n">
        <v>8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83</v>
      </c>
    </row>
    <row r="3" spans="1:4">
      <c r="A3" s="3" t="s">
        <v>235</v>
      </c>
    </row>
    <row r="4" spans="1:4">
      <c r="A4" s="4" t="s">
        <v>544</v>
      </c>
      <c r="B4" s="6" t="n">
        <v>522</v>
      </c>
      <c r="C4" s="6" t="n">
        <v>-106</v>
      </c>
      <c r="D4" s="6" t="n">
        <v>-211</v>
      </c>
    </row>
    <row r="5" spans="1:4">
      <c r="A5" s="4" t="s">
        <v>545</v>
      </c>
      <c r="B5" s="5" t="n">
        <v>529</v>
      </c>
    </row>
    <row r="6" spans="1:4">
      <c r="A6" s="4" t="s">
        <v>546</v>
      </c>
      <c r="B6" s="5" t="n">
        <v>7</v>
      </c>
    </row>
    <row r="7" spans="1:4">
      <c r="A7" s="4" t="s">
        <v>547</v>
      </c>
      <c r="B7" s="5" t="n">
        <v>221200</v>
      </c>
      <c r="C7" s="5" t="n">
        <v>228200</v>
      </c>
    </row>
    <row r="8" spans="1:4">
      <c r="A8" s="4" t="s">
        <v>548</v>
      </c>
      <c r="B8" s="6" t="n">
        <v>303500</v>
      </c>
      <c r="C8" s="6" t="n">
        <v>285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235</v>
      </c>
    </row>
    <row r="3" spans="1:3">
      <c r="A3" s="4" t="s">
        <v>550</v>
      </c>
      <c r="B3" s="4" t="s">
        <v>551</v>
      </c>
      <c r="C3" s="4" t="s">
        <v>552</v>
      </c>
    </row>
    <row r="4" spans="1:3">
      <c r="A4" s="3" t="s">
        <v>531</v>
      </c>
    </row>
    <row r="5" spans="1:3">
      <c r="A5" s="4" t="s">
        <v>553</v>
      </c>
      <c r="B5" s="6" t="n">
        <v>365662</v>
      </c>
      <c r="C5" s="6" t="n">
        <v>255346</v>
      </c>
    </row>
    <row r="6" spans="1:3">
      <c r="A6" s="4" t="s">
        <v>554</v>
      </c>
      <c r="B6" s="5" t="n">
        <v>38763</v>
      </c>
      <c r="C6" s="5" t="n">
        <v>112868</v>
      </c>
    </row>
    <row r="7" spans="1:3">
      <c r="A7" s="4" t="s">
        <v>145</v>
      </c>
      <c r="B7" s="5" t="n">
        <v>404425</v>
      </c>
      <c r="C7" s="5" t="n">
        <v>368214</v>
      </c>
    </row>
    <row r="8" spans="1:3">
      <c r="A8" s="3" t="s">
        <v>555</v>
      </c>
    </row>
    <row r="9" spans="1:3">
      <c r="A9" s="4" t="s">
        <v>553</v>
      </c>
      <c r="B9" s="5" t="n">
        <v>-5586</v>
      </c>
      <c r="C9" s="5" t="n">
        <v>-1675</v>
      </c>
    </row>
    <row r="10" spans="1:3">
      <c r="A10" s="4" t="s">
        <v>554</v>
      </c>
      <c r="B10" s="5" t="n">
        <v>-1193</v>
      </c>
      <c r="C10" s="5" t="n">
        <v>-2484</v>
      </c>
    </row>
    <row r="11" spans="1:3">
      <c r="A11" s="4" t="s">
        <v>145</v>
      </c>
      <c r="B11" s="5" t="n">
        <v>-6779</v>
      </c>
      <c r="C11" s="5" t="n">
        <v>-4159</v>
      </c>
    </row>
    <row r="12" spans="1:3">
      <c r="A12" s="3" t="s">
        <v>538</v>
      </c>
    </row>
    <row r="13" spans="1:3">
      <c r="A13" s="4" t="s">
        <v>553</v>
      </c>
      <c r="B13" s="5" t="n">
        <v>360076</v>
      </c>
      <c r="C13" s="5" t="n">
        <v>253671</v>
      </c>
    </row>
    <row r="14" spans="1:3">
      <c r="A14" s="4" t="s">
        <v>554</v>
      </c>
      <c r="B14" s="5" t="n">
        <v>37570</v>
      </c>
      <c r="C14" s="5" t="n">
        <v>110384</v>
      </c>
    </row>
    <row r="15" spans="1:3">
      <c r="A15" s="4" t="s">
        <v>145</v>
      </c>
      <c r="B15" s="5" t="n">
        <v>397646</v>
      </c>
      <c r="C15" s="5" t="n">
        <v>364055</v>
      </c>
    </row>
    <row r="16" spans="1:3">
      <c r="A16" s="3" t="s">
        <v>541</v>
      </c>
    </row>
    <row r="17" spans="1:3">
      <c r="A17" s="4" t="s">
        <v>556</v>
      </c>
      <c r="B17" s="5" t="n">
        <v>0</v>
      </c>
      <c r="C17" s="5" t="n">
        <v>480</v>
      </c>
    </row>
    <row r="18" spans="1:3">
      <c r="A18" s="3" t="s">
        <v>557</v>
      </c>
    </row>
    <row r="19" spans="1:3">
      <c r="A19" s="4" t="s">
        <v>556</v>
      </c>
      <c r="B19" s="5" t="n">
        <v>0</v>
      </c>
      <c r="C19" s="5" t="n">
        <v>-12</v>
      </c>
    </row>
    <row r="20" spans="1:3">
      <c r="A20" s="3" t="s">
        <v>542</v>
      </c>
    </row>
    <row r="21" spans="1:3">
      <c r="A21" s="4" t="s">
        <v>556</v>
      </c>
      <c r="B21" s="5" t="n">
        <v>0</v>
      </c>
      <c r="C21" s="5" t="n">
        <v>468</v>
      </c>
    </row>
    <row r="22" spans="1:3">
      <c r="A22" s="4" t="s">
        <v>525</v>
      </c>
    </row>
    <row r="23" spans="1:3">
      <c r="A23" s="3" t="s">
        <v>531</v>
      </c>
    </row>
    <row r="24" spans="1:3">
      <c r="A24" s="4" t="s">
        <v>553</v>
      </c>
      <c r="B24" s="5" t="n">
        <v>158732</v>
      </c>
      <c r="C24" s="5" t="n">
        <v>142147</v>
      </c>
    </row>
    <row r="25" spans="1:3">
      <c r="A25" s="4" t="s">
        <v>554</v>
      </c>
      <c r="B25" s="5" t="n">
        <v>1880</v>
      </c>
      <c r="C25" s="5" t="n">
        <v>54773</v>
      </c>
    </row>
    <row r="26" spans="1:3">
      <c r="A26" s="4" t="s">
        <v>145</v>
      </c>
      <c r="B26" s="5" t="n">
        <v>160612</v>
      </c>
      <c r="C26" s="5" t="n">
        <v>196920</v>
      </c>
    </row>
    <row r="27" spans="1:3">
      <c r="A27" s="3" t="s">
        <v>555</v>
      </c>
    </row>
    <row r="28" spans="1:3">
      <c r="A28" s="4" t="s">
        <v>553</v>
      </c>
      <c r="B28" s="5" t="n">
        <v>-716</v>
      </c>
      <c r="C28" s="5" t="n">
        <v>-487</v>
      </c>
    </row>
    <row r="29" spans="1:3">
      <c r="A29" s="4" t="s">
        <v>554</v>
      </c>
      <c r="B29" s="5" t="n">
        <v>-27</v>
      </c>
      <c r="C29" s="5" t="n">
        <v>-864</v>
      </c>
    </row>
    <row r="30" spans="1:3">
      <c r="A30" s="4" t="s">
        <v>145</v>
      </c>
      <c r="B30" s="5" t="n">
        <v>-743</v>
      </c>
      <c r="C30" s="5" t="n">
        <v>-1351</v>
      </c>
    </row>
    <row r="31" spans="1:3">
      <c r="A31" s="3" t="s">
        <v>538</v>
      </c>
    </row>
    <row r="32" spans="1:3">
      <c r="A32" s="4" t="s">
        <v>553</v>
      </c>
      <c r="B32" s="5" t="n">
        <v>158016</v>
      </c>
      <c r="C32" s="5" t="n">
        <v>141660</v>
      </c>
    </row>
    <row r="33" spans="1:3">
      <c r="A33" s="4" t="s">
        <v>554</v>
      </c>
      <c r="B33" s="5" t="n">
        <v>1853</v>
      </c>
      <c r="C33" s="5" t="n">
        <v>53909</v>
      </c>
    </row>
    <row r="34" spans="1:3">
      <c r="A34" s="4" t="s">
        <v>145</v>
      </c>
      <c r="B34" s="5" t="n">
        <v>159869</v>
      </c>
      <c r="C34" s="5" t="n">
        <v>195569</v>
      </c>
    </row>
    <row r="35" spans="1:3">
      <c r="A35" s="4" t="s">
        <v>526</v>
      </c>
    </row>
    <row r="36" spans="1:3">
      <c r="A36" s="3" t="s">
        <v>531</v>
      </c>
    </row>
    <row r="37" spans="1:3">
      <c r="A37" s="4" t="s">
        <v>553</v>
      </c>
      <c r="B37" s="5" t="n">
        <v>53491</v>
      </c>
      <c r="C37" s="5" t="n">
        <v>11190</v>
      </c>
    </row>
    <row r="38" spans="1:3">
      <c r="A38" s="4" t="s">
        <v>554</v>
      </c>
      <c r="B38" s="5" t="n">
        <v>751</v>
      </c>
      <c r="C38" s="5" t="n">
        <v>3187</v>
      </c>
    </row>
    <row r="39" spans="1:3">
      <c r="A39" s="4" t="s">
        <v>145</v>
      </c>
      <c r="B39" s="5" t="n">
        <v>54242</v>
      </c>
      <c r="C39" s="5" t="n">
        <v>14377</v>
      </c>
    </row>
    <row r="40" spans="1:3">
      <c r="A40" s="3" t="s">
        <v>555</v>
      </c>
    </row>
    <row r="41" spans="1:3">
      <c r="A41" s="4" t="s">
        <v>553</v>
      </c>
      <c r="B41" s="5" t="n">
        <v>-1780</v>
      </c>
      <c r="C41" s="5" t="n">
        <v>-106</v>
      </c>
    </row>
    <row r="42" spans="1:3">
      <c r="A42" s="4" t="s">
        <v>554</v>
      </c>
      <c r="B42" s="5" t="n">
        <v>-12</v>
      </c>
      <c r="C42" s="5" t="n">
        <v>-51</v>
      </c>
    </row>
    <row r="43" spans="1:3">
      <c r="A43" s="4" t="s">
        <v>145</v>
      </c>
      <c r="B43" s="5" t="n">
        <v>-1792</v>
      </c>
      <c r="C43" s="5" t="n">
        <v>-157</v>
      </c>
    </row>
    <row r="44" spans="1:3">
      <c r="A44" s="3" t="s">
        <v>538</v>
      </c>
    </row>
    <row r="45" spans="1:3">
      <c r="A45" s="4" t="s">
        <v>553</v>
      </c>
      <c r="B45" s="5" t="n">
        <v>51711</v>
      </c>
      <c r="C45" s="5" t="n">
        <v>11084</v>
      </c>
    </row>
    <row r="46" spans="1:3">
      <c r="A46" s="4" t="s">
        <v>554</v>
      </c>
      <c r="B46" s="5" t="n">
        <v>739</v>
      </c>
      <c r="C46" s="5" t="n">
        <v>3136</v>
      </c>
    </row>
    <row r="47" spans="1:3">
      <c r="A47" s="4" t="s">
        <v>145</v>
      </c>
      <c r="B47" s="5" t="n">
        <v>52450</v>
      </c>
      <c r="C47" s="5" t="n">
        <v>14220</v>
      </c>
    </row>
    <row r="48" spans="1:3">
      <c r="A48" s="4" t="s">
        <v>527</v>
      </c>
    </row>
    <row r="49" spans="1:3">
      <c r="A49" s="3" t="s">
        <v>531</v>
      </c>
    </row>
    <row r="50" spans="1:3">
      <c r="A50" s="4" t="s">
        <v>553</v>
      </c>
      <c r="B50" s="5" t="n">
        <v>135939</v>
      </c>
      <c r="C50" s="5" t="n">
        <v>92009</v>
      </c>
    </row>
    <row r="51" spans="1:3">
      <c r="A51" s="4" t="s">
        <v>554</v>
      </c>
      <c r="B51" s="5" t="n">
        <v>31132</v>
      </c>
      <c r="C51" s="5" t="n">
        <v>49908</v>
      </c>
    </row>
    <row r="52" spans="1:3">
      <c r="A52" s="4" t="s">
        <v>145</v>
      </c>
      <c r="B52" s="5" t="n">
        <v>167071</v>
      </c>
      <c r="C52" s="5" t="n">
        <v>141917</v>
      </c>
    </row>
    <row r="53" spans="1:3">
      <c r="A53" s="3" t="s">
        <v>555</v>
      </c>
    </row>
    <row r="54" spans="1:3">
      <c r="A54" s="4" t="s">
        <v>553</v>
      </c>
      <c r="B54" s="5" t="n">
        <v>-2646</v>
      </c>
      <c r="C54" s="5" t="n">
        <v>-899</v>
      </c>
    </row>
    <row r="55" spans="1:3">
      <c r="A55" s="4" t="s">
        <v>554</v>
      </c>
      <c r="B55" s="5" t="n">
        <v>-880</v>
      </c>
      <c r="C55" s="5" t="n">
        <v>-1371</v>
      </c>
    </row>
    <row r="56" spans="1:3">
      <c r="A56" s="4" t="s">
        <v>145</v>
      </c>
      <c r="B56" s="5" t="n">
        <v>-3526</v>
      </c>
      <c r="C56" s="5" t="n">
        <v>-2270</v>
      </c>
    </row>
    <row r="57" spans="1:3">
      <c r="A57" s="3" t="s">
        <v>538</v>
      </c>
    </row>
    <row r="58" spans="1:3">
      <c r="A58" s="4" t="s">
        <v>553</v>
      </c>
      <c r="B58" s="5" t="n">
        <v>133293</v>
      </c>
      <c r="C58" s="5" t="n">
        <v>91110</v>
      </c>
    </row>
    <row r="59" spans="1:3">
      <c r="A59" s="4" t="s">
        <v>554</v>
      </c>
      <c r="B59" s="5" t="n">
        <v>30252</v>
      </c>
      <c r="C59" s="5" t="n">
        <v>48537</v>
      </c>
    </row>
    <row r="60" spans="1:3">
      <c r="A60" s="4" t="s">
        <v>145</v>
      </c>
      <c r="B60" s="5" t="n">
        <v>163545</v>
      </c>
      <c r="C60" s="5" t="n">
        <v>139647</v>
      </c>
    </row>
    <row r="61" spans="1:3">
      <c r="A61" s="4" t="s">
        <v>558</v>
      </c>
    </row>
    <row r="62" spans="1:3">
      <c r="A62" s="3" t="s">
        <v>531</v>
      </c>
    </row>
    <row r="63" spans="1:3">
      <c r="A63" s="4" t="s">
        <v>553</v>
      </c>
      <c r="B63" s="5" t="n">
        <v>348162</v>
      </c>
      <c r="C63" s="5" t="n">
        <v>245346</v>
      </c>
    </row>
    <row r="64" spans="1:3">
      <c r="A64" s="4" t="s">
        <v>554</v>
      </c>
      <c r="B64" s="5" t="n">
        <v>33763</v>
      </c>
      <c r="C64" s="5" t="n">
        <v>107868</v>
      </c>
    </row>
    <row r="65" spans="1:3">
      <c r="A65" s="4" t="s">
        <v>145</v>
      </c>
      <c r="B65" s="5" t="n">
        <v>381925</v>
      </c>
      <c r="C65" s="5" t="n">
        <v>353214</v>
      </c>
    </row>
    <row r="66" spans="1:3">
      <c r="A66" s="3" t="s">
        <v>555</v>
      </c>
    </row>
    <row r="67" spans="1:3">
      <c r="A67" s="4" t="s">
        <v>553</v>
      </c>
      <c r="B67" s="5" t="n">
        <v>-5142</v>
      </c>
      <c r="C67" s="5" t="n">
        <v>-1492</v>
      </c>
    </row>
    <row r="68" spans="1:3">
      <c r="A68" s="4" t="s">
        <v>554</v>
      </c>
      <c r="B68" s="5" t="n">
        <v>-919</v>
      </c>
      <c r="C68" s="5" t="n">
        <v>-2286</v>
      </c>
    </row>
    <row r="69" spans="1:3">
      <c r="A69" s="4" t="s">
        <v>145</v>
      </c>
      <c r="B69" s="5" t="n">
        <v>-6061</v>
      </c>
      <c r="C69" s="5" t="n">
        <v>-3778</v>
      </c>
    </row>
    <row r="70" spans="1:3">
      <c r="A70" s="3" t="s">
        <v>538</v>
      </c>
    </row>
    <row r="71" spans="1:3">
      <c r="A71" s="4" t="s">
        <v>553</v>
      </c>
      <c r="B71" s="5" t="n">
        <v>343020</v>
      </c>
      <c r="C71" s="5" t="n">
        <v>243854</v>
      </c>
    </row>
    <row r="72" spans="1:3">
      <c r="A72" s="4" t="s">
        <v>554</v>
      </c>
      <c r="B72" s="5" t="n">
        <v>32844</v>
      </c>
      <c r="C72" s="5" t="n">
        <v>105582</v>
      </c>
    </row>
    <row r="73" spans="1:3">
      <c r="A73" s="4" t="s">
        <v>145</v>
      </c>
      <c r="B73" s="5" t="n">
        <v>375864</v>
      </c>
      <c r="C73" s="5" t="n">
        <v>349436</v>
      </c>
    </row>
    <row r="74" spans="1:3">
      <c r="A74" s="4" t="s">
        <v>559</v>
      </c>
    </row>
    <row r="75" spans="1:3">
      <c r="A75" s="3" t="s">
        <v>531</v>
      </c>
    </row>
    <row r="76" spans="1:3">
      <c r="A76" s="4" t="s">
        <v>553</v>
      </c>
      <c r="B76" s="5" t="n">
        <v>17500</v>
      </c>
      <c r="C76" s="5" t="n">
        <v>10000</v>
      </c>
    </row>
    <row r="77" spans="1:3">
      <c r="A77" s="4" t="s">
        <v>554</v>
      </c>
      <c r="B77" s="5" t="n">
        <v>5000</v>
      </c>
      <c r="C77" s="5" t="n">
        <v>5000</v>
      </c>
    </row>
    <row r="78" spans="1:3">
      <c r="A78" s="4" t="s">
        <v>145</v>
      </c>
      <c r="B78" s="5" t="n">
        <v>22500</v>
      </c>
      <c r="C78" s="5" t="n">
        <v>15000</v>
      </c>
    </row>
    <row r="79" spans="1:3">
      <c r="A79" s="3" t="s">
        <v>555</v>
      </c>
    </row>
    <row r="80" spans="1:3">
      <c r="A80" s="4" t="s">
        <v>553</v>
      </c>
      <c r="B80" s="5" t="n">
        <v>-444</v>
      </c>
      <c r="C80" s="5" t="n">
        <v>-183</v>
      </c>
    </row>
    <row r="81" spans="1:3">
      <c r="A81" s="4" t="s">
        <v>554</v>
      </c>
      <c r="B81" s="5" t="n">
        <v>-274</v>
      </c>
      <c r="C81" s="5" t="n">
        <v>-198</v>
      </c>
    </row>
    <row r="82" spans="1:3">
      <c r="A82" s="4" t="s">
        <v>145</v>
      </c>
      <c r="B82" s="5" t="n">
        <v>-718</v>
      </c>
      <c r="C82" s="5" t="n">
        <v>-381</v>
      </c>
    </row>
    <row r="83" spans="1:3">
      <c r="A83" s="3" t="s">
        <v>538</v>
      </c>
    </row>
    <row r="84" spans="1:3">
      <c r="A84" s="4" t="s">
        <v>553</v>
      </c>
      <c r="B84" s="5" t="n">
        <v>17056</v>
      </c>
      <c r="C84" s="5" t="n">
        <v>9817</v>
      </c>
    </row>
    <row r="85" spans="1:3">
      <c r="A85" s="4" t="s">
        <v>554</v>
      </c>
      <c r="B85" s="5" t="n">
        <v>4726</v>
      </c>
      <c r="C85" s="5" t="n">
        <v>4802</v>
      </c>
    </row>
    <row r="86" spans="1:3">
      <c r="A86" s="4" t="s">
        <v>145</v>
      </c>
      <c r="B86" s="6" t="n">
        <v>21782</v>
      </c>
      <c r="C86" s="5" t="n">
        <v>14619</v>
      </c>
    </row>
    <row r="87" spans="1:3">
      <c r="A87" s="4" t="s">
        <v>560</v>
      </c>
      <c r="B87" s="4" t="s">
        <v>561</v>
      </c>
    </row>
    <row r="88" spans="1:3">
      <c r="A88" s="4" t="s">
        <v>525</v>
      </c>
    </row>
    <row r="89" spans="1:3">
      <c r="A89" s="3" t="s">
        <v>541</v>
      </c>
    </row>
    <row r="90" spans="1:3">
      <c r="A90" s="4" t="s">
        <v>556</v>
      </c>
      <c r="B90" s="6" t="n">
        <v>0</v>
      </c>
      <c r="C90" s="5" t="n">
        <v>480</v>
      </c>
    </row>
    <row r="91" spans="1:3">
      <c r="A91" s="3" t="s">
        <v>557</v>
      </c>
    </row>
    <row r="92" spans="1:3">
      <c r="A92" s="4" t="s">
        <v>556</v>
      </c>
      <c r="B92" s="5" t="n">
        <v>0</v>
      </c>
      <c r="C92" s="5" t="n">
        <v>-12</v>
      </c>
    </row>
    <row r="93" spans="1:3">
      <c r="A93" s="3" t="s">
        <v>542</v>
      </c>
    </row>
    <row r="94" spans="1:3">
      <c r="A94" s="4" t="s">
        <v>556</v>
      </c>
      <c r="B94" s="6" t="n">
        <v>0</v>
      </c>
      <c r="C94" s="6" t="n">
        <v>4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68</v>
      </c>
      <c r="B1" s="2" t="s">
        <v>1</v>
      </c>
    </row>
    <row r="2" spans="1:2">
      <c r="B2" s="2" t="s">
        <v>169</v>
      </c>
    </row>
    <row r="3" spans="1:2">
      <c r="A3" s="3" t="s">
        <v>148</v>
      </c>
    </row>
    <row r="4" spans="1:2">
      <c r="A4" s="4" t="s">
        <v>170</v>
      </c>
      <c r="B4" s="6" t="n">
        <v>4949</v>
      </c>
    </row>
    <row r="5" spans="1:2">
      <c r="A5" s="4" t="s">
        <v>171</v>
      </c>
      <c r="B5" s="8" t="n">
        <v>1.181</v>
      </c>
    </row>
    <row r="6" spans="1:2">
      <c r="A6" s="4" t="s">
        <v>172</v>
      </c>
      <c r="B6" s="4" t="s">
        <v>17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2</v>
      </c>
      <c r="B1" s="2" t="s">
        <v>1</v>
      </c>
    </row>
    <row r="2" spans="1:3">
      <c r="B2" s="2" t="s">
        <v>563</v>
      </c>
      <c r="C2" s="2" t="s">
        <v>469</v>
      </c>
    </row>
    <row r="3" spans="1:3">
      <c r="A3" s="3" t="s">
        <v>564</v>
      </c>
    </row>
    <row r="4" spans="1:3">
      <c r="A4" s="4" t="s">
        <v>565</v>
      </c>
      <c r="B4" s="6" t="n">
        <v>2938371</v>
      </c>
      <c r="C4" s="6" t="n">
        <v>2873961</v>
      </c>
    </row>
    <row r="5" spans="1:3">
      <c r="A5" s="4" t="s">
        <v>566</v>
      </c>
      <c r="B5" s="5" t="n">
        <v>9</v>
      </c>
    </row>
    <row r="6" spans="1:3">
      <c r="A6" s="3" t="s">
        <v>567</v>
      </c>
    </row>
    <row r="7" spans="1:3">
      <c r="A7" s="4" t="s">
        <v>39</v>
      </c>
      <c r="B7" s="6" t="n">
        <v>1244</v>
      </c>
      <c r="C7" s="5" t="n">
        <v>1172</v>
      </c>
    </row>
    <row r="8" spans="1:3">
      <c r="A8" s="4" t="s">
        <v>568</v>
      </c>
    </row>
    <row r="9" spans="1:3">
      <c r="A9" s="3" t="s">
        <v>564</v>
      </c>
    </row>
    <row r="10" spans="1:3">
      <c r="A10" s="4" t="s">
        <v>565</v>
      </c>
      <c r="B10" s="5" t="n">
        <v>66998</v>
      </c>
      <c r="C10" s="5" t="n">
        <v>78020</v>
      </c>
    </row>
    <row r="11" spans="1:3">
      <c r="A11" s="4" t="s">
        <v>569</v>
      </c>
    </row>
    <row r="12" spans="1:3">
      <c r="A12" s="3" t="s">
        <v>564</v>
      </c>
    </row>
    <row r="13" spans="1:3">
      <c r="A13" s="4" t="s">
        <v>565</v>
      </c>
      <c r="B13" s="5" t="n">
        <v>1085428</v>
      </c>
      <c r="C13" s="5" t="n">
        <v>1052919</v>
      </c>
    </row>
    <row r="14" spans="1:3">
      <c r="A14" s="4" t="s">
        <v>570</v>
      </c>
    </row>
    <row r="15" spans="1:3">
      <c r="A15" s="3" t="s">
        <v>564</v>
      </c>
    </row>
    <row r="16" spans="1:3">
      <c r="A16" s="4" t="s">
        <v>565</v>
      </c>
      <c r="B16" s="5" t="n">
        <v>5512</v>
      </c>
      <c r="C16" s="5" t="n">
        <v>8514</v>
      </c>
    </row>
    <row r="17" spans="1:3">
      <c r="A17" s="4" t="s">
        <v>571</v>
      </c>
    </row>
    <row r="18" spans="1:3">
      <c r="A18" s="3" t="s">
        <v>564</v>
      </c>
    </row>
    <row r="19" spans="1:3">
      <c r="A19" s="4" t="s">
        <v>565</v>
      </c>
      <c r="B19" s="5" t="n">
        <v>350159</v>
      </c>
      <c r="C19" s="5" t="n">
        <v>358898</v>
      </c>
    </row>
    <row r="20" spans="1:3">
      <c r="A20" s="4" t="s">
        <v>572</v>
      </c>
    </row>
    <row r="21" spans="1:3">
      <c r="A21" s="3" t="s">
        <v>564</v>
      </c>
    </row>
    <row r="22" spans="1:3">
      <c r="A22" s="4" t="s">
        <v>565</v>
      </c>
      <c r="B22" s="5" t="n">
        <v>57966</v>
      </c>
      <c r="C22" s="5" t="n">
        <v>61750</v>
      </c>
    </row>
    <row r="23" spans="1:3">
      <c r="A23" s="4" t="s">
        <v>573</v>
      </c>
    </row>
    <row r="24" spans="1:3">
      <c r="A24" s="3" t="s">
        <v>564</v>
      </c>
    </row>
    <row r="25" spans="1:3">
      <c r="A25" s="4" t="s">
        <v>565</v>
      </c>
      <c r="B25" s="5" t="n">
        <v>702969</v>
      </c>
      <c r="C25" s="5" t="n">
        <v>707874</v>
      </c>
    </row>
    <row r="26" spans="1:3">
      <c r="A26" s="4" t="s">
        <v>574</v>
      </c>
    </row>
    <row r="27" spans="1:3">
      <c r="A27" s="3" t="s">
        <v>564</v>
      </c>
    </row>
    <row r="28" spans="1:3">
      <c r="A28" s="4" t="s">
        <v>565</v>
      </c>
      <c r="B28" s="5" t="n">
        <v>91511</v>
      </c>
      <c r="C28" s="5" t="n">
        <v>89450</v>
      </c>
    </row>
    <row r="29" spans="1:3">
      <c r="A29" s="4" t="s">
        <v>575</v>
      </c>
    </row>
    <row r="30" spans="1:3">
      <c r="A30" s="3" t="s">
        <v>564</v>
      </c>
    </row>
    <row r="31" spans="1:3">
      <c r="A31" s="4" t="s">
        <v>565</v>
      </c>
      <c r="B31" s="5" t="n">
        <v>133093</v>
      </c>
      <c r="C31" s="5" t="n">
        <v>126406</v>
      </c>
    </row>
    <row r="32" spans="1:3">
      <c r="A32" s="4" t="s">
        <v>576</v>
      </c>
    </row>
    <row r="33" spans="1:3">
      <c r="A33" s="3" t="s">
        <v>564</v>
      </c>
    </row>
    <row r="34" spans="1:3">
      <c r="A34" s="4" t="s">
        <v>565</v>
      </c>
      <c r="B34" s="6" t="n">
        <v>444735</v>
      </c>
      <c r="C34" s="6" t="n">
        <v>3901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577</v>
      </c>
      <c r="C1" s="2" t="s">
        <v>1</v>
      </c>
    </row>
    <row r="2" spans="1:4">
      <c r="C2" s="2" t="s">
        <v>2</v>
      </c>
      <c r="D2" s="2" t="s">
        <v>30</v>
      </c>
    </row>
    <row r="3" spans="1:4">
      <c r="A3" s="3" t="s">
        <v>578</v>
      </c>
    </row>
    <row r="4" spans="1:4">
      <c r="A4" s="4" t="s">
        <v>579</v>
      </c>
      <c r="C4" s="6" t="n">
        <v>16623</v>
      </c>
      <c r="D4" s="6" t="n">
        <v>16563</v>
      </c>
    </row>
    <row r="5" spans="1:4">
      <c r="A5" s="3" t="s">
        <v>580</v>
      </c>
    </row>
    <row r="6" spans="1:4">
      <c r="A6" s="4" t="s">
        <v>581</v>
      </c>
      <c r="C6" s="5" t="n">
        <v>42089</v>
      </c>
      <c r="D6" s="5" t="n">
        <v>40279</v>
      </c>
    </row>
    <row r="7" spans="1:4">
      <c r="A7" s="4" t="s">
        <v>582</v>
      </c>
      <c r="C7" s="5" t="n">
        <v>2896282</v>
      </c>
      <c r="D7" s="5" t="n">
        <v>2833682</v>
      </c>
    </row>
    <row r="8" spans="1:4">
      <c r="A8" s="4" t="s">
        <v>583</v>
      </c>
      <c r="C8" s="5" t="n">
        <v>2938371</v>
      </c>
      <c r="D8" s="5" t="n">
        <v>2873961</v>
      </c>
    </row>
    <row r="9" spans="1:4">
      <c r="A9" s="4" t="s">
        <v>584</v>
      </c>
      <c r="B9" s="4" t="s">
        <v>585</v>
      </c>
      <c r="C9" s="5" t="n">
        <v>10847</v>
      </c>
      <c r="D9" s="5" t="n">
        <v>12046</v>
      </c>
    </row>
    <row r="10" spans="1:4">
      <c r="A10" s="4" t="s">
        <v>586</v>
      </c>
      <c r="C10" s="5" t="n">
        <v>500</v>
      </c>
    </row>
    <row r="11" spans="1:4">
      <c r="A11" s="4" t="s">
        <v>587</v>
      </c>
    </row>
    <row r="12" spans="1:4">
      <c r="A12" s="3" t="s">
        <v>580</v>
      </c>
    </row>
    <row r="13" spans="1:4">
      <c r="A13" s="4" t="s">
        <v>581</v>
      </c>
      <c r="C13" s="5" t="n">
        <v>10242</v>
      </c>
      <c r="D13" s="5" t="n">
        <v>9010</v>
      </c>
    </row>
    <row r="14" spans="1:4">
      <c r="A14" s="4" t="s">
        <v>588</v>
      </c>
    </row>
    <row r="15" spans="1:4">
      <c r="A15" s="3" t="s">
        <v>580</v>
      </c>
    </row>
    <row r="16" spans="1:4">
      <c r="A16" s="4" t="s">
        <v>581</v>
      </c>
      <c r="C16" s="5" t="n">
        <v>7324</v>
      </c>
      <c r="D16" s="5" t="n">
        <v>6140</v>
      </c>
    </row>
    <row r="17" spans="1:4">
      <c r="A17" s="4" t="s">
        <v>589</v>
      </c>
    </row>
    <row r="18" spans="1:4">
      <c r="A18" s="3" t="s">
        <v>580</v>
      </c>
    </row>
    <row r="19" spans="1:4">
      <c r="A19" s="4" t="s">
        <v>581</v>
      </c>
      <c r="C19" s="6" t="n">
        <v>24523</v>
      </c>
      <c r="D19" s="5" t="n">
        <v>25129</v>
      </c>
    </row>
    <row r="20" spans="1:4">
      <c r="A20" s="4" t="s">
        <v>590</v>
      </c>
    </row>
    <row r="21" spans="1:4">
      <c r="A21" s="3" t="s">
        <v>580</v>
      </c>
    </row>
    <row r="22" spans="1:4">
      <c r="A22" s="4" t="s">
        <v>591</v>
      </c>
      <c r="C22" s="4" t="s">
        <v>592</v>
      </c>
    </row>
    <row r="23" spans="1:4">
      <c r="A23" s="4" t="s">
        <v>593</v>
      </c>
    </row>
    <row r="24" spans="1:4">
      <c r="A24" s="3" t="s">
        <v>580</v>
      </c>
    </row>
    <row r="25" spans="1:4">
      <c r="A25" s="4" t="s">
        <v>583</v>
      </c>
      <c r="C25" s="6" t="n">
        <v>1508097</v>
      </c>
      <c r="D25" s="5" t="n">
        <v>1498351</v>
      </c>
    </row>
    <row r="26" spans="1:4">
      <c r="A26" s="4" t="s">
        <v>568</v>
      </c>
    </row>
    <row r="27" spans="1:4">
      <c r="A27" s="3" t="s">
        <v>578</v>
      </c>
    </row>
    <row r="28" spans="1:4">
      <c r="A28" s="4" t="s">
        <v>579</v>
      </c>
      <c r="C28" s="5" t="n">
        <v>1912</v>
      </c>
      <c r="D28" s="5" t="n">
        <v>3402</v>
      </c>
    </row>
    <row r="29" spans="1:4">
      <c r="A29" s="3" t="s">
        <v>580</v>
      </c>
    </row>
    <row r="30" spans="1:4">
      <c r="A30" s="4" t="s">
        <v>581</v>
      </c>
      <c r="C30" s="5" t="n">
        <v>1962</v>
      </c>
      <c r="D30" s="5" t="n">
        <v>3473</v>
      </c>
    </row>
    <row r="31" spans="1:4">
      <c r="A31" s="4" t="s">
        <v>582</v>
      </c>
      <c r="C31" s="5" t="n">
        <v>65036</v>
      </c>
      <c r="D31" s="5" t="n">
        <v>74547</v>
      </c>
    </row>
    <row r="32" spans="1:4">
      <c r="A32" s="4" t="s">
        <v>583</v>
      </c>
      <c r="C32" s="5" t="n">
        <v>66998</v>
      </c>
      <c r="D32" s="5" t="n">
        <v>78020</v>
      </c>
    </row>
    <row r="33" spans="1:4">
      <c r="A33" s="4" t="s">
        <v>584</v>
      </c>
      <c r="B33" s="4" t="s">
        <v>585</v>
      </c>
      <c r="C33" s="5" t="n">
        <v>28</v>
      </c>
      <c r="D33" s="5" t="n">
        <v>30</v>
      </c>
    </row>
    <row r="34" spans="1:4">
      <c r="A34" s="4" t="s">
        <v>594</v>
      </c>
    </row>
    <row r="35" spans="1:4">
      <c r="A35" s="3" t="s">
        <v>580</v>
      </c>
    </row>
    <row r="36" spans="1:4">
      <c r="A36" s="4" t="s">
        <v>581</v>
      </c>
      <c r="C36" s="5" t="n">
        <v>22</v>
      </c>
      <c r="D36" s="5" t="n">
        <v>36</v>
      </c>
    </row>
    <row r="37" spans="1:4">
      <c r="A37" s="4" t="s">
        <v>595</v>
      </c>
    </row>
    <row r="38" spans="1:4">
      <c r="A38" s="3" t="s">
        <v>580</v>
      </c>
    </row>
    <row r="39" spans="1:4">
      <c r="A39" s="4" t="s">
        <v>581</v>
      </c>
      <c r="C39" s="5" t="n">
        <v>0</v>
      </c>
      <c r="D39" s="5" t="n">
        <v>6</v>
      </c>
    </row>
    <row r="40" spans="1:4">
      <c r="A40" s="4" t="s">
        <v>596</v>
      </c>
    </row>
    <row r="41" spans="1:4">
      <c r="A41" s="3" t="s">
        <v>580</v>
      </c>
    </row>
    <row r="42" spans="1:4">
      <c r="A42" s="4" t="s">
        <v>581</v>
      </c>
      <c r="C42" s="5" t="n">
        <v>1940</v>
      </c>
      <c r="D42" s="5" t="n">
        <v>3431</v>
      </c>
    </row>
    <row r="43" spans="1:4">
      <c r="A43" s="4" t="s">
        <v>569</v>
      </c>
    </row>
    <row r="44" spans="1:4">
      <c r="A44" s="3" t="s">
        <v>578</v>
      </c>
    </row>
    <row r="45" spans="1:4">
      <c r="A45" s="4" t="s">
        <v>579</v>
      </c>
      <c r="C45" s="5" t="n">
        <v>6326</v>
      </c>
      <c r="D45" s="5" t="n">
        <v>5928</v>
      </c>
    </row>
    <row r="46" spans="1:4">
      <c r="A46" s="3" t="s">
        <v>580</v>
      </c>
    </row>
    <row r="47" spans="1:4">
      <c r="A47" s="4" t="s">
        <v>581</v>
      </c>
      <c r="C47" s="5" t="n">
        <v>11358</v>
      </c>
      <c r="D47" s="5" t="n">
        <v>11492</v>
      </c>
    </row>
    <row r="48" spans="1:4">
      <c r="A48" s="4" t="s">
        <v>582</v>
      </c>
      <c r="C48" s="5" t="n">
        <v>1074070</v>
      </c>
      <c r="D48" s="5" t="n">
        <v>1041427</v>
      </c>
    </row>
    <row r="49" spans="1:4">
      <c r="A49" s="4" t="s">
        <v>583</v>
      </c>
      <c r="C49" s="5" t="n">
        <v>1085428</v>
      </c>
      <c r="D49" s="5" t="n">
        <v>1052919</v>
      </c>
    </row>
    <row r="50" spans="1:4">
      <c r="A50" s="4" t="s">
        <v>584</v>
      </c>
      <c r="B50" s="4" t="s">
        <v>585</v>
      </c>
      <c r="C50" s="5" t="n">
        <v>3015</v>
      </c>
      <c r="D50" s="5" t="n">
        <v>3757</v>
      </c>
    </row>
    <row r="51" spans="1:4">
      <c r="A51" s="4" t="s">
        <v>597</v>
      </c>
    </row>
    <row r="52" spans="1:4">
      <c r="A52" s="3" t="s">
        <v>580</v>
      </c>
    </row>
    <row r="53" spans="1:4">
      <c r="A53" s="4" t="s">
        <v>581</v>
      </c>
      <c r="C53" s="5" t="n">
        <v>2033</v>
      </c>
      <c r="D53" s="5" t="n">
        <v>2947</v>
      </c>
    </row>
    <row r="54" spans="1:4">
      <c r="A54" s="4" t="s">
        <v>598</v>
      </c>
    </row>
    <row r="55" spans="1:4">
      <c r="A55" s="3" t="s">
        <v>580</v>
      </c>
    </row>
    <row r="56" spans="1:4">
      <c r="A56" s="4" t="s">
        <v>581</v>
      </c>
      <c r="C56" s="5" t="n">
        <v>478</v>
      </c>
      <c r="D56" s="5" t="n">
        <v>622</v>
      </c>
    </row>
    <row r="57" spans="1:4">
      <c r="A57" s="4" t="s">
        <v>599</v>
      </c>
    </row>
    <row r="58" spans="1:4">
      <c r="A58" s="3" t="s">
        <v>580</v>
      </c>
    </row>
    <row r="59" spans="1:4">
      <c r="A59" s="4" t="s">
        <v>581</v>
      </c>
      <c r="C59" s="5" t="n">
        <v>8847</v>
      </c>
      <c r="D59" s="5" t="n">
        <v>7923</v>
      </c>
    </row>
    <row r="60" spans="1:4">
      <c r="A60" s="4" t="s">
        <v>570</v>
      </c>
    </row>
    <row r="61" spans="1:4">
      <c r="A61" s="3" t="s">
        <v>580</v>
      </c>
    </row>
    <row r="62" spans="1:4">
      <c r="A62" s="4" t="s">
        <v>581</v>
      </c>
      <c r="C62" s="5" t="n">
        <v>0</v>
      </c>
      <c r="D62" s="5" t="n">
        <v>199</v>
      </c>
    </row>
    <row r="63" spans="1:4">
      <c r="A63" s="4" t="s">
        <v>582</v>
      </c>
      <c r="C63" s="5" t="n">
        <v>5512</v>
      </c>
      <c r="D63" s="5" t="n">
        <v>8315</v>
      </c>
    </row>
    <row r="64" spans="1:4">
      <c r="A64" s="4" t="s">
        <v>583</v>
      </c>
      <c r="C64" s="5" t="n">
        <v>5512</v>
      </c>
      <c r="D64" s="5" t="n">
        <v>8514</v>
      </c>
    </row>
    <row r="65" spans="1:4">
      <c r="A65" s="4" t="s">
        <v>584</v>
      </c>
      <c r="B65" s="4" t="s">
        <v>585</v>
      </c>
      <c r="C65" s="5" t="n">
        <v>0</v>
      </c>
      <c r="D65" s="5" t="n">
        <v>0</v>
      </c>
    </row>
    <row r="66" spans="1:4">
      <c r="A66" s="4" t="s">
        <v>600</v>
      </c>
    </row>
    <row r="67" spans="1:4">
      <c r="A67" s="3" t="s">
        <v>580</v>
      </c>
    </row>
    <row r="68" spans="1:4">
      <c r="A68" s="4" t="s">
        <v>581</v>
      </c>
      <c r="C68" s="5" t="n">
        <v>0</v>
      </c>
      <c r="D68" s="5" t="n">
        <v>199</v>
      </c>
    </row>
    <row r="69" spans="1:4">
      <c r="A69" s="4" t="s">
        <v>601</v>
      </c>
    </row>
    <row r="70" spans="1:4">
      <c r="A70" s="3" t="s">
        <v>580</v>
      </c>
    </row>
    <row r="71" spans="1:4">
      <c r="A71" s="4" t="s">
        <v>581</v>
      </c>
      <c r="C71" s="5" t="n">
        <v>0</v>
      </c>
      <c r="D71" s="5" t="n">
        <v>0</v>
      </c>
    </row>
    <row r="72" spans="1:4">
      <c r="A72" s="4" t="s">
        <v>602</v>
      </c>
    </row>
    <row r="73" spans="1:4">
      <c r="A73" s="3" t="s">
        <v>580</v>
      </c>
    </row>
    <row r="74" spans="1:4">
      <c r="A74" s="4" t="s">
        <v>581</v>
      </c>
      <c r="C74" s="5" t="n">
        <v>0</v>
      </c>
      <c r="D74" s="5" t="n">
        <v>0</v>
      </c>
    </row>
    <row r="75" spans="1:4">
      <c r="A75" s="4" t="s">
        <v>571</v>
      </c>
    </row>
    <row r="76" spans="1:4">
      <c r="A76" s="3" t="s">
        <v>578</v>
      </c>
    </row>
    <row r="77" spans="1:4">
      <c r="A77" s="4" t="s">
        <v>579</v>
      </c>
      <c r="C77" s="5" t="n">
        <v>1559</v>
      </c>
      <c r="D77" s="5" t="n">
        <v>1485</v>
      </c>
    </row>
    <row r="78" spans="1:4">
      <c r="A78" s="3" t="s">
        <v>580</v>
      </c>
    </row>
    <row r="79" spans="1:4">
      <c r="A79" s="4" t="s">
        <v>581</v>
      </c>
      <c r="C79" s="5" t="n">
        <v>2354</v>
      </c>
      <c r="D79" s="5" t="n">
        <v>2359</v>
      </c>
    </row>
    <row r="80" spans="1:4">
      <c r="A80" s="4" t="s">
        <v>582</v>
      </c>
      <c r="C80" s="5" t="n">
        <v>347805</v>
      </c>
      <c r="D80" s="5" t="n">
        <v>356539</v>
      </c>
    </row>
    <row r="81" spans="1:4">
      <c r="A81" s="4" t="s">
        <v>583</v>
      </c>
      <c r="C81" s="5" t="n">
        <v>350159</v>
      </c>
      <c r="D81" s="5" t="n">
        <v>358898</v>
      </c>
    </row>
    <row r="82" spans="1:4">
      <c r="A82" s="4" t="s">
        <v>584</v>
      </c>
      <c r="B82" s="4" t="s">
        <v>585</v>
      </c>
      <c r="C82" s="5" t="n">
        <v>141</v>
      </c>
      <c r="D82" s="5" t="n">
        <v>310</v>
      </c>
    </row>
    <row r="83" spans="1:4">
      <c r="A83" s="4" t="s">
        <v>603</v>
      </c>
    </row>
    <row r="84" spans="1:4">
      <c r="A84" s="3" t="s">
        <v>580</v>
      </c>
    </row>
    <row r="85" spans="1:4">
      <c r="A85" s="4" t="s">
        <v>581</v>
      </c>
      <c r="C85" s="5" t="n">
        <v>997</v>
      </c>
      <c r="D85" s="5" t="n">
        <v>762</v>
      </c>
    </row>
    <row r="86" spans="1:4">
      <c r="A86" s="4" t="s">
        <v>604</v>
      </c>
    </row>
    <row r="87" spans="1:4">
      <c r="A87" s="3" t="s">
        <v>580</v>
      </c>
    </row>
    <row r="88" spans="1:4">
      <c r="A88" s="4" t="s">
        <v>581</v>
      </c>
      <c r="C88" s="5" t="n">
        <v>122</v>
      </c>
      <c r="D88" s="5" t="n">
        <v>121</v>
      </c>
    </row>
    <row r="89" spans="1:4">
      <c r="A89" s="4" t="s">
        <v>605</v>
      </c>
    </row>
    <row r="90" spans="1:4">
      <c r="A90" s="3" t="s">
        <v>580</v>
      </c>
    </row>
    <row r="91" spans="1:4">
      <c r="A91" s="4" t="s">
        <v>581</v>
      </c>
      <c r="C91" s="5" t="n">
        <v>1235</v>
      </c>
      <c r="D91" s="5" t="n">
        <v>1476</v>
      </c>
    </row>
    <row r="92" spans="1:4">
      <c r="A92" s="4" t="s">
        <v>572</v>
      </c>
    </row>
    <row r="93" spans="1:4">
      <c r="A93" s="3" t="s">
        <v>578</v>
      </c>
    </row>
    <row r="94" spans="1:4">
      <c r="A94" s="4" t="s">
        <v>579</v>
      </c>
      <c r="C94" s="5" t="n">
        <v>11</v>
      </c>
      <c r="D94" s="5" t="n">
        <v>249</v>
      </c>
    </row>
    <row r="95" spans="1:4">
      <c r="A95" s="3" t="s">
        <v>580</v>
      </c>
    </row>
    <row r="96" spans="1:4">
      <c r="A96" s="4" t="s">
        <v>581</v>
      </c>
      <c r="C96" s="5" t="n">
        <v>901</v>
      </c>
      <c r="D96" s="5" t="n">
        <v>796</v>
      </c>
    </row>
    <row r="97" spans="1:4">
      <c r="A97" s="4" t="s">
        <v>582</v>
      </c>
      <c r="C97" s="5" t="n">
        <v>57065</v>
      </c>
      <c r="D97" s="5" t="n">
        <v>60954</v>
      </c>
    </row>
    <row r="98" spans="1:4">
      <c r="A98" s="4" t="s">
        <v>583</v>
      </c>
      <c r="C98" s="5" t="n">
        <v>57966</v>
      </c>
      <c r="D98" s="5" t="n">
        <v>61750</v>
      </c>
    </row>
    <row r="99" spans="1:4">
      <c r="A99" s="4" t="s">
        <v>584</v>
      </c>
      <c r="B99" s="4" t="s">
        <v>585</v>
      </c>
      <c r="C99" s="5" t="n">
        <v>152</v>
      </c>
      <c r="D99" s="5" t="n">
        <v>55</v>
      </c>
    </row>
    <row r="100" spans="1:4">
      <c r="A100" s="4" t="s">
        <v>606</v>
      </c>
    </row>
    <row r="101" spans="1:4">
      <c r="A101" s="3" t="s">
        <v>580</v>
      </c>
    </row>
    <row r="102" spans="1:4">
      <c r="A102" s="4" t="s">
        <v>581</v>
      </c>
      <c r="C102" s="5" t="n">
        <v>707</v>
      </c>
      <c r="D102" s="5" t="n">
        <v>443</v>
      </c>
    </row>
    <row r="103" spans="1:4">
      <c r="A103" s="4" t="s">
        <v>607</v>
      </c>
    </row>
    <row r="104" spans="1:4">
      <c r="A104" s="3" t="s">
        <v>580</v>
      </c>
    </row>
    <row r="105" spans="1:4">
      <c r="A105" s="4" t="s">
        <v>581</v>
      </c>
      <c r="C105" s="5" t="n">
        <v>42</v>
      </c>
      <c r="D105" s="5" t="n">
        <v>62</v>
      </c>
    </row>
    <row r="106" spans="1:4">
      <c r="A106" s="4" t="s">
        <v>608</v>
      </c>
    </row>
    <row r="107" spans="1:4">
      <c r="A107" s="3" t="s">
        <v>580</v>
      </c>
    </row>
    <row r="108" spans="1:4">
      <c r="A108" s="4" t="s">
        <v>581</v>
      </c>
      <c r="C108" s="5" t="n">
        <v>152</v>
      </c>
      <c r="D108" s="5" t="n">
        <v>291</v>
      </c>
    </row>
    <row r="109" spans="1:4">
      <c r="A109" s="4" t="s">
        <v>573</v>
      </c>
    </row>
    <row r="110" spans="1:4">
      <c r="A110" s="3" t="s">
        <v>578</v>
      </c>
    </row>
    <row r="111" spans="1:4">
      <c r="A111" s="4" t="s">
        <v>579</v>
      </c>
      <c r="C111" s="5" t="n">
        <v>6260</v>
      </c>
      <c r="D111" s="5" t="n">
        <v>5206</v>
      </c>
    </row>
    <row r="112" spans="1:4">
      <c r="A112" s="3" t="s">
        <v>580</v>
      </c>
    </row>
    <row r="113" spans="1:4">
      <c r="A113" s="4" t="s">
        <v>581</v>
      </c>
      <c r="C113" s="5" t="n">
        <v>17466</v>
      </c>
      <c r="D113" s="5" t="n">
        <v>15923</v>
      </c>
    </row>
    <row r="114" spans="1:4">
      <c r="A114" s="4" t="s">
        <v>582</v>
      </c>
      <c r="C114" s="5" t="n">
        <v>685503</v>
      </c>
      <c r="D114" s="5" t="n">
        <v>691951</v>
      </c>
    </row>
    <row r="115" spans="1:4">
      <c r="A115" s="4" t="s">
        <v>583</v>
      </c>
      <c r="C115" s="5" t="n">
        <v>702969</v>
      </c>
      <c r="D115" s="5" t="n">
        <v>707874</v>
      </c>
    </row>
    <row r="116" spans="1:4">
      <c r="A116" s="4" t="s">
        <v>584</v>
      </c>
      <c r="B116" s="4" t="s">
        <v>585</v>
      </c>
      <c r="C116" s="5" t="n">
        <v>6295</v>
      </c>
      <c r="D116" s="5" t="n">
        <v>6925</v>
      </c>
    </row>
    <row r="117" spans="1:4">
      <c r="A117" s="4" t="s">
        <v>609</v>
      </c>
    </row>
    <row r="118" spans="1:4">
      <c r="A118" s="3" t="s">
        <v>580</v>
      </c>
    </row>
    <row r="119" spans="1:4">
      <c r="A119" s="4" t="s">
        <v>581</v>
      </c>
      <c r="C119" s="5" t="n">
        <v>1493</v>
      </c>
      <c r="D119" s="5" t="n">
        <v>1128</v>
      </c>
    </row>
    <row r="120" spans="1:4">
      <c r="A120" s="4" t="s">
        <v>610</v>
      </c>
    </row>
    <row r="121" spans="1:4">
      <c r="A121" s="3" t="s">
        <v>580</v>
      </c>
    </row>
    <row r="122" spans="1:4">
      <c r="A122" s="4" t="s">
        <v>581</v>
      </c>
      <c r="C122" s="5" t="n">
        <v>5278</v>
      </c>
      <c r="D122" s="5" t="n">
        <v>3888</v>
      </c>
    </row>
    <row r="123" spans="1:4">
      <c r="A123" s="4" t="s">
        <v>611</v>
      </c>
    </row>
    <row r="124" spans="1:4">
      <c r="A124" s="3" t="s">
        <v>580</v>
      </c>
    </row>
    <row r="125" spans="1:4">
      <c r="A125" s="4" t="s">
        <v>581</v>
      </c>
      <c r="C125" s="5" t="n">
        <v>10695</v>
      </c>
      <c r="D125" s="5" t="n">
        <v>10907</v>
      </c>
    </row>
    <row r="126" spans="1:4">
      <c r="A126" s="4" t="s">
        <v>574</v>
      </c>
    </row>
    <row r="127" spans="1:4">
      <c r="A127" s="3" t="s">
        <v>578</v>
      </c>
    </row>
    <row r="128" spans="1:4">
      <c r="A128" s="4" t="s">
        <v>579</v>
      </c>
      <c r="C128" s="5" t="n">
        <v>555</v>
      </c>
      <c r="D128" s="5" t="n">
        <v>183</v>
      </c>
    </row>
    <row r="129" spans="1:4">
      <c r="A129" s="3" t="s">
        <v>580</v>
      </c>
    </row>
    <row r="130" spans="1:4">
      <c r="A130" s="4" t="s">
        <v>581</v>
      </c>
      <c r="C130" s="5" t="n">
        <v>2022</v>
      </c>
      <c r="D130" s="5" t="n">
        <v>1255</v>
      </c>
    </row>
    <row r="131" spans="1:4">
      <c r="A131" s="4" t="s">
        <v>582</v>
      </c>
      <c r="C131" s="5" t="n">
        <v>89489</v>
      </c>
      <c r="D131" s="5" t="n">
        <v>88195</v>
      </c>
    </row>
    <row r="132" spans="1:4">
      <c r="A132" s="4" t="s">
        <v>583</v>
      </c>
      <c r="C132" s="5" t="n">
        <v>91511</v>
      </c>
      <c r="D132" s="5" t="n">
        <v>89450</v>
      </c>
    </row>
    <row r="133" spans="1:4">
      <c r="A133" s="4" t="s">
        <v>584</v>
      </c>
      <c r="B133" s="4" t="s">
        <v>585</v>
      </c>
      <c r="C133" s="5" t="n">
        <v>467</v>
      </c>
      <c r="D133" s="5" t="n">
        <v>448</v>
      </c>
    </row>
    <row r="134" spans="1:4">
      <c r="A134" s="4" t="s">
        <v>612</v>
      </c>
    </row>
    <row r="135" spans="1:4">
      <c r="A135" s="3" t="s">
        <v>580</v>
      </c>
    </row>
    <row r="136" spans="1:4">
      <c r="A136" s="4" t="s">
        <v>581</v>
      </c>
      <c r="C136" s="5" t="n">
        <v>829</v>
      </c>
      <c r="D136" s="5" t="n">
        <v>527</v>
      </c>
    </row>
    <row r="137" spans="1:4">
      <c r="A137" s="4" t="s">
        <v>613</v>
      </c>
    </row>
    <row r="138" spans="1:4">
      <c r="A138" s="3" t="s">
        <v>580</v>
      </c>
    </row>
    <row r="139" spans="1:4">
      <c r="A139" s="4" t="s">
        <v>581</v>
      </c>
      <c r="C139" s="5" t="n">
        <v>288</v>
      </c>
      <c r="D139" s="5" t="n">
        <v>148</v>
      </c>
    </row>
    <row r="140" spans="1:4">
      <c r="A140" s="4" t="s">
        <v>614</v>
      </c>
    </row>
    <row r="141" spans="1:4">
      <c r="A141" s="3" t="s">
        <v>580</v>
      </c>
    </row>
    <row r="142" spans="1:4">
      <c r="A142" s="4" t="s">
        <v>581</v>
      </c>
      <c r="C142" s="5" t="n">
        <v>905</v>
      </c>
      <c r="D142" s="5" t="n">
        <v>580</v>
      </c>
    </row>
    <row r="143" spans="1:4">
      <c r="A143" s="4" t="s">
        <v>575</v>
      </c>
    </row>
    <row r="144" spans="1:4">
      <c r="A144" s="3" t="s">
        <v>578</v>
      </c>
    </row>
    <row r="145" spans="1:4">
      <c r="A145" s="4" t="s">
        <v>579</v>
      </c>
      <c r="C145" s="5" t="n">
        <v>0</v>
      </c>
      <c r="D145" s="5" t="n">
        <v>110</v>
      </c>
    </row>
    <row r="146" spans="1:4">
      <c r="A146" s="3" t="s">
        <v>580</v>
      </c>
    </row>
    <row r="147" spans="1:4">
      <c r="A147" s="4" t="s">
        <v>581</v>
      </c>
      <c r="C147" s="5" t="n">
        <v>1206</v>
      </c>
      <c r="D147" s="5" t="n">
        <v>1440</v>
      </c>
    </row>
    <row r="148" spans="1:4">
      <c r="A148" s="4" t="s">
        <v>582</v>
      </c>
      <c r="C148" s="5" t="n">
        <v>131887</v>
      </c>
      <c r="D148" s="5" t="n">
        <v>124966</v>
      </c>
    </row>
    <row r="149" spans="1:4">
      <c r="A149" s="4" t="s">
        <v>583</v>
      </c>
      <c r="C149" s="5" t="n">
        <v>133093</v>
      </c>
      <c r="D149" s="5" t="n">
        <v>126406</v>
      </c>
    </row>
    <row r="150" spans="1:4">
      <c r="A150" s="4" t="s">
        <v>584</v>
      </c>
      <c r="B150" s="4" t="s">
        <v>585</v>
      </c>
      <c r="C150" s="5" t="n">
        <v>68</v>
      </c>
      <c r="D150" s="5" t="n">
        <v>126</v>
      </c>
    </row>
    <row r="151" spans="1:4">
      <c r="A151" s="4" t="s">
        <v>615</v>
      </c>
    </row>
    <row r="152" spans="1:4">
      <c r="A152" s="3" t="s">
        <v>580</v>
      </c>
    </row>
    <row r="153" spans="1:4">
      <c r="A153" s="4" t="s">
        <v>581</v>
      </c>
      <c r="C153" s="5" t="n">
        <v>873</v>
      </c>
      <c r="D153" s="5" t="n">
        <v>835</v>
      </c>
    </row>
    <row r="154" spans="1:4">
      <c r="A154" s="4" t="s">
        <v>616</v>
      </c>
    </row>
    <row r="155" spans="1:4">
      <c r="A155" s="3" t="s">
        <v>580</v>
      </c>
    </row>
    <row r="156" spans="1:4">
      <c r="A156" s="4" t="s">
        <v>581</v>
      </c>
      <c r="C156" s="5" t="n">
        <v>265</v>
      </c>
      <c r="D156" s="5" t="n">
        <v>479</v>
      </c>
    </row>
    <row r="157" spans="1:4">
      <c r="A157" s="4" t="s">
        <v>617</v>
      </c>
    </row>
    <row r="158" spans="1:4">
      <c r="A158" s="3" t="s">
        <v>580</v>
      </c>
    </row>
    <row r="159" spans="1:4">
      <c r="A159" s="4" t="s">
        <v>581</v>
      </c>
      <c r="C159" s="5" t="n">
        <v>68</v>
      </c>
      <c r="D159" s="5" t="n">
        <v>126</v>
      </c>
    </row>
    <row r="160" spans="1:4">
      <c r="A160" s="4" t="s">
        <v>576</v>
      </c>
    </row>
    <row r="161" spans="1:4">
      <c r="A161" s="3" t="s">
        <v>580</v>
      </c>
    </row>
    <row r="162" spans="1:4">
      <c r="A162" s="4" t="s">
        <v>581</v>
      </c>
      <c r="C162" s="5" t="n">
        <v>4820</v>
      </c>
      <c r="D162" s="5" t="n">
        <v>3342</v>
      </c>
    </row>
    <row r="163" spans="1:4">
      <c r="A163" s="4" t="s">
        <v>582</v>
      </c>
      <c r="C163" s="5" t="n">
        <v>439915</v>
      </c>
      <c r="D163" s="5" t="n">
        <v>386788</v>
      </c>
    </row>
    <row r="164" spans="1:4">
      <c r="A164" s="4" t="s">
        <v>583</v>
      </c>
      <c r="C164" s="5" t="n">
        <v>444735</v>
      </c>
      <c r="D164" s="5" t="n">
        <v>390130</v>
      </c>
    </row>
    <row r="165" spans="1:4">
      <c r="A165" s="4" t="s">
        <v>584</v>
      </c>
      <c r="B165" s="4" t="s">
        <v>585</v>
      </c>
      <c r="C165" s="5" t="n">
        <v>681</v>
      </c>
      <c r="D165" s="5" t="n">
        <v>395</v>
      </c>
    </row>
    <row r="166" spans="1:4">
      <c r="A166" s="4" t="s">
        <v>618</v>
      </c>
    </row>
    <row r="167" spans="1:4">
      <c r="A167" s="3" t="s">
        <v>580</v>
      </c>
    </row>
    <row r="168" spans="1:4">
      <c r="A168" s="4" t="s">
        <v>581</v>
      </c>
      <c r="C168" s="5" t="n">
        <v>3288</v>
      </c>
      <c r="D168" s="5" t="n">
        <v>2133</v>
      </c>
    </row>
    <row r="169" spans="1:4">
      <c r="A169" s="4" t="s">
        <v>619</v>
      </c>
    </row>
    <row r="170" spans="1:4">
      <c r="A170" s="3" t="s">
        <v>580</v>
      </c>
    </row>
    <row r="171" spans="1:4">
      <c r="A171" s="4" t="s">
        <v>581</v>
      </c>
      <c r="C171" s="5" t="n">
        <v>851</v>
      </c>
      <c r="D171" s="5" t="n">
        <v>814</v>
      </c>
    </row>
    <row r="172" spans="1:4">
      <c r="A172" s="4" t="s">
        <v>620</v>
      </c>
    </row>
    <row r="173" spans="1:4">
      <c r="A173" s="3" t="s">
        <v>580</v>
      </c>
    </row>
    <row r="174" spans="1:4">
      <c r="A174" s="4" t="s">
        <v>581</v>
      </c>
      <c r="C174" s="6" t="n">
        <v>681</v>
      </c>
      <c r="D174" s="6" t="n">
        <v>395</v>
      </c>
    </row>
    <row r="175" spans="1:4"/>
    <row r="176" spans="1:4">
      <c r="A176" s="4" t="s">
        <v>585</v>
      </c>
      <c r="B176" s="4" t="s">
        <v>621</v>
      </c>
    </row>
  </sheetData>
  <mergeCells count="3">
    <mergeCell ref="A1:B2"/>
    <mergeCell ref="A175:C175"/>
    <mergeCell ref="B176:C17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2</v>
      </c>
      <c r="C1" s="2" t="s">
        <v>1</v>
      </c>
    </row>
    <row r="2" spans="1:4">
      <c r="C2" s="2" t="s">
        <v>2</v>
      </c>
      <c r="D2" s="2" t="s">
        <v>30</v>
      </c>
    </row>
    <row r="3" spans="1:4">
      <c r="A3" s="3" t="s">
        <v>623</v>
      </c>
    </row>
    <row r="4" spans="1:4">
      <c r="A4" s="4" t="s">
        <v>624</v>
      </c>
      <c r="C4" s="6" t="n">
        <v>2938371</v>
      </c>
      <c r="D4" s="6" t="n">
        <v>2873961</v>
      </c>
    </row>
    <row r="5" spans="1:4">
      <c r="A5" s="4" t="s">
        <v>625</v>
      </c>
      <c r="C5" s="5" t="n">
        <v>3500</v>
      </c>
      <c r="D5" s="5" t="n">
        <v>4400</v>
      </c>
    </row>
    <row r="6" spans="1:4">
      <c r="A6" s="4" t="s">
        <v>593</v>
      </c>
    </row>
    <row r="7" spans="1:4">
      <c r="A7" s="3" t="s">
        <v>623</v>
      </c>
    </row>
    <row r="8" spans="1:4">
      <c r="A8" s="4" t="s">
        <v>624</v>
      </c>
      <c r="C8" s="5" t="n">
        <v>1508097</v>
      </c>
      <c r="D8" s="5" t="n">
        <v>1498351</v>
      </c>
    </row>
    <row r="9" spans="1:4">
      <c r="A9" s="4" t="s">
        <v>626</v>
      </c>
    </row>
    <row r="10" spans="1:4">
      <c r="A10" s="3" t="s">
        <v>623</v>
      </c>
    </row>
    <row r="11" spans="1:4">
      <c r="A11" s="4" t="s">
        <v>624</v>
      </c>
      <c r="C11" s="6" t="n">
        <v>1335205</v>
      </c>
      <c r="D11" s="5" t="n">
        <v>1320788</v>
      </c>
    </row>
    <row r="12" spans="1:4">
      <c r="A12" s="4" t="s">
        <v>627</v>
      </c>
    </row>
    <row r="13" spans="1:4">
      <c r="A13" s="3" t="s">
        <v>623</v>
      </c>
    </row>
    <row r="14" spans="1:4">
      <c r="A14" s="4" t="s">
        <v>628</v>
      </c>
      <c r="C14" s="4" t="s">
        <v>491</v>
      </c>
    </row>
    <row r="15" spans="1:4">
      <c r="A15" s="4" t="s">
        <v>629</v>
      </c>
    </row>
    <row r="16" spans="1:4">
      <c r="A16" s="3" t="s">
        <v>623</v>
      </c>
    </row>
    <row r="17" spans="1:4">
      <c r="A17" s="4" t="s">
        <v>628</v>
      </c>
      <c r="C17" s="4" t="s">
        <v>473</v>
      </c>
    </row>
    <row r="18" spans="1:4">
      <c r="A18" s="4" t="s">
        <v>630</v>
      </c>
    </row>
    <row r="19" spans="1:4">
      <c r="A19" s="3" t="s">
        <v>623</v>
      </c>
    </row>
    <row r="20" spans="1:4">
      <c r="A20" s="4" t="s">
        <v>624</v>
      </c>
      <c r="C20" s="6" t="n">
        <v>88215</v>
      </c>
      <c r="D20" s="5" t="n">
        <v>114431</v>
      </c>
    </row>
    <row r="21" spans="1:4">
      <c r="A21" s="4" t="s">
        <v>631</v>
      </c>
    </row>
    <row r="22" spans="1:4">
      <c r="A22" s="3" t="s">
        <v>623</v>
      </c>
    </row>
    <row r="23" spans="1:4">
      <c r="A23" s="4" t="s">
        <v>624</v>
      </c>
      <c r="C23" s="5" t="n">
        <v>36389</v>
      </c>
      <c r="D23" s="5" t="n">
        <v>16934</v>
      </c>
    </row>
    <row r="24" spans="1:4">
      <c r="A24" s="4" t="s">
        <v>632</v>
      </c>
    </row>
    <row r="25" spans="1:4">
      <c r="A25" s="3" t="s">
        <v>623</v>
      </c>
    </row>
    <row r="26" spans="1:4">
      <c r="A26" s="4" t="s">
        <v>624</v>
      </c>
      <c r="C26" s="5" t="n">
        <v>47136</v>
      </c>
      <c r="D26" s="5" t="n">
        <v>43084</v>
      </c>
    </row>
    <row r="27" spans="1:4">
      <c r="A27" s="4" t="s">
        <v>633</v>
      </c>
    </row>
    <row r="28" spans="1:4">
      <c r="A28" s="3" t="s">
        <v>623</v>
      </c>
    </row>
    <row r="29" spans="1:4">
      <c r="A29" s="4" t="s">
        <v>624</v>
      </c>
      <c r="C29" s="5" t="n">
        <v>1152</v>
      </c>
      <c r="D29" s="5" t="n">
        <v>3114</v>
      </c>
    </row>
    <row r="30" spans="1:4">
      <c r="A30" s="4" t="s">
        <v>568</v>
      </c>
    </row>
    <row r="31" spans="1:4">
      <c r="A31" s="3" t="s">
        <v>623</v>
      </c>
    </row>
    <row r="32" spans="1:4">
      <c r="A32" s="4" t="s">
        <v>624</v>
      </c>
      <c r="C32" s="5" t="n">
        <v>66998</v>
      </c>
      <c r="D32" s="5" t="n">
        <v>78020</v>
      </c>
    </row>
    <row r="33" spans="1:4">
      <c r="A33" s="4" t="s">
        <v>634</v>
      </c>
    </row>
    <row r="34" spans="1:4">
      <c r="A34" s="3" t="s">
        <v>623</v>
      </c>
    </row>
    <row r="35" spans="1:4">
      <c r="A35" s="4" t="s">
        <v>624</v>
      </c>
      <c r="C35" s="5" t="n">
        <v>55315</v>
      </c>
      <c r="D35" s="5" t="n">
        <v>62978</v>
      </c>
    </row>
    <row r="36" spans="1:4">
      <c r="A36" s="4" t="s">
        <v>635</v>
      </c>
    </row>
    <row r="37" spans="1:4">
      <c r="A37" s="3" t="s">
        <v>623</v>
      </c>
    </row>
    <row r="38" spans="1:4">
      <c r="A38" s="4" t="s">
        <v>624</v>
      </c>
      <c r="C38" s="5" t="n">
        <v>3366</v>
      </c>
      <c r="D38" s="5" t="n">
        <v>4931</v>
      </c>
    </row>
    <row r="39" spans="1:4">
      <c r="A39" s="4" t="s">
        <v>636</v>
      </c>
    </row>
    <row r="40" spans="1:4">
      <c r="A40" s="3" t="s">
        <v>623</v>
      </c>
    </row>
    <row r="41" spans="1:4">
      <c r="A41" s="4" t="s">
        <v>624</v>
      </c>
      <c r="C41" s="5" t="n">
        <v>2535</v>
      </c>
      <c r="D41" s="5" t="n">
        <v>2206</v>
      </c>
    </row>
    <row r="42" spans="1:4">
      <c r="A42" s="4" t="s">
        <v>637</v>
      </c>
    </row>
    <row r="43" spans="1:4">
      <c r="A43" s="3" t="s">
        <v>623</v>
      </c>
    </row>
    <row r="44" spans="1:4">
      <c r="A44" s="4" t="s">
        <v>624</v>
      </c>
      <c r="C44" s="5" t="n">
        <v>5592</v>
      </c>
      <c r="D44" s="5" t="n">
        <v>6780</v>
      </c>
    </row>
    <row r="45" spans="1:4">
      <c r="A45" s="4" t="s">
        <v>638</v>
      </c>
    </row>
    <row r="46" spans="1:4">
      <c r="A46" s="3" t="s">
        <v>623</v>
      </c>
    </row>
    <row r="47" spans="1:4">
      <c r="A47" s="4" t="s">
        <v>624</v>
      </c>
      <c r="C47" s="5" t="n">
        <v>190</v>
      </c>
      <c r="D47" s="5" t="n">
        <v>1125</v>
      </c>
    </row>
    <row r="48" spans="1:4">
      <c r="A48" s="4" t="s">
        <v>569</v>
      </c>
    </row>
    <row r="49" spans="1:4">
      <c r="A49" s="3" t="s">
        <v>623</v>
      </c>
    </row>
    <row r="50" spans="1:4">
      <c r="A50" s="4" t="s">
        <v>624</v>
      </c>
      <c r="C50" s="5" t="n">
        <v>1085428</v>
      </c>
      <c r="D50" s="5" t="n">
        <v>1052919</v>
      </c>
    </row>
    <row r="51" spans="1:4">
      <c r="A51" s="4" t="s">
        <v>639</v>
      </c>
    </row>
    <row r="52" spans="1:4">
      <c r="A52" s="3" t="s">
        <v>623</v>
      </c>
    </row>
    <row r="53" spans="1:4">
      <c r="A53" s="4" t="s">
        <v>624</v>
      </c>
      <c r="C53" s="5" t="n">
        <v>975383</v>
      </c>
      <c r="D53" s="5" t="n">
        <v>937196</v>
      </c>
    </row>
    <row r="54" spans="1:4">
      <c r="A54" s="4" t="s">
        <v>640</v>
      </c>
    </row>
    <row r="55" spans="1:4">
      <c r="A55" s="3" t="s">
        <v>623</v>
      </c>
    </row>
    <row r="56" spans="1:4">
      <c r="A56" s="4" t="s">
        <v>624</v>
      </c>
      <c r="C56" s="5" t="n">
        <v>51932</v>
      </c>
      <c r="D56" s="5" t="n">
        <v>71830</v>
      </c>
    </row>
    <row r="57" spans="1:4">
      <c r="A57" s="4" t="s">
        <v>641</v>
      </c>
    </row>
    <row r="58" spans="1:4">
      <c r="A58" s="3" t="s">
        <v>623</v>
      </c>
    </row>
    <row r="59" spans="1:4">
      <c r="A59" s="4" t="s">
        <v>624</v>
      </c>
      <c r="C59" s="5" t="n">
        <v>25772</v>
      </c>
      <c r="D59" s="5" t="n">
        <v>13765</v>
      </c>
    </row>
    <row r="60" spans="1:4">
      <c r="A60" s="4" t="s">
        <v>642</v>
      </c>
    </row>
    <row r="61" spans="1:4">
      <c r="A61" s="3" t="s">
        <v>623</v>
      </c>
    </row>
    <row r="62" spans="1:4">
      <c r="A62" s="4" t="s">
        <v>624</v>
      </c>
      <c r="C62" s="5" t="n">
        <v>31945</v>
      </c>
      <c r="D62" s="5" t="n">
        <v>29232</v>
      </c>
    </row>
    <row r="63" spans="1:4">
      <c r="A63" s="4" t="s">
        <v>643</v>
      </c>
    </row>
    <row r="64" spans="1:4">
      <c r="A64" s="3" t="s">
        <v>623</v>
      </c>
    </row>
    <row r="65" spans="1:4">
      <c r="A65" s="4" t="s">
        <v>624</v>
      </c>
      <c r="C65" s="5" t="n">
        <v>396</v>
      </c>
      <c r="D65" s="5" t="n">
        <v>896</v>
      </c>
    </row>
    <row r="66" spans="1:4">
      <c r="A66" s="4" t="s">
        <v>644</v>
      </c>
    </row>
    <row r="67" spans="1:4">
      <c r="A67" s="3" t="s">
        <v>623</v>
      </c>
    </row>
    <row r="68" spans="1:4">
      <c r="A68" s="4" t="s">
        <v>624</v>
      </c>
      <c r="C68" s="5" t="n">
        <v>5512</v>
      </c>
      <c r="D68" s="5" t="n">
        <v>8514</v>
      </c>
    </row>
    <row r="69" spans="1:4">
      <c r="A69" s="4" t="s">
        <v>645</v>
      </c>
    </row>
    <row r="70" spans="1:4">
      <c r="A70" s="3" t="s">
        <v>623</v>
      </c>
    </row>
    <row r="71" spans="1:4">
      <c r="A71" s="4" t="s">
        <v>624</v>
      </c>
      <c r="C71" s="5" t="n">
        <v>5206</v>
      </c>
      <c r="D71" s="5" t="n">
        <v>8514</v>
      </c>
    </row>
    <row r="72" spans="1:4">
      <c r="A72" s="4" t="s">
        <v>646</v>
      </c>
    </row>
    <row r="73" spans="1:4">
      <c r="A73" s="3" t="s">
        <v>623</v>
      </c>
    </row>
    <row r="74" spans="1:4">
      <c r="A74" s="4" t="s">
        <v>624</v>
      </c>
      <c r="C74" s="5" t="n">
        <v>137</v>
      </c>
      <c r="D74" s="5" t="n">
        <v>0</v>
      </c>
    </row>
    <row r="75" spans="1:4">
      <c r="A75" s="4" t="s">
        <v>647</v>
      </c>
    </row>
    <row r="76" spans="1:4">
      <c r="A76" s="3" t="s">
        <v>623</v>
      </c>
    </row>
    <row r="77" spans="1:4">
      <c r="A77" s="4" t="s">
        <v>624</v>
      </c>
      <c r="C77" s="5" t="n">
        <v>169</v>
      </c>
      <c r="D77" s="5" t="n">
        <v>0</v>
      </c>
    </row>
    <row r="78" spans="1:4">
      <c r="A78" s="4" t="s">
        <v>648</v>
      </c>
    </row>
    <row r="79" spans="1:4">
      <c r="A79" s="3" t="s">
        <v>623</v>
      </c>
    </row>
    <row r="80" spans="1:4">
      <c r="A80" s="4" t="s">
        <v>624</v>
      </c>
      <c r="C80" s="5" t="n">
        <v>0</v>
      </c>
      <c r="D80" s="5" t="n">
        <v>0</v>
      </c>
    </row>
    <row r="81" spans="1:4">
      <c r="A81" s="4" t="s">
        <v>649</v>
      </c>
    </row>
    <row r="82" spans="1:4">
      <c r="A82" s="3" t="s">
        <v>623</v>
      </c>
    </row>
    <row r="83" spans="1:4">
      <c r="A83" s="4" t="s">
        <v>624</v>
      </c>
      <c r="C83" s="5" t="n">
        <v>0</v>
      </c>
      <c r="D83" s="5" t="n">
        <v>0</v>
      </c>
    </row>
    <row r="84" spans="1:4">
      <c r="A84" s="4" t="s">
        <v>571</v>
      </c>
    </row>
    <row r="85" spans="1:4">
      <c r="A85" s="3" t="s">
        <v>623</v>
      </c>
    </row>
    <row r="86" spans="1:4">
      <c r="A86" s="4" t="s">
        <v>624</v>
      </c>
      <c r="C86" s="5" t="n">
        <v>350159</v>
      </c>
      <c r="D86" s="5" t="n">
        <v>358898</v>
      </c>
    </row>
    <row r="87" spans="1:4">
      <c r="A87" s="4" t="s">
        <v>650</v>
      </c>
    </row>
    <row r="88" spans="1:4">
      <c r="A88" s="3" t="s">
        <v>623</v>
      </c>
    </row>
    <row r="89" spans="1:4">
      <c r="A89" s="4" t="s">
        <v>624</v>
      </c>
      <c r="C89" s="5" t="n">
        <v>299301</v>
      </c>
      <c r="D89" s="5" t="n">
        <v>312100</v>
      </c>
    </row>
    <row r="90" spans="1:4">
      <c r="A90" s="4" t="s">
        <v>651</v>
      </c>
    </row>
    <row r="91" spans="1:4">
      <c r="A91" s="3" t="s">
        <v>623</v>
      </c>
    </row>
    <row r="92" spans="1:4">
      <c r="A92" s="4" t="s">
        <v>624</v>
      </c>
      <c r="C92" s="5" t="n">
        <v>32780</v>
      </c>
      <c r="D92" s="5" t="n">
        <v>37670</v>
      </c>
    </row>
    <row r="93" spans="1:4">
      <c r="A93" s="4" t="s">
        <v>652</v>
      </c>
    </row>
    <row r="94" spans="1:4">
      <c r="A94" s="3" t="s">
        <v>623</v>
      </c>
    </row>
    <row r="95" spans="1:4">
      <c r="A95" s="4" t="s">
        <v>624</v>
      </c>
      <c r="C95" s="5" t="n">
        <v>7913</v>
      </c>
      <c r="D95" s="5" t="n">
        <v>963</v>
      </c>
    </row>
    <row r="96" spans="1:4">
      <c r="A96" s="4" t="s">
        <v>653</v>
      </c>
    </row>
    <row r="97" spans="1:4">
      <c r="A97" s="3" t="s">
        <v>623</v>
      </c>
    </row>
    <row r="98" spans="1:4">
      <c r="A98" s="4" t="s">
        <v>624</v>
      </c>
      <c r="C98" s="5" t="n">
        <v>9599</v>
      </c>
      <c r="D98" s="5" t="n">
        <v>7072</v>
      </c>
    </row>
    <row r="99" spans="1:4">
      <c r="A99" s="4" t="s">
        <v>654</v>
      </c>
    </row>
    <row r="100" spans="1:4">
      <c r="A100" s="3" t="s">
        <v>623</v>
      </c>
    </row>
    <row r="101" spans="1:4">
      <c r="A101" s="4" t="s">
        <v>624</v>
      </c>
      <c r="C101" s="5" t="n">
        <v>566</v>
      </c>
      <c r="D101" s="5" t="n">
        <v>1093</v>
      </c>
    </row>
    <row r="102" spans="1:4">
      <c r="A102" s="4" t="s">
        <v>572</v>
      </c>
    </row>
    <row r="103" spans="1:4">
      <c r="A103" s="3" t="s">
        <v>623</v>
      </c>
    </row>
    <row r="104" spans="1:4">
      <c r="A104" s="4" t="s">
        <v>624</v>
      </c>
      <c r="C104" s="5" t="n">
        <v>57966</v>
      </c>
      <c r="D104" s="5" t="n">
        <v>61750</v>
      </c>
    </row>
    <row r="105" spans="1:4">
      <c r="A105" s="4" t="s">
        <v>655</v>
      </c>
    </row>
    <row r="106" spans="1:4">
      <c r="A106" s="3" t="s">
        <v>623</v>
      </c>
    </row>
    <row r="107" spans="1:4">
      <c r="A107" s="4" t="s">
        <v>624</v>
      </c>
      <c r="C107" s="5" t="n">
        <v>57803</v>
      </c>
      <c r="D107" s="5" t="n">
        <v>61446</v>
      </c>
    </row>
    <row r="108" spans="1:4">
      <c r="A108" s="4" t="s">
        <v>656</v>
      </c>
    </row>
    <row r="109" spans="1:4">
      <c r="A109" s="3" t="s">
        <v>623</v>
      </c>
    </row>
    <row r="110" spans="1:4">
      <c r="A110" s="4" t="s">
        <v>624</v>
      </c>
      <c r="B110" s="4" t="s">
        <v>585</v>
      </c>
      <c r="C110" s="5" t="n">
        <v>163</v>
      </c>
      <c r="D110" s="5" t="n">
        <v>304</v>
      </c>
    </row>
    <row r="111" spans="1:4">
      <c r="A111" s="4" t="s">
        <v>573</v>
      </c>
    </row>
    <row r="112" spans="1:4">
      <c r="A112" s="3" t="s">
        <v>623</v>
      </c>
    </row>
    <row r="113" spans="1:4">
      <c r="A113" s="4" t="s">
        <v>624</v>
      </c>
      <c r="C113" s="5" t="n">
        <v>702969</v>
      </c>
      <c r="D113" s="5" t="n">
        <v>707874</v>
      </c>
    </row>
    <row r="114" spans="1:4">
      <c r="A114" s="4" t="s">
        <v>657</v>
      </c>
    </row>
    <row r="115" spans="1:4">
      <c r="A115" s="3" t="s">
        <v>623</v>
      </c>
    </row>
    <row r="116" spans="1:4">
      <c r="A116" s="4" t="s">
        <v>624</v>
      </c>
      <c r="C116" s="5" t="n">
        <v>690414</v>
      </c>
      <c r="D116" s="5" t="n">
        <v>695743</v>
      </c>
    </row>
    <row r="117" spans="1:4">
      <c r="A117" s="4" t="s">
        <v>658</v>
      </c>
    </row>
    <row r="118" spans="1:4">
      <c r="A118" s="3" t="s">
        <v>623</v>
      </c>
    </row>
    <row r="119" spans="1:4">
      <c r="A119" s="4" t="s">
        <v>624</v>
      </c>
      <c r="B119" s="4" t="s">
        <v>585</v>
      </c>
      <c r="C119" s="5" t="n">
        <v>12555</v>
      </c>
      <c r="D119" s="5" t="n">
        <v>12131</v>
      </c>
    </row>
    <row r="120" spans="1:4">
      <c r="A120" s="4" t="s">
        <v>574</v>
      </c>
    </row>
    <row r="121" spans="1:4">
      <c r="A121" s="3" t="s">
        <v>623</v>
      </c>
    </row>
    <row r="122" spans="1:4">
      <c r="A122" s="4" t="s">
        <v>624</v>
      </c>
      <c r="C122" s="5" t="n">
        <v>91511</v>
      </c>
      <c r="D122" s="5" t="n">
        <v>89450</v>
      </c>
    </row>
    <row r="123" spans="1:4">
      <c r="A123" s="4" t="s">
        <v>659</v>
      </c>
    </row>
    <row r="124" spans="1:4">
      <c r="A124" s="3" t="s">
        <v>623</v>
      </c>
    </row>
    <row r="125" spans="1:4">
      <c r="A125" s="4" t="s">
        <v>624</v>
      </c>
      <c r="C125" s="5" t="n">
        <v>90489</v>
      </c>
      <c r="D125" s="5" t="n">
        <v>88819</v>
      </c>
    </row>
    <row r="126" spans="1:4">
      <c r="A126" s="4" t="s">
        <v>660</v>
      </c>
    </row>
    <row r="127" spans="1:4">
      <c r="A127" s="3" t="s">
        <v>623</v>
      </c>
    </row>
    <row r="128" spans="1:4">
      <c r="A128" s="4" t="s">
        <v>624</v>
      </c>
      <c r="B128" s="4" t="s">
        <v>585</v>
      </c>
      <c r="C128" s="5" t="n">
        <v>1022</v>
      </c>
      <c r="D128" s="5" t="n">
        <v>631</v>
      </c>
    </row>
    <row r="129" spans="1:4">
      <c r="A129" s="4" t="s">
        <v>575</v>
      </c>
    </row>
    <row r="130" spans="1:4">
      <c r="A130" s="3" t="s">
        <v>623</v>
      </c>
    </row>
    <row r="131" spans="1:4">
      <c r="A131" s="4" t="s">
        <v>624</v>
      </c>
      <c r="C131" s="5" t="n">
        <v>133093</v>
      </c>
      <c r="D131" s="5" t="n">
        <v>126406</v>
      </c>
    </row>
    <row r="132" spans="1:4">
      <c r="A132" s="4" t="s">
        <v>661</v>
      </c>
    </row>
    <row r="133" spans="1:4">
      <c r="A133" s="3" t="s">
        <v>623</v>
      </c>
    </row>
    <row r="134" spans="1:4">
      <c r="A134" s="4" t="s">
        <v>624</v>
      </c>
      <c r="C134" s="5" t="n">
        <v>133025</v>
      </c>
      <c r="D134" s="5" t="n">
        <v>126170</v>
      </c>
    </row>
    <row r="135" spans="1:4">
      <c r="A135" s="4" t="s">
        <v>662</v>
      </c>
    </row>
    <row r="136" spans="1:4">
      <c r="A136" s="3" t="s">
        <v>623</v>
      </c>
    </row>
    <row r="137" spans="1:4">
      <c r="A137" s="4" t="s">
        <v>624</v>
      </c>
      <c r="B137" s="4" t="s">
        <v>585</v>
      </c>
      <c r="C137" s="5" t="n">
        <v>68</v>
      </c>
      <c r="D137" s="5" t="n">
        <v>236</v>
      </c>
    </row>
    <row r="138" spans="1:4">
      <c r="A138" s="4" t="s">
        <v>576</v>
      </c>
    </row>
    <row r="139" spans="1:4">
      <c r="A139" s="3" t="s">
        <v>623</v>
      </c>
    </row>
    <row r="140" spans="1:4">
      <c r="A140" s="4" t="s">
        <v>624</v>
      </c>
      <c r="C140" s="5" t="n">
        <v>444735</v>
      </c>
      <c r="D140" s="5" t="n">
        <v>390130</v>
      </c>
    </row>
    <row r="141" spans="1:4">
      <c r="A141" s="4" t="s">
        <v>663</v>
      </c>
    </row>
    <row r="142" spans="1:4">
      <c r="A142" s="3" t="s">
        <v>623</v>
      </c>
    </row>
    <row r="143" spans="1:4">
      <c r="A143" s="4" t="s">
        <v>624</v>
      </c>
      <c r="C143" s="5" t="n">
        <v>444054</v>
      </c>
      <c r="D143" s="5" t="n">
        <v>389735</v>
      </c>
    </row>
    <row r="144" spans="1:4">
      <c r="A144" s="4" t="s">
        <v>664</v>
      </c>
    </row>
    <row r="145" spans="1:4">
      <c r="A145" s="3" t="s">
        <v>623</v>
      </c>
    </row>
    <row r="146" spans="1:4">
      <c r="A146" s="4" t="s">
        <v>624</v>
      </c>
      <c r="B146" s="4" t="s">
        <v>585</v>
      </c>
      <c r="C146" s="5" t="n">
        <v>681</v>
      </c>
      <c r="D146" s="5" t="n">
        <v>395</v>
      </c>
    </row>
    <row r="147" spans="1:4">
      <c r="A147" s="4" t="s">
        <v>665</v>
      </c>
    </row>
    <row r="148" spans="1:4">
      <c r="A148" s="3" t="s">
        <v>623</v>
      </c>
    </row>
    <row r="149" spans="1:4">
      <c r="A149" s="4" t="s">
        <v>624</v>
      </c>
      <c r="C149" s="5" t="n">
        <v>1430274</v>
      </c>
      <c r="D149" s="5" t="n">
        <v>1375610</v>
      </c>
    </row>
    <row r="150" spans="1:4">
      <c r="A150" s="4" t="s">
        <v>666</v>
      </c>
    </row>
    <row r="151" spans="1:4">
      <c r="A151" s="3" t="s">
        <v>623</v>
      </c>
    </row>
    <row r="152" spans="1:4">
      <c r="A152" s="4" t="s">
        <v>624</v>
      </c>
      <c r="C152" s="5" t="n">
        <v>1415785</v>
      </c>
      <c r="D152" s="5" t="n">
        <v>1361913</v>
      </c>
    </row>
    <row r="153" spans="1:4">
      <c r="A153" s="4" t="s">
        <v>667</v>
      </c>
    </row>
    <row r="154" spans="1:4">
      <c r="A154" s="3" t="s">
        <v>623</v>
      </c>
    </row>
    <row r="155" spans="1:4">
      <c r="A155" s="4" t="s">
        <v>624</v>
      </c>
      <c r="B155" s="4" t="s">
        <v>585</v>
      </c>
      <c r="C155" s="6" t="n">
        <v>14489</v>
      </c>
      <c r="D155" s="6" t="n">
        <v>13697</v>
      </c>
    </row>
    <row r="156" spans="1:4"/>
    <row r="157" spans="1:4">
      <c r="A157" s="4" t="s">
        <v>585</v>
      </c>
      <c r="B157" s="4" t="s">
        <v>668</v>
      </c>
    </row>
  </sheetData>
  <mergeCells count="4">
    <mergeCell ref="A1:B2"/>
    <mergeCell ref="C1:D1"/>
    <mergeCell ref="A156:C156"/>
    <mergeCell ref="B157:C15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669</v>
      </c>
      <c r="C1" s="2" t="s">
        <v>1</v>
      </c>
    </row>
    <row r="2" spans="1:5">
      <c r="C2" s="2" t="s">
        <v>2</v>
      </c>
      <c r="D2" s="2" t="s">
        <v>30</v>
      </c>
      <c r="E2" s="2" t="s">
        <v>83</v>
      </c>
    </row>
    <row r="3" spans="1:5">
      <c r="A3" s="3" t="s">
        <v>670</v>
      </c>
    </row>
    <row r="4" spans="1:5">
      <c r="A4" s="4" t="s">
        <v>671</v>
      </c>
      <c r="C4" s="6" t="n">
        <v>1313</v>
      </c>
      <c r="D4" s="6" t="n">
        <v>2461</v>
      </c>
      <c r="E4" s="6" t="n">
        <v>1742</v>
      </c>
    </row>
    <row r="5" spans="1:5">
      <c r="A5" s="3" t="s">
        <v>672</v>
      </c>
    </row>
    <row r="6" spans="1:5">
      <c r="A6" s="4" t="s">
        <v>673</v>
      </c>
      <c r="C6" s="5" t="n">
        <v>52202</v>
      </c>
      <c r="D6" s="5" t="n">
        <v>49888</v>
      </c>
      <c r="E6" s="5" t="n">
        <v>59068</v>
      </c>
    </row>
    <row r="7" spans="1:5">
      <c r="A7" s="4" t="s">
        <v>674</v>
      </c>
      <c r="C7" s="5" t="n">
        <v>55888</v>
      </c>
      <c r="D7" s="5" t="n">
        <v>53243</v>
      </c>
      <c r="E7" s="5" t="n">
        <v>62508</v>
      </c>
    </row>
    <row r="8" spans="1:5">
      <c r="A8" s="4" t="s">
        <v>671</v>
      </c>
      <c r="C8" s="5" t="n">
        <v>1313</v>
      </c>
      <c r="D8" s="5" t="n">
        <v>2461</v>
      </c>
      <c r="E8" s="5" t="n">
        <v>1742</v>
      </c>
    </row>
    <row r="9" spans="1:5">
      <c r="A9" s="4" t="s">
        <v>675</v>
      </c>
      <c r="C9" s="5" t="n">
        <v>55679</v>
      </c>
      <c r="D9" s="5" t="n">
        <v>51976</v>
      </c>
      <c r="E9" s="5" t="n">
        <v>66358</v>
      </c>
    </row>
    <row r="10" spans="1:5">
      <c r="A10" s="4" t="s">
        <v>676</v>
      </c>
      <c r="B10" s="4" t="s">
        <v>585</v>
      </c>
      <c r="C10" s="5" t="n">
        <v>2530</v>
      </c>
      <c r="D10" s="5" t="n">
        <v>1952</v>
      </c>
      <c r="E10" s="5" t="n">
        <v>2233</v>
      </c>
    </row>
    <row r="11" spans="1:5">
      <c r="A11" s="4" t="s">
        <v>568</v>
      </c>
    </row>
    <row r="12" spans="1:5">
      <c r="A12" s="3" t="s">
        <v>677</v>
      </c>
    </row>
    <row r="13" spans="1:5">
      <c r="A13" s="4" t="s">
        <v>673</v>
      </c>
      <c r="C13" s="5" t="n">
        <v>4102</v>
      </c>
      <c r="D13" s="5" t="n">
        <v>2861</v>
      </c>
      <c r="E13" s="5" t="n">
        <v>5653</v>
      </c>
    </row>
    <row r="14" spans="1:5">
      <c r="A14" s="4" t="s">
        <v>674</v>
      </c>
      <c r="C14" s="5" t="n">
        <v>4123</v>
      </c>
      <c r="D14" s="5" t="n">
        <v>2862</v>
      </c>
      <c r="E14" s="5" t="n">
        <v>5654</v>
      </c>
    </row>
    <row r="15" spans="1:5">
      <c r="A15" s="4" t="s">
        <v>675</v>
      </c>
      <c r="C15" s="5" t="n">
        <v>4367</v>
      </c>
      <c r="D15" s="5" t="n">
        <v>4574</v>
      </c>
      <c r="E15" s="5" t="n">
        <v>5415</v>
      </c>
    </row>
    <row r="16" spans="1:5">
      <c r="A16" s="4" t="s">
        <v>676</v>
      </c>
      <c r="B16" s="4" t="s">
        <v>585</v>
      </c>
      <c r="C16" s="5" t="n">
        <v>218</v>
      </c>
      <c r="D16" s="5" t="n">
        <v>200</v>
      </c>
      <c r="E16" s="5" t="n">
        <v>205</v>
      </c>
    </row>
    <row r="17" spans="1:5">
      <c r="A17" s="3" t="s">
        <v>670</v>
      </c>
    </row>
    <row r="18" spans="1:5">
      <c r="A18" s="4" t="s">
        <v>673</v>
      </c>
      <c r="C18" s="5" t="n">
        <v>1507</v>
      </c>
      <c r="D18" s="5" t="n">
        <v>3402</v>
      </c>
      <c r="E18" s="5" t="n">
        <v>3974</v>
      </c>
    </row>
    <row r="19" spans="1:5">
      <c r="A19" s="4" t="s">
        <v>674</v>
      </c>
      <c r="C19" s="5" t="n">
        <v>1509</v>
      </c>
      <c r="D19" s="5" t="n">
        <v>3402</v>
      </c>
      <c r="E19" s="5" t="n">
        <v>3974</v>
      </c>
    </row>
    <row r="20" spans="1:5">
      <c r="A20" s="4" t="s">
        <v>671</v>
      </c>
      <c r="C20" s="5" t="n">
        <v>213</v>
      </c>
      <c r="D20" s="5" t="n">
        <v>831</v>
      </c>
      <c r="E20" s="5" t="n">
        <v>734</v>
      </c>
    </row>
    <row r="21" spans="1:5">
      <c r="A21" s="4" t="s">
        <v>675</v>
      </c>
      <c r="C21" s="5" t="n">
        <v>2290</v>
      </c>
      <c r="D21" s="5" t="n">
        <v>3631</v>
      </c>
      <c r="E21" s="5" t="n">
        <v>4216</v>
      </c>
    </row>
    <row r="22" spans="1:5">
      <c r="A22" s="4" t="s">
        <v>676</v>
      </c>
      <c r="B22" s="4" t="s">
        <v>585</v>
      </c>
      <c r="C22" s="5" t="n">
        <v>0</v>
      </c>
      <c r="D22" s="5" t="n">
        <v>0</v>
      </c>
      <c r="E22" s="5" t="n">
        <v>0</v>
      </c>
    </row>
    <row r="23" spans="1:5">
      <c r="A23" s="3" t="s">
        <v>672</v>
      </c>
    </row>
    <row r="24" spans="1:5">
      <c r="A24" s="4" t="s">
        <v>673</v>
      </c>
      <c r="C24" s="5" t="n">
        <v>5609</v>
      </c>
      <c r="D24" s="5" t="n">
        <v>6263</v>
      </c>
      <c r="E24" s="5" t="n">
        <v>9627</v>
      </c>
    </row>
    <row r="25" spans="1:5">
      <c r="A25" s="4" t="s">
        <v>674</v>
      </c>
      <c r="C25" s="5" t="n">
        <v>5632</v>
      </c>
      <c r="D25" s="5" t="n">
        <v>6264</v>
      </c>
      <c r="E25" s="5" t="n">
        <v>9628</v>
      </c>
    </row>
    <row r="26" spans="1:5">
      <c r="A26" s="4" t="s">
        <v>671</v>
      </c>
      <c r="C26" s="5" t="n">
        <v>213</v>
      </c>
      <c r="D26" s="5" t="n">
        <v>831</v>
      </c>
      <c r="E26" s="5" t="n">
        <v>734</v>
      </c>
    </row>
    <row r="27" spans="1:5">
      <c r="A27" s="4" t="s">
        <v>675</v>
      </c>
      <c r="C27" s="5" t="n">
        <v>6657</v>
      </c>
      <c r="D27" s="5" t="n">
        <v>8205</v>
      </c>
      <c r="E27" s="5" t="n">
        <v>9631</v>
      </c>
    </row>
    <row r="28" spans="1:5">
      <c r="A28" s="4" t="s">
        <v>676</v>
      </c>
      <c r="B28" s="4" t="s">
        <v>585</v>
      </c>
      <c r="C28" s="5" t="n">
        <v>218</v>
      </c>
      <c r="D28" s="5" t="n">
        <v>200</v>
      </c>
      <c r="E28" s="5" t="n">
        <v>205</v>
      </c>
    </row>
    <row r="29" spans="1:5">
      <c r="A29" s="4" t="s">
        <v>569</v>
      </c>
    </row>
    <row r="30" spans="1:5">
      <c r="A30" s="3" t="s">
        <v>677</v>
      </c>
    </row>
    <row r="31" spans="1:5">
      <c r="A31" s="4" t="s">
        <v>673</v>
      </c>
      <c r="C31" s="5" t="n">
        <v>29025</v>
      </c>
      <c r="D31" s="5" t="n">
        <v>30761</v>
      </c>
      <c r="E31" s="5" t="n">
        <v>31639</v>
      </c>
    </row>
    <row r="32" spans="1:5">
      <c r="A32" s="4" t="s">
        <v>674</v>
      </c>
      <c r="C32" s="5" t="n">
        <v>29594</v>
      </c>
      <c r="D32" s="5" t="n">
        <v>32166</v>
      </c>
      <c r="E32" s="5" t="n">
        <v>33268</v>
      </c>
    </row>
    <row r="33" spans="1:5">
      <c r="A33" s="4" t="s">
        <v>675</v>
      </c>
      <c r="C33" s="5" t="n">
        <v>31136</v>
      </c>
      <c r="D33" s="5" t="n">
        <v>30605</v>
      </c>
      <c r="E33" s="5" t="n">
        <v>34650</v>
      </c>
    </row>
    <row r="34" spans="1:5">
      <c r="A34" s="4" t="s">
        <v>676</v>
      </c>
      <c r="B34" s="4" t="s">
        <v>585</v>
      </c>
      <c r="C34" s="5" t="n">
        <v>1609</v>
      </c>
      <c r="D34" s="5" t="n">
        <v>1378</v>
      </c>
      <c r="E34" s="5" t="n">
        <v>1180</v>
      </c>
    </row>
    <row r="35" spans="1:5">
      <c r="A35" s="3" t="s">
        <v>670</v>
      </c>
    </row>
    <row r="36" spans="1:5">
      <c r="A36" s="4" t="s">
        <v>673</v>
      </c>
      <c r="C36" s="5" t="n">
        <v>4731</v>
      </c>
      <c r="D36" s="5" t="n">
        <v>2660</v>
      </c>
      <c r="E36" s="5" t="n">
        <v>2718</v>
      </c>
    </row>
    <row r="37" spans="1:5">
      <c r="A37" s="4" t="s">
        <v>674</v>
      </c>
      <c r="C37" s="5" t="n">
        <v>5885</v>
      </c>
      <c r="D37" s="5" t="n">
        <v>2768</v>
      </c>
      <c r="E37" s="5" t="n">
        <v>2876</v>
      </c>
    </row>
    <row r="38" spans="1:5">
      <c r="A38" s="4" t="s">
        <v>671</v>
      </c>
      <c r="C38" s="5" t="n">
        <v>1035</v>
      </c>
      <c r="D38" s="5" t="n">
        <v>1227</v>
      </c>
      <c r="E38" s="5" t="n">
        <v>827</v>
      </c>
    </row>
    <row r="39" spans="1:5">
      <c r="A39" s="4" t="s">
        <v>675</v>
      </c>
      <c r="C39" s="5" t="n">
        <v>4151</v>
      </c>
      <c r="D39" s="5" t="n">
        <v>2349</v>
      </c>
      <c r="E39" s="5" t="n">
        <v>4376</v>
      </c>
    </row>
    <row r="40" spans="1:5">
      <c r="A40" s="4" t="s">
        <v>676</v>
      </c>
      <c r="B40" s="4" t="s">
        <v>585</v>
      </c>
      <c r="C40" s="5" t="n">
        <v>19</v>
      </c>
      <c r="D40" s="5" t="n">
        <v>7</v>
      </c>
      <c r="E40" s="5" t="n">
        <v>11</v>
      </c>
    </row>
    <row r="41" spans="1:5">
      <c r="A41" s="3" t="s">
        <v>672</v>
      </c>
    </row>
    <row r="42" spans="1:5">
      <c r="A42" s="4" t="s">
        <v>673</v>
      </c>
      <c r="C42" s="5" t="n">
        <v>33756</v>
      </c>
      <c r="D42" s="5" t="n">
        <v>33421</v>
      </c>
      <c r="E42" s="5" t="n">
        <v>34357</v>
      </c>
    </row>
    <row r="43" spans="1:5">
      <c r="A43" s="4" t="s">
        <v>674</v>
      </c>
      <c r="C43" s="5" t="n">
        <v>35479</v>
      </c>
      <c r="D43" s="5" t="n">
        <v>34934</v>
      </c>
      <c r="E43" s="5" t="n">
        <v>36144</v>
      </c>
    </row>
    <row r="44" spans="1:5">
      <c r="A44" s="4" t="s">
        <v>671</v>
      </c>
      <c r="C44" s="5" t="n">
        <v>1035</v>
      </c>
      <c r="D44" s="5" t="n">
        <v>1227</v>
      </c>
      <c r="E44" s="5" t="n">
        <v>827</v>
      </c>
    </row>
    <row r="45" spans="1:5">
      <c r="A45" s="4" t="s">
        <v>675</v>
      </c>
      <c r="C45" s="5" t="n">
        <v>35287</v>
      </c>
      <c r="D45" s="5" t="n">
        <v>32954</v>
      </c>
      <c r="E45" s="5" t="n">
        <v>39026</v>
      </c>
    </row>
    <row r="46" spans="1:5">
      <c r="A46" s="4" t="s">
        <v>676</v>
      </c>
      <c r="B46" s="4" t="s">
        <v>585</v>
      </c>
      <c r="C46" s="5" t="n">
        <v>1628</v>
      </c>
      <c r="D46" s="5" t="n">
        <v>1385</v>
      </c>
      <c r="E46" s="5" t="n">
        <v>1191</v>
      </c>
    </row>
    <row r="47" spans="1:5">
      <c r="A47" s="4" t="s">
        <v>571</v>
      </c>
    </row>
    <row r="48" spans="1:5">
      <c r="A48" s="3" t="s">
        <v>677</v>
      </c>
    </row>
    <row r="49" spans="1:5">
      <c r="A49" s="4" t="s">
        <v>673</v>
      </c>
      <c r="C49" s="5" t="n">
        <v>11215</v>
      </c>
      <c r="D49" s="5" t="n">
        <v>7500</v>
      </c>
      <c r="E49" s="5" t="n">
        <v>13069</v>
      </c>
    </row>
    <row r="50" spans="1:5">
      <c r="A50" s="4" t="s">
        <v>674</v>
      </c>
      <c r="C50" s="5" t="n">
        <v>13155</v>
      </c>
      <c r="D50" s="5" t="n">
        <v>9148</v>
      </c>
      <c r="E50" s="5" t="n">
        <v>14597</v>
      </c>
    </row>
    <row r="51" spans="1:5">
      <c r="A51" s="4" t="s">
        <v>675</v>
      </c>
      <c r="C51" s="5" t="n">
        <v>11561</v>
      </c>
      <c r="D51" s="5" t="n">
        <v>8802</v>
      </c>
      <c r="E51" s="5" t="n">
        <v>15663</v>
      </c>
    </row>
    <row r="52" spans="1:5">
      <c r="A52" s="4" t="s">
        <v>676</v>
      </c>
      <c r="B52" s="4" t="s">
        <v>585</v>
      </c>
      <c r="C52" s="5" t="n">
        <v>632</v>
      </c>
      <c r="D52" s="5" t="n">
        <v>316</v>
      </c>
      <c r="E52" s="5" t="n">
        <v>783</v>
      </c>
    </row>
    <row r="53" spans="1:5">
      <c r="A53" s="3" t="s">
        <v>670</v>
      </c>
    </row>
    <row r="54" spans="1:5">
      <c r="A54" s="4" t="s">
        <v>673</v>
      </c>
      <c r="C54" s="5" t="n">
        <v>139</v>
      </c>
      <c r="D54" s="5" t="n">
        <v>960</v>
      </c>
      <c r="E54" s="5" t="n">
        <v>738</v>
      </c>
    </row>
    <row r="55" spans="1:5">
      <c r="A55" s="4" t="s">
        <v>674</v>
      </c>
      <c r="C55" s="5" t="n">
        <v>139</v>
      </c>
      <c r="D55" s="5" t="n">
        <v>1153</v>
      </c>
      <c r="E55" s="5" t="n">
        <v>862</v>
      </c>
    </row>
    <row r="56" spans="1:5">
      <c r="A56" s="4" t="s">
        <v>671</v>
      </c>
      <c r="C56" s="5" t="n">
        <v>65</v>
      </c>
      <c r="D56" s="5" t="n">
        <v>403</v>
      </c>
      <c r="E56" s="5" t="n">
        <v>181</v>
      </c>
    </row>
    <row r="57" spans="1:5">
      <c r="A57" s="4" t="s">
        <v>675</v>
      </c>
      <c r="C57" s="5" t="n">
        <v>483</v>
      </c>
      <c r="D57" s="5" t="n">
        <v>836</v>
      </c>
      <c r="E57" s="5" t="n">
        <v>531</v>
      </c>
    </row>
    <row r="58" spans="1:5">
      <c r="A58" s="4" t="s">
        <v>676</v>
      </c>
      <c r="B58" s="4" t="s">
        <v>585</v>
      </c>
      <c r="C58" s="5" t="n">
        <v>0</v>
      </c>
      <c r="D58" s="5" t="n">
        <v>1</v>
      </c>
      <c r="E58" s="5" t="n">
        <v>1</v>
      </c>
    </row>
    <row r="59" spans="1:5">
      <c r="A59" s="3" t="s">
        <v>672</v>
      </c>
    </row>
    <row r="60" spans="1:5">
      <c r="A60" s="4" t="s">
        <v>673</v>
      </c>
      <c r="C60" s="5" t="n">
        <v>11354</v>
      </c>
      <c r="D60" s="5" t="n">
        <v>8460</v>
      </c>
      <c r="E60" s="5" t="n">
        <v>13807</v>
      </c>
    </row>
    <row r="61" spans="1:5">
      <c r="A61" s="4" t="s">
        <v>674</v>
      </c>
      <c r="C61" s="5" t="n">
        <v>13294</v>
      </c>
      <c r="D61" s="5" t="n">
        <v>10301</v>
      </c>
      <c r="E61" s="5" t="n">
        <v>15459</v>
      </c>
    </row>
    <row r="62" spans="1:5">
      <c r="A62" s="4" t="s">
        <v>671</v>
      </c>
      <c r="C62" s="5" t="n">
        <v>65</v>
      </c>
      <c r="D62" s="5" t="n">
        <v>403</v>
      </c>
      <c r="E62" s="5" t="n">
        <v>181</v>
      </c>
    </row>
    <row r="63" spans="1:5">
      <c r="A63" s="4" t="s">
        <v>675</v>
      </c>
      <c r="C63" s="5" t="n">
        <v>12044</v>
      </c>
      <c r="D63" s="5" t="n">
        <v>9638</v>
      </c>
      <c r="E63" s="5" t="n">
        <v>16194</v>
      </c>
    </row>
    <row r="64" spans="1:5">
      <c r="A64" s="4" t="s">
        <v>676</v>
      </c>
      <c r="B64" s="4" t="s">
        <v>585</v>
      </c>
      <c r="C64" s="5" t="n">
        <v>632</v>
      </c>
      <c r="D64" s="5" t="n">
        <v>317</v>
      </c>
      <c r="E64" s="5" t="n">
        <v>784</v>
      </c>
    </row>
    <row r="65" spans="1:5">
      <c r="A65" s="4" t="s">
        <v>573</v>
      </c>
    </row>
    <row r="66" spans="1:5">
      <c r="A66" s="3" t="s">
        <v>677</v>
      </c>
    </row>
    <row r="67" spans="1:5">
      <c r="A67" s="4" t="s">
        <v>673</v>
      </c>
      <c r="C67" s="5" t="n">
        <v>1483</v>
      </c>
      <c r="D67" s="5" t="n">
        <v>1744</v>
      </c>
      <c r="E67" s="5" t="n">
        <v>1277</v>
      </c>
    </row>
    <row r="68" spans="1:5">
      <c r="A68" s="4" t="s">
        <v>674</v>
      </c>
      <c r="C68" s="5" t="n">
        <v>1483</v>
      </c>
      <c r="D68" s="5" t="n">
        <v>1744</v>
      </c>
      <c r="E68" s="5" t="n">
        <v>1277</v>
      </c>
    </row>
    <row r="69" spans="1:5">
      <c r="A69" s="4" t="s">
        <v>675</v>
      </c>
      <c r="C69" s="5" t="n">
        <v>1691</v>
      </c>
      <c r="D69" s="5" t="n">
        <v>1179</v>
      </c>
      <c r="E69" s="5" t="n">
        <v>1507</v>
      </c>
    </row>
    <row r="70" spans="1:5">
      <c r="A70" s="4" t="s">
        <v>676</v>
      </c>
      <c r="B70" s="4" t="s">
        <v>585</v>
      </c>
      <c r="C70" s="5" t="n">
        <v>52</v>
      </c>
      <c r="D70" s="5" t="n">
        <v>50</v>
      </c>
      <c r="E70" s="5" t="n">
        <v>53</v>
      </c>
    </row>
    <row r="71" spans="1:5">
      <c r="A71" s="3" t="s">
        <v>670</v>
      </c>
    </row>
    <row r="72" spans="1:5">
      <c r="A72" s="4" t="s">
        <v>671</v>
      </c>
      <c r="C72" s="5" t="n">
        <v>0</v>
      </c>
      <c r="D72" s="5" t="n">
        <v>0</v>
      </c>
      <c r="E72" s="5" t="n">
        <v>0</v>
      </c>
    </row>
    <row r="73" spans="1:5">
      <c r="A73" s="3" t="s">
        <v>672</v>
      </c>
    </row>
    <row r="74" spans="1:5">
      <c r="A74" s="4" t="s">
        <v>673</v>
      </c>
      <c r="C74" s="5" t="n">
        <v>1483</v>
      </c>
      <c r="D74" s="5" t="n">
        <v>1744</v>
      </c>
      <c r="E74" s="5" t="n">
        <v>1277</v>
      </c>
    </row>
    <row r="75" spans="1:5">
      <c r="A75" s="4" t="s">
        <v>674</v>
      </c>
      <c r="C75" s="5" t="n">
        <v>1483</v>
      </c>
      <c r="D75" s="5" t="n">
        <v>1744</v>
      </c>
      <c r="E75" s="5" t="n">
        <v>1277</v>
      </c>
    </row>
    <row r="76" spans="1:5">
      <c r="A76" s="4" t="s">
        <v>671</v>
      </c>
      <c r="C76" s="5" t="n">
        <v>0</v>
      </c>
      <c r="D76" s="5" t="n">
        <v>0</v>
      </c>
      <c r="E76" s="5" t="n">
        <v>0</v>
      </c>
    </row>
    <row r="77" spans="1:5">
      <c r="A77" s="4" t="s">
        <v>675</v>
      </c>
      <c r="C77" s="5" t="n">
        <v>1691</v>
      </c>
      <c r="D77" s="5" t="n">
        <v>1179</v>
      </c>
      <c r="E77" s="5" t="n">
        <v>1507</v>
      </c>
    </row>
    <row r="78" spans="1:5">
      <c r="A78" s="4" t="s">
        <v>676</v>
      </c>
      <c r="B78" s="4" t="s">
        <v>585</v>
      </c>
      <c r="C78" s="6" t="n">
        <v>52</v>
      </c>
      <c r="D78" s="6" t="n">
        <v>50</v>
      </c>
      <c r="E78" s="6" t="n">
        <v>53</v>
      </c>
    </row>
    <row r="79" spans="1:5"/>
    <row r="80" spans="1:5">
      <c r="A80" s="4" t="s">
        <v>585</v>
      </c>
      <c r="B80" s="4" t="s">
        <v>678</v>
      </c>
    </row>
  </sheetData>
  <mergeCells count="4">
    <mergeCell ref="A1:B2"/>
    <mergeCell ref="C1:E1"/>
    <mergeCell ref="A79:D79"/>
    <mergeCell ref="B80:D8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9</v>
      </c>
      <c r="B1" s="2" t="s">
        <v>1</v>
      </c>
    </row>
    <row r="2" spans="1:3">
      <c r="B2" s="2" t="s">
        <v>680</v>
      </c>
      <c r="C2" s="2" t="s">
        <v>681</v>
      </c>
    </row>
    <row r="3" spans="1:3">
      <c r="A3" s="3" t="s">
        <v>682</v>
      </c>
    </row>
    <row r="4" spans="1:3">
      <c r="A4" s="4" t="s">
        <v>683</v>
      </c>
      <c r="B4" s="5" t="n">
        <v>43</v>
      </c>
      <c r="C4" s="5" t="n">
        <v>34</v>
      </c>
    </row>
    <row r="5" spans="1:3">
      <c r="A5" s="4" t="s">
        <v>684</v>
      </c>
      <c r="B5" s="6" t="n">
        <v>16152</v>
      </c>
      <c r="C5" s="6" t="n">
        <v>11127</v>
      </c>
    </row>
    <row r="6" spans="1:3">
      <c r="A6" s="4" t="s">
        <v>685</v>
      </c>
      <c r="B6" s="6" t="n">
        <v>100</v>
      </c>
    </row>
    <row r="7" spans="1:3">
      <c r="A7" s="4" t="s">
        <v>686</v>
      </c>
      <c r="B7" s="5" t="n">
        <v>2</v>
      </c>
      <c r="C7" s="5" t="n">
        <v>3</v>
      </c>
    </row>
    <row r="8" spans="1:3">
      <c r="A8" s="4" t="s">
        <v>687</v>
      </c>
      <c r="B8" s="6" t="n">
        <v>79</v>
      </c>
      <c r="C8" s="6" t="n">
        <v>114</v>
      </c>
    </row>
    <row r="9" spans="1:3">
      <c r="A9" s="4" t="s">
        <v>688</v>
      </c>
    </row>
    <row r="10" spans="1:3">
      <c r="A10" s="3" t="s">
        <v>682</v>
      </c>
    </row>
    <row r="11" spans="1:3">
      <c r="A11" s="4" t="s">
        <v>684</v>
      </c>
      <c r="B11" s="5" t="n">
        <v>15203</v>
      </c>
      <c r="C11" s="5" t="n">
        <v>8519</v>
      </c>
    </row>
    <row r="12" spans="1:3">
      <c r="A12" s="4" t="s">
        <v>689</v>
      </c>
    </row>
    <row r="13" spans="1:3">
      <c r="A13" s="3" t="s">
        <v>682</v>
      </c>
    </row>
    <row r="14" spans="1:3">
      <c r="A14" s="4" t="s">
        <v>684</v>
      </c>
      <c r="B14" s="5" t="n">
        <v>0</v>
      </c>
      <c r="C14" s="5" t="n">
        <v>0</v>
      </c>
    </row>
    <row r="15" spans="1:3">
      <c r="A15" s="4" t="s">
        <v>690</v>
      </c>
    </row>
    <row r="16" spans="1:3">
      <c r="A16" s="3" t="s">
        <v>682</v>
      </c>
    </row>
    <row r="17" spans="1:3">
      <c r="A17" s="4" t="s">
        <v>684</v>
      </c>
      <c r="B17" s="6" t="n">
        <v>949</v>
      </c>
      <c r="C17" s="6" t="n">
        <v>2608</v>
      </c>
    </row>
    <row r="18" spans="1:3">
      <c r="A18" s="4" t="s">
        <v>568</v>
      </c>
    </row>
    <row r="19" spans="1:3">
      <c r="A19" s="3" t="s">
        <v>682</v>
      </c>
    </row>
    <row r="20" spans="1:3">
      <c r="A20" s="4" t="s">
        <v>683</v>
      </c>
      <c r="B20" s="5" t="n">
        <v>1</v>
      </c>
      <c r="C20" s="5" t="n">
        <v>3</v>
      </c>
    </row>
    <row r="21" spans="1:3">
      <c r="A21" s="4" t="s">
        <v>684</v>
      </c>
      <c r="B21" s="6" t="n">
        <v>1288</v>
      </c>
      <c r="C21" s="6" t="n">
        <v>428</v>
      </c>
    </row>
    <row r="22" spans="1:3">
      <c r="A22" s="4" t="s">
        <v>691</v>
      </c>
    </row>
    <row r="23" spans="1:3">
      <c r="A23" s="3" t="s">
        <v>682</v>
      </c>
    </row>
    <row r="24" spans="1:3">
      <c r="A24" s="4" t="s">
        <v>684</v>
      </c>
      <c r="B24" s="5" t="n">
        <v>1288</v>
      </c>
      <c r="C24" s="5" t="n">
        <v>428</v>
      </c>
    </row>
    <row r="25" spans="1:3">
      <c r="A25" s="4" t="s">
        <v>692</v>
      </c>
    </row>
    <row r="26" spans="1:3">
      <c r="A26" s="3" t="s">
        <v>682</v>
      </c>
    </row>
    <row r="27" spans="1:3">
      <c r="A27" s="4" t="s">
        <v>684</v>
      </c>
      <c r="B27" s="5" t="n">
        <v>0</v>
      </c>
      <c r="C27" s="5" t="n">
        <v>0</v>
      </c>
    </row>
    <row r="28" spans="1:3">
      <c r="A28" s="4" t="s">
        <v>693</v>
      </c>
    </row>
    <row r="29" spans="1:3">
      <c r="A29" s="3" t="s">
        <v>682</v>
      </c>
    </row>
    <row r="30" spans="1:3">
      <c r="A30" s="4" t="s">
        <v>684</v>
      </c>
      <c r="B30" s="6" t="n">
        <v>0</v>
      </c>
      <c r="C30" s="6" t="n">
        <v>0</v>
      </c>
    </row>
    <row r="31" spans="1:3">
      <c r="A31" s="4" t="s">
        <v>569</v>
      </c>
    </row>
    <row r="32" spans="1:3">
      <c r="A32" s="3" t="s">
        <v>682</v>
      </c>
    </row>
    <row r="33" spans="1:3">
      <c r="A33" s="4" t="s">
        <v>683</v>
      </c>
      <c r="B33" s="5" t="n">
        <v>27</v>
      </c>
      <c r="C33" s="5" t="n">
        <v>21</v>
      </c>
    </row>
    <row r="34" spans="1:3">
      <c r="A34" s="4" t="s">
        <v>684</v>
      </c>
      <c r="B34" s="6" t="n">
        <v>9408</v>
      </c>
      <c r="C34" s="6" t="n">
        <v>6004</v>
      </c>
    </row>
    <row r="35" spans="1:3">
      <c r="A35" s="4" t="s">
        <v>686</v>
      </c>
      <c r="B35" s="5" t="n">
        <v>1</v>
      </c>
      <c r="C35" s="5" t="n">
        <v>3</v>
      </c>
    </row>
    <row r="36" spans="1:3">
      <c r="A36" s="4" t="s">
        <v>687</v>
      </c>
      <c r="B36" s="6" t="n">
        <v>67</v>
      </c>
      <c r="C36" s="6" t="n">
        <v>114</v>
      </c>
    </row>
    <row r="37" spans="1:3">
      <c r="A37" s="4" t="s">
        <v>694</v>
      </c>
    </row>
    <row r="38" spans="1:3">
      <c r="A38" s="3" t="s">
        <v>682</v>
      </c>
    </row>
    <row r="39" spans="1:3">
      <c r="A39" s="4" t="s">
        <v>684</v>
      </c>
      <c r="B39" s="5" t="n">
        <v>8827</v>
      </c>
      <c r="C39" s="5" t="n">
        <v>4244</v>
      </c>
    </row>
    <row r="40" spans="1:3">
      <c r="A40" s="4" t="s">
        <v>695</v>
      </c>
    </row>
    <row r="41" spans="1:3">
      <c r="A41" s="3" t="s">
        <v>682</v>
      </c>
    </row>
    <row r="42" spans="1:3">
      <c r="A42" s="4" t="s">
        <v>684</v>
      </c>
      <c r="B42" s="5" t="n">
        <v>0</v>
      </c>
      <c r="C42" s="5" t="n">
        <v>0</v>
      </c>
    </row>
    <row r="43" spans="1:3">
      <c r="A43" s="4" t="s">
        <v>696</v>
      </c>
    </row>
    <row r="44" spans="1:3">
      <c r="A44" s="3" t="s">
        <v>682</v>
      </c>
    </row>
    <row r="45" spans="1:3">
      <c r="A45" s="4" t="s">
        <v>684</v>
      </c>
      <c r="B45" s="6" t="n">
        <v>581</v>
      </c>
      <c r="C45" s="6" t="n">
        <v>1760</v>
      </c>
    </row>
    <row r="46" spans="1:3">
      <c r="A46" s="4" t="s">
        <v>571</v>
      </c>
    </row>
    <row r="47" spans="1:3">
      <c r="A47" s="3" t="s">
        <v>682</v>
      </c>
    </row>
    <row r="48" spans="1:3">
      <c r="A48" s="4" t="s">
        <v>683</v>
      </c>
      <c r="B48" s="5" t="n">
        <v>14</v>
      </c>
      <c r="C48" s="5" t="n">
        <v>7</v>
      </c>
    </row>
    <row r="49" spans="1:3">
      <c r="A49" s="4" t="s">
        <v>684</v>
      </c>
      <c r="B49" s="6" t="n">
        <v>5175</v>
      </c>
      <c r="C49" s="6" t="n">
        <v>3847</v>
      </c>
    </row>
    <row r="50" spans="1:3">
      <c r="A50" s="4" t="s">
        <v>686</v>
      </c>
      <c r="B50" s="5" t="n">
        <v>1</v>
      </c>
    </row>
    <row r="51" spans="1:3">
      <c r="A51" s="4" t="s">
        <v>687</v>
      </c>
      <c r="B51" s="6" t="n">
        <v>12</v>
      </c>
    </row>
    <row r="52" spans="1:3">
      <c r="A52" s="4" t="s">
        <v>697</v>
      </c>
    </row>
    <row r="53" spans="1:3">
      <c r="A53" s="3" t="s">
        <v>682</v>
      </c>
    </row>
    <row r="54" spans="1:3">
      <c r="A54" s="4" t="s">
        <v>684</v>
      </c>
      <c r="B54" s="5" t="n">
        <v>5088</v>
      </c>
      <c r="C54" s="5" t="n">
        <v>3847</v>
      </c>
    </row>
    <row r="55" spans="1:3">
      <c r="A55" s="4" t="s">
        <v>698</v>
      </c>
    </row>
    <row r="56" spans="1:3">
      <c r="A56" s="3" t="s">
        <v>682</v>
      </c>
    </row>
    <row r="57" spans="1:3">
      <c r="A57" s="4" t="s">
        <v>684</v>
      </c>
      <c r="B57" s="5" t="n">
        <v>0</v>
      </c>
      <c r="C57" s="5" t="n">
        <v>0</v>
      </c>
    </row>
    <row r="58" spans="1:3">
      <c r="A58" s="4" t="s">
        <v>699</v>
      </c>
    </row>
    <row r="59" spans="1:3">
      <c r="A59" s="3" t="s">
        <v>682</v>
      </c>
    </row>
    <row r="60" spans="1:3">
      <c r="A60" s="4" t="s">
        <v>684</v>
      </c>
      <c r="B60" s="6" t="n">
        <v>87</v>
      </c>
      <c r="C60" s="6" t="n">
        <v>0</v>
      </c>
    </row>
    <row r="61" spans="1:3">
      <c r="A61" s="4" t="s">
        <v>573</v>
      </c>
    </row>
    <row r="62" spans="1:3">
      <c r="A62" s="3" t="s">
        <v>682</v>
      </c>
    </row>
    <row r="63" spans="1:3">
      <c r="A63" s="4" t="s">
        <v>683</v>
      </c>
      <c r="B63" s="5" t="n">
        <v>1</v>
      </c>
      <c r="C63" s="5" t="n">
        <v>3</v>
      </c>
    </row>
    <row r="64" spans="1:3">
      <c r="A64" s="4" t="s">
        <v>684</v>
      </c>
      <c r="B64" s="6" t="n">
        <v>281</v>
      </c>
      <c r="C64" s="6" t="n">
        <v>848</v>
      </c>
    </row>
    <row r="65" spans="1:3">
      <c r="A65" s="4" t="s">
        <v>700</v>
      </c>
    </row>
    <row r="66" spans="1:3">
      <c r="A66" s="3" t="s">
        <v>682</v>
      </c>
    </row>
    <row r="67" spans="1:3">
      <c r="A67" s="4" t="s">
        <v>684</v>
      </c>
      <c r="B67" s="5" t="n">
        <v>0</v>
      </c>
      <c r="C67" s="5" t="n">
        <v>0</v>
      </c>
    </row>
    <row r="68" spans="1:3">
      <c r="A68" s="4" t="s">
        <v>701</v>
      </c>
    </row>
    <row r="69" spans="1:3">
      <c r="A69" s="3" t="s">
        <v>682</v>
      </c>
    </row>
    <row r="70" spans="1:3">
      <c r="A70" s="4" t="s">
        <v>684</v>
      </c>
      <c r="B70" s="5" t="n">
        <v>0</v>
      </c>
      <c r="C70" s="5" t="n">
        <v>0</v>
      </c>
    </row>
    <row r="71" spans="1:3">
      <c r="A71" s="4" t="s">
        <v>702</v>
      </c>
    </row>
    <row r="72" spans="1:3">
      <c r="A72" s="3" t="s">
        <v>682</v>
      </c>
    </row>
    <row r="73" spans="1:3">
      <c r="A73" s="4" t="s">
        <v>684</v>
      </c>
      <c r="B73" s="6" t="n">
        <v>281</v>
      </c>
      <c r="C73" s="6" t="n">
        <v>8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3</v>
      </c>
      <c r="C1" s="2" t="s">
        <v>1</v>
      </c>
    </row>
    <row r="2" spans="1:5">
      <c r="C2" s="2" t="s">
        <v>2</v>
      </c>
      <c r="D2" s="2" t="s">
        <v>30</v>
      </c>
      <c r="E2" s="2" t="s">
        <v>83</v>
      </c>
    </row>
    <row r="3" spans="1:5">
      <c r="A3" s="3" t="s">
        <v>240</v>
      </c>
    </row>
    <row r="4" spans="1:5">
      <c r="A4" s="4" t="s">
        <v>704</v>
      </c>
      <c r="C4" s="6" t="n">
        <v>1831</v>
      </c>
      <c r="D4" s="6" t="n">
        <v>1978</v>
      </c>
      <c r="E4" s="6" t="n">
        <v>1468</v>
      </c>
    </row>
    <row r="5" spans="1:5">
      <c r="A5" s="3" t="s">
        <v>705</v>
      </c>
    </row>
    <row r="6" spans="1:5">
      <c r="A6" s="4" t="s">
        <v>706</v>
      </c>
      <c r="C6" s="5" t="n">
        <v>1239</v>
      </c>
      <c r="D6" s="5" t="n">
        <v>1197</v>
      </c>
      <c r="E6" s="5" t="n">
        <v>1129</v>
      </c>
    </row>
    <row r="7" spans="1:5">
      <c r="A7" s="4" t="s">
        <v>707</v>
      </c>
      <c r="C7" s="5" t="n">
        <v>78</v>
      </c>
      <c r="D7" s="5" t="n">
        <v>88</v>
      </c>
      <c r="E7" s="5" t="n">
        <v>112</v>
      </c>
    </row>
    <row r="8" spans="1:5">
      <c r="A8" s="4" t="s">
        <v>708</v>
      </c>
      <c r="C8" s="5" t="n">
        <v>322</v>
      </c>
      <c r="D8" s="5" t="n">
        <v>212</v>
      </c>
      <c r="E8" s="5" t="n">
        <v>149</v>
      </c>
    </row>
    <row r="9" spans="1:5">
      <c r="A9" s="4" t="s">
        <v>189</v>
      </c>
      <c r="C9" s="5" t="n">
        <v>-324</v>
      </c>
      <c r="D9" s="5" t="n">
        <v>-289</v>
      </c>
      <c r="E9" s="5" t="n">
        <v>-830</v>
      </c>
    </row>
    <row r="10" spans="1:5">
      <c r="A10" s="4" t="s">
        <v>709</v>
      </c>
      <c r="C10" s="5" t="n">
        <v>1315</v>
      </c>
      <c r="D10" s="5" t="n">
        <v>1208</v>
      </c>
      <c r="E10" s="5" t="n">
        <v>560</v>
      </c>
    </row>
    <row r="11" spans="1:5">
      <c r="A11" s="4" t="s">
        <v>710</v>
      </c>
      <c r="C11" s="5" t="n">
        <v>3146</v>
      </c>
      <c r="D11" s="5" t="n">
        <v>3186</v>
      </c>
      <c r="E11" s="5" t="n">
        <v>2028</v>
      </c>
    </row>
    <row r="12" spans="1:5">
      <c r="A12" s="4" t="s">
        <v>711</v>
      </c>
      <c r="C12" s="5" t="n">
        <v>466000</v>
      </c>
      <c r="D12" s="5" t="n">
        <v>458000</v>
      </c>
      <c r="E12" s="5" t="n">
        <v>441000</v>
      </c>
    </row>
    <row r="13" spans="1:5">
      <c r="A13" s="4" t="s">
        <v>712</v>
      </c>
      <c r="C13" s="5" t="n">
        <v>1000</v>
      </c>
      <c r="D13" s="5" t="n">
        <v>1000</v>
      </c>
      <c r="E13" s="5" t="n">
        <v>900</v>
      </c>
    </row>
    <row r="14" spans="1:5">
      <c r="A14" s="3" t="s">
        <v>713</v>
      </c>
    </row>
    <row r="15" spans="1:5">
      <c r="A15" s="4" t="s">
        <v>714</v>
      </c>
      <c r="C15" s="5" t="n">
        <v>3236</v>
      </c>
      <c r="D15" s="5" t="n">
        <v>2968</v>
      </c>
      <c r="E15" s="5" t="n">
        <v>3424</v>
      </c>
    </row>
    <row r="16" spans="1:5">
      <c r="A16" s="4" t="s">
        <v>190</v>
      </c>
      <c r="C16" s="5" t="n">
        <v>521</v>
      </c>
      <c r="D16" s="5" t="n">
        <v>557</v>
      </c>
      <c r="E16" s="5" t="n">
        <v>374</v>
      </c>
    </row>
    <row r="17" spans="1:5">
      <c r="A17" s="3" t="s">
        <v>715</v>
      </c>
    </row>
    <row r="18" spans="1:5">
      <c r="A18" s="4" t="s">
        <v>716</v>
      </c>
      <c r="B18" s="4" t="s">
        <v>585</v>
      </c>
      <c r="C18" s="5" t="n">
        <v>-175</v>
      </c>
      <c r="D18" s="5" t="n">
        <v>-168</v>
      </c>
      <c r="E18" s="5" t="n">
        <v>-162</v>
      </c>
    </row>
    <row r="19" spans="1:5">
      <c r="A19" s="4" t="s">
        <v>717</v>
      </c>
      <c r="B19" s="4" t="s">
        <v>718</v>
      </c>
      <c r="C19" s="5" t="n">
        <v>-313</v>
      </c>
      <c r="D19" s="5" t="n">
        <v>-247</v>
      </c>
      <c r="E19" s="5" t="n">
        <v>-202</v>
      </c>
    </row>
    <row r="20" spans="1:5">
      <c r="A20" s="4" t="s">
        <v>719</v>
      </c>
      <c r="B20" s="4" t="s">
        <v>720</v>
      </c>
      <c r="C20" s="5" t="n">
        <v>164</v>
      </c>
      <c r="D20" s="5" t="n">
        <v>126</v>
      </c>
      <c r="E20" s="5" t="n">
        <v>-466</v>
      </c>
    </row>
    <row r="21" spans="1:5">
      <c r="A21" s="4" t="s">
        <v>721</v>
      </c>
      <c r="C21" s="6" t="n">
        <v>3433</v>
      </c>
      <c r="D21" s="6" t="n">
        <v>3236</v>
      </c>
      <c r="E21" s="6" t="n">
        <v>2968</v>
      </c>
    </row>
    <row r="22" spans="1:5">
      <c r="A22" s="4" t="s">
        <v>722</v>
      </c>
      <c r="C22" s="4" t="s">
        <v>723</v>
      </c>
      <c r="D22" s="4" t="s">
        <v>723</v>
      </c>
      <c r="E22" s="4" t="s">
        <v>723</v>
      </c>
    </row>
    <row r="23" spans="1:5">
      <c r="A23" s="4" t="s">
        <v>724</v>
      </c>
      <c r="C23" s="4" t="s">
        <v>725</v>
      </c>
      <c r="D23" s="4" t="s">
        <v>726</v>
      </c>
      <c r="E23" s="4" t="s">
        <v>727</v>
      </c>
    </row>
    <row r="24" spans="1:5">
      <c r="A24" s="4" t="s">
        <v>728</v>
      </c>
      <c r="C24" s="4" t="s">
        <v>729</v>
      </c>
      <c r="D24" s="4" t="s">
        <v>173</v>
      </c>
      <c r="E24" s="4" t="s">
        <v>730</v>
      </c>
    </row>
    <row r="25" spans="1:5"/>
    <row r="26" spans="1:5">
      <c r="A26" s="4" t="s">
        <v>585</v>
      </c>
      <c r="B26" s="4" t="s">
        <v>731</v>
      </c>
    </row>
    <row r="27" spans="1:5">
      <c r="A27" s="4" t="s">
        <v>718</v>
      </c>
      <c r="B27" s="4" t="s">
        <v>732</v>
      </c>
    </row>
    <row r="28" spans="1:5">
      <c r="A28" s="4" t="s">
        <v>720</v>
      </c>
      <c r="B28" s="4" t="s">
        <v>733</v>
      </c>
    </row>
  </sheetData>
  <mergeCells count="6">
    <mergeCell ref="A1:B2"/>
    <mergeCell ref="C1:E1"/>
    <mergeCell ref="A25:D25"/>
    <mergeCell ref="B26:D26"/>
    <mergeCell ref="B27:D27"/>
    <mergeCell ref="B28:D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4</v>
      </c>
      <c r="B1" s="2" t="s">
        <v>1</v>
      </c>
    </row>
    <row r="2" spans="1:4">
      <c r="B2" s="2" t="s">
        <v>2</v>
      </c>
      <c r="C2" s="2" t="s">
        <v>30</v>
      </c>
      <c r="D2" s="2" t="s">
        <v>83</v>
      </c>
    </row>
    <row r="3" spans="1:4">
      <c r="A3" s="3" t="s">
        <v>735</v>
      </c>
    </row>
    <row r="4" spans="1:4">
      <c r="A4" s="4" t="s">
        <v>736</v>
      </c>
      <c r="B4" s="6" t="n">
        <v>29224</v>
      </c>
      <c r="C4" s="6" t="n">
        <v>37473</v>
      </c>
    </row>
    <row r="5" spans="1:4">
      <c r="A5" s="4" t="s">
        <v>737</v>
      </c>
      <c r="B5" s="5" t="n">
        <v>2456</v>
      </c>
      <c r="C5" s="5" t="n">
        <v>867</v>
      </c>
    </row>
    <row r="6" spans="1:4">
      <c r="A6" s="4" t="s">
        <v>738</v>
      </c>
      <c r="B6" s="5" t="n">
        <v>-4599</v>
      </c>
      <c r="C6" s="5" t="n">
        <v>-9116</v>
      </c>
    </row>
    <row r="7" spans="1:4">
      <c r="A7" s="4" t="s">
        <v>739</v>
      </c>
      <c r="B7" s="5" t="n">
        <v>27081</v>
      </c>
      <c r="C7" s="5" t="n">
        <v>29224</v>
      </c>
      <c r="D7" s="6" t="n">
        <v>37473</v>
      </c>
    </row>
    <row r="8" spans="1:4">
      <c r="A8" s="3" t="s">
        <v>740</v>
      </c>
    </row>
    <row r="9" spans="1:4">
      <c r="A9" s="4" t="s">
        <v>741</v>
      </c>
      <c r="B9" s="5" t="n">
        <v>15500</v>
      </c>
      <c r="C9" s="5" t="n">
        <v>12500</v>
      </c>
    </row>
    <row r="10" spans="1:4">
      <c r="A10" s="4" t="s">
        <v>117</v>
      </c>
      <c r="B10" s="5" t="n">
        <v>1906</v>
      </c>
      <c r="C10" s="5" t="n">
        <v>2236</v>
      </c>
      <c r="D10" s="5" t="n">
        <v>2444</v>
      </c>
    </row>
    <row r="11" spans="1:4">
      <c r="A11" s="4" t="s">
        <v>742</v>
      </c>
    </row>
    <row r="12" spans="1:4">
      <c r="A12" s="3" t="s">
        <v>740</v>
      </c>
    </row>
    <row r="13" spans="1:4">
      <c r="A13" s="4" t="s">
        <v>117</v>
      </c>
      <c r="B13" s="5" t="n">
        <v>1000</v>
      </c>
      <c r="C13" s="5" t="n">
        <v>1200</v>
      </c>
      <c r="D13" s="5" t="n">
        <v>1000</v>
      </c>
    </row>
    <row r="14" spans="1:4">
      <c r="A14" s="4" t="s">
        <v>743</v>
      </c>
      <c r="B14" s="5" t="n">
        <v>100</v>
      </c>
      <c r="C14" s="5" t="n">
        <v>100</v>
      </c>
      <c r="D14" s="5" t="n">
        <v>100</v>
      </c>
    </row>
    <row r="15" spans="1:4">
      <c r="A15" s="4" t="s">
        <v>744</v>
      </c>
      <c r="B15" s="6" t="n">
        <v>1100</v>
      </c>
      <c r="C15" s="6" t="n">
        <v>1300</v>
      </c>
      <c r="D15" s="6" t="n">
        <v>1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5</v>
      </c>
      <c r="B1" s="2" t="s">
        <v>1</v>
      </c>
    </row>
    <row r="2" spans="1:4">
      <c r="B2" s="2" t="s">
        <v>2</v>
      </c>
      <c r="C2" s="2" t="s">
        <v>30</v>
      </c>
      <c r="D2" s="2" t="s">
        <v>83</v>
      </c>
    </row>
    <row r="3" spans="1:4">
      <c r="A3" s="3" t="s">
        <v>746</v>
      </c>
    </row>
    <row r="4" spans="1:4">
      <c r="A4" s="4" t="s">
        <v>747</v>
      </c>
      <c r="B4" s="6" t="n">
        <v>36094</v>
      </c>
      <c r="C4" s="6" t="n">
        <v>34447</v>
      </c>
      <c r="D4" s="6" t="n">
        <v>34008</v>
      </c>
    </row>
    <row r="5" spans="1:4">
      <c r="A5" s="4" t="s">
        <v>748</v>
      </c>
      <c r="B5" s="5" t="n">
        <v>7872</v>
      </c>
      <c r="C5" s="5" t="n">
        <v>8650</v>
      </c>
      <c r="D5" s="5" t="n">
        <v>8755</v>
      </c>
    </row>
    <row r="6" spans="1:4">
      <c r="A6" s="4" t="s">
        <v>749</v>
      </c>
      <c r="B6" s="5" t="n">
        <v>-11668</v>
      </c>
      <c r="C6" s="5" t="n">
        <v>-9870</v>
      </c>
      <c r="D6" s="5" t="n">
        <v>-11436</v>
      </c>
    </row>
    <row r="7" spans="1:4">
      <c r="A7" s="4" t="s">
        <v>750</v>
      </c>
      <c r="B7" s="5" t="n">
        <v>3635</v>
      </c>
      <c r="C7" s="5" t="n">
        <v>2867</v>
      </c>
      <c r="D7" s="5" t="n">
        <v>3120</v>
      </c>
    </row>
    <row r="8" spans="1:4">
      <c r="A8" s="4" t="s">
        <v>751</v>
      </c>
      <c r="B8" s="5" t="n">
        <v>35933</v>
      </c>
      <c r="C8" s="5" t="n">
        <v>36094</v>
      </c>
      <c r="D8" s="5" t="n">
        <v>34447</v>
      </c>
    </row>
    <row r="9" spans="1:4">
      <c r="A9" s="3" t="s">
        <v>752</v>
      </c>
    </row>
    <row r="10" spans="1:4">
      <c r="A10" s="4" t="s">
        <v>753</v>
      </c>
      <c r="B10" s="5" t="n">
        <v>1313</v>
      </c>
      <c r="C10" s="5" t="n">
        <v>2461</v>
      </c>
      <c r="D10" s="5" t="n">
        <v>1742</v>
      </c>
    </row>
    <row r="11" spans="1:4">
      <c r="A11" s="4" t="s">
        <v>754</v>
      </c>
      <c r="B11" s="5" t="n">
        <v>34620</v>
      </c>
      <c r="C11" s="5" t="n">
        <v>33633</v>
      </c>
      <c r="D11" s="5" t="n">
        <v>32705</v>
      </c>
    </row>
    <row r="12" spans="1:4">
      <c r="A12" s="3" t="s">
        <v>755</v>
      </c>
    </row>
    <row r="13" spans="1:4">
      <c r="A13" s="4" t="s">
        <v>753</v>
      </c>
      <c r="B13" s="5" t="n">
        <v>52202</v>
      </c>
      <c r="C13" s="5" t="n">
        <v>49888</v>
      </c>
      <c r="D13" s="5" t="n">
        <v>59068</v>
      </c>
    </row>
    <row r="14" spans="1:4">
      <c r="A14" s="4" t="s">
        <v>754</v>
      </c>
      <c r="B14" s="5" t="n">
        <v>2886169</v>
      </c>
      <c r="C14" s="5" t="n">
        <v>2824073</v>
      </c>
      <c r="D14" s="5" t="n">
        <v>2674756</v>
      </c>
    </row>
    <row r="15" spans="1:4">
      <c r="A15" s="4" t="s">
        <v>568</v>
      </c>
    </row>
    <row r="16" spans="1:4">
      <c r="A16" s="3" t="s">
        <v>746</v>
      </c>
    </row>
    <row r="17" spans="1:4">
      <c r="A17" s="4" t="s">
        <v>747</v>
      </c>
      <c r="B17" s="5" t="n">
        <v>2199</v>
      </c>
      <c r="C17" s="5" t="n">
        <v>2896</v>
      </c>
      <c r="D17" s="5" t="n">
        <v>3396</v>
      </c>
    </row>
    <row r="18" spans="1:4">
      <c r="A18" s="4" t="s">
        <v>748</v>
      </c>
      <c r="B18" s="5" t="n">
        <v>-1035</v>
      </c>
      <c r="C18" s="5" t="n">
        <v>-707</v>
      </c>
      <c r="D18" s="5" t="n">
        <v>-513</v>
      </c>
    </row>
    <row r="19" spans="1:4">
      <c r="A19" s="4" t="s">
        <v>749</v>
      </c>
      <c r="B19" s="5" t="n">
        <v>-316</v>
      </c>
      <c r="C19" s="5" t="n">
        <v>-3</v>
      </c>
      <c r="D19" s="5" t="n">
        <v>-15</v>
      </c>
    </row>
    <row r="20" spans="1:4">
      <c r="A20" s="4" t="s">
        <v>750</v>
      </c>
      <c r="B20" s="5" t="n">
        <v>36</v>
      </c>
      <c r="C20" s="5" t="n">
        <v>13</v>
      </c>
      <c r="D20" s="5" t="n">
        <v>28</v>
      </c>
    </row>
    <row r="21" spans="1:4">
      <c r="A21" s="4" t="s">
        <v>751</v>
      </c>
      <c r="B21" s="5" t="n">
        <v>884</v>
      </c>
      <c r="C21" s="5" t="n">
        <v>2199</v>
      </c>
      <c r="D21" s="5" t="n">
        <v>2896</v>
      </c>
    </row>
    <row r="22" spans="1:4">
      <c r="A22" s="3" t="s">
        <v>752</v>
      </c>
    </row>
    <row r="23" spans="1:4">
      <c r="A23" s="4" t="s">
        <v>753</v>
      </c>
      <c r="B23" s="5" t="n">
        <v>213</v>
      </c>
      <c r="C23" s="5" t="n">
        <v>831</v>
      </c>
      <c r="D23" s="5" t="n">
        <v>734</v>
      </c>
    </row>
    <row r="24" spans="1:4">
      <c r="A24" s="4" t="s">
        <v>754</v>
      </c>
      <c r="B24" s="5" t="n">
        <v>671</v>
      </c>
      <c r="C24" s="5" t="n">
        <v>1368</v>
      </c>
      <c r="D24" s="5" t="n">
        <v>2162</v>
      </c>
    </row>
    <row r="25" spans="1:4">
      <c r="A25" s="3" t="s">
        <v>755</v>
      </c>
    </row>
    <row r="26" spans="1:4">
      <c r="A26" s="4" t="s">
        <v>753</v>
      </c>
      <c r="B26" s="5" t="n">
        <v>5609</v>
      </c>
      <c r="C26" s="5" t="n">
        <v>6263</v>
      </c>
      <c r="D26" s="5" t="n">
        <v>9627</v>
      </c>
    </row>
    <row r="27" spans="1:4">
      <c r="A27" s="4" t="s">
        <v>754</v>
      </c>
      <c r="B27" s="5" t="n">
        <v>61389</v>
      </c>
      <c r="C27" s="5" t="n">
        <v>71757</v>
      </c>
      <c r="D27" s="5" t="n">
        <v>112315</v>
      </c>
    </row>
    <row r="28" spans="1:4">
      <c r="A28" s="4" t="s">
        <v>569</v>
      </c>
    </row>
    <row r="29" spans="1:4">
      <c r="A29" s="3" t="s">
        <v>746</v>
      </c>
    </row>
    <row r="30" spans="1:4">
      <c r="A30" s="4" t="s">
        <v>747</v>
      </c>
      <c r="B30" s="5" t="n">
        <v>14434</v>
      </c>
      <c r="C30" s="5" t="n">
        <v>13618</v>
      </c>
      <c r="D30" s="5" t="n">
        <v>14535</v>
      </c>
    </row>
    <row r="31" spans="1:4">
      <c r="A31" s="4" t="s">
        <v>748</v>
      </c>
      <c r="B31" s="5" t="n">
        <v>1220</v>
      </c>
      <c r="C31" s="5" t="n">
        <v>2135</v>
      </c>
      <c r="D31" s="5" t="n">
        <v>941</v>
      </c>
    </row>
    <row r="32" spans="1:4">
      <c r="A32" s="4" t="s">
        <v>749</v>
      </c>
      <c r="B32" s="5" t="n">
        <v>-1641</v>
      </c>
      <c r="C32" s="5" t="n">
        <v>-1379</v>
      </c>
      <c r="D32" s="5" t="n">
        <v>-2163</v>
      </c>
    </row>
    <row r="33" spans="1:4">
      <c r="A33" s="4" t="s">
        <v>750</v>
      </c>
      <c r="B33" s="5" t="n">
        <v>178</v>
      </c>
      <c r="C33" s="5" t="n">
        <v>60</v>
      </c>
      <c r="D33" s="5" t="n">
        <v>305</v>
      </c>
    </row>
    <row r="34" spans="1:4">
      <c r="A34" s="4" t="s">
        <v>751</v>
      </c>
      <c r="B34" s="5" t="n">
        <v>14191</v>
      </c>
      <c r="C34" s="5" t="n">
        <v>14434</v>
      </c>
      <c r="D34" s="5" t="n">
        <v>13618</v>
      </c>
    </row>
    <row r="35" spans="1:4">
      <c r="A35" s="3" t="s">
        <v>752</v>
      </c>
    </row>
    <row r="36" spans="1:4">
      <c r="A36" s="4" t="s">
        <v>753</v>
      </c>
      <c r="B36" s="5" t="n">
        <v>1035</v>
      </c>
      <c r="C36" s="5" t="n">
        <v>1227</v>
      </c>
      <c r="D36" s="5" t="n">
        <v>827</v>
      </c>
    </row>
    <row r="37" spans="1:4">
      <c r="A37" s="4" t="s">
        <v>754</v>
      </c>
      <c r="B37" s="5" t="n">
        <v>13156</v>
      </c>
      <c r="C37" s="5" t="n">
        <v>13207</v>
      </c>
      <c r="D37" s="5" t="n">
        <v>12791</v>
      </c>
    </row>
    <row r="38" spans="1:4">
      <c r="A38" s="3" t="s">
        <v>755</v>
      </c>
    </row>
    <row r="39" spans="1:4">
      <c r="A39" s="4" t="s">
        <v>753</v>
      </c>
      <c r="B39" s="5" t="n">
        <v>33756</v>
      </c>
      <c r="C39" s="5" t="n">
        <v>33421</v>
      </c>
      <c r="D39" s="5" t="n">
        <v>34357</v>
      </c>
    </row>
    <row r="40" spans="1:4">
      <c r="A40" s="4" t="s">
        <v>754</v>
      </c>
      <c r="B40" s="5" t="n">
        <v>1051672</v>
      </c>
      <c r="C40" s="5" t="n">
        <v>1019498</v>
      </c>
      <c r="D40" s="5" t="n">
        <v>914269</v>
      </c>
    </row>
    <row r="41" spans="1:4">
      <c r="A41" s="4" t="s">
        <v>570</v>
      </c>
    </row>
    <row r="42" spans="1:4">
      <c r="A42" s="3" t="s">
        <v>746</v>
      </c>
    </row>
    <row r="43" spans="1:4">
      <c r="A43" s="4" t="s">
        <v>747</v>
      </c>
      <c r="B43" s="5" t="n">
        <v>79</v>
      </c>
      <c r="C43" s="5" t="n">
        <v>119</v>
      </c>
      <c r="D43" s="5" t="n">
        <v>121</v>
      </c>
    </row>
    <row r="44" spans="1:4">
      <c r="A44" s="4" t="s">
        <v>748</v>
      </c>
      <c r="B44" s="5" t="n">
        <v>-37</v>
      </c>
      <c r="C44" s="5" t="n">
        <v>-40</v>
      </c>
      <c r="D44" s="5" t="n">
        <v>-2</v>
      </c>
    </row>
    <row r="45" spans="1:4">
      <c r="A45" s="4" t="s">
        <v>749</v>
      </c>
      <c r="B45" s="5" t="n">
        <v>0</v>
      </c>
      <c r="C45" s="5" t="n">
        <v>0</v>
      </c>
      <c r="D45" s="5" t="n">
        <v>0</v>
      </c>
    </row>
    <row r="46" spans="1:4">
      <c r="A46" s="4" t="s">
        <v>750</v>
      </c>
      <c r="B46" s="5" t="n">
        <v>0</v>
      </c>
      <c r="C46" s="5" t="n">
        <v>0</v>
      </c>
      <c r="D46" s="5" t="n">
        <v>0</v>
      </c>
    </row>
    <row r="47" spans="1:4">
      <c r="A47" s="4" t="s">
        <v>751</v>
      </c>
      <c r="B47" s="5" t="n">
        <v>42</v>
      </c>
      <c r="C47" s="5" t="n">
        <v>79</v>
      </c>
      <c r="D47" s="5" t="n">
        <v>119</v>
      </c>
    </row>
    <row r="48" spans="1:4">
      <c r="A48" s="3" t="s">
        <v>752</v>
      </c>
    </row>
    <row r="49" spans="1:4">
      <c r="A49" s="4" t="s">
        <v>753</v>
      </c>
      <c r="B49" s="5" t="n">
        <v>0</v>
      </c>
      <c r="C49" s="5" t="n">
        <v>0</v>
      </c>
      <c r="D49" s="5" t="n">
        <v>0</v>
      </c>
    </row>
    <row r="50" spans="1:4">
      <c r="A50" s="4" t="s">
        <v>754</v>
      </c>
      <c r="B50" s="5" t="n">
        <v>42</v>
      </c>
      <c r="C50" s="5" t="n">
        <v>79</v>
      </c>
      <c r="D50" s="5" t="n">
        <v>119</v>
      </c>
    </row>
    <row r="51" spans="1:4">
      <c r="A51" s="3" t="s">
        <v>755</v>
      </c>
    </row>
    <row r="52" spans="1:4">
      <c r="A52" s="4" t="s">
        <v>753</v>
      </c>
      <c r="B52" s="5" t="n">
        <v>0</v>
      </c>
      <c r="C52" s="5" t="n">
        <v>0</v>
      </c>
      <c r="D52" s="5" t="n">
        <v>0</v>
      </c>
    </row>
    <row r="53" spans="1:4">
      <c r="A53" s="4" t="s">
        <v>754</v>
      </c>
      <c r="B53" s="5" t="n">
        <v>5512</v>
      </c>
      <c r="C53" s="5" t="n">
        <v>8514</v>
      </c>
      <c r="D53" s="5" t="n">
        <v>10344</v>
      </c>
    </row>
    <row r="54" spans="1:4">
      <c r="A54" s="4" t="s">
        <v>571</v>
      </c>
    </row>
    <row r="55" spans="1:4">
      <c r="A55" s="3" t="s">
        <v>746</v>
      </c>
    </row>
    <row r="56" spans="1:4">
      <c r="A56" s="4" t="s">
        <v>747</v>
      </c>
      <c r="B56" s="5" t="n">
        <v>4225</v>
      </c>
      <c r="C56" s="5" t="n">
        <v>4263</v>
      </c>
      <c r="D56" s="5" t="n">
        <v>5238</v>
      </c>
    </row>
    <row r="57" spans="1:4">
      <c r="A57" s="4" t="s">
        <v>748</v>
      </c>
      <c r="B57" s="5" t="n">
        <v>2128</v>
      </c>
      <c r="C57" s="5" t="n">
        <v>1338</v>
      </c>
      <c r="D57" s="5" t="n">
        <v>1545</v>
      </c>
    </row>
    <row r="58" spans="1:4">
      <c r="A58" s="4" t="s">
        <v>749</v>
      </c>
      <c r="B58" s="5" t="n">
        <v>-2136</v>
      </c>
      <c r="C58" s="5" t="n">
        <v>-1961</v>
      </c>
      <c r="D58" s="5" t="n">
        <v>-3141</v>
      </c>
    </row>
    <row r="59" spans="1:4">
      <c r="A59" s="4" t="s">
        <v>750</v>
      </c>
      <c r="B59" s="5" t="n">
        <v>439</v>
      </c>
      <c r="C59" s="5" t="n">
        <v>585</v>
      </c>
      <c r="D59" s="5" t="n">
        <v>621</v>
      </c>
    </row>
    <row r="60" spans="1:4">
      <c r="A60" s="4" t="s">
        <v>751</v>
      </c>
      <c r="B60" s="5" t="n">
        <v>4656</v>
      </c>
      <c r="C60" s="5" t="n">
        <v>4225</v>
      </c>
      <c r="D60" s="5" t="n">
        <v>4263</v>
      </c>
    </row>
    <row r="61" spans="1:4">
      <c r="A61" s="3" t="s">
        <v>752</v>
      </c>
    </row>
    <row r="62" spans="1:4">
      <c r="A62" s="4" t="s">
        <v>753</v>
      </c>
      <c r="B62" s="5" t="n">
        <v>65</v>
      </c>
      <c r="C62" s="5" t="n">
        <v>403</v>
      </c>
      <c r="D62" s="5" t="n">
        <v>181</v>
      </c>
    </row>
    <row r="63" spans="1:4">
      <c r="A63" s="4" t="s">
        <v>754</v>
      </c>
      <c r="B63" s="5" t="n">
        <v>4591</v>
      </c>
      <c r="C63" s="5" t="n">
        <v>3822</v>
      </c>
      <c r="D63" s="5" t="n">
        <v>4082</v>
      </c>
    </row>
    <row r="64" spans="1:4">
      <c r="A64" s="3" t="s">
        <v>755</v>
      </c>
    </row>
    <row r="65" spans="1:4">
      <c r="A65" s="4" t="s">
        <v>753</v>
      </c>
      <c r="B65" s="5" t="n">
        <v>11354</v>
      </c>
      <c r="C65" s="5" t="n">
        <v>8460</v>
      </c>
      <c r="D65" s="5" t="n">
        <v>13807</v>
      </c>
    </row>
    <row r="66" spans="1:4">
      <c r="A66" s="4" t="s">
        <v>754</v>
      </c>
      <c r="B66" s="5" t="n">
        <v>338805</v>
      </c>
      <c r="C66" s="5" t="n">
        <v>350438</v>
      </c>
      <c r="D66" s="5" t="n">
        <v>338241</v>
      </c>
    </row>
    <row r="67" spans="1:4">
      <c r="A67" s="4" t="s">
        <v>572</v>
      </c>
    </row>
    <row r="68" spans="1:4">
      <c r="A68" s="3" t="s">
        <v>746</v>
      </c>
    </row>
    <row r="69" spans="1:4">
      <c r="A69" s="4" t="s">
        <v>747</v>
      </c>
      <c r="B69" s="5" t="n">
        <v>550</v>
      </c>
      <c r="C69" s="5" t="n">
        <v>534</v>
      </c>
      <c r="D69" s="5" t="n">
        <v>397</v>
      </c>
    </row>
    <row r="70" spans="1:4">
      <c r="A70" s="4" t="s">
        <v>748</v>
      </c>
      <c r="B70" s="5" t="n">
        <v>264</v>
      </c>
      <c r="C70" s="5" t="n">
        <v>147</v>
      </c>
      <c r="D70" s="5" t="n">
        <v>258</v>
      </c>
    </row>
    <row r="71" spans="1:4">
      <c r="A71" s="4" t="s">
        <v>749</v>
      </c>
      <c r="B71" s="5" t="n">
        <v>-192</v>
      </c>
      <c r="C71" s="5" t="n">
        <v>-135</v>
      </c>
      <c r="D71" s="5" t="n">
        <v>-123</v>
      </c>
    </row>
    <row r="72" spans="1:4">
      <c r="A72" s="4" t="s">
        <v>750</v>
      </c>
      <c r="B72" s="5" t="n">
        <v>7</v>
      </c>
      <c r="C72" s="5" t="n">
        <v>4</v>
      </c>
      <c r="D72" s="5" t="n">
        <v>2</v>
      </c>
    </row>
    <row r="73" spans="1:4">
      <c r="A73" s="4" t="s">
        <v>751</v>
      </c>
      <c r="B73" s="5" t="n">
        <v>629</v>
      </c>
      <c r="C73" s="5" t="n">
        <v>550</v>
      </c>
      <c r="D73" s="5" t="n">
        <v>534</v>
      </c>
    </row>
    <row r="74" spans="1:4">
      <c r="A74" s="3" t="s">
        <v>752</v>
      </c>
    </row>
    <row r="75" spans="1:4">
      <c r="A75" s="4" t="s">
        <v>753</v>
      </c>
      <c r="B75" s="5" t="n">
        <v>0</v>
      </c>
      <c r="C75" s="5" t="n">
        <v>0</v>
      </c>
      <c r="D75" s="5" t="n">
        <v>0</v>
      </c>
    </row>
    <row r="76" spans="1:4">
      <c r="A76" s="4" t="s">
        <v>754</v>
      </c>
      <c r="B76" s="5" t="n">
        <v>629</v>
      </c>
      <c r="C76" s="5" t="n">
        <v>550</v>
      </c>
      <c r="D76" s="5" t="n">
        <v>534</v>
      </c>
    </row>
    <row r="77" spans="1:4">
      <c r="A77" s="3" t="s">
        <v>755</v>
      </c>
    </row>
    <row r="78" spans="1:4">
      <c r="A78" s="4" t="s">
        <v>753</v>
      </c>
      <c r="B78" s="5" t="n">
        <v>0</v>
      </c>
      <c r="C78" s="5" t="n">
        <v>0</v>
      </c>
      <c r="D78" s="5" t="n">
        <v>0</v>
      </c>
    </row>
    <row r="79" spans="1:4">
      <c r="A79" s="4" t="s">
        <v>754</v>
      </c>
      <c r="B79" s="5" t="n">
        <v>57966</v>
      </c>
      <c r="C79" s="5" t="n">
        <v>61750</v>
      </c>
      <c r="D79" s="5" t="n">
        <v>62412</v>
      </c>
    </row>
    <row r="80" spans="1:4">
      <c r="A80" s="4" t="s">
        <v>573</v>
      </c>
    </row>
    <row r="81" spans="1:4">
      <c r="A81" s="3" t="s">
        <v>746</v>
      </c>
    </row>
    <row r="82" spans="1:4">
      <c r="A82" s="4" t="s">
        <v>747</v>
      </c>
      <c r="B82" s="5" t="n">
        <v>6678</v>
      </c>
      <c r="C82" s="5" t="n">
        <v>6094</v>
      </c>
      <c r="D82" s="5" t="n">
        <v>4939</v>
      </c>
    </row>
    <row r="83" spans="1:4">
      <c r="A83" s="4" t="s">
        <v>748</v>
      </c>
      <c r="B83" s="5" t="n">
        <v>291</v>
      </c>
      <c r="C83" s="5" t="n">
        <v>1888</v>
      </c>
      <c r="D83" s="5" t="n">
        <v>2173</v>
      </c>
    </row>
    <row r="84" spans="1:4">
      <c r="A84" s="4" t="s">
        <v>749</v>
      </c>
      <c r="B84" s="5" t="n">
        <v>-1043</v>
      </c>
      <c r="C84" s="5" t="n">
        <v>-1421</v>
      </c>
      <c r="D84" s="5" t="n">
        <v>-1058</v>
      </c>
    </row>
    <row r="85" spans="1:4">
      <c r="A85" s="4" t="s">
        <v>750</v>
      </c>
      <c r="B85" s="5" t="n">
        <v>101</v>
      </c>
      <c r="C85" s="5" t="n">
        <v>117</v>
      </c>
      <c r="D85" s="5" t="n">
        <v>40</v>
      </c>
    </row>
    <row r="86" spans="1:4">
      <c r="A86" s="4" t="s">
        <v>751</v>
      </c>
      <c r="B86" s="5" t="n">
        <v>6027</v>
      </c>
      <c r="C86" s="5" t="n">
        <v>6678</v>
      </c>
      <c r="D86" s="5" t="n">
        <v>6094</v>
      </c>
    </row>
    <row r="87" spans="1:4">
      <c r="A87" s="3" t="s">
        <v>752</v>
      </c>
    </row>
    <row r="88" spans="1:4">
      <c r="A88" s="4" t="s">
        <v>753</v>
      </c>
      <c r="B88" s="5" t="n">
        <v>0</v>
      </c>
      <c r="C88" s="5" t="n">
        <v>0</v>
      </c>
      <c r="D88" s="5" t="n">
        <v>0</v>
      </c>
    </row>
    <row r="89" spans="1:4">
      <c r="A89" s="4" t="s">
        <v>754</v>
      </c>
      <c r="B89" s="5" t="n">
        <v>6027</v>
      </c>
      <c r="C89" s="5" t="n">
        <v>6678</v>
      </c>
      <c r="D89" s="5" t="n">
        <v>6094</v>
      </c>
    </row>
    <row r="90" spans="1:4">
      <c r="A90" s="3" t="s">
        <v>755</v>
      </c>
    </row>
    <row r="91" spans="1:4">
      <c r="A91" s="4" t="s">
        <v>753</v>
      </c>
      <c r="B91" s="5" t="n">
        <v>1483</v>
      </c>
      <c r="C91" s="5" t="n">
        <v>1744</v>
      </c>
      <c r="D91" s="5" t="n">
        <v>1277</v>
      </c>
    </row>
    <row r="92" spans="1:4">
      <c r="A92" s="4" t="s">
        <v>754</v>
      </c>
      <c r="B92" s="5" t="n">
        <v>701486</v>
      </c>
      <c r="C92" s="5" t="n">
        <v>706130</v>
      </c>
      <c r="D92" s="5" t="n">
        <v>711188</v>
      </c>
    </row>
    <row r="93" spans="1:4">
      <c r="A93" s="4" t="s">
        <v>574</v>
      </c>
    </row>
    <row r="94" spans="1:4">
      <c r="A94" s="3" t="s">
        <v>746</v>
      </c>
    </row>
    <row r="95" spans="1:4">
      <c r="A95" s="4" t="s">
        <v>747</v>
      </c>
      <c r="B95" s="5" t="n">
        <v>839</v>
      </c>
      <c r="C95" s="5" t="n">
        <v>756</v>
      </c>
      <c r="D95" s="5" t="n">
        <v>601</v>
      </c>
    </row>
    <row r="96" spans="1:4">
      <c r="A96" s="4" t="s">
        <v>748</v>
      </c>
      <c r="B96" s="5" t="n">
        <v>-20</v>
      </c>
      <c r="C96" s="5" t="n">
        <v>158</v>
      </c>
      <c r="D96" s="5" t="n">
        <v>265</v>
      </c>
    </row>
    <row r="97" spans="1:4">
      <c r="A97" s="4" t="s">
        <v>749</v>
      </c>
      <c r="B97" s="5" t="n">
        <v>-54</v>
      </c>
      <c r="C97" s="5" t="n">
        <v>-129</v>
      </c>
      <c r="D97" s="5" t="n">
        <v>-115</v>
      </c>
    </row>
    <row r="98" spans="1:4">
      <c r="A98" s="4" t="s">
        <v>750</v>
      </c>
      <c r="B98" s="5" t="n">
        <v>9</v>
      </c>
      <c r="C98" s="5" t="n">
        <v>54</v>
      </c>
      <c r="D98" s="5" t="n">
        <v>5</v>
      </c>
    </row>
    <row r="99" spans="1:4">
      <c r="A99" s="4" t="s">
        <v>751</v>
      </c>
      <c r="B99" s="5" t="n">
        <v>774</v>
      </c>
      <c r="C99" s="5" t="n">
        <v>839</v>
      </c>
      <c r="D99" s="5" t="n">
        <v>756</v>
      </c>
    </row>
    <row r="100" spans="1:4">
      <c r="A100" s="3" t="s">
        <v>752</v>
      </c>
    </row>
    <row r="101" spans="1:4">
      <c r="A101" s="4" t="s">
        <v>753</v>
      </c>
      <c r="B101" s="5" t="n">
        <v>0</v>
      </c>
      <c r="C101" s="5" t="n">
        <v>0</v>
      </c>
      <c r="D101" s="5" t="n">
        <v>0</v>
      </c>
    </row>
    <row r="102" spans="1:4">
      <c r="A102" s="4" t="s">
        <v>754</v>
      </c>
      <c r="B102" s="5" t="n">
        <v>774</v>
      </c>
      <c r="C102" s="5" t="n">
        <v>839</v>
      </c>
      <c r="D102" s="5" t="n">
        <v>756</v>
      </c>
    </row>
    <row r="103" spans="1:4">
      <c r="A103" s="3" t="s">
        <v>755</v>
      </c>
    </row>
    <row r="104" spans="1:4">
      <c r="A104" s="4" t="s">
        <v>753</v>
      </c>
      <c r="B104" s="5" t="n">
        <v>0</v>
      </c>
      <c r="C104" s="5" t="n">
        <v>0</v>
      </c>
      <c r="D104" s="5" t="n">
        <v>0</v>
      </c>
    </row>
    <row r="105" spans="1:4">
      <c r="A105" s="4" t="s">
        <v>754</v>
      </c>
      <c r="B105" s="5" t="n">
        <v>91511</v>
      </c>
      <c r="C105" s="5" t="n">
        <v>89450</v>
      </c>
      <c r="D105" s="5" t="n">
        <v>88335</v>
      </c>
    </row>
    <row r="106" spans="1:4">
      <c r="A106" s="4" t="s">
        <v>575</v>
      </c>
    </row>
    <row r="107" spans="1:4">
      <c r="A107" s="3" t="s">
        <v>746</v>
      </c>
    </row>
    <row r="108" spans="1:4">
      <c r="A108" s="4" t="s">
        <v>747</v>
      </c>
      <c r="B108" s="5" t="n">
        <v>1594</v>
      </c>
      <c r="C108" s="5" t="n">
        <v>1574</v>
      </c>
      <c r="D108" s="5" t="n">
        <v>1127</v>
      </c>
    </row>
    <row r="109" spans="1:4">
      <c r="A109" s="4" t="s">
        <v>748</v>
      </c>
      <c r="B109" s="5" t="n">
        <v>912</v>
      </c>
      <c r="C109" s="5" t="n">
        <v>891</v>
      </c>
      <c r="D109" s="5" t="n">
        <v>1207</v>
      </c>
    </row>
    <row r="110" spans="1:4">
      <c r="A110" s="4" t="s">
        <v>749</v>
      </c>
      <c r="B110" s="5" t="n">
        <v>-1236</v>
      </c>
      <c r="C110" s="5" t="n">
        <v>-1306</v>
      </c>
      <c r="D110" s="5" t="n">
        <v>-1326</v>
      </c>
    </row>
    <row r="111" spans="1:4">
      <c r="A111" s="4" t="s">
        <v>750</v>
      </c>
      <c r="B111" s="5" t="n">
        <v>615</v>
      </c>
      <c r="C111" s="5" t="n">
        <v>435</v>
      </c>
      <c r="D111" s="5" t="n">
        <v>566</v>
      </c>
    </row>
    <row r="112" spans="1:4">
      <c r="A112" s="4" t="s">
        <v>751</v>
      </c>
      <c r="B112" s="5" t="n">
        <v>1885</v>
      </c>
      <c r="C112" s="5" t="n">
        <v>1594</v>
      </c>
      <c r="D112" s="5" t="n">
        <v>1574</v>
      </c>
    </row>
    <row r="113" spans="1:4">
      <c r="A113" s="3" t="s">
        <v>752</v>
      </c>
    </row>
    <row r="114" spans="1:4">
      <c r="A114" s="4" t="s">
        <v>753</v>
      </c>
      <c r="B114" s="5" t="n">
        <v>0</v>
      </c>
      <c r="C114" s="5" t="n">
        <v>0</v>
      </c>
      <c r="D114" s="5" t="n">
        <v>0</v>
      </c>
    </row>
    <row r="115" spans="1:4">
      <c r="A115" s="4" t="s">
        <v>754</v>
      </c>
      <c r="B115" s="5" t="n">
        <v>1885</v>
      </c>
      <c r="C115" s="5" t="n">
        <v>1594</v>
      </c>
      <c r="D115" s="5" t="n">
        <v>1574</v>
      </c>
    </row>
    <row r="116" spans="1:4">
      <c r="A116" s="3" t="s">
        <v>755</v>
      </c>
    </row>
    <row r="117" spans="1:4">
      <c r="A117" s="4" t="s">
        <v>753</v>
      </c>
      <c r="B117" s="5" t="n">
        <v>0</v>
      </c>
      <c r="C117" s="5" t="n">
        <v>0</v>
      </c>
      <c r="D117" s="5" t="n">
        <v>0</v>
      </c>
    </row>
    <row r="118" spans="1:4">
      <c r="A118" s="4" t="s">
        <v>754</v>
      </c>
      <c r="B118" s="5" t="n">
        <v>133093</v>
      </c>
      <c r="C118" s="5" t="n">
        <v>126406</v>
      </c>
      <c r="D118" s="5" t="n">
        <v>122136</v>
      </c>
    </row>
    <row r="119" spans="1:4">
      <c r="A119" s="4" t="s">
        <v>576</v>
      </c>
    </row>
    <row r="120" spans="1:4">
      <c r="A120" s="3" t="s">
        <v>746</v>
      </c>
    </row>
    <row r="121" spans="1:4">
      <c r="A121" s="4" t="s">
        <v>747</v>
      </c>
      <c r="B121" s="5" t="n">
        <v>5496</v>
      </c>
      <c r="C121" s="5" t="n">
        <v>4593</v>
      </c>
      <c r="D121" s="5" t="n">
        <v>3654</v>
      </c>
    </row>
    <row r="122" spans="1:4">
      <c r="A122" s="4" t="s">
        <v>748</v>
      </c>
      <c r="B122" s="5" t="n">
        <v>4149</v>
      </c>
      <c r="C122" s="5" t="n">
        <v>2840</v>
      </c>
      <c r="D122" s="5" t="n">
        <v>2881</v>
      </c>
    </row>
    <row r="123" spans="1:4">
      <c r="A123" s="4" t="s">
        <v>749</v>
      </c>
      <c r="B123" s="5" t="n">
        <v>-5050</v>
      </c>
      <c r="C123" s="5" t="n">
        <v>-3536</v>
      </c>
      <c r="D123" s="5" t="n">
        <v>-3495</v>
      </c>
    </row>
    <row r="124" spans="1:4">
      <c r="A124" s="4" t="s">
        <v>750</v>
      </c>
      <c r="B124" s="5" t="n">
        <v>2250</v>
      </c>
      <c r="C124" s="5" t="n">
        <v>1599</v>
      </c>
      <c r="D124" s="5" t="n">
        <v>1553</v>
      </c>
    </row>
    <row r="125" spans="1:4">
      <c r="A125" s="4" t="s">
        <v>751</v>
      </c>
      <c r="B125" s="5" t="n">
        <v>6845</v>
      </c>
      <c r="C125" s="5" t="n">
        <v>5496</v>
      </c>
      <c r="D125" s="5" t="n">
        <v>4593</v>
      </c>
    </row>
    <row r="126" spans="1:4">
      <c r="A126" s="3" t="s">
        <v>752</v>
      </c>
    </row>
    <row r="127" spans="1:4">
      <c r="A127" s="4" t="s">
        <v>753</v>
      </c>
      <c r="B127" s="5" t="n">
        <v>0</v>
      </c>
      <c r="C127" s="5" t="n">
        <v>0</v>
      </c>
      <c r="D127" s="5" t="n">
        <v>0</v>
      </c>
    </row>
    <row r="128" spans="1:4">
      <c r="A128" s="4" t="s">
        <v>754</v>
      </c>
      <c r="B128" s="5" t="n">
        <v>6845</v>
      </c>
      <c r="C128" s="5" t="n">
        <v>5496</v>
      </c>
      <c r="D128" s="5" t="n">
        <v>4593</v>
      </c>
    </row>
    <row r="129" spans="1:4">
      <c r="A129" s="3" t="s">
        <v>755</v>
      </c>
    </row>
    <row r="130" spans="1:4">
      <c r="A130" s="4" t="s">
        <v>753</v>
      </c>
      <c r="B130" s="5" t="n">
        <v>0</v>
      </c>
      <c r="C130" s="5" t="n">
        <v>0</v>
      </c>
      <c r="D130" s="5" t="n">
        <v>0</v>
      </c>
    </row>
    <row r="131" spans="1:4">
      <c r="A131" s="4" t="s">
        <v>754</v>
      </c>
      <c r="B131" s="6" t="n">
        <v>444735</v>
      </c>
      <c r="C131" s="6" t="n">
        <v>390130</v>
      </c>
      <c r="D131" s="6" t="n">
        <v>3155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6</v>
      </c>
      <c r="B1" s="2" t="s">
        <v>1</v>
      </c>
    </row>
    <row r="2" spans="1:4">
      <c r="B2" s="2" t="s">
        <v>2</v>
      </c>
      <c r="C2" s="2" t="s">
        <v>30</v>
      </c>
      <c r="D2" s="2" t="s">
        <v>83</v>
      </c>
    </row>
    <row r="3" spans="1:4">
      <c r="A3" s="3" t="s">
        <v>757</v>
      </c>
    </row>
    <row r="4" spans="1:4">
      <c r="A4" s="4" t="s">
        <v>758</v>
      </c>
      <c r="B4" s="6" t="n">
        <v>120572</v>
      </c>
      <c r="C4" s="6" t="n">
        <v>117080</v>
      </c>
    </row>
    <row r="5" spans="1:4">
      <c r="A5" s="4" t="s">
        <v>759</v>
      </c>
      <c r="B5" s="5" t="n">
        <v>-72632</v>
      </c>
      <c r="C5" s="5" t="n">
        <v>-68892</v>
      </c>
    </row>
    <row r="6" spans="1:4">
      <c r="A6" s="4" t="s">
        <v>43</v>
      </c>
      <c r="B6" s="5" t="n">
        <v>47940</v>
      </c>
      <c r="C6" s="5" t="n">
        <v>48188</v>
      </c>
    </row>
    <row r="7" spans="1:4">
      <c r="A7" s="4" t="s">
        <v>760</v>
      </c>
      <c r="B7" s="5" t="n">
        <v>3700</v>
      </c>
      <c r="C7" s="5" t="n">
        <v>3700</v>
      </c>
      <c r="D7" s="6" t="n">
        <v>4100</v>
      </c>
    </row>
    <row r="8" spans="1:4">
      <c r="A8" s="4" t="s">
        <v>761</v>
      </c>
    </row>
    <row r="9" spans="1:4">
      <c r="A9" s="3" t="s">
        <v>757</v>
      </c>
    </row>
    <row r="10" spans="1:4">
      <c r="A10" s="4" t="s">
        <v>758</v>
      </c>
      <c r="B10" s="5" t="n">
        <v>78086</v>
      </c>
      <c r="C10" s="5" t="n">
        <v>76709</v>
      </c>
    </row>
    <row r="11" spans="1:4">
      <c r="A11" s="4" t="s">
        <v>762</v>
      </c>
    </row>
    <row r="12" spans="1:4">
      <c r="A12" s="3" t="s">
        <v>757</v>
      </c>
    </row>
    <row r="13" spans="1:4">
      <c r="A13" s="4" t="s">
        <v>758</v>
      </c>
      <c r="B13" s="5" t="n">
        <v>4886</v>
      </c>
      <c r="C13" s="5" t="n">
        <v>4793</v>
      </c>
    </row>
    <row r="14" spans="1:4">
      <c r="A14" s="4" t="s">
        <v>763</v>
      </c>
    </row>
    <row r="15" spans="1:4">
      <c r="A15" s="3" t="s">
        <v>757</v>
      </c>
    </row>
    <row r="16" spans="1:4">
      <c r="A16" s="4" t="s">
        <v>758</v>
      </c>
      <c r="B16" s="5" t="n">
        <v>36831</v>
      </c>
      <c r="C16" s="5" t="n">
        <v>35382</v>
      </c>
    </row>
    <row r="17" spans="1:4">
      <c r="A17" s="4" t="s">
        <v>764</v>
      </c>
    </row>
    <row r="18" spans="1:4">
      <c r="A18" s="3" t="s">
        <v>757</v>
      </c>
    </row>
    <row r="19" spans="1:4">
      <c r="A19" s="4" t="s">
        <v>758</v>
      </c>
      <c r="B19" s="6" t="n">
        <v>769</v>
      </c>
      <c r="C19" s="6" t="n">
        <v>1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5</v>
      </c>
      <c r="B1" s="2" t="s">
        <v>1</v>
      </c>
    </row>
    <row r="2" spans="1:4">
      <c r="B2" s="2" t="s">
        <v>2</v>
      </c>
      <c r="C2" s="2" t="s">
        <v>30</v>
      </c>
      <c r="D2" s="2" t="s">
        <v>83</v>
      </c>
    </row>
    <row r="3" spans="1:4">
      <c r="A3" s="3" t="s">
        <v>766</v>
      </c>
    </row>
    <row r="4" spans="1:4">
      <c r="A4" s="4" t="s">
        <v>767</v>
      </c>
      <c r="B4" s="6" t="n">
        <v>40674</v>
      </c>
      <c r="C4" s="6" t="n">
        <v>36776</v>
      </c>
    </row>
    <row r="5" spans="1:4">
      <c r="A5" s="4" t="s">
        <v>768</v>
      </c>
      <c r="B5" s="5" t="n">
        <v>5900</v>
      </c>
      <c r="C5" s="5" t="n">
        <v>18850</v>
      </c>
    </row>
    <row r="6" spans="1:4">
      <c r="A6" s="4" t="s">
        <v>769</v>
      </c>
      <c r="B6" s="5" t="n">
        <v>0</v>
      </c>
      <c r="C6" s="5" t="n">
        <v>85</v>
      </c>
    </row>
    <row r="7" spans="1:4">
      <c r="A7" s="4" t="s">
        <v>189</v>
      </c>
      <c r="B7" s="5" t="n">
        <v>-1214</v>
      </c>
      <c r="C7" s="5" t="n">
        <v>-1656</v>
      </c>
      <c r="D7" s="6" t="n">
        <v>-1730</v>
      </c>
    </row>
    <row r="8" spans="1:4">
      <c r="A8" s="4" t="s">
        <v>770</v>
      </c>
      <c r="B8" s="5" t="n">
        <v>-9504</v>
      </c>
      <c r="C8" s="5" t="n">
        <v>-13381</v>
      </c>
    </row>
    <row r="9" spans="1:4">
      <c r="A9" s="4" t="s">
        <v>771</v>
      </c>
      <c r="B9" s="5" t="n">
        <v>35856</v>
      </c>
      <c r="C9" s="5" t="n">
        <v>40674</v>
      </c>
      <c r="D9" s="5" t="n">
        <v>36776</v>
      </c>
    </row>
    <row r="10" spans="1:4">
      <c r="A10" s="4" t="s">
        <v>772</v>
      </c>
      <c r="B10" s="6" t="n">
        <v>2900</v>
      </c>
      <c r="C10" s="6" t="n">
        <v>3500</v>
      </c>
      <c r="D10" s="6" t="n">
        <v>3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83</v>
      </c>
    </row>
    <row r="3" spans="1:4">
      <c r="A3" s="3" t="s">
        <v>175</v>
      </c>
    </row>
    <row r="4" spans="1:4">
      <c r="A4" s="4" t="s">
        <v>128</v>
      </c>
      <c r="B4" s="6" t="n">
        <v>47346</v>
      </c>
      <c r="C4" s="6" t="n">
        <v>46432</v>
      </c>
      <c r="D4" s="6" t="n">
        <v>43251</v>
      </c>
    </row>
    <row r="5" spans="1:4">
      <c r="A5" s="3" t="s">
        <v>176</v>
      </c>
    </row>
    <row r="6" spans="1:4">
      <c r="A6" s="4" t="s">
        <v>177</v>
      </c>
      <c r="B6" s="5" t="n">
        <v>3904</v>
      </c>
      <c r="C6" s="5" t="n">
        <v>3932</v>
      </c>
      <c r="D6" s="5" t="n">
        <v>4314</v>
      </c>
    </row>
    <row r="7" spans="1:4">
      <c r="A7" s="4" t="s">
        <v>61</v>
      </c>
      <c r="B7" s="5" t="n">
        <v>701</v>
      </c>
      <c r="C7" s="5" t="n">
        <v>115</v>
      </c>
      <c r="D7" s="5" t="n">
        <v>-1048</v>
      </c>
    </row>
    <row r="8" spans="1:4">
      <c r="A8" s="4" t="s">
        <v>178</v>
      </c>
      <c r="B8" s="5" t="n">
        <v>458</v>
      </c>
      <c r="C8" s="5" t="n">
        <v>783</v>
      </c>
      <c r="D8" s="5" t="n">
        <v>852</v>
      </c>
    </row>
    <row r="9" spans="1:4">
      <c r="A9" s="4" t="s">
        <v>179</v>
      </c>
      <c r="B9" s="5" t="n">
        <v>100</v>
      </c>
      <c r="C9" s="5" t="n">
        <v>104</v>
      </c>
      <c r="D9" s="5" t="n">
        <v>760</v>
      </c>
    </row>
    <row r="10" spans="1:4">
      <c r="A10" s="4" t="s">
        <v>99</v>
      </c>
      <c r="B10" s="5" t="n">
        <v>7872</v>
      </c>
      <c r="C10" s="5" t="n">
        <v>8650</v>
      </c>
      <c r="D10" s="5" t="n">
        <v>8755</v>
      </c>
    </row>
    <row r="11" spans="1:4">
      <c r="A11" s="4" t="s">
        <v>180</v>
      </c>
      <c r="B11" s="5" t="n">
        <v>1214</v>
      </c>
      <c r="C11" s="5" t="n">
        <v>1656</v>
      </c>
      <c r="D11" s="5" t="n">
        <v>1730</v>
      </c>
    </row>
    <row r="12" spans="1:4">
      <c r="A12" s="4" t="s">
        <v>181</v>
      </c>
      <c r="B12" s="5" t="n">
        <v>-1831</v>
      </c>
      <c r="C12" s="5" t="n">
        <v>-1978</v>
      </c>
      <c r="D12" s="5" t="n">
        <v>-1468</v>
      </c>
    </row>
    <row r="13" spans="1:4">
      <c r="A13" s="4" t="s">
        <v>182</v>
      </c>
      <c r="B13" s="5" t="n">
        <v>-522</v>
      </c>
      <c r="C13" s="5" t="n">
        <v>106</v>
      </c>
      <c r="D13" s="5" t="n">
        <v>211</v>
      </c>
    </row>
    <row r="14" spans="1:4">
      <c r="A14" s="4" t="s">
        <v>183</v>
      </c>
      <c r="B14" s="5" t="n">
        <v>46</v>
      </c>
      <c r="C14" s="5" t="n">
        <v>-321</v>
      </c>
      <c r="D14" s="5" t="n">
        <v>-73</v>
      </c>
    </row>
    <row r="15" spans="1:4">
      <c r="A15" s="4" t="s">
        <v>184</v>
      </c>
      <c r="B15" s="5" t="n">
        <v>81441</v>
      </c>
      <c r="C15" s="5" t="n">
        <v>80571</v>
      </c>
      <c r="D15" s="5" t="n">
        <v>51181</v>
      </c>
    </row>
    <row r="16" spans="1:4">
      <c r="A16" s="4" t="s">
        <v>185</v>
      </c>
      <c r="B16" s="5" t="n">
        <v>-79682</v>
      </c>
      <c r="C16" s="5" t="n">
        <v>-77501</v>
      </c>
      <c r="D16" s="5" t="n">
        <v>-51149</v>
      </c>
    </row>
    <row r="17" spans="1:4">
      <c r="A17" s="4" t="s">
        <v>186</v>
      </c>
      <c r="B17" s="5" t="n">
        <v>2452</v>
      </c>
      <c r="C17" s="5" t="n">
        <v>3098</v>
      </c>
      <c r="D17" s="5" t="n">
        <v>2661</v>
      </c>
    </row>
    <row r="18" spans="1:4">
      <c r="A18" s="4" t="s">
        <v>187</v>
      </c>
      <c r="B18" s="5" t="n">
        <v>-1546</v>
      </c>
      <c r="C18" s="5" t="n">
        <v>-1638</v>
      </c>
      <c r="D18" s="5" t="n">
        <v>-1506</v>
      </c>
    </row>
    <row r="19" spans="1:4">
      <c r="A19" s="3" t="s">
        <v>188</v>
      </c>
    </row>
    <row r="20" spans="1:4">
      <c r="A20" s="4" t="s">
        <v>189</v>
      </c>
      <c r="B20" s="5" t="n">
        <v>324</v>
      </c>
      <c r="C20" s="5" t="n">
        <v>289</v>
      </c>
      <c r="D20" s="5" t="n">
        <v>830</v>
      </c>
    </row>
    <row r="21" spans="1:4">
      <c r="A21" s="4" t="s">
        <v>190</v>
      </c>
      <c r="B21" s="5" t="n">
        <v>-521</v>
      </c>
      <c r="C21" s="5" t="n">
        <v>-557</v>
      </c>
      <c r="D21" s="5" t="n">
        <v>-374</v>
      </c>
    </row>
    <row r="22" spans="1:4">
      <c r="A22" s="3" t="s">
        <v>191</v>
      </c>
    </row>
    <row r="23" spans="1:4">
      <c r="A23" s="4" t="s">
        <v>51</v>
      </c>
      <c r="B23" s="5" t="n">
        <v>-3205</v>
      </c>
      <c r="C23" s="5" t="n">
        <v>-6274</v>
      </c>
      <c r="D23" s="5" t="n">
        <v>-60</v>
      </c>
    </row>
    <row r="24" spans="1:4">
      <c r="A24" s="4" t="s">
        <v>62</v>
      </c>
      <c r="B24" s="5" t="n">
        <v>2874</v>
      </c>
      <c r="C24" s="5" t="n">
        <v>-2488</v>
      </c>
      <c r="D24" s="5" t="n">
        <v>-1339</v>
      </c>
    </row>
    <row r="25" spans="1:4">
      <c r="A25" s="4" t="s">
        <v>192</v>
      </c>
      <c r="B25" s="5" t="n">
        <v>61425</v>
      </c>
      <c r="C25" s="5" t="n">
        <v>54979</v>
      </c>
      <c r="D25" s="5" t="n">
        <v>57528</v>
      </c>
    </row>
    <row r="26" spans="1:4">
      <c r="A26" s="3" t="s">
        <v>193</v>
      </c>
    </row>
    <row r="27" spans="1:4">
      <c r="A27" s="4" t="s">
        <v>194</v>
      </c>
      <c r="B27" s="5" t="n">
        <v>0</v>
      </c>
      <c r="C27" s="5" t="n">
        <v>0</v>
      </c>
      <c r="D27" s="5" t="n">
        <v>-245</v>
      </c>
    </row>
    <row r="28" spans="1:4">
      <c r="A28" s="4" t="s">
        <v>195</v>
      </c>
      <c r="B28" s="5" t="n">
        <v>2852</v>
      </c>
      <c r="C28" s="5" t="n">
        <v>4365</v>
      </c>
      <c r="D28" s="5" t="n">
        <v>1616</v>
      </c>
    </row>
    <row r="29" spans="1:4">
      <c r="A29" s="3" t="s">
        <v>196</v>
      </c>
    </row>
    <row r="30" spans="1:4">
      <c r="A30" s="4" t="s">
        <v>197</v>
      </c>
      <c r="B30" s="5" t="n">
        <v>-176236</v>
      </c>
      <c r="C30" s="5" t="n">
        <v>-81456</v>
      </c>
      <c r="D30" s="5" t="n">
        <v>-217949</v>
      </c>
    </row>
    <row r="31" spans="1:4">
      <c r="A31" s="4" t="s">
        <v>198</v>
      </c>
      <c r="B31" s="5" t="n">
        <v>54446</v>
      </c>
      <c r="C31" s="5" t="n">
        <v>44198</v>
      </c>
      <c r="D31" s="5" t="n">
        <v>135411</v>
      </c>
    </row>
    <row r="32" spans="1:4">
      <c r="A32" s="4" t="s">
        <v>199</v>
      </c>
      <c r="B32" s="5" t="n">
        <v>104302</v>
      </c>
      <c r="C32" s="5" t="n">
        <v>79068</v>
      </c>
      <c r="D32" s="5" t="n">
        <v>63023</v>
      </c>
    </row>
    <row r="33" spans="1:4">
      <c r="A33" s="3" t="s">
        <v>200</v>
      </c>
    </row>
    <row r="34" spans="1:4">
      <c r="A34" s="4" t="s">
        <v>201</v>
      </c>
      <c r="B34" s="5" t="n">
        <v>795</v>
      </c>
      <c r="C34" s="5" t="n">
        <v>1</v>
      </c>
      <c r="D34" s="5" t="n">
        <v>0</v>
      </c>
    </row>
    <row r="35" spans="1:4">
      <c r="A35" s="4" t="s">
        <v>202</v>
      </c>
      <c r="B35" s="5" t="n">
        <v>-74379</v>
      </c>
      <c r="C35" s="5" t="n">
        <v>-161702</v>
      </c>
      <c r="D35" s="5" t="n">
        <v>-132906</v>
      </c>
    </row>
    <row r="36" spans="1:4">
      <c r="A36" s="4" t="s">
        <v>203</v>
      </c>
      <c r="B36" s="5" t="n">
        <v>-3498</v>
      </c>
      <c r="C36" s="5" t="n">
        <v>-2246</v>
      </c>
      <c r="D36" s="5" t="n">
        <v>-2081</v>
      </c>
    </row>
    <row r="37" spans="1:4">
      <c r="A37" s="4" t="s">
        <v>204</v>
      </c>
      <c r="B37" s="5" t="n">
        <v>10</v>
      </c>
      <c r="C37" s="5" t="n">
        <v>239</v>
      </c>
      <c r="D37" s="5" t="n">
        <v>82</v>
      </c>
    </row>
    <row r="38" spans="1:4">
      <c r="A38" s="4" t="s">
        <v>205</v>
      </c>
      <c r="B38" s="5" t="n">
        <v>0</v>
      </c>
      <c r="C38" s="5" t="n">
        <v>0</v>
      </c>
      <c r="D38" s="5" t="n">
        <v>7746</v>
      </c>
    </row>
    <row r="39" spans="1:4">
      <c r="A39" s="4" t="s">
        <v>206</v>
      </c>
      <c r="B39" s="5" t="n">
        <v>0</v>
      </c>
      <c r="C39" s="5" t="n">
        <v>-18</v>
      </c>
      <c r="D39" s="5" t="n">
        <v>-1</v>
      </c>
    </row>
    <row r="40" spans="1:4">
      <c r="A40" s="4" t="s">
        <v>207</v>
      </c>
      <c r="B40" s="5" t="n">
        <v>0</v>
      </c>
      <c r="C40" s="5" t="n">
        <v>0</v>
      </c>
      <c r="D40" s="5" t="n">
        <v>18</v>
      </c>
    </row>
    <row r="41" spans="1:4">
      <c r="A41" s="4" t="s">
        <v>208</v>
      </c>
      <c r="B41" s="5" t="n">
        <v>5601</v>
      </c>
      <c r="C41" s="5" t="n">
        <v>9287</v>
      </c>
      <c r="D41" s="5" t="n">
        <v>6714</v>
      </c>
    </row>
    <row r="42" spans="1:4">
      <c r="A42" s="4" t="s">
        <v>209</v>
      </c>
      <c r="B42" s="5" t="n">
        <v>0</v>
      </c>
      <c r="C42" s="5" t="n">
        <v>-85</v>
      </c>
      <c r="D42" s="5" t="n">
        <v>0</v>
      </c>
    </row>
    <row r="43" spans="1:4">
      <c r="A43" s="4" t="s">
        <v>210</v>
      </c>
      <c r="B43" s="5" t="n">
        <v>0</v>
      </c>
      <c r="C43" s="5" t="n">
        <v>0</v>
      </c>
      <c r="D43" s="5" t="n">
        <v>-5504</v>
      </c>
    </row>
    <row r="44" spans="1:4">
      <c r="A44" s="4" t="s">
        <v>211</v>
      </c>
      <c r="B44" s="5" t="n">
        <v>-86107</v>
      </c>
      <c r="C44" s="5" t="n">
        <v>-108349</v>
      </c>
      <c r="D44" s="5" t="n">
        <v>-144076</v>
      </c>
    </row>
    <row r="45" spans="1:4">
      <c r="A45" s="3" t="s">
        <v>212</v>
      </c>
    </row>
    <row r="46" spans="1:4">
      <c r="A46" s="4" t="s">
        <v>213</v>
      </c>
      <c r="B46" s="5" t="n">
        <v>100526</v>
      </c>
      <c r="C46" s="5" t="n">
        <v>106525</v>
      </c>
      <c r="D46" s="5" t="n">
        <v>19183</v>
      </c>
    </row>
    <row r="47" spans="1:4">
      <c r="A47" s="4" t="s">
        <v>214</v>
      </c>
      <c r="B47" s="5" t="n">
        <v>1060</v>
      </c>
      <c r="C47" s="5" t="n">
        <v>8594</v>
      </c>
      <c r="D47" s="5" t="n">
        <v>25695</v>
      </c>
    </row>
    <row r="48" spans="1:4">
      <c r="A48" s="4" t="s">
        <v>59</v>
      </c>
      <c r="B48" s="5" t="n">
        <v>50000</v>
      </c>
      <c r="C48" s="5" t="n">
        <v>170000</v>
      </c>
      <c r="D48" s="5" t="n">
        <v>60000</v>
      </c>
    </row>
    <row r="49" spans="1:4">
      <c r="A49" s="4" t="s">
        <v>215</v>
      </c>
      <c r="B49" s="5" t="n">
        <v>-150112</v>
      </c>
      <c r="C49" s="5" t="n">
        <v>-130114</v>
      </c>
      <c r="D49" s="5" t="n">
        <v>-116</v>
      </c>
    </row>
    <row r="50" spans="1:4">
      <c r="A50" s="4" t="s">
        <v>151</v>
      </c>
      <c r="B50" s="5" t="n">
        <v>2985</v>
      </c>
      <c r="C50" s="5" t="n">
        <v>2082</v>
      </c>
      <c r="D50" s="5" t="n">
        <v>1992</v>
      </c>
    </row>
    <row r="51" spans="1:4">
      <c r="A51" s="4" t="s">
        <v>162</v>
      </c>
      <c r="B51" s="5" t="n">
        <v>-382</v>
      </c>
      <c r="C51" s="5" t="n">
        <v>-189</v>
      </c>
      <c r="D51" s="5" t="n">
        <v>0</v>
      </c>
    </row>
    <row r="52" spans="1:4">
      <c r="A52" s="4" t="s">
        <v>179</v>
      </c>
      <c r="B52" s="5" t="n">
        <v>-100</v>
      </c>
      <c r="C52" s="5" t="n">
        <v>-104</v>
      </c>
      <c r="D52" s="5" t="n">
        <v>-760</v>
      </c>
    </row>
    <row r="53" spans="1:4">
      <c r="A53" s="4" t="s">
        <v>216</v>
      </c>
      <c r="B53" s="5" t="n">
        <v>-22190</v>
      </c>
      <c r="C53" s="5" t="n">
        <v>-21330</v>
      </c>
      <c r="D53" s="5" t="n">
        <v>-20570</v>
      </c>
    </row>
    <row r="54" spans="1:4">
      <c r="A54" s="4" t="s">
        <v>217</v>
      </c>
      <c r="B54" s="5" t="n">
        <v>-18213</v>
      </c>
      <c r="C54" s="5" t="n">
        <v>135464</v>
      </c>
      <c r="D54" s="5" t="n">
        <v>85424</v>
      </c>
    </row>
    <row r="55" spans="1:4">
      <c r="A55" s="4" t="s">
        <v>218</v>
      </c>
      <c r="B55" s="5" t="n">
        <v>-42895</v>
      </c>
      <c r="C55" s="5" t="n">
        <v>82094</v>
      </c>
      <c r="D55" s="5" t="n">
        <v>-1124</v>
      </c>
    </row>
    <row r="56" spans="1:4">
      <c r="A56" s="4" t="s">
        <v>219</v>
      </c>
      <c r="B56" s="5" t="n">
        <v>187611</v>
      </c>
      <c r="C56" s="5" t="n">
        <v>105517</v>
      </c>
      <c r="D56" s="5" t="n">
        <v>106641</v>
      </c>
    </row>
    <row r="57" spans="1:4">
      <c r="A57" s="4" t="s">
        <v>220</v>
      </c>
      <c r="B57" s="5" t="n">
        <v>144716</v>
      </c>
      <c r="C57" s="5" t="n">
        <v>187611</v>
      </c>
      <c r="D57" s="5" t="n">
        <v>105517</v>
      </c>
    </row>
    <row r="58" spans="1:4">
      <c r="A58" s="3" t="s">
        <v>221</v>
      </c>
    </row>
    <row r="59" spans="1:4">
      <c r="A59" s="4" t="s">
        <v>222</v>
      </c>
      <c r="B59" s="5" t="n">
        <v>19244</v>
      </c>
      <c r="C59" s="5" t="n">
        <v>20527</v>
      </c>
      <c r="D59" s="5" t="n">
        <v>15818</v>
      </c>
    </row>
    <row r="60" spans="1:4">
      <c r="A60" s="4" t="s">
        <v>223</v>
      </c>
      <c r="B60" s="5" t="n">
        <v>13426</v>
      </c>
      <c r="C60" s="5" t="n">
        <v>11609</v>
      </c>
      <c r="D60" s="5" t="n">
        <v>11922</v>
      </c>
    </row>
    <row r="61" spans="1:4">
      <c r="A61" s="3" t="s">
        <v>224</v>
      </c>
    </row>
    <row r="62" spans="1:4">
      <c r="A62" s="4" t="s">
        <v>225</v>
      </c>
      <c r="B62" s="5" t="n">
        <v>3964</v>
      </c>
      <c r="C62" s="5" t="n">
        <v>4343</v>
      </c>
      <c r="D62" s="5" t="n">
        <v>6168</v>
      </c>
    </row>
    <row r="63" spans="1:4">
      <c r="A63" s="4" t="s">
        <v>226</v>
      </c>
      <c r="B63" s="5" t="n">
        <v>209</v>
      </c>
      <c r="C63" s="5" t="n">
        <v>239</v>
      </c>
      <c r="D63" s="5" t="n">
        <v>216</v>
      </c>
    </row>
    <row r="64" spans="1:4">
      <c r="A64" s="4" t="s">
        <v>227</v>
      </c>
      <c r="B64" s="6" t="n">
        <v>5900</v>
      </c>
      <c r="C64" s="6" t="n">
        <v>18557</v>
      </c>
      <c r="D64" s="6" t="n">
        <v>121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0</v>
      </c>
      <c r="D1" s="2" t="s">
        <v>83</v>
      </c>
    </row>
    <row r="2" spans="1:4">
      <c r="A2" s="3" t="s">
        <v>774</v>
      </c>
    </row>
    <row r="3" spans="1:4">
      <c r="A3" s="4" t="s">
        <v>775</v>
      </c>
      <c r="B3" s="6" t="n">
        <v>35856</v>
      </c>
      <c r="C3" s="6" t="n">
        <v>40674</v>
      </c>
      <c r="D3" s="6" t="n">
        <v>36776</v>
      </c>
    </row>
    <row r="4" spans="1:4">
      <c r="A4" s="4" t="s">
        <v>776</v>
      </c>
    </row>
    <row r="5" spans="1:4">
      <c r="A5" s="3" t="s">
        <v>774</v>
      </c>
    </row>
    <row r="6" spans="1:4">
      <c r="A6" s="4" t="s">
        <v>775</v>
      </c>
      <c r="B6" s="5" t="n">
        <v>6210</v>
      </c>
      <c r="C6" s="5" t="n">
        <v>7493</v>
      </c>
    </row>
    <row r="7" spans="1:4">
      <c r="A7" s="4" t="s">
        <v>777</v>
      </c>
    </row>
    <row r="8" spans="1:4">
      <c r="A8" s="3" t="s">
        <v>774</v>
      </c>
    </row>
    <row r="9" spans="1:4">
      <c r="A9" s="4" t="s">
        <v>775</v>
      </c>
      <c r="B9" s="5" t="n">
        <v>93</v>
      </c>
      <c r="C9" s="5" t="n">
        <v>116</v>
      </c>
    </row>
    <row r="10" spans="1:4">
      <c r="A10" s="4" t="s">
        <v>778</v>
      </c>
    </row>
    <row r="11" spans="1:4">
      <c r="A11" s="3" t="s">
        <v>774</v>
      </c>
    </row>
    <row r="12" spans="1:4">
      <c r="A12" s="4" t="s">
        <v>775</v>
      </c>
      <c r="B12" s="5" t="n">
        <v>20778</v>
      </c>
      <c r="C12" s="5" t="n">
        <v>22570</v>
      </c>
    </row>
    <row r="13" spans="1:4">
      <c r="A13" s="4" t="s">
        <v>779</v>
      </c>
    </row>
    <row r="14" spans="1:4">
      <c r="A14" s="3" t="s">
        <v>774</v>
      </c>
    </row>
    <row r="15" spans="1:4">
      <c r="A15" s="4" t="s">
        <v>775</v>
      </c>
      <c r="B15" s="5" t="n">
        <v>270</v>
      </c>
      <c r="C15" s="5" t="n">
        <v>833</v>
      </c>
    </row>
    <row r="16" spans="1:4">
      <c r="A16" s="4" t="s">
        <v>780</v>
      </c>
    </row>
    <row r="17" spans="1:4">
      <c r="A17" s="3" t="s">
        <v>774</v>
      </c>
    </row>
    <row r="18" spans="1:4">
      <c r="A18" s="4" t="s">
        <v>775</v>
      </c>
      <c r="B18" s="6" t="n">
        <v>8505</v>
      </c>
      <c r="C18" s="6" t="n">
        <v>96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1</v>
      </c>
      <c r="B1" s="2" t="s">
        <v>2</v>
      </c>
      <c r="C1" s="2" t="s">
        <v>30</v>
      </c>
    </row>
    <row r="2" spans="1:3">
      <c r="A2" s="3" t="s">
        <v>255</v>
      </c>
    </row>
    <row r="3" spans="1:3">
      <c r="A3" s="4" t="s">
        <v>782</v>
      </c>
      <c r="B3" s="6" t="n">
        <v>767918</v>
      </c>
      <c r="C3" s="6" t="n">
        <v>749975</v>
      </c>
    </row>
    <row r="4" spans="1:3">
      <c r="A4" s="4" t="s">
        <v>783</v>
      </c>
      <c r="B4" s="5" t="n">
        <v>45872</v>
      </c>
      <c r="C4" s="5" t="n">
        <v>44567</v>
      </c>
    </row>
    <row r="5" spans="1:3">
      <c r="A5" s="4" t="s">
        <v>784</v>
      </c>
      <c r="B5" s="5" t="n">
        <v>649917</v>
      </c>
      <c r="C5" s="5" t="n">
        <v>614911</v>
      </c>
    </row>
    <row r="6" spans="1:3">
      <c r="A6" s="4" t="s">
        <v>785</v>
      </c>
      <c r="B6" s="5" t="n">
        <v>404558</v>
      </c>
      <c r="C6" s="5" t="n">
        <v>382131</v>
      </c>
    </row>
    <row r="7" spans="1:3">
      <c r="A7" s="4" t="s">
        <v>786</v>
      </c>
      <c r="B7" s="5" t="n">
        <v>651882</v>
      </c>
      <c r="C7" s="5" t="n">
        <v>606859</v>
      </c>
    </row>
    <row r="8" spans="1:3">
      <c r="A8" s="4" t="s">
        <v>787</v>
      </c>
      <c r="B8" s="5" t="n">
        <v>561161</v>
      </c>
      <c r="C8" s="5" t="n">
        <v>582339</v>
      </c>
    </row>
    <row r="9" spans="1:3">
      <c r="A9" s="4" t="s">
        <v>56</v>
      </c>
      <c r="B9" s="5" t="n">
        <v>3081308</v>
      </c>
      <c r="C9" s="5" t="n">
        <v>2980782</v>
      </c>
    </row>
    <row r="10" spans="1:3">
      <c r="A10" s="4" t="s">
        <v>788</v>
      </c>
      <c r="B10" s="5" t="n">
        <v>228600</v>
      </c>
      <c r="C10" s="6" t="n">
        <v>190600</v>
      </c>
    </row>
    <row r="11" spans="1:3">
      <c r="A11" s="3" t="s">
        <v>789</v>
      </c>
    </row>
    <row r="12" spans="1:3">
      <c r="A12" s="4" t="s">
        <v>145</v>
      </c>
      <c r="B12" s="5" t="n">
        <v>1213043</v>
      </c>
    </row>
    <row r="13" spans="1:3">
      <c r="A13" s="4" t="s">
        <v>790</v>
      </c>
      <c r="B13" s="5" t="n">
        <v>988296</v>
      </c>
    </row>
    <row r="14" spans="1:3">
      <c r="A14" s="4" t="s">
        <v>791</v>
      </c>
      <c r="B14" s="5" t="n">
        <v>94603</v>
      </c>
    </row>
    <row r="15" spans="1:3">
      <c r="A15" s="4" t="s">
        <v>792</v>
      </c>
      <c r="B15" s="5" t="n">
        <v>40808</v>
      </c>
    </row>
    <row r="16" spans="1:3">
      <c r="A16" s="4" t="s">
        <v>793</v>
      </c>
      <c r="B16" s="5" t="n">
        <v>37428</v>
      </c>
    </row>
    <row r="17" spans="1:3">
      <c r="A17" s="4" t="s">
        <v>794</v>
      </c>
      <c r="B17" s="5" t="n">
        <v>51580</v>
      </c>
    </row>
    <row r="18" spans="1:3">
      <c r="A18" s="4" t="s">
        <v>795</v>
      </c>
      <c r="B18" s="5" t="n">
        <v>328</v>
      </c>
    </row>
    <row r="19" spans="1:3">
      <c r="A19" s="4" t="s">
        <v>796</v>
      </c>
    </row>
    <row r="20" spans="1:3">
      <c r="A20" s="3" t="s">
        <v>789</v>
      </c>
    </row>
    <row r="21" spans="1:3">
      <c r="A21" s="4" t="s">
        <v>145</v>
      </c>
      <c r="B21" s="5" t="n">
        <v>651882</v>
      </c>
    </row>
    <row r="22" spans="1:3">
      <c r="A22" s="4" t="s">
        <v>790</v>
      </c>
      <c r="B22" s="5" t="n">
        <v>516384</v>
      </c>
    </row>
    <row r="23" spans="1:3">
      <c r="A23" s="4" t="s">
        <v>791</v>
      </c>
      <c r="B23" s="5" t="n">
        <v>56494</v>
      </c>
    </row>
    <row r="24" spans="1:3">
      <c r="A24" s="4" t="s">
        <v>792</v>
      </c>
      <c r="B24" s="5" t="n">
        <v>23180</v>
      </c>
    </row>
    <row r="25" spans="1:3">
      <c r="A25" s="4" t="s">
        <v>793</v>
      </c>
      <c r="B25" s="5" t="n">
        <v>24074</v>
      </c>
    </row>
    <row r="26" spans="1:3">
      <c r="A26" s="4" t="s">
        <v>794</v>
      </c>
      <c r="B26" s="5" t="n">
        <v>31750</v>
      </c>
    </row>
    <row r="27" spans="1:3">
      <c r="A27" s="4" t="s">
        <v>795</v>
      </c>
      <c r="B27" s="5" t="n">
        <v>0</v>
      </c>
    </row>
    <row r="28" spans="1:3">
      <c r="A28" s="4" t="s">
        <v>797</v>
      </c>
    </row>
    <row r="29" spans="1:3">
      <c r="A29" s="3" t="s">
        <v>789</v>
      </c>
    </row>
    <row r="30" spans="1:3">
      <c r="A30" s="4" t="s">
        <v>145</v>
      </c>
      <c r="B30" s="5" t="n">
        <v>561161</v>
      </c>
    </row>
    <row r="31" spans="1:3">
      <c r="A31" s="4" t="s">
        <v>790</v>
      </c>
      <c r="B31" s="5" t="n">
        <v>471912</v>
      </c>
    </row>
    <row r="32" spans="1:3">
      <c r="A32" s="4" t="s">
        <v>791</v>
      </c>
      <c r="B32" s="5" t="n">
        <v>38109</v>
      </c>
    </row>
    <row r="33" spans="1:3">
      <c r="A33" s="4" t="s">
        <v>792</v>
      </c>
      <c r="B33" s="5" t="n">
        <v>17628</v>
      </c>
    </row>
    <row r="34" spans="1:3">
      <c r="A34" s="4" t="s">
        <v>793</v>
      </c>
      <c r="B34" s="5" t="n">
        <v>13354</v>
      </c>
    </row>
    <row r="35" spans="1:3">
      <c r="A35" s="4" t="s">
        <v>794</v>
      </c>
      <c r="B35" s="5" t="n">
        <v>19830</v>
      </c>
    </row>
    <row r="36" spans="1:3">
      <c r="A36" s="4" t="s">
        <v>795</v>
      </c>
      <c r="B36" s="6" t="n">
        <v>3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8</v>
      </c>
      <c r="B1" s="2" t="s">
        <v>1</v>
      </c>
    </row>
    <row r="2" spans="1:3">
      <c r="B2" s="2" t="s">
        <v>2</v>
      </c>
      <c r="C2" s="2" t="s">
        <v>30</v>
      </c>
    </row>
    <row r="3" spans="1:3">
      <c r="A3" s="3" t="s">
        <v>799</v>
      </c>
    </row>
    <row r="4" spans="1:3">
      <c r="A4" s="4" t="s">
        <v>57</v>
      </c>
      <c r="B4" s="6" t="n">
        <v>251065</v>
      </c>
      <c r="C4" s="6" t="n">
        <v>251225</v>
      </c>
    </row>
    <row r="5" spans="1:3">
      <c r="A5" s="4" t="s">
        <v>58</v>
      </c>
      <c r="B5" s="5" t="n">
        <v>4816</v>
      </c>
      <c r="C5" s="5" t="n">
        <v>3596</v>
      </c>
    </row>
    <row r="6" spans="1:3">
      <c r="A6" s="4" t="s">
        <v>800</v>
      </c>
      <c r="B6" s="5" t="n">
        <v>255881</v>
      </c>
      <c r="C6" s="6" t="n">
        <v>254821</v>
      </c>
    </row>
    <row r="7" spans="1:3">
      <c r="A7" s="4" t="s">
        <v>801</v>
      </c>
      <c r="B7" s="6" t="n">
        <v>264500</v>
      </c>
    </row>
    <row r="8" spans="1:3">
      <c r="A8" s="4" t="s">
        <v>802</v>
      </c>
    </row>
    <row r="9" spans="1:3">
      <c r="A9" s="3" t="s">
        <v>799</v>
      </c>
    </row>
    <row r="10" spans="1:3">
      <c r="A10" s="4" t="s">
        <v>803</v>
      </c>
      <c r="B10" s="4" t="s">
        <v>804</v>
      </c>
    </row>
    <row r="11" spans="1:3">
      <c r="A11" s="4" t="s">
        <v>805</v>
      </c>
    </row>
    <row r="12" spans="1:3">
      <c r="A12" s="3" t="s">
        <v>799</v>
      </c>
    </row>
    <row r="13" spans="1:3">
      <c r="A13" s="4" t="s">
        <v>803</v>
      </c>
      <c r="B13" s="4" t="s">
        <v>806</v>
      </c>
    </row>
    <row r="14" spans="1:3">
      <c r="A14" s="4" t="s">
        <v>807</v>
      </c>
      <c r="B14" s="6" t="n">
        <v>256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809</v>
      </c>
    </row>
    <row r="3" spans="1:2">
      <c r="A3" s="3" t="s">
        <v>810</v>
      </c>
    </row>
    <row r="4" spans="1:2">
      <c r="A4" s="4" t="s">
        <v>811</v>
      </c>
      <c r="B4" s="6" t="n">
        <v>12</v>
      </c>
    </row>
    <row r="5" spans="1:2">
      <c r="A5" s="4" t="s">
        <v>812</v>
      </c>
      <c r="B5" s="4" t="s">
        <v>813</v>
      </c>
    </row>
    <row r="6" spans="1:2">
      <c r="A6" s="4" t="s">
        <v>814</v>
      </c>
      <c r="B6" s="4" t="s">
        <v>815</v>
      </c>
    </row>
    <row r="7" spans="1:2">
      <c r="A7" s="4" t="s">
        <v>816</v>
      </c>
      <c r="B7" s="4" t="s">
        <v>817</v>
      </c>
    </row>
    <row r="8" spans="1:2">
      <c r="A8" s="4" t="s">
        <v>818</v>
      </c>
      <c r="B8" s="4" t="s">
        <v>8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s>
  <sheetData>
    <row r="1" spans="1:6">
      <c r="A1" s="1" t="s">
        <v>820</v>
      </c>
      <c r="B1" s="2" t="s">
        <v>821</v>
      </c>
      <c r="C1" s="2" t="s">
        <v>822</v>
      </c>
      <c r="D1" s="2" t="s">
        <v>823</v>
      </c>
      <c r="E1" s="2" t="s">
        <v>2</v>
      </c>
      <c r="F1" s="2" t="s">
        <v>30</v>
      </c>
    </row>
    <row r="2" spans="1:6">
      <c r="A2" s="4" t="s">
        <v>824</v>
      </c>
    </row>
    <row r="3" spans="1:6">
      <c r="A3" s="3" t="s">
        <v>825</v>
      </c>
    </row>
    <row r="4" spans="1:6">
      <c r="A4" s="4" t="s">
        <v>826</v>
      </c>
      <c r="D4" s="6" t="n">
        <v>61341</v>
      </c>
    </row>
    <row r="5" spans="1:6">
      <c r="A5" s="4" t="s">
        <v>60</v>
      </c>
      <c r="E5" s="6" t="n">
        <v>61341</v>
      </c>
      <c r="F5" s="6" t="n">
        <v>61341</v>
      </c>
    </row>
    <row r="6" spans="1:6">
      <c r="A6" s="4" t="s">
        <v>827</v>
      </c>
      <c r="B6" s="4" t="s">
        <v>828</v>
      </c>
      <c r="D6" s="4" t="s">
        <v>829</v>
      </c>
    </row>
    <row r="7" spans="1:6">
      <c r="A7" s="4" t="s">
        <v>830</v>
      </c>
      <c r="E7" s="4" t="s">
        <v>831</v>
      </c>
    </row>
    <row r="8" spans="1:6">
      <c r="A8" s="4" t="s">
        <v>832</v>
      </c>
      <c r="E8" s="4" t="s">
        <v>833</v>
      </c>
    </row>
    <row r="9" spans="1:6">
      <c r="A9" s="4" t="s">
        <v>834</v>
      </c>
      <c r="E9" s="4" t="s">
        <v>835</v>
      </c>
    </row>
    <row r="10" spans="1:6">
      <c r="A10" s="4" t="s">
        <v>814</v>
      </c>
      <c r="E10" s="4" t="s">
        <v>836</v>
      </c>
    </row>
    <row r="11" spans="1:6">
      <c r="A11" s="4" t="s">
        <v>812</v>
      </c>
      <c r="B11" s="4" t="s">
        <v>837</v>
      </c>
      <c r="D11" s="4" t="s">
        <v>837</v>
      </c>
    </row>
    <row r="12" spans="1:6">
      <c r="A12" s="4" t="s">
        <v>838</v>
      </c>
      <c r="C12" s="6" t="n">
        <v>61341</v>
      </c>
    </row>
    <row r="13" spans="1:6">
      <c r="A13" s="4" t="s">
        <v>839</v>
      </c>
      <c r="B13" s="4" t="s">
        <v>840</v>
      </c>
    </row>
    <row r="14" spans="1:6">
      <c r="A14" s="4" t="s">
        <v>841</v>
      </c>
    </row>
    <row r="15" spans="1:6">
      <c r="A15" s="3" t="s">
        <v>825</v>
      </c>
    </row>
    <row r="16" spans="1:6">
      <c r="A16" s="4" t="s">
        <v>827</v>
      </c>
      <c r="C16" s="4" t="s">
        <v>842</v>
      </c>
    </row>
    <row r="17" spans="1:6">
      <c r="A17" s="4" t="s">
        <v>843</v>
      </c>
    </row>
    <row r="18" spans="1:6">
      <c r="A18" s="3" t="s">
        <v>825</v>
      </c>
    </row>
    <row r="19" spans="1:6">
      <c r="A19" s="4" t="s">
        <v>827</v>
      </c>
      <c r="C19" s="4" t="s">
        <v>844</v>
      </c>
    </row>
    <row r="20" spans="1:6">
      <c r="A20" s="4" t="s">
        <v>845</v>
      </c>
    </row>
    <row r="21" spans="1:6">
      <c r="A21" s="3" t="s">
        <v>825</v>
      </c>
    </row>
    <row r="22" spans="1:6">
      <c r="A22" s="4" t="s">
        <v>846</v>
      </c>
      <c r="D22" s="6" t="n">
        <v>59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848</v>
      </c>
    </row>
    <row r="3" spans="1:3">
      <c r="A3" s="4" t="s">
        <v>849</v>
      </c>
      <c r="B3" s="6" t="n">
        <v>302300</v>
      </c>
      <c r="C3" s="6" t="n">
        <v>288100</v>
      </c>
    </row>
    <row r="4" spans="1:3">
      <c r="A4" s="3" t="s">
        <v>850</v>
      </c>
    </row>
    <row r="5" spans="1:3">
      <c r="A5" s="4" t="s">
        <v>851</v>
      </c>
      <c r="B5" s="5" t="n">
        <v>251065</v>
      </c>
      <c r="C5" s="5" t="n">
        <v>251225</v>
      </c>
    </row>
    <row r="6" spans="1:3">
      <c r="A6" s="4" t="s">
        <v>852</v>
      </c>
    </row>
    <row r="7" spans="1:3">
      <c r="A7" s="3" t="s">
        <v>850</v>
      </c>
    </row>
    <row r="8" spans="1:3">
      <c r="A8" s="4" t="s">
        <v>851</v>
      </c>
      <c r="B8" s="5" t="n">
        <v>95989</v>
      </c>
      <c r="C8" s="5" t="n">
        <v>105670</v>
      </c>
    </row>
    <row r="9" spans="1:3">
      <c r="A9" s="4" t="s">
        <v>853</v>
      </c>
    </row>
    <row r="10" spans="1:3">
      <c r="A10" s="3" t="s">
        <v>850</v>
      </c>
    </row>
    <row r="11" spans="1:3">
      <c r="A11" s="4" t="s">
        <v>851</v>
      </c>
      <c r="B11" s="5" t="n">
        <v>0</v>
      </c>
      <c r="C11" s="5" t="n">
        <v>500</v>
      </c>
    </row>
    <row r="12" spans="1:3">
      <c r="A12" s="4" t="s">
        <v>854</v>
      </c>
    </row>
    <row r="13" spans="1:3">
      <c r="A13" s="3" t="s">
        <v>850</v>
      </c>
    </row>
    <row r="14" spans="1:3">
      <c r="A14" s="4" t="s">
        <v>851</v>
      </c>
      <c r="B14" s="5" t="n">
        <v>24350</v>
      </c>
      <c r="C14" s="5" t="n">
        <v>24335</v>
      </c>
    </row>
    <row r="15" spans="1:3">
      <c r="A15" s="4" t="s">
        <v>855</v>
      </c>
    </row>
    <row r="16" spans="1:3">
      <c r="A16" s="3" t="s">
        <v>850</v>
      </c>
    </row>
    <row r="17" spans="1:3">
      <c r="A17" s="4" t="s">
        <v>851</v>
      </c>
      <c r="B17" s="5" t="n">
        <v>130726</v>
      </c>
      <c r="C17" s="5" t="n">
        <v>120720</v>
      </c>
    </row>
    <row r="18" spans="1:3">
      <c r="A18" s="4" t="s">
        <v>525</v>
      </c>
    </row>
    <row r="19" spans="1:3">
      <c r="A19" s="3" t="s">
        <v>850</v>
      </c>
    </row>
    <row r="20" spans="1:3">
      <c r="A20" s="4" t="s">
        <v>851</v>
      </c>
      <c r="B20" s="5" t="n">
        <v>104674</v>
      </c>
      <c r="C20" s="5" t="n">
        <v>78280</v>
      </c>
    </row>
    <row r="21" spans="1:3">
      <c r="A21" s="4" t="s">
        <v>856</v>
      </c>
    </row>
    <row r="22" spans="1:3">
      <c r="A22" s="3" t="s">
        <v>850</v>
      </c>
    </row>
    <row r="23" spans="1:3">
      <c r="A23" s="4" t="s">
        <v>851</v>
      </c>
      <c r="B23" s="5" t="n">
        <v>17249</v>
      </c>
      <c r="C23" s="5" t="n">
        <v>19184</v>
      </c>
    </row>
    <row r="24" spans="1:3">
      <c r="A24" s="4" t="s">
        <v>857</v>
      </c>
    </row>
    <row r="25" spans="1:3">
      <c r="A25" s="3" t="s">
        <v>850</v>
      </c>
    </row>
    <row r="26" spans="1:3">
      <c r="A26" s="4" t="s">
        <v>851</v>
      </c>
      <c r="B26" s="5" t="n">
        <v>0</v>
      </c>
      <c r="C26" s="5" t="n">
        <v>0</v>
      </c>
    </row>
    <row r="27" spans="1:3">
      <c r="A27" s="4" t="s">
        <v>858</v>
      </c>
    </row>
    <row r="28" spans="1:3">
      <c r="A28" s="3" t="s">
        <v>850</v>
      </c>
    </row>
    <row r="29" spans="1:3">
      <c r="A29" s="4" t="s">
        <v>851</v>
      </c>
      <c r="B29" s="5" t="n">
        <v>14349</v>
      </c>
      <c r="C29" s="5" t="n">
        <v>10401</v>
      </c>
    </row>
    <row r="30" spans="1:3">
      <c r="A30" s="4" t="s">
        <v>859</v>
      </c>
    </row>
    <row r="31" spans="1:3">
      <c r="A31" s="3" t="s">
        <v>850</v>
      </c>
    </row>
    <row r="32" spans="1:3">
      <c r="A32" s="4" t="s">
        <v>851</v>
      </c>
      <c r="B32" s="5" t="n">
        <v>73076</v>
      </c>
      <c r="C32" s="5" t="n">
        <v>48695</v>
      </c>
    </row>
    <row r="33" spans="1:3">
      <c r="A33" s="4" t="s">
        <v>526</v>
      </c>
    </row>
    <row r="34" spans="1:3">
      <c r="A34" s="3" t="s">
        <v>850</v>
      </c>
    </row>
    <row r="35" spans="1:3">
      <c r="A35" s="4" t="s">
        <v>851</v>
      </c>
      <c r="B35" s="5" t="n">
        <v>67624</v>
      </c>
      <c r="C35" s="5" t="n">
        <v>69985</v>
      </c>
    </row>
    <row r="36" spans="1:3">
      <c r="A36" s="4" t="s">
        <v>860</v>
      </c>
    </row>
    <row r="37" spans="1:3">
      <c r="A37" s="3" t="s">
        <v>850</v>
      </c>
    </row>
    <row r="38" spans="1:3">
      <c r="A38" s="4" t="s">
        <v>851</v>
      </c>
      <c r="B38" s="5" t="n">
        <v>55354</v>
      </c>
      <c r="C38" s="5" t="n">
        <v>58676</v>
      </c>
    </row>
    <row r="39" spans="1:3">
      <c r="A39" s="4" t="s">
        <v>861</v>
      </c>
    </row>
    <row r="40" spans="1:3">
      <c r="A40" s="3" t="s">
        <v>850</v>
      </c>
    </row>
    <row r="41" spans="1:3">
      <c r="A41" s="4" t="s">
        <v>851</v>
      </c>
      <c r="B41" s="5" t="n">
        <v>0</v>
      </c>
      <c r="C41" s="5" t="n">
        <v>494</v>
      </c>
    </row>
    <row r="42" spans="1:3">
      <c r="A42" s="4" t="s">
        <v>862</v>
      </c>
    </row>
    <row r="43" spans="1:3">
      <c r="A43" s="3" t="s">
        <v>850</v>
      </c>
    </row>
    <row r="44" spans="1:3">
      <c r="A44" s="4" t="s">
        <v>851</v>
      </c>
      <c r="B44" s="5" t="n">
        <v>1998</v>
      </c>
      <c r="C44" s="5" t="n">
        <v>1656</v>
      </c>
    </row>
    <row r="45" spans="1:3">
      <c r="A45" s="4" t="s">
        <v>863</v>
      </c>
    </row>
    <row r="46" spans="1:3">
      <c r="A46" s="3" t="s">
        <v>850</v>
      </c>
    </row>
    <row r="47" spans="1:3">
      <c r="A47" s="4" t="s">
        <v>851</v>
      </c>
      <c r="B47" s="5" t="n">
        <v>10272</v>
      </c>
      <c r="C47" s="5" t="n">
        <v>9159</v>
      </c>
    </row>
    <row r="48" spans="1:3">
      <c r="A48" s="4" t="s">
        <v>527</v>
      </c>
    </row>
    <row r="49" spans="1:3">
      <c r="A49" s="3" t="s">
        <v>850</v>
      </c>
    </row>
    <row r="50" spans="1:3">
      <c r="A50" s="4" t="s">
        <v>851</v>
      </c>
      <c r="B50" s="5" t="n">
        <v>78767</v>
      </c>
      <c r="C50" s="5" t="n">
        <v>102960</v>
      </c>
    </row>
    <row r="51" spans="1:3">
      <c r="A51" s="4" t="s">
        <v>864</v>
      </c>
    </row>
    <row r="52" spans="1:3">
      <c r="A52" s="3" t="s">
        <v>850</v>
      </c>
    </row>
    <row r="53" spans="1:3">
      <c r="A53" s="4" t="s">
        <v>851</v>
      </c>
      <c r="B53" s="5" t="n">
        <v>23386</v>
      </c>
      <c r="C53" s="5" t="n">
        <v>27810</v>
      </c>
    </row>
    <row r="54" spans="1:3">
      <c r="A54" s="4" t="s">
        <v>865</v>
      </c>
    </row>
    <row r="55" spans="1:3">
      <c r="A55" s="3" t="s">
        <v>850</v>
      </c>
    </row>
    <row r="56" spans="1:3">
      <c r="A56" s="4" t="s">
        <v>851</v>
      </c>
      <c r="B56" s="5" t="n">
        <v>0</v>
      </c>
      <c r="C56" s="5" t="n">
        <v>6</v>
      </c>
    </row>
    <row r="57" spans="1:3">
      <c r="A57" s="4" t="s">
        <v>866</v>
      </c>
    </row>
    <row r="58" spans="1:3">
      <c r="A58" s="3" t="s">
        <v>850</v>
      </c>
    </row>
    <row r="59" spans="1:3">
      <c r="A59" s="4" t="s">
        <v>851</v>
      </c>
      <c r="B59" s="5" t="n">
        <v>8003</v>
      </c>
      <c r="C59" s="5" t="n">
        <v>12278</v>
      </c>
    </row>
    <row r="60" spans="1:3">
      <c r="A60" s="4" t="s">
        <v>867</v>
      </c>
    </row>
    <row r="61" spans="1:3">
      <c r="A61" s="3" t="s">
        <v>850</v>
      </c>
    </row>
    <row r="62" spans="1:3">
      <c r="A62" s="4" t="s">
        <v>851</v>
      </c>
      <c r="B62" s="6" t="n">
        <v>47378</v>
      </c>
      <c r="C62" s="6" t="n">
        <v>628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8</v>
      </c>
      <c r="B1" s="2" t="s">
        <v>1</v>
      </c>
    </row>
    <row r="2" spans="1:3">
      <c r="B2" s="2" t="s">
        <v>2</v>
      </c>
      <c r="C2" s="2" t="s">
        <v>30</v>
      </c>
    </row>
    <row r="3" spans="1:3">
      <c r="A3" s="3" t="s">
        <v>869</v>
      </c>
    </row>
    <row r="4" spans="1:3">
      <c r="A4" s="4" t="s">
        <v>870</v>
      </c>
      <c r="B4" s="6" t="n">
        <v>944</v>
      </c>
      <c r="C4" s="6" t="n">
        <v>101056</v>
      </c>
    </row>
    <row r="5" spans="1:3">
      <c r="A5" s="4" t="s">
        <v>871</v>
      </c>
    </row>
    <row r="6" spans="1:3">
      <c r="A6" s="3" t="s">
        <v>869</v>
      </c>
    </row>
    <row r="7" spans="1:3">
      <c r="A7" s="4" t="s">
        <v>870</v>
      </c>
      <c r="B7" s="5" t="n">
        <v>944</v>
      </c>
      <c r="C7" s="5" t="n">
        <v>1056</v>
      </c>
    </row>
    <row r="8" spans="1:3">
      <c r="A8" s="4" t="s">
        <v>790</v>
      </c>
      <c r="B8" s="5" t="n">
        <v>106</v>
      </c>
    </row>
    <row r="9" spans="1:3">
      <c r="A9" s="4" t="s">
        <v>791</v>
      </c>
      <c r="B9" s="5" t="n">
        <v>404</v>
      </c>
    </row>
    <row r="10" spans="1:3">
      <c r="A10" s="4" t="s">
        <v>792</v>
      </c>
      <c r="B10" s="5" t="n">
        <v>20</v>
      </c>
    </row>
    <row r="11" spans="1:3">
      <c r="A11" s="4" t="s">
        <v>793</v>
      </c>
      <c r="B11" s="5" t="n">
        <v>20</v>
      </c>
    </row>
    <row r="12" spans="1:3">
      <c r="A12" s="4" t="s">
        <v>794</v>
      </c>
      <c r="B12" s="5" t="n">
        <v>20</v>
      </c>
    </row>
    <row r="13" spans="1:3">
      <c r="A13" s="4" t="s">
        <v>795</v>
      </c>
      <c r="B13" s="5" t="n">
        <v>374</v>
      </c>
    </row>
    <row r="14" spans="1:3">
      <c r="A14" s="4" t="s">
        <v>872</v>
      </c>
    </row>
    <row r="15" spans="1:3">
      <c r="A15" s="3" t="s">
        <v>869</v>
      </c>
    </row>
    <row r="16" spans="1:3">
      <c r="A16" s="4" t="s">
        <v>870</v>
      </c>
      <c r="B16" s="5" t="n">
        <v>0</v>
      </c>
      <c r="C16" s="6" t="n">
        <v>100000</v>
      </c>
    </row>
    <row r="17" spans="1:3">
      <c r="A17" s="4" t="s">
        <v>873</v>
      </c>
    </row>
    <row r="18" spans="1:3">
      <c r="A18" s="3" t="s">
        <v>869</v>
      </c>
    </row>
    <row r="19" spans="1:3">
      <c r="A19" s="4" t="s">
        <v>874</v>
      </c>
      <c r="B19" s="5" t="n">
        <v>17900</v>
      </c>
    </row>
    <row r="20" spans="1:3">
      <c r="A20" s="4" t="s">
        <v>875</v>
      </c>
      <c r="B20" s="5" t="n">
        <v>522800</v>
      </c>
    </row>
    <row r="21" spans="1:3">
      <c r="A21" s="4" t="s">
        <v>876</v>
      </c>
      <c r="B21" s="5" t="n">
        <v>226100</v>
      </c>
    </row>
    <row r="22" spans="1:3">
      <c r="A22" s="4" t="s">
        <v>877</v>
      </c>
      <c r="B22" s="6" t="n">
        <v>295800</v>
      </c>
    </row>
    <row r="23" spans="1:3">
      <c r="A23" s="4" t="s">
        <v>878</v>
      </c>
    </row>
    <row r="24" spans="1:3">
      <c r="A24" s="3" t="s">
        <v>869</v>
      </c>
    </row>
    <row r="25" spans="1:3">
      <c r="A25" s="4" t="s">
        <v>879</v>
      </c>
      <c r="B25" s="4" t="s">
        <v>880</v>
      </c>
    </row>
    <row r="26" spans="1:3">
      <c r="A26" s="4" t="s">
        <v>881</v>
      </c>
    </row>
    <row r="27" spans="1:3">
      <c r="A27" s="3" t="s">
        <v>869</v>
      </c>
    </row>
    <row r="28" spans="1:3">
      <c r="A28" s="4" t="s">
        <v>879</v>
      </c>
      <c r="B28" s="4" t="s">
        <v>882</v>
      </c>
    </row>
    <row r="29" spans="1:3">
      <c r="A29" s="4" t="s">
        <v>883</v>
      </c>
    </row>
    <row r="30" spans="1:3">
      <c r="A30" s="3" t="s">
        <v>869</v>
      </c>
    </row>
    <row r="31" spans="1:3">
      <c r="A31" s="4" t="s">
        <v>879</v>
      </c>
      <c r="B31" s="4" t="s">
        <v>884</v>
      </c>
    </row>
    <row r="32" spans="1:3">
      <c r="A32" s="4" t="s">
        <v>885</v>
      </c>
    </row>
    <row r="33" spans="1:3">
      <c r="A33" s="3" t="s">
        <v>869</v>
      </c>
    </row>
    <row r="34" spans="1:3">
      <c r="A34" s="4" t="s">
        <v>879</v>
      </c>
      <c r="B34" s="4" t="s">
        <v>884</v>
      </c>
      <c r="C34" s="4" t="s">
        <v>886</v>
      </c>
    </row>
    <row r="35" spans="1:3">
      <c r="A35" s="4" t="s">
        <v>887</v>
      </c>
    </row>
    <row r="36" spans="1:3">
      <c r="A36" s="3" t="s">
        <v>869</v>
      </c>
    </row>
    <row r="37" spans="1:3">
      <c r="A37" s="4" t="s">
        <v>888</v>
      </c>
      <c r="B37" s="4" t="s">
        <v>889</v>
      </c>
    </row>
    <row r="38" spans="1:3">
      <c r="A38" s="4" t="s">
        <v>890</v>
      </c>
    </row>
    <row r="39" spans="1:3">
      <c r="A39" s="3" t="s">
        <v>869</v>
      </c>
    </row>
    <row r="40" spans="1:3">
      <c r="A40" s="4" t="s">
        <v>879</v>
      </c>
      <c r="C40" s="4" t="s">
        <v>891</v>
      </c>
    </row>
    <row r="41" spans="1:3">
      <c r="A41" s="4" t="s">
        <v>892</v>
      </c>
      <c r="C41" s="4" t="s">
        <v>8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83</v>
      </c>
    </row>
    <row r="3" spans="1:4">
      <c r="A3" s="3" t="s">
        <v>895</v>
      </c>
    </row>
    <row r="4" spans="1:4">
      <c r="A4" s="4" t="s">
        <v>896</v>
      </c>
      <c r="B4" s="6" t="n">
        <v>18417</v>
      </c>
      <c r="C4" s="6" t="n">
        <v>18416</v>
      </c>
      <c r="D4" s="6" t="n">
        <v>20194</v>
      </c>
    </row>
    <row r="5" spans="1:4">
      <c r="A5" s="4" t="s">
        <v>897</v>
      </c>
      <c r="B5" s="5" t="n">
        <v>701</v>
      </c>
      <c r="C5" s="5" t="n">
        <v>115</v>
      </c>
      <c r="D5" s="5" t="n">
        <v>-1048</v>
      </c>
    </row>
    <row r="6" spans="1:4">
      <c r="A6" s="4" t="s">
        <v>898</v>
      </c>
      <c r="B6" s="5" t="n">
        <v>19118</v>
      </c>
      <c r="C6" s="5" t="n">
        <v>18531</v>
      </c>
      <c r="D6" s="5" t="n">
        <v>19146</v>
      </c>
    </row>
    <row r="7" spans="1:4">
      <c r="A7" s="3" t="s">
        <v>899</v>
      </c>
    </row>
    <row r="8" spans="1:4">
      <c r="A8" s="4" t="s">
        <v>900</v>
      </c>
      <c r="B8" s="5" t="n">
        <v>23262</v>
      </c>
      <c r="C8" s="5" t="n">
        <v>22737</v>
      </c>
      <c r="D8" s="5" t="n">
        <v>21839</v>
      </c>
    </row>
    <row r="9" spans="1:4">
      <c r="A9" s="3" t="s">
        <v>901</v>
      </c>
    </row>
    <row r="10" spans="1:4">
      <c r="A10" s="4" t="s">
        <v>902</v>
      </c>
      <c r="B10" s="5" t="n">
        <v>-1289</v>
      </c>
      <c r="C10" s="5" t="n">
        <v>-1275</v>
      </c>
      <c r="D10" s="5" t="n">
        <v>-1204</v>
      </c>
    </row>
    <row r="11" spans="1:4">
      <c r="A11" s="4" t="s">
        <v>903</v>
      </c>
      <c r="B11" s="5" t="n">
        <v>-2680</v>
      </c>
      <c r="C11" s="5" t="n">
        <v>-2692</v>
      </c>
      <c r="D11" s="5" t="n">
        <v>-1076</v>
      </c>
    </row>
    <row r="12" spans="1:4">
      <c r="A12" s="4" t="s">
        <v>904</v>
      </c>
      <c r="B12" s="5" t="n">
        <v>-136</v>
      </c>
      <c r="C12" s="5" t="n">
        <v>-128</v>
      </c>
      <c r="D12" s="5" t="n">
        <v>-178</v>
      </c>
    </row>
    <row r="13" spans="1:4">
      <c r="A13" s="4" t="s">
        <v>48</v>
      </c>
      <c r="B13" s="5" t="n">
        <v>-518</v>
      </c>
      <c r="C13" s="5" t="n">
        <v>-549</v>
      </c>
      <c r="D13" s="5" t="n">
        <v>-503</v>
      </c>
    </row>
    <row r="14" spans="1:4">
      <c r="A14" s="4" t="s">
        <v>905</v>
      </c>
      <c r="B14" s="5" t="n">
        <v>-313</v>
      </c>
      <c r="C14" s="5" t="n">
        <v>-298</v>
      </c>
      <c r="D14" s="5" t="n">
        <v>-284</v>
      </c>
    </row>
    <row r="15" spans="1:4">
      <c r="A15" s="4" t="s">
        <v>906</v>
      </c>
      <c r="B15" s="5" t="n">
        <v>792</v>
      </c>
      <c r="C15" s="5" t="n">
        <v>736</v>
      </c>
      <c r="D15" s="5" t="n">
        <v>552</v>
      </c>
    </row>
    <row r="16" spans="1:4">
      <c r="A16" s="4" t="s">
        <v>898</v>
      </c>
      <c r="B16" s="6" t="n">
        <v>19118</v>
      </c>
      <c r="C16" s="6" t="n">
        <v>18531</v>
      </c>
      <c r="D16" s="6" t="n">
        <v>19146</v>
      </c>
    </row>
    <row r="17" spans="1:4">
      <c r="A17" s="3" t="s">
        <v>899</v>
      </c>
    </row>
    <row r="18" spans="1:4">
      <c r="A18" s="4" t="s">
        <v>900</v>
      </c>
      <c r="B18" s="4" t="s">
        <v>907</v>
      </c>
      <c r="C18" s="4" t="s">
        <v>907</v>
      </c>
      <c r="D18" s="4" t="s">
        <v>907</v>
      </c>
    </row>
    <row r="19" spans="1:4">
      <c r="A19" s="3" t="s">
        <v>908</v>
      </c>
    </row>
    <row r="20" spans="1:4">
      <c r="A20" s="4" t="s">
        <v>902</v>
      </c>
      <c r="B20" s="4" t="s">
        <v>909</v>
      </c>
      <c r="C20" s="4" t="s">
        <v>910</v>
      </c>
      <c r="D20" s="4" t="s">
        <v>911</v>
      </c>
    </row>
    <row r="21" spans="1:4">
      <c r="A21" s="4" t="s">
        <v>903</v>
      </c>
      <c r="B21" s="4" t="s">
        <v>912</v>
      </c>
      <c r="C21" s="4" t="s">
        <v>913</v>
      </c>
      <c r="D21" s="4" t="s">
        <v>914</v>
      </c>
    </row>
    <row r="22" spans="1:4">
      <c r="A22" s="4" t="s">
        <v>904</v>
      </c>
      <c r="B22" s="4" t="s">
        <v>915</v>
      </c>
      <c r="C22" s="4" t="s">
        <v>915</v>
      </c>
      <c r="D22" s="4" t="s">
        <v>916</v>
      </c>
    </row>
    <row r="23" spans="1:4">
      <c r="A23" s="4" t="s">
        <v>48</v>
      </c>
      <c r="B23" s="4" t="s">
        <v>917</v>
      </c>
      <c r="C23" s="4" t="s">
        <v>918</v>
      </c>
      <c r="D23" s="4" t="s">
        <v>919</v>
      </c>
    </row>
    <row r="24" spans="1:4">
      <c r="A24" s="4" t="s">
        <v>905</v>
      </c>
      <c r="B24" s="4" t="s">
        <v>920</v>
      </c>
      <c r="C24" s="4" t="s">
        <v>921</v>
      </c>
      <c r="D24" s="4" t="s">
        <v>921</v>
      </c>
    </row>
    <row r="25" spans="1:4">
      <c r="A25" s="4" t="s">
        <v>906</v>
      </c>
      <c r="B25" s="4" t="s">
        <v>922</v>
      </c>
      <c r="C25" s="4" t="s">
        <v>923</v>
      </c>
      <c r="D25" s="4" t="s">
        <v>924</v>
      </c>
    </row>
    <row r="26" spans="1:4">
      <c r="A26" s="4" t="s">
        <v>145</v>
      </c>
      <c r="B26" s="4" t="s">
        <v>925</v>
      </c>
      <c r="C26" s="4" t="s">
        <v>926</v>
      </c>
      <c r="D26" s="4" t="s">
        <v>927</v>
      </c>
    </row>
    <row r="27" spans="1:4">
      <c r="A27" s="3" t="s">
        <v>928</v>
      </c>
    </row>
    <row r="28" spans="1:4">
      <c r="A28" s="4" t="s">
        <v>41</v>
      </c>
      <c r="B28" s="6" t="n">
        <v>12577</v>
      </c>
      <c r="C28" s="6" t="n">
        <v>12633</v>
      </c>
    </row>
    <row r="29" spans="1:4">
      <c r="A29" s="4" t="s">
        <v>929</v>
      </c>
      <c r="B29" s="5" t="n">
        <v>806</v>
      </c>
      <c r="C29" s="5" t="n">
        <v>806</v>
      </c>
    </row>
    <row r="30" spans="1:4">
      <c r="A30" s="4" t="s">
        <v>930</v>
      </c>
      <c r="B30" s="5" t="n">
        <v>1883</v>
      </c>
      <c r="C30" s="5" t="n">
        <v>2087</v>
      </c>
    </row>
    <row r="31" spans="1:4">
      <c r="A31" s="4" t="s">
        <v>931</v>
      </c>
      <c r="B31" s="5" t="n">
        <v>1898</v>
      </c>
      <c r="C31" s="5" t="n">
        <v>2185</v>
      </c>
    </row>
    <row r="32" spans="1:4">
      <c r="A32" s="4" t="s">
        <v>932</v>
      </c>
      <c r="B32" s="5" t="n">
        <v>1241</v>
      </c>
      <c r="C32" s="5" t="n">
        <v>0</v>
      </c>
    </row>
    <row r="33" spans="1:4">
      <c r="A33" s="4" t="s">
        <v>933</v>
      </c>
      <c r="B33" s="5" t="n">
        <v>282</v>
      </c>
      <c r="C33" s="5" t="n">
        <v>665</v>
      </c>
    </row>
    <row r="34" spans="1:4">
      <c r="A34" s="4" t="s">
        <v>934</v>
      </c>
      <c r="B34" s="5" t="n">
        <v>18687</v>
      </c>
      <c r="C34" s="5" t="n">
        <v>18376</v>
      </c>
    </row>
    <row r="35" spans="1:4">
      <c r="A35" s="3" t="s">
        <v>935</v>
      </c>
    </row>
    <row r="36" spans="1:4">
      <c r="A36" s="4" t="s">
        <v>177</v>
      </c>
      <c r="B36" s="5" t="n">
        <v>-20287</v>
      </c>
      <c r="C36" s="5" t="n">
        <v>-20150</v>
      </c>
    </row>
    <row r="37" spans="1:4">
      <c r="A37" s="4" t="s">
        <v>936</v>
      </c>
      <c r="B37" s="5" t="n">
        <v>-3460</v>
      </c>
      <c r="C37" s="5" t="n">
        <v>-3460</v>
      </c>
    </row>
    <row r="38" spans="1:4">
      <c r="A38" s="4" t="s">
        <v>937</v>
      </c>
      <c r="B38" s="5" t="n">
        <v>-536</v>
      </c>
      <c r="C38" s="5" t="n">
        <v>-552</v>
      </c>
    </row>
    <row r="39" spans="1:4">
      <c r="A39" s="4" t="s">
        <v>49</v>
      </c>
      <c r="B39" s="5" t="n">
        <v>-1202</v>
      </c>
      <c r="C39" s="5" t="n">
        <v>-1133</v>
      </c>
    </row>
    <row r="40" spans="1:4">
      <c r="A40" s="4" t="s">
        <v>938</v>
      </c>
      <c r="B40" s="5" t="n">
        <v>-65</v>
      </c>
      <c r="C40" s="5" t="n">
        <v>-211</v>
      </c>
    </row>
    <row r="41" spans="1:4">
      <c r="A41" s="4" t="s">
        <v>939</v>
      </c>
      <c r="B41" s="5" t="n">
        <v>0</v>
      </c>
      <c r="C41" s="5" t="n">
        <v>-544</v>
      </c>
    </row>
    <row r="42" spans="1:4">
      <c r="A42" s="4" t="s">
        <v>940</v>
      </c>
      <c r="B42" s="5" t="n">
        <v>-411</v>
      </c>
      <c r="C42" s="5" t="n">
        <v>-650</v>
      </c>
    </row>
    <row r="43" spans="1:4">
      <c r="A43" s="4" t="s">
        <v>933</v>
      </c>
      <c r="B43" s="5" t="n">
        <v>-562</v>
      </c>
      <c r="C43" s="5" t="n">
        <v>-596</v>
      </c>
    </row>
    <row r="44" spans="1:4">
      <c r="A44" s="4" t="s">
        <v>941</v>
      </c>
      <c r="B44" s="5" t="n">
        <v>-26523</v>
      </c>
      <c r="C44" s="5" t="n">
        <v>-27296</v>
      </c>
    </row>
    <row r="45" spans="1:4">
      <c r="A45" s="4" t="s">
        <v>942</v>
      </c>
      <c r="B45" s="6" t="n">
        <v>-7836</v>
      </c>
      <c r="C45" s="6" t="n">
        <v>-89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32"/>
    <col customWidth="1" max="3" min="3" width="27"/>
    <col customWidth="1" max="4" min="4" width="27"/>
  </cols>
  <sheetData>
    <row r="1" spans="1:4">
      <c r="A1" s="1" t="s">
        <v>943</v>
      </c>
      <c r="B1" s="2" t="s">
        <v>1</v>
      </c>
    </row>
    <row r="2" spans="1:4">
      <c r="B2" s="2" t="s">
        <v>944</v>
      </c>
      <c r="C2" s="2" t="s">
        <v>945</v>
      </c>
      <c r="D2" s="2" t="s">
        <v>946</v>
      </c>
    </row>
    <row r="3" spans="1:4">
      <c r="A3" s="3" t="s">
        <v>269</v>
      </c>
    </row>
    <row r="4" spans="1:4">
      <c r="A4" s="4" t="s">
        <v>947</v>
      </c>
      <c r="B4" s="5" t="n">
        <v>2</v>
      </c>
    </row>
    <row r="5" spans="1:4">
      <c r="A5" s="4" t="s">
        <v>948</v>
      </c>
    </row>
    <row r="6" spans="1:4">
      <c r="A6" s="3" t="s">
        <v>949</v>
      </c>
    </row>
    <row r="7" spans="1:4">
      <c r="A7" s="4" t="s">
        <v>950</v>
      </c>
      <c r="B7" s="4" t="s">
        <v>951</v>
      </c>
    </row>
    <row r="8" spans="1:4">
      <c r="A8" s="4" t="s">
        <v>952</v>
      </c>
      <c r="B8" s="9" t="n">
        <v>1.5</v>
      </c>
      <c r="C8" s="9" t="n">
        <v>1.5</v>
      </c>
      <c r="D8" s="9" t="n">
        <v>1.5</v>
      </c>
    </row>
    <row r="9" spans="1:4">
      <c r="A9" s="4" t="s">
        <v>953</v>
      </c>
      <c r="B9" s="5" t="n">
        <v>788308</v>
      </c>
      <c r="C9" s="5" t="n">
        <v>765630</v>
      </c>
      <c r="D9" s="5" t="n">
        <v>752710</v>
      </c>
    </row>
    <row r="10" spans="1:4">
      <c r="A10" s="4" t="s">
        <v>954</v>
      </c>
    </row>
    <row r="11" spans="1:4">
      <c r="A11" s="3" t="s">
        <v>955</v>
      </c>
    </row>
    <row r="12" spans="1:4">
      <c r="A12" s="4" t="s">
        <v>956</v>
      </c>
      <c r="B12" s="4" t="s">
        <v>957</v>
      </c>
    </row>
    <row r="13" spans="1:4">
      <c r="A13" s="4" t="s">
        <v>958</v>
      </c>
      <c r="B13" s="4" t="s">
        <v>959</v>
      </c>
    </row>
    <row r="14" spans="1:4">
      <c r="A14" s="4" t="s">
        <v>960</v>
      </c>
      <c r="B14" s="5" t="n">
        <v>1000</v>
      </c>
    </row>
    <row r="15" spans="1:4">
      <c r="A15" s="4" t="s">
        <v>961</v>
      </c>
      <c r="B15" s="4" t="s">
        <v>962</v>
      </c>
    </row>
    <row r="16" spans="1:4">
      <c r="A16" s="4" t="s">
        <v>963</v>
      </c>
      <c r="B16" s="4" t="s">
        <v>964</v>
      </c>
    </row>
    <row r="17" spans="1:4">
      <c r="A17" s="4" t="s">
        <v>965</v>
      </c>
      <c r="B17" s="4" t="s">
        <v>966</v>
      </c>
    </row>
    <row r="18" spans="1:4">
      <c r="A18" s="4" t="s">
        <v>967</v>
      </c>
      <c r="B18" s="4" t="s">
        <v>951</v>
      </c>
    </row>
    <row r="19" spans="1:4">
      <c r="A19" s="4" t="s">
        <v>968</v>
      </c>
      <c r="B19" s="6" t="n">
        <v>1</v>
      </c>
      <c r="C19" s="6" t="n">
        <v>1</v>
      </c>
      <c r="D19" s="6" t="n">
        <v>1</v>
      </c>
    </row>
    <row r="20" spans="1:4">
      <c r="A20" s="4" t="s">
        <v>969</v>
      </c>
      <c r="B20" s="5" t="n">
        <v>482426</v>
      </c>
      <c r="C20" s="5" t="n">
        <v>515062</v>
      </c>
      <c r="D20" s="5" t="n">
        <v>5030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1"/>
    <col customWidth="1" max="5" min="5" width="37"/>
    <col customWidth="1" max="6" min="6" width="37"/>
  </cols>
  <sheetData>
    <row r="1" spans="1:6">
      <c r="A1" s="1" t="s">
        <v>970</v>
      </c>
      <c r="C1" s="2" t="s">
        <v>971</v>
      </c>
      <c r="D1" s="2" t="s">
        <v>1</v>
      </c>
    </row>
    <row r="2" spans="1:6">
      <c r="C2" s="2" t="s">
        <v>972</v>
      </c>
      <c r="D2" s="2" t="s">
        <v>973</v>
      </c>
      <c r="E2" s="2" t="s">
        <v>974</v>
      </c>
      <c r="F2" s="2" t="s">
        <v>975</v>
      </c>
    </row>
    <row r="3" spans="1:6">
      <c r="A3" s="3" t="s">
        <v>408</v>
      </c>
    </row>
    <row r="4" spans="1:6">
      <c r="A4" s="4" t="s">
        <v>976</v>
      </c>
      <c r="D4" s="5" t="n">
        <v>1</v>
      </c>
    </row>
    <row r="5" spans="1:6">
      <c r="A5" s="4" t="s">
        <v>977</v>
      </c>
      <c r="D5" s="5" t="n">
        <v>2</v>
      </c>
    </row>
    <row r="6" spans="1:6">
      <c r="A6" s="3" t="s">
        <v>978</v>
      </c>
    </row>
    <row r="7" spans="1:6">
      <c r="A7" s="4" t="s">
        <v>979</v>
      </c>
      <c r="D7" s="5" t="n">
        <v>540000</v>
      </c>
    </row>
    <row r="8" spans="1:6">
      <c r="A8" s="3" t="s">
        <v>980</v>
      </c>
    </row>
    <row r="9" spans="1:6">
      <c r="A9" s="4" t="s">
        <v>981</v>
      </c>
      <c r="D9" s="6" t="n">
        <v>458000</v>
      </c>
      <c r="E9" s="6" t="n">
        <v>783000</v>
      </c>
      <c r="F9" s="6" t="n">
        <v>852000</v>
      </c>
    </row>
    <row r="10" spans="1:6">
      <c r="A10" s="4" t="s">
        <v>982</v>
      </c>
      <c r="D10" s="5" t="n">
        <v>37000</v>
      </c>
      <c r="E10" s="5" t="n">
        <v>80000</v>
      </c>
      <c r="F10" s="5" t="n">
        <v>121000</v>
      </c>
    </row>
    <row r="11" spans="1:6">
      <c r="A11" s="3" t="s">
        <v>983</v>
      </c>
    </row>
    <row r="12" spans="1:6">
      <c r="A12" s="4" t="s">
        <v>984</v>
      </c>
      <c r="D12" s="5" t="n">
        <v>835000</v>
      </c>
      <c r="E12" s="5" t="n">
        <v>495000</v>
      </c>
      <c r="F12" s="5" t="n">
        <v>861000</v>
      </c>
    </row>
    <row r="13" spans="1:6">
      <c r="A13" s="4" t="s">
        <v>985</v>
      </c>
      <c r="D13" s="5" t="n">
        <v>1490000</v>
      </c>
      <c r="E13" s="5" t="n">
        <v>1111000</v>
      </c>
      <c r="F13" s="5" t="n">
        <v>343000</v>
      </c>
    </row>
    <row r="14" spans="1:6">
      <c r="A14" s="4" t="s">
        <v>986</v>
      </c>
      <c r="D14" s="5" t="n">
        <v>2099000</v>
      </c>
      <c r="E14" s="5" t="n">
        <v>1212000</v>
      </c>
      <c r="F14" s="5" t="n">
        <v>1163000</v>
      </c>
    </row>
    <row r="15" spans="1:6">
      <c r="A15" s="4" t="s">
        <v>987</v>
      </c>
      <c r="D15" s="6" t="n">
        <v>3000</v>
      </c>
      <c r="E15" s="6" t="n">
        <v>82000</v>
      </c>
      <c r="F15" s="6" t="n">
        <v>93000</v>
      </c>
    </row>
    <row r="16" spans="1:6">
      <c r="A16" s="4" t="s">
        <v>988</v>
      </c>
      <c r="D16" s="4" t="s">
        <v>989</v>
      </c>
    </row>
    <row r="17" spans="1:6">
      <c r="A17" s="4" t="s">
        <v>990</v>
      </c>
    </row>
    <row r="18" spans="1:6">
      <c r="A18" s="3" t="s">
        <v>978</v>
      </c>
    </row>
    <row r="19" spans="1:6">
      <c r="A19" s="4" t="s">
        <v>991</v>
      </c>
      <c r="D19" s="5" t="n">
        <v>71000</v>
      </c>
    </row>
    <row r="20" spans="1:6">
      <c r="A20" s="4" t="s">
        <v>992</v>
      </c>
      <c r="D20" s="7" t="n">
        <v>30.36</v>
      </c>
    </row>
    <row r="21" spans="1:6">
      <c r="A21" s="4" t="s">
        <v>979</v>
      </c>
      <c r="B21" s="4" t="s">
        <v>585</v>
      </c>
      <c r="D21" s="5" t="n">
        <v>540000</v>
      </c>
    </row>
    <row r="22" spans="1:6">
      <c r="A22" s="3" t="s">
        <v>980</v>
      </c>
    </row>
    <row r="23" spans="1:6">
      <c r="A23" s="4" t="s">
        <v>993</v>
      </c>
      <c r="D23" s="4" t="s">
        <v>994</v>
      </c>
      <c r="E23" s="4" t="s">
        <v>994</v>
      </c>
      <c r="F23" s="4" t="s">
        <v>994</v>
      </c>
    </row>
    <row r="24" spans="1:6">
      <c r="A24" s="4" t="s">
        <v>995</v>
      </c>
      <c r="D24" s="4" t="s">
        <v>996</v>
      </c>
      <c r="E24" s="4" t="s">
        <v>997</v>
      </c>
      <c r="F24" s="4" t="s">
        <v>998</v>
      </c>
    </row>
    <row r="25" spans="1:6">
      <c r="A25" s="4" t="s">
        <v>999</v>
      </c>
      <c r="D25" s="4" t="s">
        <v>1000</v>
      </c>
      <c r="E25" s="4" t="s">
        <v>1001</v>
      </c>
      <c r="F25" s="4" t="s">
        <v>1002</v>
      </c>
    </row>
    <row r="26" spans="1:6">
      <c r="A26" s="4" t="s">
        <v>1003</v>
      </c>
      <c r="D26" s="4" t="s">
        <v>1004</v>
      </c>
      <c r="E26" s="4" t="s">
        <v>1005</v>
      </c>
      <c r="F26" s="4" t="s">
        <v>1006</v>
      </c>
    </row>
    <row r="27" spans="1:6">
      <c r="A27" s="4" t="s">
        <v>1007</v>
      </c>
    </row>
    <row r="28" spans="1:6">
      <c r="A28" s="3" t="s">
        <v>408</v>
      </c>
    </row>
    <row r="29" spans="1:6">
      <c r="A29" s="4" t="s">
        <v>1008</v>
      </c>
      <c r="D29" s="5" t="n">
        <v>550000</v>
      </c>
    </row>
    <row r="30" spans="1:6">
      <c r="A30" s="3" t="s">
        <v>978</v>
      </c>
    </row>
    <row r="31" spans="1:6">
      <c r="A31" s="4" t="s">
        <v>991</v>
      </c>
      <c r="B31" s="4" t="s">
        <v>718</v>
      </c>
      <c r="D31" s="4" t="s">
        <v>65</v>
      </c>
    </row>
    <row r="32" spans="1:6">
      <c r="A32" s="4" t="s">
        <v>992</v>
      </c>
      <c r="B32" s="4" t="s">
        <v>720</v>
      </c>
      <c r="D32" s="4" t="s">
        <v>65</v>
      </c>
    </row>
    <row r="33" spans="1:6">
      <c r="A33" s="4" t="s">
        <v>979</v>
      </c>
      <c r="B33" s="4" t="s">
        <v>585</v>
      </c>
      <c r="D33" s="4" t="s">
        <v>65</v>
      </c>
    </row>
    <row r="34" spans="1:6">
      <c r="A34" s="4" t="s">
        <v>1009</v>
      </c>
      <c r="D34" s="5" t="n">
        <v>75000</v>
      </c>
    </row>
    <row r="35" spans="1:6">
      <c r="A35" s="4" t="s">
        <v>1010</v>
      </c>
    </row>
    <row r="36" spans="1:6">
      <c r="A36" s="3" t="s">
        <v>978</v>
      </c>
    </row>
    <row r="37" spans="1:6">
      <c r="A37" s="4" t="s">
        <v>991</v>
      </c>
      <c r="B37" s="4" t="s">
        <v>1011</v>
      </c>
      <c r="D37" s="4" t="s">
        <v>65</v>
      </c>
    </row>
    <row r="38" spans="1:6">
      <c r="A38" s="4" t="s">
        <v>992</v>
      </c>
      <c r="B38" s="4" t="s">
        <v>720</v>
      </c>
      <c r="D38" s="4" t="s">
        <v>65</v>
      </c>
    </row>
    <row r="39" spans="1:6">
      <c r="A39" s="4" t="s">
        <v>979</v>
      </c>
      <c r="B39" s="4" t="s">
        <v>585</v>
      </c>
      <c r="D39" s="4" t="s">
        <v>65</v>
      </c>
    </row>
    <row r="40" spans="1:6">
      <c r="A40" s="4" t="s">
        <v>1012</v>
      </c>
      <c r="D40" s="6" t="n">
        <v>1000000</v>
      </c>
    </row>
    <row r="41" spans="1:6">
      <c r="A41" s="4" t="s">
        <v>1013</v>
      </c>
    </row>
    <row r="42" spans="1:6">
      <c r="A42" s="3" t="s">
        <v>978</v>
      </c>
    </row>
    <row r="43" spans="1:6">
      <c r="A43" s="4" t="s">
        <v>991</v>
      </c>
      <c r="B43" s="4" t="s">
        <v>1014</v>
      </c>
      <c r="D43" s="4" t="s">
        <v>65</v>
      </c>
    </row>
    <row r="44" spans="1:6">
      <c r="A44" s="4" t="s">
        <v>992</v>
      </c>
      <c r="B44" s="4" t="s">
        <v>720</v>
      </c>
      <c r="D44" s="4" t="s">
        <v>65</v>
      </c>
    </row>
    <row r="45" spans="1:6">
      <c r="A45" s="4" t="s">
        <v>979</v>
      </c>
      <c r="B45" s="4" t="s">
        <v>585</v>
      </c>
      <c r="D45" s="4" t="s">
        <v>65</v>
      </c>
    </row>
    <row r="46" spans="1:6">
      <c r="A46" s="4" t="s">
        <v>1009</v>
      </c>
      <c r="D46" s="5" t="n">
        <v>100000</v>
      </c>
    </row>
    <row r="47" spans="1:6">
      <c r="A47" s="4" t="s">
        <v>415</v>
      </c>
    </row>
    <row r="48" spans="1:6">
      <c r="A48" s="3" t="s">
        <v>408</v>
      </c>
    </row>
    <row r="49" spans="1:6">
      <c r="A49" s="4" t="s">
        <v>1008</v>
      </c>
      <c r="D49" s="5" t="n">
        <v>550000</v>
      </c>
    </row>
    <row r="50" spans="1:6">
      <c r="A50" s="3" t="s">
        <v>1015</v>
      </c>
    </row>
    <row r="51" spans="1:6">
      <c r="A51" s="4" t="s">
        <v>1016</v>
      </c>
      <c r="C51" s="5" t="n">
        <v>550000</v>
      </c>
      <c r="D51" s="5" t="n">
        <v>550000</v>
      </c>
    </row>
    <row r="52" spans="1:6">
      <c r="A52" s="4" t="s">
        <v>1017</v>
      </c>
      <c r="D52" s="5" t="n">
        <v>131</v>
      </c>
    </row>
    <row r="53" spans="1:6">
      <c r="A53" s="4" t="s">
        <v>979</v>
      </c>
      <c r="D53" s="5" t="n">
        <v>540131</v>
      </c>
      <c r="E53" s="5" t="n">
        <v>550000</v>
      </c>
    </row>
    <row r="54" spans="1:6">
      <c r="A54" s="4" t="s">
        <v>1018</v>
      </c>
    </row>
    <row r="55" spans="1:6">
      <c r="A55" s="3" t="s">
        <v>1015</v>
      </c>
    </row>
    <row r="56" spans="1:6">
      <c r="A56" s="4" t="s">
        <v>1019</v>
      </c>
      <c r="D56" s="5" t="n">
        <v>-10000</v>
      </c>
    </row>
    <row r="57" spans="1:6">
      <c r="A57" s="3" t="s">
        <v>1020</v>
      </c>
    </row>
    <row r="58" spans="1:6">
      <c r="A58" s="4" t="s">
        <v>1021</v>
      </c>
      <c r="C58" s="5" t="n">
        <v>0</v>
      </c>
      <c r="D58" s="5" t="n">
        <v>0</v>
      </c>
    </row>
    <row r="59" spans="1:6">
      <c r="A59" s="4" t="s">
        <v>1022</v>
      </c>
      <c r="D59" s="5" t="n">
        <v>10000</v>
      </c>
    </row>
    <row r="60" spans="1:6">
      <c r="A60" s="4" t="s">
        <v>1023</v>
      </c>
      <c r="D60" s="5" t="n">
        <v>0</v>
      </c>
    </row>
    <row r="61" spans="1:6">
      <c r="A61" s="4" t="s">
        <v>1024</v>
      </c>
      <c r="D61" s="5" t="n">
        <v>0</v>
      </c>
    </row>
    <row r="62" spans="1:6">
      <c r="A62" s="4" t="s">
        <v>1025</v>
      </c>
      <c r="D62" s="5" t="n">
        <v>10000</v>
      </c>
      <c r="E62" s="5" t="n">
        <v>0</v>
      </c>
    </row>
    <row r="63" spans="1:6">
      <c r="A63" s="4" t="s">
        <v>1026</v>
      </c>
      <c r="D63" s="5" t="n">
        <v>0</v>
      </c>
    </row>
    <row r="64" spans="1:6">
      <c r="A64" s="3" t="s">
        <v>1027</v>
      </c>
    </row>
    <row r="65" spans="1:6">
      <c r="A65" s="4" t="s">
        <v>1028</v>
      </c>
      <c r="C65" s="6" t="n">
        <v>0</v>
      </c>
      <c r="D65" s="6" t="n">
        <v>0</v>
      </c>
    </row>
    <row r="66" spans="1:6">
      <c r="A66" s="4" t="s">
        <v>1029</v>
      </c>
      <c r="D66" s="11" t="n">
        <v>33.55</v>
      </c>
    </row>
    <row r="67" spans="1:6">
      <c r="A67" s="4" t="s">
        <v>1030</v>
      </c>
      <c r="D67" s="5" t="n">
        <v>0</v>
      </c>
    </row>
    <row r="68" spans="1:6">
      <c r="A68" s="4" t="s">
        <v>1031</v>
      </c>
      <c r="D68" s="5" t="n">
        <v>0</v>
      </c>
    </row>
    <row r="69" spans="1:6">
      <c r="A69" s="4" t="s">
        <v>1032</v>
      </c>
      <c r="D69" s="11" t="n">
        <v>33.55</v>
      </c>
      <c r="E69" s="6" t="n">
        <v>0</v>
      </c>
    </row>
    <row r="70" spans="1:6">
      <c r="A70" s="4" t="s">
        <v>1033</v>
      </c>
      <c r="D70" s="6" t="n">
        <v>0</v>
      </c>
    </row>
    <row r="71" spans="1:6">
      <c r="A71" s="3" t="s">
        <v>1034</v>
      </c>
    </row>
    <row r="72" spans="1:6">
      <c r="A72" s="4" t="s">
        <v>1035</v>
      </c>
      <c r="C72" s="5" t="n">
        <v>0</v>
      </c>
      <c r="D72" s="5" t="n">
        <v>0</v>
      </c>
    </row>
    <row r="73" spans="1:6">
      <c r="A73" s="4" t="s">
        <v>1022</v>
      </c>
      <c r="D73" s="5" t="n">
        <v>10000</v>
      </c>
    </row>
    <row r="74" spans="1:6">
      <c r="A74" s="4" t="s">
        <v>1036</v>
      </c>
      <c r="D74" s="5" t="n">
        <v>0</v>
      </c>
    </row>
    <row r="75" spans="1:6">
      <c r="A75" s="4" t="s">
        <v>1037</v>
      </c>
      <c r="D75" s="5" t="n">
        <v>0</v>
      </c>
    </row>
    <row r="76" spans="1:6">
      <c r="A76" s="4" t="s">
        <v>1038</v>
      </c>
      <c r="D76" s="5" t="n">
        <v>10000</v>
      </c>
      <c r="E76" s="5" t="n">
        <v>0</v>
      </c>
    </row>
    <row r="77" spans="1:6">
      <c r="A77" s="3" t="s">
        <v>1039</v>
      </c>
    </row>
    <row r="78" spans="1:6">
      <c r="A78" s="4" t="s">
        <v>1040</v>
      </c>
      <c r="C78" s="6" t="n">
        <v>0</v>
      </c>
      <c r="D78" s="6" t="n">
        <v>0</v>
      </c>
    </row>
    <row r="79" spans="1:6">
      <c r="A79" s="4" t="s">
        <v>1029</v>
      </c>
      <c r="D79" s="11" t="n">
        <v>6.82</v>
      </c>
    </row>
    <row r="80" spans="1:6">
      <c r="A80" s="4" t="s">
        <v>1041</v>
      </c>
      <c r="D80" s="5" t="n">
        <v>0</v>
      </c>
    </row>
    <row r="81" spans="1:6">
      <c r="A81" s="4" t="s">
        <v>1042</v>
      </c>
      <c r="D81" s="5" t="n">
        <v>0</v>
      </c>
    </row>
    <row r="82" spans="1:6">
      <c r="A82" s="4" t="s">
        <v>1043</v>
      </c>
      <c r="D82" s="7" t="n">
        <v>6.82</v>
      </c>
      <c r="E82" s="6" t="n">
        <v>0</v>
      </c>
    </row>
    <row r="83" spans="1:6">
      <c r="A83" s="3" t="s">
        <v>1044</v>
      </c>
    </row>
    <row r="84" spans="1:6">
      <c r="A84" s="4" t="s">
        <v>1045</v>
      </c>
      <c r="D84" s="4" t="s">
        <v>1046</v>
      </c>
    </row>
    <row r="85" spans="1:6">
      <c r="A85" s="4" t="s">
        <v>1047</v>
      </c>
      <c r="D85" s="6" t="n">
        <v>70000</v>
      </c>
    </row>
    <row r="86" spans="1:6">
      <c r="A86" s="4" t="s">
        <v>1048</v>
      </c>
      <c r="D86" s="5" t="n">
        <v>0</v>
      </c>
    </row>
    <row r="87" spans="1:6">
      <c r="A87" s="4" t="s">
        <v>1049</v>
      </c>
      <c r="D87" s="5" t="n">
        <v>0</v>
      </c>
    </row>
    <row r="88" spans="1:6">
      <c r="A88" s="4" t="s">
        <v>1050</v>
      </c>
      <c r="D88" s="6" t="n">
        <v>161000</v>
      </c>
    </row>
    <row r="89" spans="1:6">
      <c r="A89" s="4" t="s">
        <v>1051</v>
      </c>
    </row>
    <row r="90" spans="1:6">
      <c r="A90" s="3" t="s">
        <v>1015</v>
      </c>
    </row>
    <row r="91" spans="1:6">
      <c r="A91" s="4" t="s">
        <v>1019</v>
      </c>
      <c r="D91" s="5" t="n">
        <v>0</v>
      </c>
    </row>
    <row r="92" spans="1:6">
      <c r="A92" s="3" t="s">
        <v>1052</v>
      </c>
    </row>
    <row r="93" spans="1:6">
      <c r="A93" s="4" t="s">
        <v>1021</v>
      </c>
      <c r="C93" s="5" t="n">
        <v>0</v>
      </c>
      <c r="D93" s="5" t="n">
        <v>0</v>
      </c>
    </row>
    <row r="94" spans="1:6">
      <c r="A94" s="4" t="s">
        <v>1022</v>
      </c>
      <c r="B94" s="4" t="s">
        <v>1053</v>
      </c>
      <c r="D94" s="5" t="n">
        <v>18069</v>
      </c>
    </row>
    <row r="95" spans="1:6">
      <c r="A95" s="4" t="s">
        <v>1036</v>
      </c>
      <c r="D95" s="5" t="n">
        <v>-442</v>
      </c>
    </row>
    <row r="96" spans="1:6">
      <c r="A96" s="4" t="s">
        <v>1037</v>
      </c>
      <c r="D96" s="5" t="n">
        <v>-131</v>
      </c>
    </row>
    <row r="97" spans="1:6">
      <c r="A97" s="4" t="s">
        <v>1025</v>
      </c>
      <c r="D97" s="5" t="n">
        <v>17496</v>
      </c>
      <c r="E97" s="5" t="n">
        <v>0</v>
      </c>
    </row>
    <row r="98" spans="1:6">
      <c r="A98" s="3" t="s">
        <v>1054</v>
      </c>
    </row>
    <row r="99" spans="1:6">
      <c r="A99" s="4" t="s">
        <v>1028</v>
      </c>
      <c r="C99" s="6" t="n">
        <v>0</v>
      </c>
      <c r="D99" s="6" t="n">
        <v>0</v>
      </c>
    </row>
    <row r="100" spans="1:6">
      <c r="A100" s="4" t="s">
        <v>1029</v>
      </c>
      <c r="B100" s="4" t="s">
        <v>1053</v>
      </c>
      <c r="D100" s="11" t="n">
        <v>33.55</v>
      </c>
    </row>
    <row r="101" spans="1:6">
      <c r="A101" s="4" t="s">
        <v>1041</v>
      </c>
      <c r="D101" s="11" t="n">
        <v>33.55</v>
      </c>
    </row>
    <row r="102" spans="1:6">
      <c r="A102" s="4" t="s">
        <v>1042</v>
      </c>
      <c r="D102" s="11" t="n">
        <v>33.55</v>
      </c>
    </row>
    <row r="103" spans="1:6">
      <c r="A103" s="4" t="s">
        <v>1032</v>
      </c>
      <c r="D103" s="7" t="n">
        <v>33.55</v>
      </c>
      <c r="E103" s="6" t="n">
        <v>0</v>
      </c>
    </row>
    <row r="104" spans="1:6">
      <c r="A104" s="4" t="s">
        <v>1055</v>
      </c>
    </row>
    <row r="105" spans="1:6">
      <c r="A105" s="3" t="s">
        <v>1020</v>
      </c>
    </row>
    <row r="106" spans="1:6">
      <c r="A106" s="4" t="s">
        <v>1021</v>
      </c>
      <c r="C106" s="5" t="n">
        <v>118574</v>
      </c>
      <c r="D106" s="5" t="n">
        <v>118574</v>
      </c>
      <c r="E106" s="5" t="n">
        <v>98821</v>
      </c>
      <c r="F106" s="5" t="n">
        <v>97047</v>
      </c>
    </row>
    <row r="107" spans="1:6">
      <c r="A107" s="4" t="s">
        <v>1022</v>
      </c>
      <c r="D107" s="5" t="n">
        <v>0</v>
      </c>
      <c r="E107" s="5" t="n">
        <v>20000</v>
      </c>
      <c r="F107" s="5" t="n">
        <v>10000</v>
      </c>
    </row>
    <row r="108" spans="1:6">
      <c r="A108" s="4" t="s">
        <v>1023</v>
      </c>
      <c r="D108" s="5" t="n">
        <v>-57423</v>
      </c>
      <c r="E108" s="5" t="n">
        <v>-247</v>
      </c>
      <c r="F108" s="5" t="n">
        <v>-5757</v>
      </c>
    </row>
    <row r="109" spans="1:6">
      <c r="A109" s="4" t="s">
        <v>1024</v>
      </c>
      <c r="D109" s="5" t="n">
        <v>-110</v>
      </c>
      <c r="E109" s="5" t="n">
        <v>0</v>
      </c>
      <c r="F109" s="5" t="n">
        <v>-2469</v>
      </c>
    </row>
    <row r="110" spans="1:6">
      <c r="A110" s="4" t="s">
        <v>1025</v>
      </c>
      <c r="D110" s="5" t="n">
        <v>61041</v>
      </c>
      <c r="E110" s="5" t="n">
        <v>118574</v>
      </c>
      <c r="F110" s="5" t="n">
        <v>98821</v>
      </c>
    </row>
    <row r="111" spans="1:6">
      <c r="A111" s="4" t="s">
        <v>1026</v>
      </c>
      <c r="D111" s="5" t="n">
        <v>30629</v>
      </c>
      <c r="E111" s="5" t="n">
        <v>87749</v>
      </c>
      <c r="F111" s="5" t="n">
        <v>86264</v>
      </c>
    </row>
    <row r="112" spans="1:6">
      <c r="A112" s="3" t="s">
        <v>1027</v>
      </c>
    </row>
    <row r="113" spans="1:6">
      <c r="A113" s="4" t="s">
        <v>1028</v>
      </c>
      <c r="C113" s="7" t="n">
        <v>32.36</v>
      </c>
      <c r="D113" s="7" t="n">
        <v>32.36</v>
      </c>
      <c r="E113" s="7" t="n">
        <v>32.35</v>
      </c>
      <c r="F113" s="7" t="n">
        <v>32.29</v>
      </c>
    </row>
    <row r="114" spans="1:6">
      <c r="A114" s="4" t="s">
        <v>1029</v>
      </c>
      <c r="D114" s="5" t="n">
        <v>0</v>
      </c>
      <c r="E114" s="11" t="n">
        <v>32.27</v>
      </c>
      <c r="F114" s="11" t="n">
        <v>34.75</v>
      </c>
    </row>
    <row r="115" spans="1:6">
      <c r="A115" s="4" t="s">
        <v>1030</v>
      </c>
      <c r="D115" s="11" t="n">
        <v>35.02</v>
      </c>
      <c r="E115" s="11" t="n">
        <v>24.12</v>
      </c>
      <c r="F115" s="11" t="n">
        <v>34.62</v>
      </c>
    </row>
    <row r="116" spans="1:6">
      <c r="A116" s="4" t="s">
        <v>1031</v>
      </c>
      <c r="D116" s="11" t="n">
        <v>35.41</v>
      </c>
      <c r="E116" s="5" t="n">
        <v>0</v>
      </c>
      <c r="F116" s="11" t="n">
        <v>34.29</v>
      </c>
    </row>
    <row r="117" spans="1:6">
      <c r="A117" s="4" t="s">
        <v>1032</v>
      </c>
      <c r="D117" s="11" t="n">
        <v>29.84</v>
      </c>
      <c r="E117" s="11" t="n">
        <v>32.36</v>
      </c>
      <c r="F117" s="11" t="n">
        <v>32.35</v>
      </c>
    </row>
    <row r="118" spans="1:6">
      <c r="A118" s="4" t="s">
        <v>1033</v>
      </c>
      <c r="D118" s="7" t="n">
        <v>26.64</v>
      </c>
      <c r="E118" s="7" t="n">
        <v>32.12</v>
      </c>
      <c r="F118" s="7" t="n">
        <v>32.25</v>
      </c>
    </row>
    <row r="119" spans="1:6">
      <c r="A119" s="3" t="s">
        <v>1034</v>
      </c>
    </row>
    <row r="120" spans="1:6">
      <c r="A120" s="4" t="s">
        <v>1035</v>
      </c>
      <c r="C120" s="5" t="n">
        <v>30825</v>
      </c>
      <c r="D120" s="5" t="n">
        <v>30825</v>
      </c>
    </row>
    <row r="121" spans="1:6">
      <c r="A121" s="4" t="s">
        <v>1022</v>
      </c>
      <c r="D121" s="5" t="n">
        <v>0</v>
      </c>
      <c r="E121" s="5" t="n">
        <v>20000</v>
      </c>
      <c r="F121" s="5" t="n">
        <v>10000</v>
      </c>
    </row>
    <row r="122" spans="1:6">
      <c r="A122" s="4" t="s">
        <v>1036</v>
      </c>
      <c r="D122" s="5" t="n">
        <v>-413</v>
      </c>
    </row>
    <row r="123" spans="1:6">
      <c r="A123" s="4" t="s">
        <v>1037</v>
      </c>
      <c r="D123" s="5" t="n">
        <v>0</v>
      </c>
    </row>
    <row r="124" spans="1:6">
      <c r="A124" s="4" t="s">
        <v>1038</v>
      </c>
      <c r="D124" s="5" t="n">
        <v>30412</v>
      </c>
      <c r="E124" s="5" t="n">
        <v>30825</v>
      </c>
    </row>
    <row r="125" spans="1:6">
      <c r="A125" s="3" t="s">
        <v>1039</v>
      </c>
    </row>
    <row r="126" spans="1:6">
      <c r="A126" s="4" t="s">
        <v>1040</v>
      </c>
      <c r="C126" s="7" t="n">
        <v>7.02</v>
      </c>
      <c r="D126" s="7" t="n">
        <v>7.02</v>
      </c>
    </row>
    <row r="127" spans="1:6">
      <c r="A127" s="4" t="s">
        <v>1029</v>
      </c>
      <c r="D127" s="5" t="n">
        <v>0</v>
      </c>
      <c r="E127" s="7" t="n">
        <v>6.6</v>
      </c>
      <c r="F127" s="7" t="n">
        <v>7.76</v>
      </c>
    </row>
    <row r="128" spans="1:6">
      <c r="A128" s="4" t="s">
        <v>1041</v>
      </c>
      <c r="D128" s="11" t="n">
        <v>8.23</v>
      </c>
    </row>
    <row r="129" spans="1:6">
      <c r="A129" s="4" t="s">
        <v>1042</v>
      </c>
      <c r="D129" s="5" t="n">
        <v>0</v>
      </c>
    </row>
    <row r="130" spans="1:6">
      <c r="A130" s="4" t="s">
        <v>1043</v>
      </c>
      <c r="D130" s="6" t="n">
        <v>7</v>
      </c>
      <c r="E130" s="7" t="n">
        <v>7.02</v>
      </c>
    </row>
    <row r="131" spans="1:6">
      <c r="A131" s="3" t="s">
        <v>1044</v>
      </c>
    </row>
    <row r="132" spans="1:6">
      <c r="A132" s="4" t="s">
        <v>1045</v>
      </c>
      <c r="D132" s="4" t="s">
        <v>1056</v>
      </c>
    </row>
    <row r="133" spans="1:6">
      <c r="A133" s="4" t="s">
        <v>1047</v>
      </c>
      <c r="E133" s="6" t="n">
        <v>130000</v>
      </c>
      <c r="F133" s="6" t="n">
        <v>80000</v>
      </c>
    </row>
    <row r="134" spans="1:6">
      <c r="A134" s="4" t="s">
        <v>1048</v>
      </c>
      <c r="D134" s="6" t="n">
        <v>139000</v>
      </c>
      <c r="E134" s="5" t="n">
        <v>3000</v>
      </c>
      <c r="F134" s="5" t="n">
        <v>11000</v>
      </c>
    </row>
    <row r="135" spans="1:6">
      <c r="A135" s="4" t="s">
        <v>1049</v>
      </c>
      <c r="D135" s="5" t="n">
        <v>703000</v>
      </c>
      <c r="E135" s="5" t="n">
        <v>275000</v>
      </c>
      <c r="F135" s="5" t="n">
        <v>376000</v>
      </c>
    </row>
    <row r="136" spans="1:6">
      <c r="A136" s="4" t="s">
        <v>1050</v>
      </c>
      <c r="D136" s="6" t="n">
        <v>1206000</v>
      </c>
      <c r="E136" s="6" t="n">
        <v>334000</v>
      </c>
      <c r="F136" s="6" t="n">
        <v>421000</v>
      </c>
    </row>
    <row r="137" spans="1:6">
      <c r="A137" s="4" t="s">
        <v>1057</v>
      </c>
    </row>
    <row r="138" spans="1:6">
      <c r="A138" s="3" t="s">
        <v>978</v>
      </c>
    </row>
    <row r="139" spans="1:6">
      <c r="A139" s="4" t="s">
        <v>1058</v>
      </c>
      <c r="C139" s="5" t="n">
        <v>18069</v>
      </c>
    </row>
    <row r="140" spans="1:6">
      <c r="A140" s="3" t="s">
        <v>1052</v>
      </c>
    </row>
    <row r="141" spans="1:6">
      <c r="A141" s="4" t="s">
        <v>1021</v>
      </c>
      <c r="C141" s="5" t="n">
        <v>64735</v>
      </c>
      <c r="D141" s="5" t="n">
        <v>64735</v>
      </c>
      <c r="E141" s="5" t="n">
        <v>101309</v>
      </c>
      <c r="F141" s="5" t="n">
        <v>107511</v>
      </c>
    </row>
    <row r="142" spans="1:6">
      <c r="A142" s="4" t="s">
        <v>1022</v>
      </c>
      <c r="D142" s="5" t="n">
        <v>0</v>
      </c>
      <c r="E142" s="5" t="n">
        <v>10582</v>
      </c>
      <c r="F142" s="5" t="n">
        <v>4561</v>
      </c>
    </row>
    <row r="143" spans="1:6">
      <c r="A143" s="4" t="s">
        <v>1036</v>
      </c>
      <c r="D143" s="5" t="n">
        <v>-52521</v>
      </c>
      <c r="E143" s="5" t="n">
        <v>-46482</v>
      </c>
      <c r="F143" s="5" t="n">
        <v>-8949</v>
      </c>
    </row>
    <row r="144" spans="1:6">
      <c r="A144" s="4" t="s">
        <v>1037</v>
      </c>
      <c r="D144" s="5" t="n">
        <v>-225</v>
      </c>
      <c r="E144" s="5" t="n">
        <v>-674</v>
      </c>
      <c r="F144" s="5" t="n">
        <v>-1814</v>
      </c>
    </row>
    <row r="145" spans="1:6">
      <c r="A145" s="4" t="s">
        <v>1025</v>
      </c>
      <c r="D145" s="5" t="n">
        <v>11989</v>
      </c>
      <c r="E145" s="5" t="n">
        <v>64735</v>
      </c>
      <c r="F145" s="5" t="n">
        <v>101309</v>
      </c>
    </row>
    <row r="146" spans="1:6">
      <c r="A146" s="3" t="s">
        <v>1054</v>
      </c>
    </row>
    <row r="147" spans="1:6">
      <c r="A147" s="4" t="s">
        <v>1028</v>
      </c>
      <c r="C147" s="7" t="n">
        <v>28.92</v>
      </c>
      <c r="D147" s="7" t="n">
        <v>28.92</v>
      </c>
      <c r="E147" s="7" t="n">
        <v>26.19</v>
      </c>
      <c r="F147" s="7" t="n">
        <v>25.91</v>
      </c>
    </row>
    <row r="148" spans="1:6">
      <c r="A148" s="4" t="s">
        <v>1029</v>
      </c>
      <c r="D148" s="5" t="n">
        <v>0</v>
      </c>
      <c r="E148" s="11" t="n">
        <v>32.27</v>
      </c>
      <c r="F148" s="11" t="n">
        <v>37.85</v>
      </c>
    </row>
    <row r="149" spans="1:6">
      <c r="A149" s="4" t="s">
        <v>1041</v>
      </c>
      <c r="D149" s="11" t="n">
        <v>28.01</v>
      </c>
      <c r="E149" s="11" t="n">
        <v>23.66</v>
      </c>
      <c r="F149" s="11" t="n">
        <v>28.35</v>
      </c>
    </row>
    <row r="150" spans="1:6">
      <c r="A150" s="4" t="s">
        <v>1042</v>
      </c>
      <c r="D150" s="11" t="n">
        <v>32.52</v>
      </c>
      <c r="E150" s="11" t="n">
        <v>33.31</v>
      </c>
      <c r="F150" s="11" t="n">
        <v>28.38</v>
      </c>
    </row>
    <row r="151" spans="1:6">
      <c r="A151" s="4" t="s">
        <v>1032</v>
      </c>
      <c r="D151" s="7" t="n">
        <v>32.85</v>
      </c>
      <c r="E151" s="7" t="n">
        <v>28.92</v>
      </c>
      <c r="F151" s="7" t="n">
        <v>26.19</v>
      </c>
    </row>
    <row r="152" spans="1:6">
      <c r="A152" s="4" t="s">
        <v>1059</v>
      </c>
    </row>
    <row r="153" spans="1:6">
      <c r="A153" s="3" t="s">
        <v>1020</v>
      </c>
    </row>
    <row r="154" spans="1:6">
      <c r="A154" s="4" t="s">
        <v>1021</v>
      </c>
      <c r="C154" s="5" t="n">
        <v>2980</v>
      </c>
      <c r="D154" s="5" t="n">
        <v>2980</v>
      </c>
      <c r="E154" s="5" t="n">
        <v>43960</v>
      </c>
      <c r="F154" s="5" t="n">
        <v>78066</v>
      </c>
    </row>
    <row r="155" spans="1:6">
      <c r="A155" s="4" t="s">
        <v>1022</v>
      </c>
      <c r="D155" s="5" t="n">
        <v>0</v>
      </c>
      <c r="E155" s="5" t="n">
        <v>0</v>
      </c>
      <c r="F155" s="5" t="n">
        <v>0</v>
      </c>
    </row>
    <row r="156" spans="1:6">
      <c r="A156" s="4" t="s">
        <v>1023</v>
      </c>
      <c r="D156" s="5" t="n">
        <v>-2980</v>
      </c>
      <c r="E156" s="5" t="n">
        <v>-40980</v>
      </c>
      <c r="F156" s="5" t="n">
        <v>-34106</v>
      </c>
    </row>
    <row r="157" spans="1:6">
      <c r="A157" s="4" t="s">
        <v>1024</v>
      </c>
      <c r="D157" s="5" t="n">
        <v>0</v>
      </c>
      <c r="E157" s="5" t="n">
        <v>0</v>
      </c>
      <c r="F157" s="5" t="n">
        <v>0</v>
      </c>
    </row>
    <row r="158" spans="1:6">
      <c r="A158" s="4" t="s">
        <v>1025</v>
      </c>
      <c r="D158" s="5" t="n">
        <v>0</v>
      </c>
      <c r="E158" s="5" t="n">
        <v>2980</v>
      </c>
      <c r="F158" s="5" t="n">
        <v>43960</v>
      </c>
    </row>
    <row r="159" spans="1:6">
      <c r="A159" s="4" t="s">
        <v>1026</v>
      </c>
      <c r="D159" s="5" t="n">
        <v>0</v>
      </c>
      <c r="E159" s="5" t="n">
        <v>2980</v>
      </c>
      <c r="F159" s="5" t="n">
        <v>43960</v>
      </c>
    </row>
    <row r="160" spans="1:6">
      <c r="A160" s="3" t="s">
        <v>1027</v>
      </c>
    </row>
    <row r="161" spans="1:6">
      <c r="A161" s="4" t="s">
        <v>1028</v>
      </c>
      <c r="C161" s="7" t="n">
        <v>29.49</v>
      </c>
      <c r="D161" s="7" t="n">
        <v>29.49</v>
      </c>
      <c r="E161" s="7" t="n">
        <v>29.43</v>
      </c>
      <c r="F161" s="7" t="n">
        <v>28.91</v>
      </c>
    </row>
    <row r="162" spans="1:6">
      <c r="A162" s="4" t="s">
        <v>1029</v>
      </c>
      <c r="D162" s="5" t="n">
        <v>0</v>
      </c>
      <c r="E162" s="5" t="n">
        <v>0</v>
      </c>
      <c r="F162" s="5" t="n">
        <v>0</v>
      </c>
    </row>
    <row r="163" spans="1:6">
      <c r="A163" s="4" t="s">
        <v>1030</v>
      </c>
      <c r="D163" s="11" t="n">
        <v>29.49</v>
      </c>
      <c r="E163" s="11" t="n">
        <v>29.42</v>
      </c>
      <c r="F163" s="11" t="n">
        <v>28.25</v>
      </c>
    </row>
    <row r="164" spans="1:6">
      <c r="A164" s="4" t="s">
        <v>1031</v>
      </c>
      <c r="D164" s="5" t="n">
        <v>0</v>
      </c>
      <c r="E164" s="5" t="n">
        <v>0</v>
      </c>
      <c r="F164" s="5" t="n">
        <v>0</v>
      </c>
    </row>
    <row r="165" spans="1:6">
      <c r="A165" s="4" t="s">
        <v>1032</v>
      </c>
      <c r="D165" s="5" t="n">
        <v>0</v>
      </c>
      <c r="E165" s="11" t="n">
        <v>29.49</v>
      </c>
      <c r="F165" s="11" t="n">
        <v>29.43</v>
      </c>
    </row>
    <row r="166" spans="1:6">
      <c r="A166" s="4" t="s">
        <v>1033</v>
      </c>
      <c r="D166" s="6" t="n">
        <v>0</v>
      </c>
      <c r="E166" s="7" t="n">
        <v>29.49</v>
      </c>
      <c r="F166" s="7" t="n">
        <v>29.43</v>
      </c>
    </row>
    <row r="167" spans="1:6">
      <c r="A167" s="3" t="s">
        <v>1034</v>
      </c>
    </row>
    <row r="168" spans="1:6">
      <c r="A168" s="4" t="s">
        <v>1035</v>
      </c>
      <c r="C168" s="5" t="n">
        <v>0</v>
      </c>
      <c r="D168" s="5" t="n">
        <v>0</v>
      </c>
      <c r="E168" s="5" t="n">
        <v>0</v>
      </c>
    </row>
    <row r="169" spans="1:6">
      <c r="A169" s="4" t="s">
        <v>1022</v>
      </c>
      <c r="D169" s="5" t="n">
        <v>0</v>
      </c>
      <c r="E169" s="5" t="n">
        <v>0</v>
      </c>
      <c r="F169" s="5" t="n">
        <v>0</v>
      </c>
    </row>
    <row r="170" spans="1:6">
      <c r="A170" s="4" t="s">
        <v>1038</v>
      </c>
      <c r="D170" s="5" t="n">
        <v>0</v>
      </c>
      <c r="E170" s="5" t="n">
        <v>0</v>
      </c>
      <c r="F170" s="5" t="n">
        <v>0</v>
      </c>
    </row>
    <row r="171" spans="1:6">
      <c r="A171" s="3" t="s">
        <v>1044</v>
      </c>
    </row>
    <row r="172" spans="1:6">
      <c r="A172" s="4" t="s">
        <v>1048</v>
      </c>
      <c r="D172" s="6" t="n">
        <v>13000</v>
      </c>
      <c r="E172" s="6" t="n">
        <v>241000</v>
      </c>
      <c r="F172" s="6" t="n">
        <v>270000</v>
      </c>
    </row>
    <row r="173" spans="1:6">
      <c r="A173" s="4" t="s">
        <v>1049</v>
      </c>
      <c r="D173" s="5" t="n">
        <v>0</v>
      </c>
      <c r="E173" s="5" t="n">
        <v>16000</v>
      </c>
      <c r="F173" s="5" t="n">
        <v>316000</v>
      </c>
    </row>
    <row r="174" spans="1:6">
      <c r="A174" s="4" t="s">
        <v>1050</v>
      </c>
      <c r="D174" s="6" t="n">
        <v>0</v>
      </c>
      <c r="E174" s="6" t="n">
        <v>16000</v>
      </c>
      <c r="F174" s="6" t="n">
        <v>316000</v>
      </c>
    </row>
    <row r="175" spans="1:6"/>
    <row r="176" spans="1:6">
      <c r="A176" s="4" t="s">
        <v>585</v>
      </c>
      <c r="B176" s="4" t="s">
        <v>1060</v>
      </c>
    </row>
    <row r="177" spans="1:6">
      <c r="A177" s="4" t="s">
        <v>718</v>
      </c>
      <c r="B177" s="4" t="s">
        <v>1061</v>
      </c>
    </row>
    <row r="178" spans="1:6">
      <c r="A178" s="4" t="s">
        <v>720</v>
      </c>
      <c r="B178" s="4" t="s">
        <v>1062</v>
      </c>
    </row>
    <row r="179" spans="1:6">
      <c r="A179" s="4" t="s">
        <v>1011</v>
      </c>
      <c r="B179" s="4" t="s">
        <v>1063</v>
      </c>
    </row>
    <row r="180" spans="1:6">
      <c r="A180" s="4" t="s">
        <v>1014</v>
      </c>
      <c r="B180" s="4" t="s">
        <v>1064</v>
      </c>
    </row>
    <row r="181" spans="1:6">
      <c r="A181" s="4" t="s">
        <v>1053</v>
      </c>
      <c r="B181" s="4" t="s">
        <v>1065</v>
      </c>
    </row>
  </sheetData>
  <mergeCells count="9">
    <mergeCell ref="A1:B2"/>
    <mergeCell ref="D1:F1"/>
    <mergeCell ref="A175:E175"/>
    <mergeCell ref="B176:E176"/>
    <mergeCell ref="B177:E177"/>
    <mergeCell ref="B178:E178"/>
    <mergeCell ref="B179:E179"/>
    <mergeCell ref="B180:E180"/>
    <mergeCell ref="B181:E18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66</v>
      </c>
      <c r="B1" s="2" t="s">
        <v>1</v>
      </c>
    </row>
    <row r="2" spans="1:4">
      <c r="B2" s="2" t="s">
        <v>2</v>
      </c>
      <c r="C2" s="2" t="s">
        <v>30</v>
      </c>
      <c r="D2" s="2" t="s">
        <v>83</v>
      </c>
    </row>
    <row r="3" spans="1:4">
      <c r="A3" s="3" t="s">
        <v>1067</v>
      </c>
    </row>
    <row r="4" spans="1:4">
      <c r="A4" s="5" t="n">
        <v>2017</v>
      </c>
      <c r="B4" s="6" t="n">
        <v>2010</v>
      </c>
    </row>
    <row r="5" spans="1:4">
      <c r="A5" s="5" t="n">
        <v>2018</v>
      </c>
      <c r="B5" s="5" t="n">
        <v>1501</v>
      </c>
    </row>
    <row r="6" spans="1:4">
      <c r="A6" s="5" t="n">
        <v>2019</v>
      </c>
      <c r="B6" s="5" t="n">
        <v>943</v>
      </c>
    </row>
    <row r="7" spans="1:4">
      <c r="A7" s="5" t="n">
        <v>2020</v>
      </c>
      <c r="B7" s="5" t="n">
        <v>725</v>
      </c>
    </row>
    <row r="8" spans="1:4">
      <c r="A8" s="5" t="n">
        <v>2021</v>
      </c>
      <c r="B8" s="5" t="n">
        <v>610</v>
      </c>
    </row>
    <row r="9" spans="1:4">
      <c r="A9" s="4" t="s">
        <v>1068</v>
      </c>
      <c r="B9" s="5" t="n">
        <v>3089</v>
      </c>
    </row>
    <row r="10" spans="1:4">
      <c r="A10" s="4" t="s">
        <v>145</v>
      </c>
      <c r="B10" s="5" t="n">
        <v>8878</v>
      </c>
    </row>
    <row r="11" spans="1:4">
      <c r="A11" s="3" t="s">
        <v>1069</v>
      </c>
    </row>
    <row r="12" spans="1:4">
      <c r="A12" s="5" t="n">
        <v>2017</v>
      </c>
      <c r="B12" s="5" t="n">
        <v>561</v>
      </c>
    </row>
    <row r="13" spans="1:4">
      <c r="A13" s="5" t="n">
        <v>2018</v>
      </c>
      <c r="B13" s="5" t="n">
        <v>350</v>
      </c>
    </row>
    <row r="14" spans="1:4">
      <c r="A14" s="5" t="n">
        <v>2019</v>
      </c>
      <c r="B14" s="5" t="n">
        <v>261</v>
      </c>
    </row>
    <row r="15" spans="1:4">
      <c r="A15" s="5" t="n">
        <v>2020</v>
      </c>
      <c r="B15" s="5" t="n">
        <v>227</v>
      </c>
    </row>
    <row r="16" spans="1:4">
      <c r="A16" s="5" t="n">
        <v>2021</v>
      </c>
      <c r="B16" s="5" t="n">
        <v>147</v>
      </c>
    </row>
    <row r="17" spans="1:4">
      <c r="A17" s="4" t="s">
        <v>1068</v>
      </c>
      <c r="B17" s="5" t="n">
        <v>81</v>
      </c>
    </row>
    <row r="18" spans="1:4">
      <c r="A18" s="4" t="s">
        <v>145</v>
      </c>
      <c r="B18" s="5" t="n">
        <v>1627</v>
      </c>
    </row>
    <row r="19" spans="1:4">
      <c r="A19" s="4" t="s">
        <v>1070</v>
      </c>
      <c r="B19" s="6" t="n">
        <v>1300</v>
      </c>
      <c r="C19" s="6" t="n">
        <v>1300</v>
      </c>
      <c r="D19" s="6" t="n">
        <v>1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83</v>
      </c>
    </row>
    <row r="3" spans="1:4">
      <c r="A3" s="3" t="s">
        <v>1072</v>
      </c>
    </row>
    <row r="4" spans="1:4">
      <c r="A4" s="4" t="s">
        <v>523</v>
      </c>
      <c r="B4" s="6" t="n">
        <v>605394</v>
      </c>
      <c r="C4" s="6" t="n">
        <v>594936</v>
      </c>
    </row>
    <row r="5" spans="1:4">
      <c r="A5" s="3" t="s">
        <v>1073</v>
      </c>
    </row>
    <row r="6" spans="1:4">
      <c r="A6" s="4" t="s">
        <v>1074</v>
      </c>
      <c r="B6" s="5" t="n">
        <v>600</v>
      </c>
      <c r="C6" s="5" t="n">
        <v>1800</v>
      </c>
    </row>
    <row r="7" spans="1:4">
      <c r="A7" s="3" t="s">
        <v>1075</v>
      </c>
    </row>
    <row r="8" spans="1:4">
      <c r="A8" s="4" t="s">
        <v>1076</v>
      </c>
      <c r="B8" s="5" t="n">
        <v>1200</v>
      </c>
      <c r="C8" s="5" t="n">
        <v>1700</v>
      </c>
    </row>
    <row r="9" spans="1:4">
      <c r="A9" s="3" t="s">
        <v>1077</v>
      </c>
    </row>
    <row r="10" spans="1:4">
      <c r="A10" s="4" t="s">
        <v>1078</v>
      </c>
      <c r="B10" s="6" t="n">
        <v>-324</v>
      </c>
      <c r="C10" s="5" t="n">
        <v>-289</v>
      </c>
      <c r="D10" s="6" t="n">
        <v>-830</v>
      </c>
    </row>
    <row r="11" spans="1:4">
      <c r="A11" s="4" t="s">
        <v>489</v>
      </c>
    </row>
    <row r="12" spans="1:4">
      <c r="A12" s="3" t="s">
        <v>1075</v>
      </c>
    </row>
    <row r="13" spans="1:4">
      <c r="A13" s="4" t="s">
        <v>490</v>
      </c>
      <c r="B13" s="4" t="s">
        <v>491</v>
      </c>
    </row>
    <row r="14" spans="1:4">
      <c r="A14" s="4" t="s">
        <v>492</v>
      </c>
    </row>
    <row r="15" spans="1:4">
      <c r="A15" s="3" t="s">
        <v>1075</v>
      </c>
    </row>
    <row r="16" spans="1:4">
      <c r="A16" s="4" t="s">
        <v>490</v>
      </c>
      <c r="B16" s="4" t="s">
        <v>473</v>
      </c>
    </row>
    <row r="17" spans="1:4">
      <c r="A17" s="4" t="s">
        <v>493</v>
      </c>
      <c r="B17" s="4" t="s">
        <v>494</v>
      </c>
    </row>
    <row r="18" spans="1:4">
      <c r="A18" s="4" t="s">
        <v>1079</v>
      </c>
    </row>
    <row r="19" spans="1:4">
      <c r="A19" s="3" t="s">
        <v>1072</v>
      </c>
    </row>
    <row r="20" spans="1:4">
      <c r="A20" s="4" t="s">
        <v>523</v>
      </c>
      <c r="B20" s="6" t="n">
        <v>69292</v>
      </c>
      <c r="C20" s="5" t="n">
        <v>69453</v>
      </c>
    </row>
    <row r="21" spans="1:4">
      <c r="A21" s="4" t="s">
        <v>1080</v>
      </c>
    </row>
    <row r="22" spans="1:4">
      <c r="A22" s="3" t="s">
        <v>1072</v>
      </c>
    </row>
    <row r="23" spans="1:4">
      <c r="A23" s="4" t="s">
        <v>523</v>
      </c>
      <c r="B23" s="5" t="n">
        <v>536102</v>
      </c>
      <c r="C23" s="5" t="n">
        <v>525483</v>
      </c>
    </row>
    <row r="24" spans="1:4">
      <c r="A24" s="4" t="s">
        <v>1081</v>
      </c>
    </row>
    <row r="25" spans="1:4">
      <c r="A25" s="3" t="s">
        <v>1072</v>
      </c>
    </row>
    <row r="26" spans="1:4">
      <c r="A26" s="4" t="s">
        <v>523</v>
      </c>
      <c r="B26" s="5" t="n">
        <v>0</v>
      </c>
      <c r="C26" s="5" t="n">
        <v>0</v>
      </c>
    </row>
    <row r="27" spans="1:4">
      <c r="A27" s="4" t="s">
        <v>1082</v>
      </c>
    </row>
    <row r="28" spans="1:4">
      <c r="A28" s="3" t="s">
        <v>1072</v>
      </c>
    </row>
    <row r="29" spans="1:4">
      <c r="A29" s="4" t="s">
        <v>49</v>
      </c>
      <c r="B29" s="5" t="n">
        <v>3433</v>
      </c>
      <c r="C29" s="5" t="n">
        <v>3236</v>
      </c>
    </row>
    <row r="30" spans="1:4">
      <c r="A30" s="4" t="s">
        <v>1083</v>
      </c>
    </row>
    <row r="31" spans="1:4">
      <c r="A31" s="3" t="s">
        <v>1072</v>
      </c>
    </row>
    <row r="32" spans="1:4">
      <c r="A32" s="4" t="s">
        <v>523</v>
      </c>
      <c r="B32" s="5" t="n">
        <v>222464</v>
      </c>
      <c r="C32" s="5" t="n">
        <v>239394</v>
      </c>
    </row>
    <row r="33" spans="1:4">
      <c r="A33" s="4" t="s">
        <v>1084</v>
      </c>
    </row>
    <row r="34" spans="1:4">
      <c r="A34" s="3" t="s">
        <v>1072</v>
      </c>
    </row>
    <row r="35" spans="1:4">
      <c r="A35" s="4" t="s">
        <v>523</v>
      </c>
      <c r="B35" s="5" t="n">
        <v>133516</v>
      </c>
      <c r="C35" s="5" t="n">
        <v>129215</v>
      </c>
    </row>
    <row r="36" spans="1:4">
      <c r="A36" s="4" t="s">
        <v>1085</v>
      </c>
    </row>
    <row r="37" spans="1:4">
      <c r="A37" s="3" t="s">
        <v>1072</v>
      </c>
    </row>
    <row r="38" spans="1:4">
      <c r="A38" s="4" t="s">
        <v>523</v>
      </c>
      <c r="B38" s="5" t="n">
        <v>225056</v>
      </c>
      <c r="C38" s="5" t="n">
        <v>201576</v>
      </c>
    </row>
    <row r="39" spans="1:4">
      <c r="A39" s="4" t="s">
        <v>1086</v>
      </c>
    </row>
    <row r="40" spans="1:4">
      <c r="A40" s="3" t="s">
        <v>1072</v>
      </c>
    </row>
    <row r="41" spans="1:4">
      <c r="A41" s="4" t="s">
        <v>523</v>
      </c>
      <c r="B41" s="5" t="n">
        <v>24358</v>
      </c>
      <c r="C41" s="5" t="n">
        <v>24751</v>
      </c>
    </row>
    <row r="42" spans="1:4">
      <c r="A42" s="4" t="s">
        <v>1087</v>
      </c>
    </row>
    <row r="43" spans="1:4">
      <c r="A43" s="3" t="s">
        <v>1072</v>
      </c>
    </row>
    <row r="44" spans="1:4">
      <c r="A44" s="4" t="s">
        <v>49</v>
      </c>
      <c r="B44" s="5" t="n">
        <v>0</v>
      </c>
      <c r="C44" s="5" t="n">
        <v>0</v>
      </c>
    </row>
    <row r="45" spans="1:4">
      <c r="A45" s="4" t="s">
        <v>1088</v>
      </c>
    </row>
    <row r="46" spans="1:4">
      <c r="A46" s="3" t="s">
        <v>1072</v>
      </c>
    </row>
    <row r="47" spans="1:4">
      <c r="A47" s="4" t="s">
        <v>523</v>
      </c>
      <c r="B47" s="5" t="n">
        <v>44934</v>
      </c>
      <c r="C47" s="5" t="n">
        <v>44702</v>
      </c>
    </row>
    <row r="48" spans="1:4">
      <c r="A48" s="4" t="s">
        <v>1089</v>
      </c>
    </row>
    <row r="49" spans="1:4">
      <c r="A49" s="3" t="s">
        <v>1072</v>
      </c>
    </row>
    <row r="50" spans="1:4">
      <c r="A50" s="4" t="s">
        <v>523</v>
      </c>
      <c r="B50" s="5" t="n">
        <v>0</v>
      </c>
      <c r="C50" s="5" t="n">
        <v>0</v>
      </c>
    </row>
    <row r="51" spans="1:4">
      <c r="A51" s="4" t="s">
        <v>1090</v>
      </c>
    </row>
    <row r="52" spans="1:4">
      <c r="A52" s="3" t="s">
        <v>1072</v>
      </c>
    </row>
    <row r="53" spans="1:4">
      <c r="A53" s="4" t="s">
        <v>523</v>
      </c>
      <c r="B53" s="5" t="n">
        <v>0</v>
      </c>
      <c r="C53" s="5" t="n">
        <v>0</v>
      </c>
    </row>
    <row r="54" spans="1:4">
      <c r="A54" s="4" t="s">
        <v>1091</v>
      </c>
    </row>
    <row r="55" spans="1:4">
      <c r="A55" s="3" t="s">
        <v>1072</v>
      </c>
    </row>
    <row r="56" spans="1:4">
      <c r="A56" s="4" t="s">
        <v>523</v>
      </c>
      <c r="B56" s="5" t="n">
        <v>24358</v>
      </c>
      <c r="C56" s="5" t="n">
        <v>24751</v>
      </c>
    </row>
    <row r="57" spans="1:4">
      <c r="A57" s="4" t="s">
        <v>1092</v>
      </c>
    </row>
    <row r="58" spans="1:4">
      <c r="A58" s="3" t="s">
        <v>1072</v>
      </c>
    </row>
    <row r="59" spans="1:4">
      <c r="A59" s="4" t="s">
        <v>49</v>
      </c>
      <c r="B59" s="5" t="n">
        <v>0</v>
      </c>
      <c r="C59" s="5" t="n">
        <v>0</v>
      </c>
    </row>
    <row r="60" spans="1:4">
      <c r="A60" s="4" t="s">
        <v>1093</v>
      </c>
    </row>
    <row r="61" spans="1:4">
      <c r="A61" s="3" t="s">
        <v>1072</v>
      </c>
    </row>
    <row r="62" spans="1:4">
      <c r="A62" s="4" t="s">
        <v>523</v>
      </c>
      <c r="B62" s="5" t="n">
        <v>177530</v>
      </c>
      <c r="C62" s="5" t="n">
        <v>194692</v>
      </c>
    </row>
    <row r="63" spans="1:4">
      <c r="A63" s="4" t="s">
        <v>1094</v>
      </c>
    </row>
    <row r="64" spans="1:4">
      <c r="A64" s="3" t="s">
        <v>1072</v>
      </c>
    </row>
    <row r="65" spans="1:4">
      <c r="A65" s="4" t="s">
        <v>523</v>
      </c>
      <c r="B65" s="5" t="n">
        <v>133516</v>
      </c>
      <c r="C65" s="5" t="n">
        <v>129215</v>
      </c>
    </row>
    <row r="66" spans="1:4">
      <c r="A66" s="4" t="s">
        <v>1095</v>
      </c>
    </row>
    <row r="67" spans="1:4">
      <c r="A67" s="3" t="s">
        <v>1072</v>
      </c>
    </row>
    <row r="68" spans="1:4">
      <c r="A68" s="4" t="s">
        <v>523</v>
      </c>
      <c r="B68" s="5" t="n">
        <v>225056</v>
      </c>
      <c r="C68" s="5" t="n">
        <v>201576</v>
      </c>
    </row>
    <row r="69" spans="1:4">
      <c r="A69" s="4" t="s">
        <v>1096</v>
      </c>
    </row>
    <row r="70" spans="1:4">
      <c r="A70" s="3" t="s">
        <v>1072</v>
      </c>
    </row>
    <row r="71" spans="1:4">
      <c r="A71" s="4" t="s">
        <v>523</v>
      </c>
      <c r="B71" s="5" t="n">
        <v>0</v>
      </c>
      <c r="C71" s="5" t="n">
        <v>0</v>
      </c>
    </row>
    <row r="72" spans="1:4">
      <c r="A72" s="4" t="s">
        <v>1097</v>
      </c>
    </row>
    <row r="73" spans="1:4">
      <c r="A73" s="3" t="s">
        <v>1072</v>
      </c>
    </row>
    <row r="74" spans="1:4">
      <c r="A74" s="4" t="s">
        <v>49</v>
      </c>
      <c r="B74" s="5" t="n">
        <v>3433</v>
      </c>
      <c r="C74" s="5" t="n">
        <v>3236</v>
      </c>
    </row>
    <row r="75" spans="1:4">
      <c r="A75" s="4" t="s">
        <v>1098</v>
      </c>
    </row>
    <row r="76" spans="1:4">
      <c r="A76" s="3" t="s">
        <v>1072</v>
      </c>
    </row>
    <row r="77" spans="1:4">
      <c r="A77" s="4" t="s">
        <v>523</v>
      </c>
      <c r="B77" s="5" t="n">
        <v>0</v>
      </c>
      <c r="C77" s="5" t="n">
        <v>0</v>
      </c>
    </row>
    <row r="78" spans="1:4">
      <c r="A78" s="4" t="s">
        <v>1099</v>
      </c>
    </row>
    <row r="79" spans="1:4">
      <c r="A79" s="3" t="s">
        <v>1072</v>
      </c>
    </row>
    <row r="80" spans="1:4">
      <c r="A80" s="4" t="s">
        <v>523</v>
      </c>
      <c r="B80" s="5" t="n">
        <v>0</v>
      </c>
      <c r="C80" s="5" t="n">
        <v>0</v>
      </c>
    </row>
    <row r="81" spans="1:4">
      <c r="A81" s="4" t="s">
        <v>1100</v>
      </c>
    </row>
    <row r="82" spans="1:4">
      <c r="A82" s="3" t="s">
        <v>1072</v>
      </c>
    </row>
    <row r="83" spans="1:4">
      <c r="A83" s="4" t="s">
        <v>523</v>
      </c>
      <c r="B83" s="5" t="n">
        <v>0</v>
      </c>
      <c r="C83" s="5" t="n">
        <v>0</v>
      </c>
    </row>
    <row r="84" spans="1:4">
      <c r="A84" s="4" t="s">
        <v>1101</v>
      </c>
    </row>
    <row r="85" spans="1:4">
      <c r="A85" s="3" t="s">
        <v>1072</v>
      </c>
    </row>
    <row r="86" spans="1:4">
      <c r="A86" s="4" t="s">
        <v>523</v>
      </c>
      <c r="B86" s="5" t="n">
        <v>0</v>
      </c>
      <c r="C86" s="5" t="n">
        <v>0</v>
      </c>
    </row>
    <row r="87" spans="1:4">
      <c r="A87" s="4" t="s">
        <v>1102</v>
      </c>
    </row>
    <row r="88" spans="1:4">
      <c r="A88" s="3" t="s">
        <v>1077</v>
      </c>
    </row>
    <row r="89" spans="1:4">
      <c r="A89" s="4" t="s">
        <v>747</v>
      </c>
      <c r="B89" s="5" t="n">
        <v>3236</v>
      </c>
      <c r="C89" s="5" t="n">
        <v>2968</v>
      </c>
    </row>
    <row r="90" spans="1:4">
      <c r="A90" s="4" t="s">
        <v>1103</v>
      </c>
      <c r="B90" s="5" t="n">
        <v>164</v>
      </c>
      <c r="C90" s="5" t="n">
        <v>126</v>
      </c>
    </row>
    <row r="91" spans="1:4">
      <c r="A91" s="4" t="s">
        <v>1104</v>
      </c>
      <c r="B91" s="5" t="n">
        <v>521</v>
      </c>
      <c r="C91" s="5" t="n">
        <v>557</v>
      </c>
    </row>
    <row r="92" spans="1:4">
      <c r="A92" s="4" t="s">
        <v>1105</v>
      </c>
      <c r="B92" s="5" t="n">
        <v>-488</v>
      </c>
      <c r="C92" s="5" t="n">
        <v>-415</v>
      </c>
    </row>
    <row r="93" spans="1:4">
      <c r="A93" s="4" t="s">
        <v>751</v>
      </c>
      <c r="B93" s="5" t="n">
        <v>3433</v>
      </c>
      <c r="C93" s="5" t="n">
        <v>3236</v>
      </c>
      <c r="D93" s="6" t="n">
        <v>2968</v>
      </c>
    </row>
    <row r="94" spans="1:4">
      <c r="A94" s="4" t="s">
        <v>1106</v>
      </c>
      <c r="B94" s="5" t="n">
        <v>164</v>
      </c>
      <c r="C94" s="5" t="n">
        <v>126</v>
      </c>
    </row>
    <row r="95" spans="1:4">
      <c r="A95" s="4" t="s">
        <v>1107</v>
      </c>
    </row>
    <row r="96" spans="1:4">
      <c r="A96" s="3" t="s">
        <v>1108</v>
      </c>
    </row>
    <row r="97" spans="1:4">
      <c r="A97" s="4" t="s">
        <v>1109</v>
      </c>
      <c r="B97" s="5" t="n">
        <v>5506</v>
      </c>
      <c r="C97" s="5" t="n">
        <v>3192</v>
      </c>
    </row>
    <row r="98" spans="1:4">
      <c r="A98" s="4" t="s">
        <v>1110</v>
      </c>
      <c r="B98" s="5" t="n">
        <v>4388</v>
      </c>
      <c r="C98" s="5" t="n">
        <v>6798</v>
      </c>
    </row>
    <row r="99" spans="1:4">
      <c r="A99" s="4" t="s">
        <v>1111</v>
      </c>
    </row>
    <row r="100" spans="1:4">
      <c r="A100" s="3" t="s">
        <v>1108</v>
      </c>
    </row>
    <row r="101" spans="1:4">
      <c r="A101" s="4" t="s">
        <v>1109</v>
      </c>
      <c r="B101" s="5" t="n">
        <v>0</v>
      </c>
      <c r="C101" s="5" t="n">
        <v>0</v>
      </c>
    </row>
    <row r="102" spans="1:4">
      <c r="A102" s="4" t="s">
        <v>1110</v>
      </c>
      <c r="B102" s="5" t="n">
        <v>0</v>
      </c>
      <c r="C102" s="5" t="n">
        <v>0</v>
      </c>
    </row>
    <row r="103" spans="1:4">
      <c r="A103" s="4" t="s">
        <v>1112</v>
      </c>
    </row>
    <row r="104" spans="1:4">
      <c r="A104" s="3" t="s">
        <v>1108</v>
      </c>
    </row>
    <row r="105" spans="1:4">
      <c r="A105" s="4" t="s">
        <v>1109</v>
      </c>
      <c r="B105" s="5" t="n">
        <v>0</v>
      </c>
      <c r="C105" s="5" t="n">
        <v>0</v>
      </c>
    </row>
    <row r="106" spans="1:4">
      <c r="A106" s="4" t="s">
        <v>1110</v>
      </c>
      <c r="B106" s="5" t="n">
        <v>0</v>
      </c>
      <c r="C106" s="5" t="n">
        <v>0</v>
      </c>
    </row>
    <row r="107" spans="1:4">
      <c r="A107" s="4" t="s">
        <v>1113</v>
      </c>
    </row>
    <row r="108" spans="1:4">
      <c r="A108" s="3" t="s">
        <v>1108</v>
      </c>
    </row>
    <row r="109" spans="1:4">
      <c r="A109" s="4" t="s">
        <v>1109</v>
      </c>
      <c r="B109" s="5" t="n">
        <v>5506</v>
      </c>
      <c r="C109" s="5" t="n">
        <v>3192</v>
      </c>
    </row>
    <row r="110" spans="1:4">
      <c r="A110" s="4" t="s">
        <v>1110</v>
      </c>
      <c r="B110" s="6" t="n">
        <v>4388</v>
      </c>
      <c r="C110" s="6" t="n">
        <v>67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0</v>
      </c>
    </row>
    <row r="3" spans="1:3">
      <c r="A3" s="4" t="s">
        <v>1115</v>
      </c>
    </row>
    <row r="4" spans="1:3">
      <c r="A4" s="3" t="s">
        <v>1116</v>
      </c>
    </row>
    <row r="5" spans="1:3">
      <c r="A5" s="4" t="s">
        <v>521</v>
      </c>
      <c r="B5" s="6" t="n">
        <v>3433</v>
      </c>
      <c r="C5" s="6" t="n">
        <v>3236</v>
      </c>
    </row>
    <row r="6" spans="1:3">
      <c r="A6" s="4" t="s">
        <v>1117</v>
      </c>
    </row>
    <row r="7" spans="1:3">
      <c r="A7" s="3" t="s">
        <v>1118</v>
      </c>
    </row>
    <row r="8" spans="1:3">
      <c r="A8" s="4" t="s">
        <v>1119</v>
      </c>
      <c r="B8" s="4" t="s">
        <v>1120</v>
      </c>
      <c r="C8" s="4" t="s">
        <v>1121</v>
      </c>
    </row>
    <row r="9" spans="1:3">
      <c r="A9" s="4" t="s">
        <v>1122</v>
      </c>
      <c r="B9" s="4" t="s">
        <v>880</v>
      </c>
      <c r="C9" s="4" t="s">
        <v>880</v>
      </c>
    </row>
    <row r="10" spans="1:3">
      <c r="A10" s="4" t="s">
        <v>1123</v>
      </c>
      <c r="B10" s="4" t="s">
        <v>173</v>
      </c>
      <c r="C10" s="4" t="s">
        <v>173</v>
      </c>
    </row>
    <row r="11" spans="1:3">
      <c r="A11" s="4" t="s">
        <v>1124</v>
      </c>
    </row>
    <row r="12" spans="1:3">
      <c r="A12" s="3" t="s">
        <v>1118</v>
      </c>
    </row>
    <row r="13" spans="1:3">
      <c r="A13" s="4" t="s">
        <v>1119</v>
      </c>
      <c r="B13" s="4" t="s">
        <v>1125</v>
      </c>
      <c r="C13" s="4" t="s">
        <v>1126</v>
      </c>
    </row>
    <row r="14" spans="1:3">
      <c r="A14" s="4" t="s">
        <v>1122</v>
      </c>
      <c r="B14" s="4" t="s">
        <v>592</v>
      </c>
      <c r="C14" s="4" t="s">
        <v>592</v>
      </c>
    </row>
    <row r="15" spans="1:3">
      <c r="A15" s="4" t="s">
        <v>1123</v>
      </c>
      <c r="B15" s="4" t="s">
        <v>1127</v>
      </c>
      <c r="C15" s="4" t="s">
        <v>1127</v>
      </c>
    </row>
    <row r="16" spans="1:3">
      <c r="A16" s="4" t="s">
        <v>1128</v>
      </c>
    </row>
    <row r="17" spans="1:3">
      <c r="A17" s="3" t="s">
        <v>1118</v>
      </c>
    </row>
    <row r="18" spans="1:3">
      <c r="A18" s="4" t="s">
        <v>1119</v>
      </c>
      <c r="B18" s="4" t="s">
        <v>729</v>
      </c>
      <c r="C18" s="4" t="s">
        <v>173</v>
      </c>
    </row>
    <row r="19" spans="1:3">
      <c r="A19" s="4" t="s">
        <v>1122</v>
      </c>
      <c r="B19" s="4" t="s">
        <v>1129</v>
      </c>
      <c r="C19" s="4" t="s">
        <v>1130</v>
      </c>
    </row>
    <row r="20" spans="1:3">
      <c r="A20" s="4" t="s">
        <v>1123</v>
      </c>
      <c r="B20" s="4" t="s">
        <v>723</v>
      </c>
      <c r="C20" s="4" t="s">
        <v>723</v>
      </c>
    </row>
    <row r="21" spans="1:3">
      <c r="A21" s="4" t="s">
        <v>1131</v>
      </c>
    </row>
    <row r="22" spans="1:3">
      <c r="A22" s="3" t="s">
        <v>1116</v>
      </c>
    </row>
    <row r="23" spans="1:3">
      <c r="A23" s="4" t="s">
        <v>521</v>
      </c>
      <c r="B23" s="6" t="n">
        <v>5506</v>
      </c>
      <c r="C23" s="6" t="n">
        <v>3192</v>
      </c>
    </row>
    <row r="24" spans="1:3">
      <c r="A24" s="4" t="s">
        <v>1132</v>
      </c>
    </row>
    <row r="25" spans="1:3">
      <c r="A25" s="3" t="s">
        <v>1118</v>
      </c>
    </row>
    <row r="26" spans="1:3">
      <c r="A26" s="4" t="s">
        <v>1133</v>
      </c>
      <c r="B26" s="4" t="s">
        <v>880</v>
      </c>
      <c r="C26" s="4" t="s">
        <v>880</v>
      </c>
    </row>
    <row r="27" spans="1:3">
      <c r="A27" s="4" t="s">
        <v>1134</v>
      </c>
    </row>
    <row r="28" spans="1:3">
      <c r="A28" s="3" t="s">
        <v>1118</v>
      </c>
    </row>
    <row r="29" spans="1:3">
      <c r="A29" s="4" t="s">
        <v>1133</v>
      </c>
      <c r="B29" s="4" t="s">
        <v>592</v>
      </c>
      <c r="C29" s="4" t="s">
        <v>1135</v>
      </c>
    </row>
    <row r="30" spans="1:3">
      <c r="A30" s="4" t="s">
        <v>1136</v>
      </c>
    </row>
    <row r="31" spans="1:3">
      <c r="A31" s="3" t="s">
        <v>1118</v>
      </c>
    </row>
    <row r="32" spans="1:3">
      <c r="A32" s="4" t="s">
        <v>1133</v>
      </c>
      <c r="B32" s="4" t="s">
        <v>1137</v>
      </c>
      <c r="C32" s="4" t="s">
        <v>1138</v>
      </c>
    </row>
    <row r="33" spans="1:3">
      <c r="A33" s="4" t="s">
        <v>1139</v>
      </c>
    </row>
    <row r="34" spans="1:3">
      <c r="A34" s="3" t="s">
        <v>1116</v>
      </c>
    </row>
    <row r="35" spans="1:3">
      <c r="A35" s="4" t="s">
        <v>521</v>
      </c>
      <c r="B35" s="6" t="n">
        <v>4388</v>
      </c>
      <c r="C35" s="6" t="n">
        <v>6798</v>
      </c>
    </row>
    <row r="36" spans="1:3">
      <c r="A36" s="4" t="s">
        <v>1140</v>
      </c>
    </row>
    <row r="37" spans="1:3">
      <c r="A37" s="3" t="s">
        <v>1118</v>
      </c>
    </row>
    <row r="38" spans="1:3">
      <c r="A38" s="4" t="s">
        <v>1141</v>
      </c>
      <c r="B38" s="4" t="s">
        <v>173</v>
      </c>
      <c r="C38" s="4" t="s">
        <v>1142</v>
      </c>
    </row>
    <row r="39" spans="1:3">
      <c r="A39" s="4" t="s">
        <v>1143</v>
      </c>
    </row>
    <row r="40" spans="1:3">
      <c r="A40" s="3" t="s">
        <v>1118</v>
      </c>
    </row>
    <row r="41" spans="1:3">
      <c r="A41" s="4" t="s">
        <v>1141</v>
      </c>
      <c r="B41" s="4" t="s">
        <v>592</v>
      </c>
      <c r="C41" s="4" t="s">
        <v>1144</v>
      </c>
    </row>
    <row r="42" spans="1:3">
      <c r="A42" s="4" t="s">
        <v>1145</v>
      </c>
    </row>
    <row r="43" spans="1:3">
      <c r="A43" s="3" t="s">
        <v>1118</v>
      </c>
    </row>
    <row r="44" spans="1:3">
      <c r="A44" s="4" t="s">
        <v>1141</v>
      </c>
      <c r="B44" s="4" t="s">
        <v>1146</v>
      </c>
      <c r="C44" s="4" t="s">
        <v>11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8</v>
      </c>
      <c r="B1" s="2" t="s">
        <v>2</v>
      </c>
      <c r="C1" s="2" t="s">
        <v>30</v>
      </c>
      <c r="D1" s="2" t="s">
        <v>83</v>
      </c>
      <c r="E1" s="2" t="s">
        <v>1149</v>
      </c>
    </row>
    <row r="2" spans="1:5">
      <c r="A2" s="3" t="s">
        <v>1150</v>
      </c>
    </row>
    <row r="3" spans="1:5">
      <c r="A3" s="4" t="s">
        <v>1151</v>
      </c>
      <c r="B3" s="6" t="n">
        <v>605394</v>
      </c>
      <c r="C3" s="6" t="n">
        <v>594936</v>
      </c>
    </row>
    <row r="4" spans="1:5">
      <c r="A4" s="4" t="s">
        <v>1152</v>
      </c>
      <c r="B4" s="5" t="n">
        <v>867</v>
      </c>
      <c r="C4" s="5" t="n">
        <v>1651</v>
      </c>
    </row>
    <row r="5" spans="1:5">
      <c r="A5" s="4" t="s">
        <v>49</v>
      </c>
      <c r="B5" s="5" t="n">
        <v>3433</v>
      </c>
      <c r="C5" s="5" t="n">
        <v>3236</v>
      </c>
      <c r="D5" s="6" t="n">
        <v>2968</v>
      </c>
      <c r="E5" s="6" t="n">
        <v>3424</v>
      </c>
    </row>
    <row r="6" spans="1:5">
      <c r="A6" s="4" t="s">
        <v>1153</v>
      </c>
    </row>
    <row r="7" spans="1:5">
      <c r="A7" s="3" t="s">
        <v>1150</v>
      </c>
    </row>
    <row r="8" spans="1:5">
      <c r="A8" s="4" t="s">
        <v>35</v>
      </c>
      <c r="B8" s="5" t="n">
        <v>144716</v>
      </c>
      <c r="C8" s="5" t="n">
        <v>187611</v>
      </c>
    </row>
    <row r="9" spans="1:5">
      <c r="A9" s="4" t="s">
        <v>1154</v>
      </c>
      <c r="B9" s="5" t="n">
        <v>980</v>
      </c>
      <c r="C9" s="5" t="n">
        <v>3832</v>
      </c>
    </row>
    <row r="10" spans="1:5">
      <c r="A10" s="4" t="s">
        <v>1151</v>
      </c>
      <c r="B10" s="5" t="n">
        <v>605394</v>
      </c>
      <c r="C10" s="5" t="n">
        <v>594936</v>
      </c>
    </row>
    <row r="11" spans="1:5">
      <c r="A11" s="4" t="s">
        <v>1152</v>
      </c>
      <c r="B11" s="5" t="n">
        <v>866</v>
      </c>
      <c r="C11" s="5" t="n">
        <v>1661</v>
      </c>
    </row>
    <row r="12" spans="1:5">
      <c r="A12" s="4" t="s">
        <v>39</v>
      </c>
      <c r="B12" s="5" t="n">
        <v>1244</v>
      </c>
      <c r="C12" s="5" t="n">
        <v>1172</v>
      </c>
    </row>
    <row r="13" spans="1:5">
      <c r="A13" s="4" t="s">
        <v>1155</v>
      </c>
      <c r="B13" s="5" t="n">
        <v>2902438</v>
      </c>
      <c r="C13" s="5" t="n">
        <v>2837867</v>
      </c>
    </row>
    <row r="14" spans="1:5">
      <c r="A14" s="4" t="s">
        <v>44</v>
      </c>
      <c r="B14" s="5" t="n">
        <v>17927</v>
      </c>
      <c r="C14" s="5" t="n">
        <v>17927</v>
      </c>
    </row>
    <row r="15" spans="1:5">
      <c r="A15" s="4" t="s">
        <v>45</v>
      </c>
      <c r="B15" s="5" t="n">
        <v>4887</v>
      </c>
      <c r="C15" s="5" t="n">
        <v>4887</v>
      </c>
    </row>
    <row r="16" spans="1:5">
      <c r="A16" s="4" t="s">
        <v>1156</v>
      </c>
      <c r="B16" s="5" t="n">
        <v>11922</v>
      </c>
      <c r="C16" s="5" t="n">
        <v>12194</v>
      </c>
    </row>
    <row r="17" spans="1:5">
      <c r="A17" s="4" t="s">
        <v>49</v>
      </c>
      <c r="B17" s="5" t="n">
        <v>3433</v>
      </c>
      <c r="C17" s="5" t="n">
        <v>3236</v>
      </c>
    </row>
    <row r="18" spans="1:5">
      <c r="A18" s="3" t="s">
        <v>1157</v>
      </c>
    </row>
    <row r="19" spans="1:5">
      <c r="A19" s="4" t="s">
        <v>254</v>
      </c>
      <c r="B19" s="5" t="n">
        <v>3081308</v>
      </c>
      <c r="C19" s="5" t="n">
        <v>2980782</v>
      </c>
    </row>
    <row r="20" spans="1:5">
      <c r="A20" s="4" t="s">
        <v>57</v>
      </c>
      <c r="B20" s="5" t="n">
        <v>251065</v>
      </c>
      <c r="C20" s="5" t="n">
        <v>251225</v>
      </c>
    </row>
    <row r="21" spans="1:5">
      <c r="A21" s="4" t="s">
        <v>58</v>
      </c>
      <c r="B21" s="5" t="n">
        <v>4816</v>
      </c>
      <c r="C21" s="5" t="n">
        <v>3596</v>
      </c>
    </row>
    <row r="22" spans="1:5">
      <c r="A22" s="4" t="s">
        <v>59</v>
      </c>
      <c r="B22" s="5" t="n">
        <v>944</v>
      </c>
      <c r="C22" s="5" t="n">
        <v>101056</v>
      </c>
    </row>
    <row r="23" spans="1:5">
      <c r="A23" s="4" t="s">
        <v>60</v>
      </c>
      <c r="B23" s="5" t="n">
        <v>61341</v>
      </c>
      <c r="C23" s="5" t="n">
        <v>61341</v>
      </c>
    </row>
    <row r="24" spans="1:5">
      <c r="A24" s="4" t="s">
        <v>1158</v>
      </c>
      <c r="B24" s="5" t="n">
        <v>1200</v>
      </c>
      <c r="C24" s="5" t="n">
        <v>1071</v>
      </c>
    </row>
    <row r="25" spans="1:5">
      <c r="A25" s="3" t="s">
        <v>1159</v>
      </c>
    </row>
    <row r="26" spans="1:5">
      <c r="A26" s="4" t="s">
        <v>1160</v>
      </c>
      <c r="B26" s="5" t="n">
        <v>0</v>
      </c>
      <c r="C26" s="5" t="n">
        <v>0</v>
      </c>
    </row>
    <row r="27" spans="1:5">
      <c r="A27" s="4" t="s">
        <v>1161</v>
      </c>
      <c r="B27" s="5" t="n">
        <v>0</v>
      </c>
      <c r="C27" s="5" t="n">
        <v>0</v>
      </c>
    </row>
    <row r="28" spans="1:5">
      <c r="A28" s="4" t="s">
        <v>1162</v>
      </c>
      <c r="B28" s="5" t="n">
        <v>0</v>
      </c>
      <c r="C28" s="5" t="n">
        <v>0</v>
      </c>
    </row>
    <row r="29" spans="1:5">
      <c r="A29" s="4" t="s">
        <v>1079</v>
      </c>
    </row>
    <row r="30" spans="1:5">
      <c r="A30" s="3" t="s">
        <v>1150</v>
      </c>
    </row>
    <row r="31" spans="1:5">
      <c r="A31" s="4" t="s">
        <v>35</v>
      </c>
      <c r="B31" s="5" t="n">
        <v>144716</v>
      </c>
      <c r="C31" s="5" t="n">
        <v>187611</v>
      </c>
    </row>
    <row r="32" spans="1:5">
      <c r="A32" s="4" t="s">
        <v>1154</v>
      </c>
      <c r="B32" s="5" t="n">
        <v>0</v>
      </c>
      <c r="C32" s="5" t="n">
        <v>0</v>
      </c>
    </row>
    <row r="33" spans="1:5">
      <c r="A33" s="4" t="s">
        <v>1151</v>
      </c>
      <c r="B33" s="5" t="n">
        <v>69292</v>
      </c>
      <c r="C33" s="5" t="n">
        <v>69453</v>
      </c>
    </row>
    <row r="34" spans="1:5">
      <c r="A34" s="4" t="s">
        <v>1152</v>
      </c>
      <c r="B34" s="5" t="n">
        <v>0</v>
      </c>
      <c r="C34" s="5" t="n">
        <v>0</v>
      </c>
    </row>
    <row r="35" spans="1:5">
      <c r="A35" s="4" t="s">
        <v>39</v>
      </c>
      <c r="B35" s="5" t="n">
        <v>1260</v>
      </c>
      <c r="C35" s="5" t="n">
        <v>1196</v>
      </c>
    </row>
    <row r="36" spans="1:5">
      <c r="A36" s="4" t="s">
        <v>1155</v>
      </c>
      <c r="B36" s="5" t="n">
        <v>0</v>
      </c>
      <c r="C36" s="5" t="n">
        <v>0</v>
      </c>
    </row>
    <row r="37" spans="1:5">
      <c r="A37" s="4" t="s">
        <v>44</v>
      </c>
      <c r="B37" s="5" t="n">
        <v>0</v>
      </c>
      <c r="C37" s="5" t="n">
        <v>0</v>
      </c>
    </row>
    <row r="38" spans="1:5">
      <c r="A38" s="4" t="s">
        <v>45</v>
      </c>
      <c r="B38" s="5" t="n">
        <v>0</v>
      </c>
      <c r="C38" s="5" t="n">
        <v>0</v>
      </c>
    </row>
    <row r="39" spans="1:5">
      <c r="A39" s="4" t="s">
        <v>1156</v>
      </c>
      <c r="B39" s="5" t="n">
        <v>0</v>
      </c>
      <c r="C39" s="5" t="n">
        <v>0</v>
      </c>
    </row>
    <row r="40" spans="1:5">
      <c r="A40" s="4" t="s">
        <v>49</v>
      </c>
      <c r="B40" s="5" t="n">
        <v>0</v>
      </c>
      <c r="C40" s="5" t="n">
        <v>0</v>
      </c>
    </row>
    <row r="41" spans="1:5">
      <c r="A41" s="3" t="s">
        <v>1157</v>
      </c>
    </row>
    <row r="42" spans="1:5">
      <c r="A42" s="4" t="s">
        <v>254</v>
      </c>
      <c r="B42" s="5" t="n">
        <v>767918</v>
      </c>
      <c r="C42" s="5" t="n">
        <v>749975</v>
      </c>
    </row>
    <row r="43" spans="1:5">
      <c r="A43" s="4" t="s">
        <v>57</v>
      </c>
      <c r="B43" s="5" t="n">
        <v>0</v>
      </c>
      <c r="C43" s="5" t="n">
        <v>0</v>
      </c>
    </row>
    <row r="44" spans="1:5">
      <c r="A44" s="4" t="s">
        <v>58</v>
      </c>
      <c r="B44" s="5" t="n">
        <v>0</v>
      </c>
      <c r="C44" s="5" t="n">
        <v>0</v>
      </c>
    </row>
    <row r="45" spans="1:5">
      <c r="A45" s="4" t="s">
        <v>59</v>
      </c>
      <c r="B45" s="5" t="n">
        <v>0</v>
      </c>
      <c r="C45" s="5" t="n">
        <v>0</v>
      </c>
    </row>
    <row r="46" spans="1:5">
      <c r="A46" s="4" t="s">
        <v>60</v>
      </c>
      <c r="B46" s="5" t="n">
        <v>0</v>
      </c>
      <c r="C46" s="5" t="n">
        <v>0</v>
      </c>
    </row>
    <row r="47" spans="1:5">
      <c r="A47" s="4" t="s">
        <v>1158</v>
      </c>
      <c r="B47" s="5" t="n">
        <v>0</v>
      </c>
      <c r="C47" s="5" t="n">
        <v>0</v>
      </c>
    </row>
    <row r="48" spans="1:5">
      <c r="A48" s="3" t="s">
        <v>1159</v>
      </c>
    </row>
    <row r="49" spans="1:5">
      <c r="A49" s="4" t="s">
        <v>1160</v>
      </c>
      <c r="B49" s="5" t="n">
        <v>0</v>
      </c>
      <c r="C49" s="5" t="n">
        <v>0</v>
      </c>
    </row>
    <row r="50" spans="1:5">
      <c r="A50" s="4" t="s">
        <v>1161</v>
      </c>
      <c r="B50" s="5" t="n">
        <v>0</v>
      </c>
      <c r="C50" s="5" t="n">
        <v>0</v>
      </c>
    </row>
    <row r="51" spans="1:5">
      <c r="A51" s="4" t="s">
        <v>1162</v>
      </c>
      <c r="B51" s="5" t="n">
        <v>0</v>
      </c>
      <c r="C51" s="5" t="n">
        <v>0</v>
      </c>
    </row>
    <row r="52" spans="1:5">
      <c r="A52" s="4" t="s">
        <v>1080</v>
      </c>
    </row>
    <row r="53" spans="1:5">
      <c r="A53" s="3" t="s">
        <v>1150</v>
      </c>
    </row>
    <row r="54" spans="1:5">
      <c r="A54" s="4" t="s">
        <v>35</v>
      </c>
      <c r="B54" s="5" t="n">
        <v>0</v>
      </c>
      <c r="C54" s="5" t="n">
        <v>0</v>
      </c>
    </row>
    <row r="55" spans="1:5">
      <c r="A55" s="4" t="s">
        <v>1154</v>
      </c>
      <c r="B55" s="5" t="n">
        <v>982</v>
      </c>
      <c r="C55" s="5" t="n">
        <v>3836</v>
      </c>
    </row>
    <row r="56" spans="1:5">
      <c r="A56" s="4" t="s">
        <v>1151</v>
      </c>
      <c r="B56" s="5" t="n">
        <v>536102</v>
      </c>
      <c r="C56" s="5" t="n">
        <v>525483</v>
      </c>
    </row>
    <row r="57" spans="1:5">
      <c r="A57" s="4" t="s">
        <v>1152</v>
      </c>
      <c r="B57" s="5" t="n">
        <v>867</v>
      </c>
      <c r="C57" s="5" t="n">
        <v>1651</v>
      </c>
    </row>
    <row r="58" spans="1:5">
      <c r="A58" s="4" t="s">
        <v>39</v>
      </c>
      <c r="B58" s="5" t="n">
        <v>0</v>
      </c>
      <c r="C58" s="5" t="n">
        <v>0</v>
      </c>
    </row>
    <row r="59" spans="1:5">
      <c r="A59" s="4" t="s">
        <v>1155</v>
      </c>
      <c r="B59" s="5" t="n">
        <v>0</v>
      </c>
      <c r="C59" s="5" t="n">
        <v>0</v>
      </c>
    </row>
    <row r="60" spans="1:5">
      <c r="A60" s="4" t="s">
        <v>44</v>
      </c>
      <c r="B60" s="5" t="n">
        <v>17927</v>
      </c>
      <c r="C60" s="5" t="n">
        <v>17927</v>
      </c>
    </row>
    <row r="61" spans="1:5">
      <c r="A61" s="4" t="s">
        <v>45</v>
      </c>
      <c r="B61" s="5" t="n">
        <v>4887</v>
      </c>
      <c r="C61" s="5" t="n">
        <v>4887</v>
      </c>
    </row>
    <row r="62" spans="1:5">
      <c r="A62" s="4" t="s">
        <v>1156</v>
      </c>
      <c r="B62" s="5" t="n">
        <v>11922</v>
      </c>
      <c r="C62" s="5" t="n">
        <v>12194</v>
      </c>
    </row>
    <row r="63" spans="1:5">
      <c r="A63" s="4" t="s">
        <v>49</v>
      </c>
      <c r="B63" s="5" t="n">
        <v>0</v>
      </c>
      <c r="C63" s="5" t="n">
        <v>0</v>
      </c>
    </row>
    <row r="64" spans="1:5">
      <c r="A64" s="3" t="s">
        <v>1157</v>
      </c>
    </row>
    <row r="65" spans="1:5">
      <c r="A65" s="4" t="s">
        <v>254</v>
      </c>
      <c r="B65" s="5" t="n">
        <v>2321690</v>
      </c>
      <c r="C65" s="5" t="n">
        <v>2208120</v>
      </c>
    </row>
    <row r="66" spans="1:5">
      <c r="A66" s="4" t="s">
        <v>57</v>
      </c>
      <c r="B66" s="5" t="n">
        <v>0</v>
      </c>
      <c r="C66" s="5" t="n">
        <v>0</v>
      </c>
    </row>
    <row r="67" spans="1:5">
      <c r="A67" s="4" t="s">
        <v>58</v>
      </c>
      <c r="B67" s="5" t="n">
        <v>4816</v>
      </c>
      <c r="C67" s="5" t="n">
        <v>3596</v>
      </c>
    </row>
    <row r="68" spans="1:5">
      <c r="A68" s="4" t="s">
        <v>59</v>
      </c>
      <c r="B68" s="5" t="n">
        <v>1009</v>
      </c>
      <c r="C68" s="5" t="n">
        <v>100905</v>
      </c>
    </row>
    <row r="69" spans="1:5">
      <c r="A69" s="4" t="s">
        <v>60</v>
      </c>
      <c r="B69" s="5" t="n">
        <v>0</v>
      </c>
      <c r="C69" s="5" t="n">
        <v>0</v>
      </c>
    </row>
    <row r="70" spans="1:5">
      <c r="A70" s="4" t="s">
        <v>1158</v>
      </c>
      <c r="B70" s="5" t="n">
        <v>1200</v>
      </c>
      <c r="C70" s="5" t="n">
        <v>1071</v>
      </c>
    </row>
    <row r="71" spans="1:5">
      <c r="A71" s="3" t="s">
        <v>1159</v>
      </c>
    </row>
    <row r="72" spans="1:5">
      <c r="A72" s="4" t="s">
        <v>1160</v>
      </c>
      <c r="B72" s="5" t="n">
        <v>0</v>
      </c>
      <c r="C72" s="5" t="n">
        <v>0</v>
      </c>
    </row>
    <row r="73" spans="1:5">
      <c r="A73" s="4" t="s">
        <v>1161</v>
      </c>
      <c r="B73" s="5" t="n">
        <v>0</v>
      </c>
      <c r="C73" s="5" t="n">
        <v>0</v>
      </c>
    </row>
    <row r="74" spans="1:5">
      <c r="A74" s="4" t="s">
        <v>1162</v>
      </c>
      <c r="B74" s="5" t="n">
        <v>0</v>
      </c>
      <c r="C74" s="5" t="n">
        <v>0</v>
      </c>
    </row>
    <row r="75" spans="1:5">
      <c r="A75" s="4" t="s">
        <v>1081</v>
      </c>
    </row>
    <row r="76" spans="1:5">
      <c r="A76" s="3" t="s">
        <v>1150</v>
      </c>
    </row>
    <row r="77" spans="1:5">
      <c r="A77" s="4" t="s">
        <v>35</v>
      </c>
      <c r="B77" s="5" t="n">
        <v>0</v>
      </c>
      <c r="C77" s="5" t="n">
        <v>0</v>
      </c>
    </row>
    <row r="78" spans="1:5">
      <c r="A78" s="4" t="s">
        <v>1154</v>
      </c>
      <c r="B78" s="5" t="n">
        <v>0</v>
      </c>
      <c r="C78" s="5" t="n">
        <v>0</v>
      </c>
    </row>
    <row r="79" spans="1:5">
      <c r="A79" s="4" t="s">
        <v>1151</v>
      </c>
      <c r="B79" s="5" t="n">
        <v>0</v>
      </c>
      <c r="C79" s="5" t="n">
        <v>0</v>
      </c>
    </row>
    <row r="80" spans="1:5">
      <c r="A80" s="4" t="s">
        <v>1152</v>
      </c>
      <c r="B80" s="5" t="n">
        <v>0</v>
      </c>
      <c r="C80" s="5" t="n">
        <v>0</v>
      </c>
    </row>
    <row r="81" spans="1:5">
      <c r="A81" s="4" t="s">
        <v>39</v>
      </c>
      <c r="B81" s="5" t="n">
        <v>0</v>
      </c>
      <c r="C81" s="5" t="n">
        <v>0</v>
      </c>
    </row>
    <row r="82" spans="1:5">
      <c r="A82" s="4" t="s">
        <v>1155</v>
      </c>
      <c r="B82" s="5" t="n">
        <v>2882348</v>
      </c>
      <c r="C82" s="5" t="n">
        <v>2833267</v>
      </c>
    </row>
    <row r="83" spans="1:5">
      <c r="A83" s="4" t="s">
        <v>44</v>
      </c>
      <c r="B83" s="5" t="n">
        <v>0</v>
      </c>
      <c r="C83" s="5" t="n">
        <v>0</v>
      </c>
    </row>
    <row r="84" spans="1:5">
      <c r="A84" s="4" t="s">
        <v>45</v>
      </c>
      <c r="B84" s="5" t="n">
        <v>0</v>
      </c>
      <c r="C84" s="5" t="n">
        <v>0</v>
      </c>
    </row>
    <row r="85" spans="1:5">
      <c r="A85" s="4" t="s">
        <v>1156</v>
      </c>
      <c r="B85" s="5" t="n">
        <v>0</v>
      </c>
      <c r="C85" s="5" t="n">
        <v>0</v>
      </c>
    </row>
    <row r="86" spans="1:5">
      <c r="A86" s="4" t="s">
        <v>49</v>
      </c>
      <c r="B86" s="5" t="n">
        <v>3433</v>
      </c>
      <c r="C86" s="5" t="n">
        <v>3236</v>
      </c>
    </row>
    <row r="87" spans="1:5">
      <c r="A87" s="3" t="s">
        <v>1157</v>
      </c>
    </row>
    <row r="88" spans="1:5">
      <c r="A88" s="4" t="s">
        <v>254</v>
      </c>
      <c r="B88" s="5" t="n">
        <v>0</v>
      </c>
      <c r="C88" s="5" t="n">
        <v>0</v>
      </c>
    </row>
    <row r="89" spans="1:5">
      <c r="A89" s="4" t="s">
        <v>57</v>
      </c>
      <c r="B89" s="5" t="n">
        <v>250820</v>
      </c>
      <c r="C89" s="5" t="n">
        <v>250873</v>
      </c>
    </row>
    <row r="90" spans="1:5">
      <c r="A90" s="4" t="s">
        <v>58</v>
      </c>
      <c r="B90" s="5" t="n">
        <v>0</v>
      </c>
      <c r="C90" s="5" t="n">
        <v>0</v>
      </c>
    </row>
    <row r="91" spans="1:5">
      <c r="A91" s="4" t="s">
        <v>59</v>
      </c>
      <c r="B91" s="5" t="n">
        <v>0</v>
      </c>
      <c r="C91" s="5" t="n">
        <v>0</v>
      </c>
    </row>
    <row r="92" spans="1:5">
      <c r="A92" s="4" t="s">
        <v>60</v>
      </c>
      <c r="B92" s="5" t="n">
        <v>49073</v>
      </c>
      <c r="C92" s="5" t="n">
        <v>49073</v>
      </c>
    </row>
    <row r="93" spans="1:5">
      <c r="A93" s="4" t="s">
        <v>1158</v>
      </c>
      <c r="B93" s="5" t="n">
        <v>0</v>
      </c>
      <c r="C93" s="5" t="n">
        <v>0</v>
      </c>
    </row>
    <row r="94" spans="1:5">
      <c r="A94" s="3" t="s">
        <v>1159</v>
      </c>
    </row>
    <row r="95" spans="1:5">
      <c r="A95" s="4" t="s">
        <v>1160</v>
      </c>
      <c r="B95" s="5" t="n">
        <v>0</v>
      </c>
      <c r="C95" s="5" t="n">
        <v>0</v>
      </c>
    </row>
    <row r="96" spans="1:5">
      <c r="A96" s="4" t="s">
        <v>1161</v>
      </c>
      <c r="B96" s="5" t="n">
        <v>0</v>
      </c>
      <c r="C96" s="5" t="n">
        <v>0</v>
      </c>
    </row>
    <row r="97" spans="1:5">
      <c r="A97" s="4" t="s">
        <v>1162</v>
      </c>
      <c r="B97" s="6" t="n">
        <v>0</v>
      </c>
      <c r="C9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0</v>
      </c>
    </row>
    <row r="3" spans="1:3">
      <c r="A3" s="3" t="s">
        <v>1164</v>
      </c>
    </row>
    <row r="4" spans="1:3">
      <c r="A4" s="4" t="s">
        <v>1165</v>
      </c>
      <c r="B4" s="6" t="n">
        <v>600384</v>
      </c>
      <c r="C4" s="6" t="n">
        <v>483416</v>
      </c>
    </row>
    <row r="5" spans="1:3">
      <c r="A5" s="4" t="s">
        <v>1166</v>
      </c>
      <c r="B5" s="4" t="s">
        <v>1167</v>
      </c>
    </row>
    <row r="6" spans="1:3">
      <c r="A6" s="4" t="s">
        <v>1168</v>
      </c>
      <c r="B6" s="6" t="n">
        <v>18600</v>
      </c>
    </row>
    <row r="7" spans="1:3">
      <c r="A7" s="4" t="s">
        <v>1169</v>
      </c>
      <c r="B7" s="6" t="n">
        <v>62800</v>
      </c>
    </row>
    <row r="8" spans="1:3">
      <c r="A8" s="4" t="s">
        <v>1170</v>
      </c>
      <c r="B8" s="4" t="s">
        <v>1171</v>
      </c>
    </row>
    <row r="9" spans="1:3">
      <c r="A9" s="4" t="s">
        <v>1172</v>
      </c>
      <c r="B9" s="6" t="n">
        <v>2900</v>
      </c>
      <c r="C9" s="5" t="n">
        <v>3200</v>
      </c>
    </row>
    <row r="10" spans="1:3">
      <c r="A10" s="4" t="s">
        <v>1173</v>
      </c>
      <c r="B10" s="6" t="n">
        <v>1244</v>
      </c>
      <c r="C10" s="5" t="n">
        <v>1172</v>
      </c>
    </row>
    <row r="11" spans="1:3">
      <c r="A11" s="4" t="s">
        <v>489</v>
      </c>
    </row>
    <row r="12" spans="1:3">
      <c r="A12" s="3" t="s">
        <v>1164</v>
      </c>
    </row>
    <row r="13" spans="1:3">
      <c r="A13" s="4" t="s">
        <v>1174</v>
      </c>
      <c r="B13" s="4" t="s">
        <v>1129</v>
      </c>
    </row>
    <row r="14" spans="1:3">
      <c r="A14" s="4" t="s">
        <v>492</v>
      </c>
    </row>
    <row r="15" spans="1:3">
      <c r="A15" s="3" t="s">
        <v>1164</v>
      </c>
    </row>
    <row r="16" spans="1:3">
      <c r="A16" s="4" t="s">
        <v>1174</v>
      </c>
      <c r="B16" s="4" t="s">
        <v>1142</v>
      </c>
    </row>
    <row r="17" spans="1:3">
      <c r="A17" s="4" t="s">
        <v>1175</v>
      </c>
      <c r="B17" s="4" t="s">
        <v>500</v>
      </c>
    </row>
    <row r="18" spans="1:3">
      <c r="A18" s="4" t="s">
        <v>1176</v>
      </c>
    </row>
    <row r="19" spans="1:3">
      <c r="A19" s="3" t="s">
        <v>1164</v>
      </c>
    </row>
    <row r="20" spans="1:3">
      <c r="A20" s="4" t="s">
        <v>1165</v>
      </c>
      <c r="B20" s="6" t="n">
        <v>29917</v>
      </c>
      <c r="C20" s="5" t="n">
        <v>28143</v>
      </c>
    </row>
    <row r="21" spans="1:3">
      <c r="A21" s="4" t="s">
        <v>1177</v>
      </c>
      <c r="B21" s="5" t="n">
        <v>5</v>
      </c>
    </row>
    <row r="22" spans="1:3">
      <c r="A22" s="4" t="s">
        <v>1178</v>
      </c>
    </row>
    <row r="23" spans="1:3">
      <c r="A23" s="3" t="s">
        <v>1164</v>
      </c>
    </row>
    <row r="24" spans="1:3">
      <c r="A24" s="4" t="s">
        <v>1165</v>
      </c>
      <c r="B24" s="5" t="n">
        <v>570467</v>
      </c>
      <c r="C24" s="6" t="n">
        <v>455273</v>
      </c>
    </row>
    <row r="25" spans="1:3">
      <c r="A25" s="4" t="s">
        <v>1177</v>
      </c>
      <c r="B25" s="6" t="n">
        <v>2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79</v>
      </c>
      <c r="B1" s="2" t="s">
        <v>1</v>
      </c>
    </row>
    <row r="2" spans="1:3">
      <c r="B2" s="2" t="s">
        <v>2</v>
      </c>
      <c r="C2" s="2" t="s">
        <v>30</v>
      </c>
    </row>
    <row r="3" spans="1:3">
      <c r="A3" s="4" t="s">
        <v>1180</v>
      </c>
    </row>
    <row r="4" spans="1:3">
      <c r="A4" s="3" t="s">
        <v>1181</v>
      </c>
    </row>
    <row r="5" spans="1:3">
      <c r="A5" s="4" t="s">
        <v>1182</v>
      </c>
      <c r="B5" s="4" t="s">
        <v>1183</v>
      </c>
      <c r="C5" s="4" t="s">
        <v>1184</v>
      </c>
    </row>
    <row r="6" spans="1:3">
      <c r="A6" s="4" t="s">
        <v>1185</v>
      </c>
    </row>
    <row r="7" spans="1:3">
      <c r="A7" s="3" t="s">
        <v>1181</v>
      </c>
    </row>
    <row r="8" spans="1:3">
      <c r="A8" s="4" t="s">
        <v>1182</v>
      </c>
      <c r="B8" s="4" t="s">
        <v>1186</v>
      </c>
      <c r="C8" s="4" t="s">
        <v>1187</v>
      </c>
    </row>
    <row r="9" spans="1:3">
      <c r="A9" s="4" t="s">
        <v>1188</v>
      </c>
    </row>
    <row r="10" spans="1:3">
      <c r="A10" s="3" t="s">
        <v>1181</v>
      </c>
    </row>
    <row r="11" spans="1:3">
      <c r="A11" s="4" t="s">
        <v>1182</v>
      </c>
      <c r="B11" s="4" t="s">
        <v>1189</v>
      </c>
      <c r="C11" s="4" t="s">
        <v>11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191</v>
      </c>
      <c r="B1" s="2" t="s">
        <v>1</v>
      </c>
    </row>
    <row r="2" spans="1:2">
      <c r="B2" s="2" t="s">
        <v>1192</v>
      </c>
    </row>
    <row r="3" spans="1:2">
      <c r="A3" s="3" t="s">
        <v>1193</v>
      </c>
    </row>
    <row r="4" spans="1:2">
      <c r="A4" s="4" t="s">
        <v>1194</v>
      </c>
      <c r="B4" s="5" t="n">
        <v>2</v>
      </c>
    </row>
    <row r="5" spans="1:2">
      <c r="A5" s="4" t="s">
        <v>1195</v>
      </c>
      <c r="B5"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0</v>
      </c>
    </row>
    <row r="2" spans="1:3">
      <c r="A2" s="3" t="s">
        <v>1197</v>
      </c>
    </row>
    <row r="3" spans="1:3">
      <c r="A3" s="4" t="s">
        <v>1198</v>
      </c>
      <c r="B3" s="6" t="n">
        <v>496432</v>
      </c>
      <c r="C3" s="6" t="n">
        <v>468304</v>
      </c>
    </row>
    <row r="4" spans="1:3">
      <c r="A4" s="4" t="s">
        <v>1199</v>
      </c>
      <c r="B4" s="6" t="n">
        <v>155743</v>
      </c>
      <c r="C4" s="6" t="n">
        <v>151066</v>
      </c>
    </row>
    <row r="5" spans="1:3">
      <c r="A5" s="3" t="s">
        <v>1200</v>
      </c>
    </row>
    <row r="6" spans="1:3">
      <c r="A6" s="4" t="s">
        <v>1201</v>
      </c>
      <c r="B6" s="4" t="s">
        <v>1202</v>
      </c>
      <c r="C6" s="4" t="s">
        <v>1203</v>
      </c>
    </row>
    <row r="7" spans="1:3">
      <c r="A7" s="4" t="s">
        <v>1199</v>
      </c>
      <c r="B7" s="4" t="s">
        <v>951</v>
      </c>
      <c r="C7" s="4" t="s">
        <v>951</v>
      </c>
    </row>
    <row r="8" spans="1:3">
      <c r="A8" s="3" t="s">
        <v>1204</v>
      </c>
    </row>
    <row r="9" spans="1:3">
      <c r="A9" s="4" t="s">
        <v>1198</v>
      </c>
      <c r="B9" s="6" t="n">
        <v>436932</v>
      </c>
      <c r="C9" s="6" t="n">
        <v>408804</v>
      </c>
    </row>
    <row r="10" spans="1:3">
      <c r="A10" s="4" t="s">
        <v>1199</v>
      </c>
      <c r="B10" s="6" t="n">
        <v>129525</v>
      </c>
      <c r="C10" s="6" t="n">
        <v>126194</v>
      </c>
    </row>
    <row r="11" spans="1:3">
      <c r="A11" s="3" t="s">
        <v>1205</v>
      </c>
    </row>
    <row r="12" spans="1:3">
      <c r="A12" s="4" t="s">
        <v>1201</v>
      </c>
      <c r="B12" s="4" t="s">
        <v>1206</v>
      </c>
      <c r="C12" s="4" t="s">
        <v>1207</v>
      </c>
    </row>
    <row r="13" spans="1:3">
      <c r="A13" s="4" t="s">
        <v>1199</v>
      </c>
      <c r="B13" s="4" t="s">
        <v>1208</v>
      </c>
      <c r="C13" s="4" t="s">
        <v>1208</v>
      </c>
    </row>
    <row r="14" spans="1:3">
      <c r="A14" s="3" t="s">
        <v>1209</v>
      </c>
    </row>
    <row r="15" spans="1:3">
      <c r="A15" s="4" t="s">
        <v>1198</v>
      </c>
      <c r="B15" s="6" t="n">
        <v>496432</v>
      </c>
      <c r="C15" s="6" t="n">
        <v>468304</v>
      </c>
    </row>
    <row r="16" spans="1:3">
      <c r="A16" s="4" t="s">
        <v>1199</v>
      </c>
      <c r="B16" s="6" t="n">
        <v>172672</v>
      </c>
      <c r="C16" s="6" t="n">
        <v>168253</v>
      </c>
    </row>
    <row r="17" spans="1:3">
      <c r="A17" s="3" t="s">
        <v>1210</v>
      </c>
    </row>
    <row r="18" spans="1:3">
      <c r="A18" s="4" t="s">
        <v>1201</v>
      </c>
      <c r="B18" s="4" t="s">
        <v>1211</v>
      </c>
      <c r="C18" s="4" t="s">
        <v>1212</v>
      </c>
    </row>
    <row r="19" spans="1:3">
      <c r="A19" s="4" t="s">
        <v>1199</v>
      </c>
      <c r="B19" s="4" t="s">
        <v>1213</v>
      </c>
      <c r="C19" s="4" t="s">
        <v>1213</v>
      </c>
    </row>
    <row r="20" spans="1:3">
      <c r="A20" s="3" t="s">
        <v>1214</v>
      </c>
    </row>
    <row r="21" spans="1:3">
      <c r="A21" s="4" t="s">
        <v>1198</v>
      </c>
      <c r="B21" s="6" t="n">
        <v>532332</v>
      </c>
      <c r="C21" s="6" t="n">
        <v>503296</v>
      </c>
    </row>
    <row r="22" spans="1:3">
      <c r="A22" s="4" t="s">
        <v>1199</v>
      </c>
      <c r="B22" s="6" t="n">
        <v>230198</v>
      </c>
      <c r="C22" s="6" t="n">
        <v>224310</v>
      </c>
    </row>
    <row r="23" spans="1:3">
      <c r="A23" s="3" t="s">
        <v>1215</v>
      </c>
    </row>
    <row r="24" spans="1:3">
      <c r="A24" s="4" t="s">
        <v>1201</v>
      </c>
      <c r="B24" s="4" t="s">
        <v>1216</v>
      </c>
      <c r="C24" s="4" t="s">
        <v>1217</v>
      </c>
    </row>
    <row r="25" spans="1:3">
      <c r="A25" s="4" t="s">
        <v>1199</v>
      </c>
      <c r="B25" s="4" t="s">
        <v>1218</v>
      </c>
      <c r="C25" s="4" t="s">
        <v>1218</v>
      </c>
    </row>
    <row r="26" spans="1:3">
      <c r="A26" s="4" t="s">
        <v>1219</v>
      </c>
    </row>
    <row r="27" spans="1:3">
      <c r="A27" s="3" t="s">
        <v>1220</v>
      </c>
    </row>
    <row r="28" spans="1:3">
      <c r="A28" s="4" t="s">
        <v>1221</v>
      </c>
      <c r="B28" s="6" t="n">
        <v>55400</v>
      </c>
    </row>
    <row r="29" spans="1:3">
      <c r="A29" s="3" t="s">
        <v>1197</v>
      </c>
    </row>
    <row r="30" spans="1:3">
      <c r="A30" s="4" t="s">
        <v>1198</v>
      </c>
      <c r="B30" s="5" t="n">
        <v>472615</v>
      </c>
      <c r="C30" s="6" t="n">
        <v>445107</v>
      </c>
    </row>
    <row r="31" spans="1:3">
      <c r="A31" s="4" t="s">
        <v>1199</v>
      </c>
      <c r="B31" s="5" t="n">
        <v>155083</v>
      </c>
      <c r="C31" s="5" t="n">
        <v>150374</v>
      </c>
    </row>
    <row r="32" spans="1:3">
      <c r="A32" s="4" t="s">
        <v>1222</v>
      </c>
      <c r="B32" s="6" t="n">
        <v>193854</v>
      </c>
      <c r="C32" s="6" t="n">
        <v>187967</v>
      </c>
    </row>
    <row r="33" spans="1:3">
      <c r="A33" s="3" t="s">
        <v>1200</v>
      </c>
    </row>
    <row r="34" spans="1:3">
      <c r="A34" s="4" t="s">
        <v>1201</v>
      </c>
      <c r="B34" s="4" t="s">
        <v>1223</v>
      </c>
      <c r="C34" s="4" t="s">
        <v>1224</v>
      </c>
    </row>
    <row r="35" spans="1:3">
      <c r="A35" s="4" t="s">
        <v>1199</v>
      </c>
      <c r="B35" s="4" t="s">
        <v>951</v>
      </c>
      <c r="C35" s="4" t="s">
        <v>951</v>
      </c>
    </row>
    <row r="36" spans="1:3">
      <c r="A36" s="4" t="s">
        <v>1222</v>
      </c>
      <c r="B36" s="4" t="s">
        <v>1142</v>
      </c>
      <c r="C36" s="4" t="s">
        <v>1142</v>
      </c>
    </row>
    <row r="37" spans="1:3">
      <c r="A37" s="3" t="s">
        <v>1204</v>
      </c>
    </row>
    <row r="38" spans="1:3">
      <c r="A38" s="4" t="s">
        <v>1198</v>
      </c>
      <c r="B38" s="6" t="n">
        <v>472615</v>
      </c>
      <c r="C38" s="6" t="n">
        <v>445107</v>
      </c>
    </row>
    <row r="39" spans="1:3">
      <c r="A39" s="4" t="s">
        <v>1199</v>
      </c>
      <c r="B39" s="5" t="n">
        <v>129208</v>
      </c>
      <c r="C39" s="5" t="n">
        <v>125895</v>
      </c>
    </row>
    <row r="40" spans="1:3">
      <c r="A40" s="4" t="s">
        <v>1222</v>
      </c>
      <c r="B40" s="6" t="n">
        <v>186634</v>
      </c>
      <c r="C40" s="6" t="n">
        <v>181848</v>
      </c>
    </row>
    <row r="41" spans="1:3">
      <c r="A41" s="3" t="s">
        <v>1205</v>
      </c>
    </row>
    <row r="42" spans="1:3">
      <c r="A42" s="4" t="s">
        <v>1201</v>
      </c>
      <c r="B42" s="4" t="s">
        <v>1225</v>
      </c>
      <c r="C42" s="4" t="s">
        <v>1226</v>
      </c>
    </row>
    <row r="43" spans="1:3">
      <c r="A43" s="4" t="s">
        <v>1199</v>
      </c>
      <c r="B43" s="4" t="s">
        <v>1208</v>
      </c>
      <c r="C43" s="4" t="s">
        <v>1208</v>
      </c>
    </row>
    <row r="44" spans="1:3">
      <c r="A44" s="4" t="s">
        <v>1222</v>
      </c>
      <c r="B44" s="4" t="s">
        <v>1227</v>
      </c>
      <c r="C44" s="4" t="s">
        <v>1227</v>
      </c>
    </row>
    <row r="45" spans="1:3">
      <c r="A45" s="3" t="s">
        <v>1209</v>
      </c>
    </row>
    <row r="46" spans="1:3">
      <c r="A46" s="4" t="s">
        <v>1198</v>
      </c>
      <c r="B46" s="6" t="n">
        <v>472615</v>
      </c>
      <c r="C46" s="6" t="n">
        <v>445107</v>
      </c>
    </row>
    <row r="47" spans="1:3">
      <c r="A47" s="4" t="s">
        <v>1199</v>
      </c>
      <c r="B47" s="5" t="n">
        <v>172278</v>
      </c>
      <c r="C47" s="5" t="n">
        <v>167859</v>
      </c>
    </row>
    <row r="48" spans="1:3">
      <c r="A48" s="4" t="s">
        <v>1222</v>
      </c>
      <c r="B48" s="6" t="n">
        <v>229704</v>
      </c>
      <c r="C48" s="6" t="n">
        <v>223812</v>
      </c>
    </row>
    <row r="49" spans="1:3">
      <c r="A49" s="3" t="s">
        <v>1210</v>
      </c>
    </row>
    <row r="50" spans="1:3">
      <c r="A50" s="4" t="s">
        <v>1201</v>
      </c>
      <c r="B50" s="4" t="s">
        <v>1225</v>
      </c>
      <c r="C50" s="4" t="s">
        <v>1226</v>
      </c>
    </row>
    <row r="51" spans="1:3">
      <c r="A51" s="4" t="s">
        <v>1199</v>
      </c>
      <c r="B51" s="4" t="s">
        <v>1213</v>
      </c>
      <c r="C51" s="4" t="s">
        <v>1213</v>
      </c>
    </row>
    <row r="52" spans="1:3">
      <c r="A52" s="4" t="s">
        <v>1222</v>
      </c>
      <c r="B52" s="4" t="s">
        <v>1218</v>
      </c>
      <c r="C52" s="4" t="s">
        <v>1218</v>
      </c>
    </row>
    <row r="53" spans="1:3">
      <c r="A53" s="3" t="s">
        <v>1214</v>
      </c>
    </row>
    <row r="54" spans="1:3">
      <c r="A54" s="4" t="s">
        <v>1198</v>
      </c>
      <c r="B54" s="6" t="n">
        <v>508515</v>
      </c>
      <c r="C54" s="6" t="n">
        <v>480099</v>
      </c>
    </row>
    <row r="55" spans="1:3">
      <c r="A55" s="4" t="s">
        <v>1199</v>
      </c>
      <c r="B55" s="5" t="n">
        <v>229708</v>
      </c>
      <c r="C55" s="5" t="n">
        <v>223822</v>
      </c>
    </row>
    <row r="56" spans="1:3">
      <c r="A56" s="4" t="s">
        <v>1222</v>
      </c>
      <c r="B56" s="6" t="n">
        <v>287134</v>
      </c>
      <c r="C56" s="6" t="n">
        <v>279778</v>
      </c>
    </row>
    <row r="57" spans="1:3">
      <c r="A57" s="3" t="s">
        <v>1215</v>
      </c>
    </row>
    <row r="58" spans="1:3">
      <c r="A58" s="4" t="s">
        <v>1201</v>
      </c>
      <c r="B58" s="4" t="s">
        <v>1228</v>
      </c>
      <c r="C58" s="4" t="s">
        <v>1229</v>
      </c>
    </row>
    <row r="59" spans="1:3">
      <c r="A59" s="4" t="s">
        <v>1199</v>
      </c>
      <c r="B59" s="4" t="s">
        <v>1218</v>
      </c>
      <c r="C59" s="4" t="s">
        <v>1218</v>
      </c>
    </row>
    <row r="60" spans="1:3">
      <c r="A60" s="4" t="s">
        <v>1222</v>
      </c>
      <c r="B60" s="4" t="s">
        <v>173</v>
      </c>
      <c r="C60" s="4" t="s">
        <v>1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0</v>
      </c>
    </row>
    <row r="2" spans="1:3">
      <c r="A2" s="3" t="s">
        <v>1231</v>
      </c>
    </row>
    <row r="3" spans="1:3">
      <c r="A3" s="4" t="s">
        <v>1232</v>
      </c>
      <c r="B3" s="6" t="n">
        <v>48603</v>
      </c>
      <c r="C3" s="6" t="n">
        <v>51974</v>
      </c>
    </row>
    <row r="4" spans="1:3">
      <c r="A4" s="4" t="s">
        <v>46</v>
      </c>
      <c r="B4" s="5" t="n">
        <v>65490</v>
      </c>
      <c r="C4" s="5" t="n">
        <v>65490</v>
      </c>
    </row>
    <row r="5" spans="1:3">
      <c r="A5" s="4" t="s">
        <v>43</v>
      </c>
      <c r="B5" s="5" t="n">
        <v>47940</v>
      </c>
      <c r="C5" s="5" t="n">
        <v>48188</v>
      </c>
    </row>
    <row r="6" spans="1:3">
      <c r="A6" s="4" t="s">
        <v>51</v>
      </c>
      <c r="B6" s="5" t="n">
        <v>36984</v>
      </c>
      <c r="C6" s="5" t="n">
        <v>33827</v>
      </c>
    </row>
    <row r="7" spans="1:3">
      <c r="A7" s="4" t="s">
        <v>52</v>
      </c>
      <c r="B7" s="5" t="n">
        <v>3932169</v>
      </c>
      <c r="C7" s="5" t="n">
        <v>3903934</v>
      </c>
    </row>
    <row r="8" spans="1:3">
      <c r="A8" s="3" t="s">
        <v>1233</v>
      </c>
    </row>
    <row r="9" spans="1:3">
      <c r="A9" s="4" t="s">
        <v>60</v>
      </c>
      <c r="B9" s="5" t="n">
        <v>61341</v>
      </c>
      <c r="C9" s="5" t="n">
        <v>61341</v>
      </c>
    </row>
    <row r="10" spans="1:3">
      <c r="A10" s="4" t="s">
        <v>62</v>
      </c>
      <c r="B10" s="5" t="n">
        <v>24244</v>
      </c>
      <c r="C10" s="5" t="n">
        <v>21431</v>
      </c>
    </row>
    <row r="11" spans="1:3">
      <c r="A11" s="4" t="s">
        <v>63</v>
      </c>
      <c r="B11" s="5" t="n">
        <v>3431554</v>
      </c>
      <c r="C11" s="5" t="n">
        <v>3428351</v>
      </c>
    </row>
    <row r="12" spans="1:3">
      <c r="A12" s="4" t="s">
        <v>1234</v>
      </c>
      <c r="B12" s="5" t="n">
        <v>500615</v>
      </c>
      <c r="C12" s="5" t="n">
        <v>475583</v>
      </c>
    </row>
    <row r="13" spans="1:3">
      <c r="A13" s="4" t="s">
        <v>73</v>
      </c>
      <c r="B13" s="5" t="n">
        <v>3932169</v>
      </c>
      <c r="C13" s="5" t="n">
        <v>3903934</v>
      </c>
    </row>
    <row r="14" spans="1:3">
      <c r="A14" s="4" t="s">
        <v>1235</v>
      </c>
    </row>
    <row r="15" spans="1:3">
      <c r="A15" s="3" t="s">
        <v>1231</v>
      </c>
    </row>
    <row r="16" spans="1:3">
      <c r="A16" s="4" t="s">
        <v>1232</v>
      </c>
      <c r="B16" s="5" t="n">
        <v>1525</v>
      </c>
      <c r="C16" s="5" t="n">
        <v>1462</v>
      </c>
    </row>
    <row r="17" spans="1:3">
      <c r="A17" s="4" t="s">
        <v>1236</v>
      </c>
      <c r="B17" s="5" t="n">
        <v>556975</v>
      </c>
      <c r="C17" s="5" t="n">
        <v>531702</v>
      </c>
    </row>
    <row r="18" spans="1:3">
      <c r="A18" s="4" t="s">
        <v>46</v>
      </c>
      <c r="B18" s="5" t="n">
        <v>4973</v>
      </c>
      <c r="C18" s="5" t="n">
        <v>4973</v>
      </c>
    </row>
    <row r="19" spans="1:3">
      <c r="A19" s="4" t="s">
        <v>43</v>
      </c>
      <c r="B19" s="5" t="n">
        <v>142</v>
      </c>
      <c r="C19" s="5" t="n">
        <v>145</v>
      </c>
    </row>
    <row r="20" spans="1:3">
      <c r="A20" s="4" t="s">
        <v>51</v>
      </c>
      <c r="B20" s="5" t="n">
        <v>391</v>
      </c>
      <c r="C20" s="5" t="n">
        <v>911</v>
      </c>
    </row>
    <row r="21" spans="1:3">
      <c r="A21" s="4" t="s">
        <v>52</v>
      </c>
      <c r="B21" s="5" t="n">
        <v>564006</v>
      </c>
      <c r="C21" s="5" t="n">
        <v>539193</v>
      </c>
    </row>
    <row r="22" spans="1:3">
      <c r="A22" s="3" t="s">
        <v>1233</v>
      </c>
    </row>
    <row r="23" spans="1:3">
      <c r="A23" s="4" t="s">
        <v>60</v>
      </c>
      <c r="B23" s="5" t="n">
        <v>61341</v>
      </c>
      <c r="C23" s="5" t="n">
        <v>61341</v>
      </c>
    </row>
    <row r="24" spans="1:3">
      <c r="A24" s="4" t="s">
        <v>62</v>
      </c>
      <c r="B24" s="5" t="n">
        <v>2050</v>
      </c>
      <c r="C24" s="5" t="n">
        <v>2269</v>
      </c>
    </row>
    <row r="25" spans="1:3">
      <c r="A25" s="4" t="s">
        <v>63</v>
      </c>
      <c r="B25" s="5" t="n">
        <v>63391</v>
      </c>
      <c r="C25" s="5" t="n">
        <v>63610</v>
      </c>
    </row>
    <row r="26" spans="1:3">
      <c r="A26" s="4" t="s">
        <v>1234</v>
      </c>
      <c r="B26" s="5" t="n">
        <v>500615</v>
      </c>
      <c r="C26" s="5" t="n">
        <v>475583</v>
      </c>
    </row>
    <row r="27" spans="1:3">
      <c r="A27" s="4" t="s">
        <v>73</v>
      </c>
      <c r="B27" s="6" t="n">
        <v>564006</v>
      </c>
      <c r="C27" s="6" t="n">
        <v>5391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0</v>
      </c>
      <c r="D2" s="2" t="s">
        <v>83</v>
      </c>
    </row>
    <row r="3" spans="1:4">
      <c r="A3" s="3" t="s">
        <v>1238</v>
      </c>
    </row>
    <row r="4" spans="1:4">
      <c r="A4" s="4" t="s">
        <v>1239</v>
      </c>
      <c r="B4" s="6" t="n">
        <v>13555</v>
      </c>
      <c r="C4" s="6" t="n">
        <v>11773</v>
      </c>
      <c r="D4" s="6" t="n">
        <v>11797</v>
      </c>
    </row>
    <row r="5" spans="1:4">
      <c r="A5" s="4" t="s">
        <v>1240</v>
      </c>
      <c r="B5" s="5" t="n">
        <v>12077</v>
      </c>
      <c r="C5" s="5" t="n">
        <v>11780</v>
      </c>
      <c r="D5" s="5" t="n">
        <v>11980</v>
      </c>
    </row>
    <row r="6" spans="1:4">
      <c r="A6" s="4" t="s">
        <v>1241</v>
      </c>
      <c r="B6" s="5" t="n">
        <v>66464</v>
      </c>
      <c r="C6" s="5" t="n">
        <v>64963</v>
      </c>
      <c r="D6" s="5" t="n">
        <v>62397</v>
      </c>
    </row>
    <row r="7" spans="1:4">
      <c r="A7" s="4" t="s">
        <v>1242</v>
      </c>
      <c r="B7" s="5" t="n">
        <v>19118</v>
      </c>
      <c r="C7" s="5" t="n">
        <v>18531</v>
      </c>
      <c r="D7" s="5" t="n">
        <v>19146</v>
      </c>
    </row>
    <row r="8" spans="1:4">
      <c r="A8" s="4" t="s">
        <v>128</v>
      </c>
      <c r="B8" s="5" t="n">
        <v>47346</v>
      </c>
      <c r="C8" s="5" t="n">
        <v>46432</v>
      </c>
      <c r="D8" s="5" t="n">
        <v>43251</v>
      </c>
    </row>
    <row r="9" spans="1:4">
      <c r="A9" s="3" t="s">
        <v>1243</v>
      </c>
    </row>
    <row r="10" spans="1:4">
      <c r="A10" s="4" t="s">
        <v>130</v>
      </c>
      <c r="B10" s="5" t="n">
        <v>-4578</v>
      </c>
      <c r="C10" s="5" t="n">
        <v>-342</v>
      </c>
      <c r="D10" s="5" t="n">
        <v>13928</v>
      </c>
    </row>
    <row r="11" spans="1:4">
      <c r="A11" s="4" t="s">
        <v>131</v>
      </c>
      <c r="B11" s="5" t="n">
        <v>522</v>
      </c>
      <c r="C11" s="5" t="n">
        <v>-106</v>
      </c>
      <c r="D11" s="5" t="n">
        <v>-211</v>
      </c>
    </row>
    <row r="12" spans="1:4">
      <c r="A12" s="4" t="s">
        <v>133</v>
      </c>
      <c r="B12" s="5" t="n">
        <v>-3315</v>
      </c>
      <c r="C12" s="5" t="n">
        <v>-153</v>
      </c>
      <c r="D12" s="5" t="n">
        <v>9190</v>
      </c>
    </row>
    <row r="13" spans="1:4">
      <c r="A13" s="4" t="s">
        <v>134</v>
      </c>
      <c r="B13" s="5" t="n">
        <v>44031</v>
      </c>
      <c r="C13" s="5" t="n">
        <v>46279</v>
      </c>
      <c r="D13" s="5" t="n">
        <v>52441</v>
      </c>
    </row>
    <row r="14" spans="1:4">
      <c r="A14" s="4" t="s">
        <v>1235</v>
      </c>
    </row>
    <row r="15" spans="1:4">
      <c r="A15" s="3" t="s">
        <v>1244</v>
      </c>
    </row>
    <row r="16" spans="1:4">
      <c r="A16" s="4" t="s">
        <v>1245</v>
      </c>
      <c r="B16" s="5" t="n">
        <v>20708</v>
      </c>
      <c r="C16" s="5" t="n">
        <v>19808</v>
      </c>
      <c r="D16" s="5" t="n">
        <v>19534</v>
      </c>
    </row>
    <row r="17" spans="1:4">
      <c r="A17" s="4" t="s">
        <v>1246</v>
      </c>
      <c r="B17" s="5" t="n">
        <v>459</v>
      </c>
      <c r="C17" s="5" t="n">
        <v>414</v>
      </c>
      <c r="D17" s="5" t="n">
        <v>196</v>
      </c>
    </row>
    <row r="18" spans="1:4">
      <c r="A18" s="4" t="s">
        <v>1247</v>
      </c>
      <c r="B18" s="5" t="n">
        <v>21167</v>
      </c>
      <c r="C18" s="5" t="n">
        <v>20222</v>
      </c>
      <c r="D18" s="5" t="n">
        <v>19730</v>
      </c>
    </row>
    <row r="19" spans="1:4">
      <c r="A19" s="3" t="s">
        <v>1238</v>
      </c>
    </row>
    <row r="20" spans="1:4">
      <c r="A20" s="4" t="s">
        <v>1239</v>
      </c>
      <c r="B20" s="5" t="n">
        <v>1417</v>
      </c>
      <c r="C20" s="5" t="n">
        <v>1170</v>
      </c>
      <c r="D20" s="5" t="n">
        <v>1131</v>
      </c>
    </row>
    <row r="21" spans="1:4">
      <c r="A21" s="4" t="s">
        <v>1248</v>
      </c>
      <c r="B21" s="5" t="n">
        <v>107</v>
      </c>
      <c r="C21" s="5" t="n">
        <v>130</v>
      </c>
      <c r="D21" s="5" t="n">
        <v>153</v>
      </c>
    </row>
    <row r="22" spans="1:4">
      <c r="A22" s="4" t="s">
        <v>1240</v>
      </c>
      <c r="B22" s="5" t="n">
        <v>2256</v>
      </c>
      <c r="C22" s="5" t="n">
        <v>2465</v>
      </c>
      <c r="D22" s="5" t="n">
        <v>2550</v>
      </c>
    </row>
    <row r="23" spans="1:4">
      <c r="A23" s="4" t="s">
        <v>1249</v>
      </c>
      <c r="B23" s="5" t="n">
        <v>3780</v>
      </c>
      <c r="C23" s="5" t="n">
        <v>3765</v>
      </c>
      <c r="D23" s="5" t="n">
        <v>3834</v>
      </c>
    </row>
    <row r="24" spans="1:4">
      <c r="A24" s="4" t="s">
        <v>1241</v>
      </c>
      <c r="B24" s="5" t="n">
        <v>17387</v>
      </c>
      <c r="C24" s="5" t="n">
        <v>16457</v>
      </c>
      <c r="D24" s="5" t="n">
        <v>15896</v>
      </c>
    </row>
    <row r="25" spans="1:4">
      <c r="A25" s="4" t="s">
        <v>1242</v>
      </c>
      <c r="B25" s="5" t="n">
        <v>-1373</v>
      </c>
      <c r="C25" s="5" t="n">
        <v>-1371</v>
      </c>
      <c r="D25" s="5" t="n">
        <v>-1548</v>
      </c>
    </row>
    <row r="26" spans="1:4">
      <c r="A26" s="4" t="s">
        <v>1250</v>
      </c>
      <c r="B26" s="5" t="n">
        <v>18760</v>
      </c>
      <c r="C26" s="5" t="n">
        <v>17828</v>
      </c>
      <c r="D26" s="5" t="n">
        <v>17444</v>
      </c>
    </row>
    <row r="27" spans="1:4">
      <c r="A27" s="4" t="s">
        <v>1251</v>
      </c>
      <c r="B27" s="5" t="n">
        <v>28586</v>
      </c>
      <c r="C27" s="5" t="n">
        <v>28604</v>
      </c>
      <c r="D27" s="5" t="n">
        <v>25807</v>
      </c>
    </row>
    <row r="28" spans="1:4">
      <c r="A28" s="4" t="s">
        <v>128</v>
      </c>
      <c r="B28" s="5" t="n">
        <v>47346</v>
      </c>
      <c r="C28" s="5" t="n">
        <v>46432</v>
      </c>
      <c r="D28" s="5" t="n">
        <v>43251</v>
      </c>
    </row>
    <row r="29" spans="1:4">
      <c r="A29" s="3" t="s">
        <v>1243</v>
      </c>
    </row>
    <row r="30" spans="1:4">
      <c r="A30" s="4" t="s">
        <v>130</v>
      </c>
      <c r="B30" s="5" t="n">
        <v>-4578</v>
      </c>
      <c r="C30" s="5" t="n">
        <v>-342</v>
      </c>
      <c r="D30" s="5" t="n">
        <v>13928</v>
      </c>
    </row>
    <row r="31" spans="1:4">
      <c r="A31" s="4" t="s">
        <v>131</v>
      </c>
      <c r="B31" s="5" t="n">
        <v>522</v>
      </c>
      <c r="C31" s="5" t="n">
        <v>-106</v>
      </c>
      <c r="D31" s="5" t="n">
        <v>-211</v>
      </c>
    </row>
    <row r="32" spans="1:4">
      <c r="A32" s="4" t="s">
        <v>132</v>
      </c>
      <c r="B32" s="5" t="n">
        <v>-1785</v>
      </c>
      <c r="C32" s="5" t="n">
        <v>-83</v>
      </c>
      <c r="D32" s="5" t="n">
        <v>4949</v>
      </c>
    </row>
    <row r="33" spans="1:4">
      <c r="A33" s="4" t="s">
        <v>133</v>
      </c>
      <c r="B33" s="5" t="n">
        <v>-3315</v>
      </c>
      <c r="C33" s="5" t="n">
        <v>-153</v>
      </c>
      <c r="D33" s="5" t="n">
        <v>9190</v>
      </c>
    </row>
    <row r="34" spans="1:4">
      <c r="A34" s="4" t="s">
        <v>134</v>
      </c>
      <c r="B34" s="6" t="n">
        <v>44031</v>
      </c>
      <c r="C34" s="6" t="n">
        <v>46279</v>
      </c>
      <c r="D34" s="6" t="n">
        <v>524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83</v>
      </c>
    </row>
    <row r="3" spans="1:4">
      <c r="A3" s="3" t="s">
        <v>1253</v>
      </c>
    </row>
    <row r="4" spans="1:4">
      <c r="A4" s="4" t="s">
        <v>128</v>
      </c>
      <c r="B4" s="6" t="n">
        <v>47346</v>
      </c>
      <c r="C4" s="6" t="n">
        <v>46432</v>
      </c>
      <c r="D4" s="6" t="n">
        <v>43251</v>
      </c>
    </row>
    <row r="5" spans="1:4">
      <c r="A5" s="3" t="s">
        <v>1254</v>
      </c>
    </row>
    <row r="6" spans="1:4">
      <c r="A6" s="4" t="s">
        <v>1255</v>
      </c>
      <c r="B6" s="5" t="n">
        <v>3904</v>
      </c>
      <c r="C6" s="5" t="n">
        <v>3932</v>
      </c>
      <c r="D6" s="5" t="n">
        <v>4314</v>
      </c>
    </row>
    <row r="7" spans="1:4">
      <c r="A7" s="4" t="s">
        <v>178</v>
      </c>
      <c r="B7" s="5" t="n">
        <v>458</v>
      </c>
      <c r="C7" s="5" t="n">
        <v>783</v>
      </c>
      <c r="D7" s="5" t="n">
        <v>852</v>
      </c>
    </row>
    <row r="8" spans="1:4">
      <c r="A8" s="4" t="s">
        <v>179</v>
      </c>
      <c r="B8" s="5" t="n">
        <v>100</v>
      </c>
      <c r="C8" s="5" t="n">
        <v>104</v>
      </c>
      <c r="D8" s="5" t="n">
        <v>760</v>
      </c>
    </row>
    <row r="9" spans="1:4">
      <c r="A9" s="3" t="s">
        <v>1256</v>
      </c>
    </row>
    <row r="10" spans="1:4">
      <c r="A10" s="4" t="s">
        <v>51</v>
      </c>
      <c r="B10" s="5" t="n">
        <v>-3205</v>
      </c>
      <c r="C10" s="5" t="n">
        <v>-6274</v>
      </c>
      <c r="D10" s="5" t="n">
        <v>-60</v>
      </c>
    </row>
    <row r="11" spans="1:4">
      <c r="A11" s="4" t="s">
        <v>62</v>
      </c>
      <c r="B11" s="5" t="n">
        <v>2874</v>
      </c>
      <c r="C11" s="5" t="n">
        <v>-2488</v>
      </c>
      <c r="D11" s="5" t="n">
        <v>-1339</v>
      </c>
    </row>
    <row r="12" spans="1:4">
      <c r="A12" s="4" t="s">
        <v>192</v>
      </c>
      <c r="B12" s="5" t="n">
        <v>61425</v>
      </c>
      <c r="C12" s="5" t="n">
        <v>54979</v>
      </c>
      <c r="D12" s="5" t="n">
        <v>57528</v>
      </c>
    </row>
    <row r="13" spans="1:4">
      <c r="A13" s="3" t="s">
        <v>1257</v>
      </c>
    </row>
    <row r="14" spans="1:4">
      <c r="A14" s="4" t="s">
        <v>203</v>
      </c>
      <c r="B14" s="5" t="n">
        <v>-3498</v>
      </c>
      <c r="C14" s="5" t="n">
        <v>-2246</v>
      </c>
      <c r="D14" s="5" t="n">
        <v>-2081</v>
      </c>
    </row>
    <row r="15" spans="1:4">
      <c r="A15" s="4" t="s">
        <v>211</v>
      </c>
      <c r="B15" s="5" t="n">
        <v>-86107</v>
      </c>
      <c r="C15" s="5" t="n">
        <v>-108349</v>
      </c>
      <c r="D15" s="5" t="n">
        <v>-144076</v>
      </c>
    </row>
    <row r="16" spans="1:4">
      <c r="A16" s="3" t="s">
        <v>1258</v>
      </c>
    </row>
    <row r="17" spans="1:4">
      <c r="A17" s="4" t="s">
        <v>151</v>
      </c>
      <c r="B17" s="5" t="n">
        <v>2985</v>
      </c>
      <c r="C17" s="5" t="n">
        <v>2082</v>
      </c>
      <c r="D17" s="5" t="n">
        <v>1992</v>
      </c>
    </row>
    <row r="18" spans="1:4">
      <c r="A18" s="4" t="s">
        <v>162</v>
      </c>
      <c r="B18" s="5" t="n">
        <v>-382</v>
      </c>
      <c r="C18" s="5" t="n">
        <v>-189</v>
      </c>
      <c r="D18" s="5" t="n">
        <v>0</v>
      </c>
    </row>
    <row r="19" spans="1:4">
      <c r="A19" s="4" t="s">
        <v>179</v>
      </c>
      <c r="B19" s="5" t="n">
        <v>-100</v>
      </c>
      <c r="C19" s="5" t="n">
        <v>-104</v>
      </c>
      <c r="D19" s="5" t="n">
        <v>-760</v>
      </c>
    </row>
    <row r="20" spans="1:4">
      <c r="A20" s="4" t="s">
        <v>216</v>
      </c>
      <c r="B20" s="5" t="n">
        <v>-22190</v>
      </c>
      <c r="C20" s="5" t="n">
        <v>-21330</v>
      </c>
      <c r="D20" s="5" t="n">
        <v>-20570</v>
      </c>
    </row>
    <row r="21" spans="1:4">
      <c r="A21" s="4" t="s">
        <v>217</v>
      </c>
      <c r="B21" s="5" t="n">
        <v>-18213</v>
      </c>
      <c r="C21" s="5" t="n">
        <v>135464</v>
      </c>
      <c r="D21" s="5" t="n">
        <v>85424</v>
      </c>
    </row>
    <row r="22" spans="1:4">
      <c r="A22" s="4" t="s">
        <v>218</v>
      </c>
      <c r="B22" s="5" t="n">
        <v>-42895</v>
      </c>
      <c r="C22" s="5" t="n">
        <v>82094</v>
      </c>
      <c r="D22" s="5" t="n">
        <v>-1124</v>
      </c>
    </row>
    <row r="23" spans="1:4">
      <c r="A23" s="4" t="s">
        <v>219</v>
      </c>
      <c r="B23" s="5" t="n">
        <v>187611</v>
      </c>
      <c r="C23" s="5" t="n">
        <v>105517</v>
      </c>
      <c r="D23" s="5" t="n">
        <v>106641</v>
      </c>
    </row>
    <row r="24" spans="1:4">
      <c r="A24" s="4" t="s">
        <v>220</v>
      </c>
      <c r="B24" s="5" t="n">
        <v>144716</v>
      </c>
      <c r="C24" s="5" t="n">
        <v>187611</v>
      </c>
      <c r="D24" s="5" t="n">
        <v>105517</v>
      </c>
    </row>
    <row r="25" spans="1:4">
      <c r="A25" s="4" t="s">
        <v>1235</v>
      </c>
    </row>
    <row r="26" spans="1:4">
      <c r="A26" s="3" t="s">
        <v>1253</v>
      </c>
    </row>
    <row r="27" spans="1:4">
      <c r="A27" s="4" t="s">
        <v>128</v>
      </c>
      <c r="B27" s="5" t="n">
        <v>47346</v>
      </c>
      <c r="C27" s="5" t="n">
        <v>46432</v>
      </c>
      <c r="D27" s="5" t="n">
        <v>43251</v>
      </c>
    </row>
    <row r="28" spans="1:4">
      <c r="A28" s="3" t="s">
        <v>1254</v>
      </c>
    </row>
    <row r="29" spans="1:4">
      <c r="A29" s="4" t="s">
        <v>1255</v>
      </c>
      <c r="B29" s="5" t="n">
        <v>107</v>
      </c>
      <c r="C29" s="5" t="n">
        <v>130</v>
      </c>
      <c r="D29" s="5" t="n">
        <v>153</v>
      </c>
    </row>
    <row r="30" spans="1:4">
      <c r="A30" s="4" t="s">
        <v>1259</v>
      </c>
      <c r="B30" s="5" t="n">
        <v>-28586</v>
      </c>
      <c r="C30" s="5" t="n">
        <v>-28604</v>
      </c>
      <c r="D30" s="5" t="n">
        <v>-25807</v>
      </c>
    </row>
    <row r="31" spans="1:4">
      <c r="A31" s="4" t="s">
        <v>178</v>
      </c>
      <c r="B31" s="5" t="n">
        <v>458</v>
      </c>
      <c r="C31" s="5" t="n">
        <v>783</v>
      </c>
      <c r="D31" s="5" t="n">
        <v>838</v>
      </c>
    </row>
    <row r="32" spans="1:4">
      <c r="A32" s="4" t="s">
        <v>179</v>
      </c>
      <c r="B32" s="5" t="n">
        <v>100</v>
      </c>
      <c r="C32" s="5" t="n">
        <v>104</v>
      </c>
      <c r="D32" s="5" t="n">
        <v>760</v>
      </c>
    </row>
    <row r="33" spans="1:4">
      <c r="A33" s="3" t="s">
        <v>1256</v>
      </c>
    </row>
    <row r="34" spans="1:4">
      <c r="A34" s="4" t="s">
        <v>51</v>
      </c>
      <c r="B34" s="5" t="n">
        <v>519</v>
      </c>
      <c r="C34" s="5" t="n">
        <v>240</v>
      </c>
      <c r="D34" s="5" t="n">
        <v>-558</v>
      </c>
    </row>
    <row r="35" spans="1:4">
      <c r="A35" s="4" t="s">
        <v>62</v>
      </c>
      <c r="B35" s="5" t="n">
        <v>-90</v>
      </c>
      <c r="C35" s="5" t="n">
        <v>968</v>
      </c>
      <c r="D35" s="5" t="n">
        <v>563</v>
      </c>
    </row>
    <row r="36" spans="1:4">
      <c r="A36" s="4" t="s">
        <v>192</v>
      </c>
      <c r="B36" s="5" t="n">
        <v>19854</v>
      </c>
      <c r="C36" s="5" t="n">
        <v>20053</v>
      </c>
      <c r="D36" s="5" t="n">
        <v>19200</v>
      </c>
    </row>
    <row r="37" spans="1:4">
      <c r="A37" s="3" t="s">
        <v>1257</v>
      </c>
    </row>
    <row r="38" spans="1:4">
      <c r="A38" s="4" t="s">
        <v>203</v>
      </c>
      <c r="B38" s="5" t="n">
        <v>-104</v>
      </c>
      <c r="C38" s="5" t="n">
        <v>-45</v>
      </c>
      <c r="D38" s="5" t="n">
        <v>-125</v>
      </c>
    </row>
    <row r="39" spans="1:4">
      <c r="A39" s="4" t="s">
        <v>1260</v>
      </c>
      <c r="B39" s="5" t="n">
        <v>0</v>
      </c>
      <c r="C39" s="5" t="n">
        <v>0</v>
      </c>
      <c r="D39" s="5" t="n">
        <v>-14</v>
      </c>
    </row>
    <row r="40" spans="1:4">
      <c r="A40" s="4" t="s">
        <v>211</v>
      </c>
      <c r="B40" s="5" t="n">
        <v>-104</v>
      </c>
      <c r="C40" s="5" t="n">
        <v>-45</v>
      </c>
      <c r="D40" s="5" t="n">
        <v>-139</v>
      </c>
    </row>
    <row r="41" spans="1:4">
      <c r="A41" s="3" t="s">
        <v>1258</v>
      </c>
    </row>
    <row r="42" spans="1:4">
      <c r="A42" s="4" t="s">
        <v>151</v>
      </c>
      <c r="B42" s="5" t="n">
        <v>2985</v>
      </c>
      <c r="C42" s="5" t="n">
        <v>2082</v>
      </c>
      <c r="D42" s="5" t="n">
        <v>1992</v>
      </c>
    </row>
    <row r="43" spans="1:4">
      <c r="A43" s="4" t="s">
        <v>162</v>
      </c>
      <c r="B43" s="5" t="n">
        <v>-382</v>
      </c>
      <c r="C43" s="5" t="n">
        <v>-189</v>
      </c>
      <c r="D43" s="5" t="n">
        <v>0</v>
      </c>
    </row>
    <row r="44" spans="1:4">
      <c r="A44" s="4" t="s">
        <v>179</v>
      </c>
      <c r="B44" s="5" t="n">
        <v>-100</v>
      </c>
      <c r="C44" s="5" t="n">
        <v>-104</v>
      </c>
      <c r="D44" s="5" t="n">
        <v>-760</v>
      </c>
    </row>
    <row r="45" spans="1:4">
      <c r="A45" s="4" t="s">
        <v>216</v>
      </c>
      <c r="B45" s="5" t="n">
        <v>-22190</v>
      </c>
      <c r="C45" s="5" t="n">
        <v>-21330</v>
      </c>
      <c r="D45" s="5" t="n">
        <v>-20570</v>
      </c>
    </row>
    <row r="46" spans="1:4">
      <c r="A46" s="4" t="s">
        <v>217</v>
      </c>
      <c r="B46" s="5" t="n">
        <v>-19687</v>
      </c>
      <c r="C46" s="5" t="n">
        <v>-19541</v>
      </c>
      <c r="D46" s="5" t="n">
        <v>-19338</v>
      </c>
    </row>
    <row r="47" spans="1:4">
      <c r="A47" s="4" t="s">
        <v>218</v>
      </c>
      <c r="B47" s="5" t="n">
        <v>63</v>
      </c>
      <c r="C47" s="5" t="n">
        <v>467</v>
      </c>
      <c r="D47" s="5" t="n">
        <v>-277</v>
      </c>
    </row>
    <row r="48" spans="1:4">
      <c r="A48" s="4" t="s">
        <v>219</v>
      </c>
      <c r="B48" s="5" t="n">
        <v>1462</v>
      </c>
      <c r="C48" s="5" t="n">
        <v>995</v>
      </c>
      <c r="D48" s="5" t="n">
        <v>1272</v>
      </c>
    </row>
    <row r="49" spans="1:4">
      <c r="A49" s="4" t="s">
        <v>220</v>
      </c>
      <c r="B49" s="6" t="n">
        <v>1525</v>
      </c>
      <c r="C49" s="6" t="n">
        <v>1462</v>
      </c>
      <c r="D49" s="6" t="n">
        <v>9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0</v>
      </c>
      <c r="D2" s="2" t="s">
        <v>83</v>
      </c>
    </row>
    <row r="3" spans="1:4">
      <c r="A3" s="3" t="s">
        <v>1262</v>
      </c>
    </row>
    <row r="4" spans="1:4">
      <c r="A4" s="4" t="s">
        <v>128</v>
      </c>
      <c r="B4" s="6" t="n">
        <v>47346</v>
      </c>
      <c r="C4" s="6" t="n">
        <v>46432</v>
      </c>
      <c r="D4" s="6" t="n">
        <v>43251</v>
      </c>
    </row>
    <row r="5" spans="1:4">
      <c r="A5" s="3" t="s">
        <v>1263</v>
      </c>
    </row>
    <row r="6" spans="1:4">
      <c r="A6" s="4" t="s">
        <v>1264</v>
      </c>
      <c r="B6" s="5" t="n">
        <v>17548000</v>
      </c>
      <c r="C6" s="5" t="n">
        <v>17431000</v>
      </c>
      <c r="D6" s="5" t="n">
        <v>17326000</v>
      </c>
    </row>
    <row r="7" spans="1:4">
      <c r="A7" s="3" t="s">
        <v>1265</v>
      </c>
    </row>
    <row r="8" spans="1:4">
      <c r="A8" s="4" t="s">
        <v>1266</v>
      </c>
      <c r="B8" s="5" t="n">
        <v>18000</v>
      </c>
      <c r="C8" s="5" t="n">
        <v>52000</v>
      </c>
      <c r="D8" s="5" t="n">
        <v>71000</v>
      </c>
    </row>
    <row r="9" spans="1:4">
      <c r="A9" s="4" t="s">
        <v>1267</v>
      </c>
      <c r="B9" s="5" t="n">
        <v>17566000</v>
      </c>
      <c r="C9" s="5" t="n">
        <v>17483000</v>
      </c>
      <c r="D9" s="5" t="n">
        <v>17397000</v>
      </c>
    </row>
    <row r="10" spans="1:4">
      <c r="A10" s="3" t="s">
        <v>1268</v>
      </c>
    </row>
    <row r="11" spans="1:4">
      <c r="A11" s="4" t="s">
        <v>135</v>
      </c>
      <c r="B11" s="7" t="n">
        <v>2.7</v>
      </c>
      <c r="C11" s="7" t="n">
        <v>2.66</v>
      </c>
      <c r="D11" s="7" t="n">
        <v>2.5</v>
      </c>
    </row>
    <row r="12" spans="1:4">
      <c r="A12" s="4" t="s">
        <v>136</v>
      </c>
      <c r="B12" s="7" t="n">
        <v>2.7</v>
      </c>
      <c r="C12" s="7" t="n">
        <v>2.66</v>
      </c>
      <c r="D12" s="7" t="n">
        <v>2.49</v>
      </c>
    </row>
    <row r="13" spans="1:4">
      <c r="A13" s="4" t="s">
        <v>1269</v>
      </c>
    </row>
    <row r="14" spans="1:4">
      <c r="A14" s="3" t="s">
        <v>1270</v>
      </c>
    </row>
    <row r="15" spans="1:4">
      <c r="A15" s="4" t="s">
        <v>1271</v>
      </c>
      <c r="B15" s="5" t="n">
        <v>0</v>
      </c>
      <c r="C15" s="5" t="n">
        <v>58063</v>
      </c>
      <c r="D15"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83</v>
      </c>
    </row>
    <row r="3" spans="1:4">
      <c r="A3" s="3" t="s">
        <v>1273</v>
      </c>
    </row>
    <row r="4" spans="1:4">
      <c r="A4" s="4" t="s">
        <v>107</v>
      </c>
      <c r="B4" s="6" t="n">
        <v>522</v>
      </c>
      <c r="C4" s="6" t="n">
        <v>-106</v>
      </c>
      <c r="D4" s="6" t="n">
        <v>-211</v>
      </c>
    </row>
    <row r="5" spans="1:4">
      <c r="A5" s="4" t="s">
        <v>132</v>
      </c>
      <c r="B5" s="5" t="n">
        <v>19118</v>
      </c>
      <c r="C5" s="5" t="n">
        <v>18531</v>
      </c>
      <c r="D5" s="5" t="n">
        <v>19146</v>
      </c>
    </row>
    <row r="6" spans="1:4">
      <c r="A6" s="4" t="s">
        <v>128</v>
      </c>
      <c r="B6" s="5" t="n">
        <v>47346</v>
      </c>
      <c r="C6" s="5" t="n">
        <v>46432</v>
      </c>
      <c r="D6" s="5" t="n">
        <v>43251</v>
      </c>
    </row>
    <row r="7" spans="1:4">
      <c r="A7" s="4" t="s">
        <v>1274</v>
      </c>
    </row>
    <row r="8" spans="1:4">
      <c r="A8" s="3" t="s">
        <v>1273</v>
      </c>
    </row>
    <row r="9" spans="1:4">
      <c r="A9" s="4" t="s">
        <v>107</v>
      </c>
      <c r="B9" s="5" t="n">
        <v>522</v>
      </c>
      <c r="C9" s="5" t="n">
        <v>-106</v>
      </c>
      <c r="D9" s="5" t="n">
        <v>-211</v>
      </c>
    </row>
    <row r="10" spans="1:4">
      <c r="A10" s="4" t="s">
        <v>132</v>
      </c>
      <c r="B10" s="5" t="n">
        <v>183</v>
      </c>
      <c r="C10" s="5" t="n">
        <v>-37</v>
      </c>
      <c r="D10" s="5" t="n">
        <v>-74</v>
      </c>
    </row>
    <row r="11" spans="1:4">
      <c r="A11" s="4" t="s">
        <v>128</v>
      </c>
      <c r="B11" s="6" t="n">
        <v>339</v>
      </c>
      <c r="C11" s="6" t="n">
        <v>-69</v>
      </c>
      <c r="D11" s="6" t="n">
        <v>-1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8:58:01Z</dcterms:created>
  <dcterms:modified xmlns:dcterms="http://purl.org/dc/terms/" xmlns:xsi="http://www.w3.org/2001/XMLSchema-instance" xsi:type="dcterms:W3CDTF">2017-03-15T08:58:01Z</dcterms:modified>
</cp:coreProperties>
</file>